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Available-for-S" sheetId="10" state="visible" r:id="rId10"/>
    <sheet xmlns:r="http://schemas.openxmlformats.org/officeDocument/2006/relationships" name="Debt Securities Held-to-Maturit" sheetId="11" state="visible" r:id="rId11"/>
    <sheet xmlns:r="http://schemas.openxmlformats.org/officeDocument/2006/relationships" name="Equity Securities" sheetId="12" state="visible" r:id="rId12"/>
    <sheet xmlns:r="http://schemas.openxmlformats.org/officeDocument/2006/relationships" name="Loans" sheetId="13" state="visible" r:id="rId13"/>
    <sheet xmlns:r="http://schemas.openxmlformats.org/officeDocument/2006/relationships" name="Allowance for Credit Losses (_A" sheetId="14" state="visible" r:id="rId14"/>
    <sheet xmlns:r="http://schemas.openxmlformats.org/officeDocument/2006/relationships" name="Premises and Equipment, Ne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Equity Incentive Plans" sheetId="21" state="visible" r:id="rId21"/>
    <sheet xmlns:r="http://schemas.openxmlformats.org/officeDocument/2006/relationships" name="Commitments and Contingencies" sheetId="22" state="visible" r:id="rId22"/>
    <sheet xmlns:r="http://schemas.openxmlformats.org/officeDocument/2006/relationships" name="Regulatory Requirements" sheetId="23" state="visible" r:id="rId23"/>
    <sheet xmlns:r="http://schemas.openxmlformats.org/officeDocument/2006/relationships" name="Fair Value Measurement" sheetId="24" state="visible" r:id="rId24"/>
    <sheet xmlns:r="http://schemas.openxmlformats.org/officeDocument/2006/relationships" name="Earnings Per Share" sheetId="25" state="visible" r:id="rId25"/>
    <sheet xmlns:r="http://schemas.openxmlformats.org/officeDocument/2006/relationships" name="Stock Repurchase Program" sheetId="26" state="visible" r:id="rId26"/>
    <sheet xmlns:r="http://schemas.openxmlformats.org/officeDocument/2006/relationships" name="Revenue Recognition" sheetId="27" state="visible" r:id="rId27"/>
    <sheet xmlns:r="http://schemas.openxmlformats.org/officeDocument/2006/relationships" name="Leases" sheetId="28" state="visible" r:id="rId28"/>
    <sheet xmlns:r="http://schemas.openxmlformats.org/officeDocument/2006/relationships" name="Derivatives" sheetId="29" state="visible" r:id="rId29"/>
    <sheet xmlns:r="http://schemas.openxmlformats.org/officeDocument/2006/relationships" name="Parent-only Financial Informat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Debt Securities Available-for_2" sheetId="34" state="visible" r:id="rId34"/>
    <sheet xmlns:r="http://schemas.openxmlformats.org/officeDocument/2006/relationships" name="Debt Securities Held-to-Matur_2" sheetId="35" state="visible" r:id="rId35"/>
    <sheet xmlns:r="http://schemas.openxmlformats.org/officeDocument/2006/relationships" name="Loans (Tables)" sheetId="36" state="visible" r:id="rId36"/>
    <sheet xmlns:r="http://schemas.openxmlformats.org/officeDocument/2006/relationships" name="Allowance for Credit Losses (_2" sheetId="37" state="visible" r:id="rId37"/>
    <sheet xmlns:r="http://schemas.openxmlformats.org/officeDocument/2006/relationships" name="Premises and Equipment, Net (Ta"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Retirement Benefits (Tables)" sheetId="42" state="visible" r:id="rId42"/>
    <sheet xmlns:r="http://schemas.openxmlformats.org/officeDocument/2006/relationships" name="Equity Incentive Plans (Tables)" sheetId="43" state="visible" r:id="rId43"/>
    <sheet xmlns:r="http://schemas.openxmlformats.org/officeDocument/2006/relationships" name="Commitments and Contingencies (" sheetId="44" state="visible" r:id="rId44"/>
    <sheet xmlns:r="http://schemas.openxmlformats.org/officeDocument/2006/relationships" name="Regulatory Requirements (Tables" sheetId="45" state="visible" r:id="rId45"/>
    <sheet xmlns:r="http://schemas.openxmlformats.org/officeDocument/2006/relationships" name="Fair Value Measurement (Tables)" sheetId="46" state="visible" r:id="rId46"/>
    <sheet xmlns:r="http://schemas.openxmlformats.org/officeDocument/2006/relationships" name="Earnings Per Share (Tables)" sheetId="47" state="visible" r:id="rId47"/>
    <sheet xmlns:r="http://schemas.openxmlformats.org/officeDocument/2006/relationships" name="Revenue Recognition (Tables)" sheetId="48" state="visible" r:id="rId48"/>
    <sheet xmlns:r="http://schemas.openxmlformats.org/officeDocument/2006/relationships" name="Leases (Tables)" sheetId="49" state="visible" r:id="rId49"/>
    <sheet xmlns:r="http://schemas.openxmlformats.org/officeDocument/2006/relationships" name="Derivatives (Tables)" sheetId="50" state="visible" r:id="rId50"/>
    <sheet xmlns:r="http://schemas.openxmlformats.org/officeDocument/2006/relationships" name="Parent-only Financial Informa_2" sheetId="51" state="visible" r:id="rId51"/>
    <sheet xmlns:r="http://schemas.openxmlformats.org/officeDocument/2006/relationships" name="Summary of Significant Accoun_3" sheetId="52" state="visible" r:id="rId52"/>
    <sheet xmlns:r="http://schemas.openxmlformats.org/officeDocument/2006/relationships" name="Debt Securities Available-for_3" sheetId="53" state="visible" r:id="rId53"/>
    <sheet xmlns:r="http://schemas.openxmlformats.org/officeDocument/2006/relationships" name="Debt Securities Available-for_4" sheetId="54" state="visible" r:id="rId54"/>
    <sheet xmlns:r="http://schemas.openxmlformats.org/officeDocument/2006/relationships" name="Debt Securities Available-for_5" sheetId="55" state="visible" r:id="rId55"/>
    <sheet xmlns:r="http://schemas.openxmlformats.org/officeDocument/2006/relationships" name="Debt Securities Available-for_6" sheetId="56" state="visible" r:id="rId56"/>
    <sheet xmlns:r="http://schemas.openxmlformats.org/officeDocument/2006/relationships" name="Debt Securities Held-to-Matur_3" sheetId="57" state="visible" r:id="rId57"/>
    <sheet xmlns:r="http://schemas.openxmlformats.org/officeDocument/2006/relationships" name="Debt Securities Held-to-Matur_4" sheetId="58" state="visible" r:id="rId58"/>
    <sheet xmlns:r="http://schemas.openxmlformats.org/officeDocument/2006/relationships" name="Debt Securities Held-to-Matur_5" sheetId="59" state="visible" r:id="rId59"/>
    <sheet xmlns:r="http://schemas.openxmlformats.org/officeDocument/2006/relationships" name="Equity Securities (Details)" sheetId="60" state="visible" r:id="rId60"/>
    <sheet xmlns:r="http://schemas.openxmlformats.org/officeDocument/2006/relationships" name="Loans - Net Loans Held-for-Inve" sheetId="61" state="visible" r:id="rId61"/>
    <sheet xmlns:r="http://schemas.openxmlformats.org/officeDocument/2006/relationships" name="Loans - Narrative, Net Loans He" sheetId="62" state="visible" r:id="rId62"/>
    <sheet xmlns:r="http://schemas.openxmlformats.org/officeDocument/2006/relationships" name="Loans - Loans Held-for-Investme" sheetId="63" state="visible" r:id="rId63"/>
    <sheet xmlns:r="http://schemas.openxmlformats.org/officeDocument/2006/relationships" name="Loans - Narrative, Past Due and" sheetId="64" state="visible" r:id="rId64"/>
    <sheet xmlns:r="http://schemas.openxmlformats.org/officeDocument/2006/relationships" name="Loans - Details and Delinquency" sheetId="65" state="visible" r:id="rId65"/>
    <sheet xmlns:r="http://schemas.openxmlformats.org/officeDocument/2006/relationships" name="Loans - Detail and Delinquency " sheetId="66" state="visible" r:id="rId66"/>
    <sheet xmlns:r="http://schemas.openxmlformats.org/officeDocument/2006/relationships" name="Loans - Non-Accrual Loans, Excl" sheetId="67" state="visible" r:id="rId67"/>
    <sheet xmlns:r="http://schemas.openxmlformats.org/officeDocument/2006/relationships" name="Loans - Interest Income on Non-" sheetId="68" state="visible" r:id="rId68"/>
    <sheet xmlns:r="http://schemas.openxmlformats.org/officeDocument/2006/relationships" name="Loans - Narrative, Collateral-D" sheetId="69" state="visible" r:id="rId69"/>
    <sheet xmlns:r="http://schemas.openxmlformats.org/officeDocument/2006/relationships" name="Loans - Amortized Cost Basis of" sheetId="70" state="visible" r:id="rId70"/>
    <sheet xmlns:r="http://schemas.openxmlformats.org/officeDocument/2006/relationships" name="Loans - Financial Effect of Loa" sheetId="71" state="visible" r:id="rId71"/>
    <sheet xmlns:r="http://schemas.openxmlformats.org/officeDocument/2006/relationships" name="Loans - Narrative, Loan Modific" sheetId="72" state="visible" r:id="rId72"/>
    <sheet xmlns:r="http://schemas.openxmlformats.org/officeDocument/2006/relationships" name="Loans - Aging Analysis of Loan " sheetId="73" state="visible" r:id="rId73"/>
    <sheet xmlns:r="http://schemas.openxmlformats.org/officeDocument/2006/relationships" name="Loans - Narrative, Troubled Deb" sheetId="74" state="visible" r:id="rId74"/>
    <sheet xmlns:r="http://schemas.openxmlformats.org/officeDocument/2006/relationships" name="Allowance for Credit Losses (_3" sheetId="75" state="visible" r:id="rId75"/>
    <sheet xmlns:r="http://schemas.openxmlformats.org/officeDocument/2006/relationships" name="Allowance for Credit Losses (_4" sheetId="76" state="visible" r:id="rId76"/>
    <sheet xmlns:r="http://schemas.openxmlformats.org/officeDocument/2006/relationships" name="Allowance for Credit Losses (_5" sheetId="77" state="visible" r:id="rId77"/>
    <sheet xmlns:r="http://schemas.openxmlformats.org/officeDocument/2006/relationships" name="Allowance for Credit Losses (_6" sheetId="78" state="visible" r:id="rId78"/>
    <sheet xmlns:r="http://schemas.openxmlformats.org/officeDocument/2006/relationships" name="Premises and Equipment, Net - P" sheetId="79" state="visible" r:id="rId79"/>
    <sheet xmlns:r="http://schemas.openxmlformats.org/officeDocument/2006/relationships" name="Premises and Equipment, Net - N" sheetId="80" state="visible" r:id="rId80"/>
    <sheet xmlns:r="http://schemas.openxmlformats.org/officeDocument/2006/relationships" name="Deposits - Deposit Account Bala" sheetId="81" state="visible" r:id="rId81"/>
    <sheet xmlns:r="http://schemas.openxmlformats.org/officeDocument/2006/relationships" name="Deposits - Narrative (Details)" sheetId="82" state="visible" r:id="rId82"/>
    <sheet xmlns:r="http://schemas.openxmlformats.org/officeDocument/2006/relationships" name="Deposits - Maturities Of Certif" sheetId="83" state="visible" r:id="rId83"/>
    <sheet xmlns:r="http://schemas.openxmlformats.org/officeDocument/2006/relationships" name="Deposits - Interest Expense On " sheetId="84" state="visible" r:id="rId84"/>
    <sheet xmlns:r="http://schemas.openxmlformats.org/officeDocument/2006/relationships" name="Borrowings - Summary of Borrowi" sheetId="85" state="visible" r:id="rId85"/>
    <sheet xmlns:r="http://schemas.openxmlformats.org/officeDocument/2006/relationships" name="Borrowings - Contractual Maturi" sheetId="86" state="visible" r:id="rId86"/>
    <sheet xmlns:r="http://schemas.openxmlformats.org/officeDocument/2006/relationships" name="Borrowings - Contractual Matu_2" sheetId="87" state="visible" r:id="rId87"/>
    <sheet xmlns:r="http://schemas.openxmlformats.org/officeDocument/2006/relationships" name="Borrowings - Summary of FHLB an" sheetId="88" state="visible" r:id="rId88"/>
    <sheet xmlns:r="http://schemas.openxmlformats.org/officeDocument/2006/relationships" name="Borrowings - Narrative (Details" sheetId="89" state="visible" r:id="rId89"/>
    <sheet xmlns:r="http://schemas.openxmlformats.org/officeDocument/2006/relationships" name="Subordinated Debt (Details)" sheetId="90" state="visible" r:id="rId90"/>
    <sheet xmlns:r="http://schemas.openxmlformats.org/officeDocument/2006/relationships" name="Income Taxes - Income Tax Expen" sheetId="91" state="visible" r:id="rId91"/>
    <sheet xmlns:r="http://schemas.openxmlformats.org/officeDocument/2006/relationships" name="Income Taxes - Reconciliation B" sheetId="92" state="visible" r:id="rId92"/>
    <sheet xmlns:r="http://schemas.openxmlformats.org/officeDocument/2006/relationships" name="Income Taxes - Tax Effects Of T" sheetId="93" state="visible" r:id="rId93"/>
    <sheet xmlns:r="http://schemas.openxmlformats.org/officeDocument/2006/relationships" name="Income Taxes - Narrative (Detai" sheetId="94" state="visible" r:id="rId94"/>
    <sheet xmlns:r="http://schemas.openxmlformats.org/officeDocument/2006/relationships" name="Income Taxes - Reconciliation O" sheetId="95" state="visible" r:id="rId95"/>
    <sheet xmlns:r="http://schemas.openxmlformats.org/officeDocument/2006/relationships" name="Retirement Benefits - Narrative" sheetId="96" state="visible" r:id="rId96"/>
    <sheet xmlns:r="http://schemas.openxmlformats.org/officeDocument/2006/relationships" name="Retirement Benefits - Funded St" sheetId="97" state="visible" r:id="rId97"/>
    <sheet xmlns:r="http://schemas.openxmlformats.org/officeDocument/2006/relationships" name="Retirement Benefits - Amounts R" sheetId="98" state="visible" r:id="rId98"/>
    <sheet xmlns:r="http://schemas.openxmlformats.org/officeDocument/2006/relationships" name="Retirement Benefits - Component" sheetId="99" state="visible" r:id="rId99"/>
    <sheet xmlns:r="http://schemas.openxmlformats.org/officeDocument/2006/relationships" name="Retirement Benefits - Defined B" sheetId="100" state="visible" r:id="rId100"/>
    <sheet xmlns:r="http://schemas.openxmlformats.org/officeDocument/2006/relationships" name="Retirement Benefits - Summary O" sheetId="101" state="visible" r:id="rId101"/>
    <sheet xmlns:r="http://schemas.openxmlformats.org/officeDocument/2006/relationships" name="Equity Incentive Plans - Narrat" sheetId="102" state="visible" r:id="rId102"/>
    <sheet xmlns:r="http://schemas.openxmlformats.org/officeDocument/2006/relationships" name="Equity Incentive Plans - Stock " sheetId="103" state="visible" r:id="rId103"/>
    <sheet xmlns:r="http://schemas.openxmlformats.org/officeDocument/2006/relationships" name="Equity Incentive Plans - Statu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gulatory Requirements - Narra" sheetId="107" state="visible" r:id="rId107"/>
    <sheet xmlns:r="http://schemas.openxmlformats.org/officeDocument/2006/relationships" name="Regulatory Requirements - Regul" sheetId="108" state="visible" r:id="rId108"/>
    <sheet xmlns:r="http://schemas.openxmlformats.org/officeDocument/2006/relationships" name="Fair Value Measurement - Fair V" sheetId="109" state="visible" r:id="rId109"/>
    <sheet xmlns:r="http://schemas.openxmlformats.org/officeDocument/2006/relationships" name="Fair Value Measurement - Qualit" sheetId="110" state="visible" r:id="rId110"/>
    <sheet xmlns:r="http://schemas.openxmlformats.org/officeDocument/2006/relationships" name="Fair Value Measurement - Narrat" sheetId="111" state="visible" r:id="rId111"/>
    <sheet xmlns:r="http://schemas.openxmlformats.org/officeDocument/2006/relationships" name="Fair Value Measurement - Estima" sheetId="112" state="visible" r:id="rId112"/>
    <sheet xmlns:r="http://schemas.openxmlformats.org/officeDocument/2006/relationships" name="Earnings Per Share (Details)" sheetId="113" state="visible" r:id="rId113"/>
    <sheet xmlns:r="http://schemas.openxmlformats.org/officeDocument/2006/relationships" name="Stock Repurchase Program (Detai" sheetId="114" state="visible" r:id="rId114"/>
    <sheet xmlns:r="http://schemas.openxmlformats.org/officeDocument/2006/relationships" name="Revenue Recognition (Details)" sheetId="115" state="visible" r:id="rId115"/>
    <sheet xmlns:r="http://schemas.openxmlformats.org/officeDocument/2006/relationships" name="Leases - Narrative (Details)" sheetId="116" state="visible" r:id="rId116"/>
    <sheet xmlns:r="http://schemas.openxmlformats.org/officeDocument/2006/relationships" name="Leases - Supplemental Lease Inf" sheetId="117" state="visible" r:id="rId117"/>
    <sheet xmlns:r="http://schemas.openxmlformats.org/officeDocument/2006/relationships" name="Leases - Lease Payments Obligat" sheetId="118" state="visible" r:id="rId118"/>
    <sheet xmlns:r="http://schemas.openxmlformats.org/officeDocument/2006/relationships" name="Derivatives - Additional Inform" sheetId="119" state="visible" r:id="rId119"/>
    <sheet xmlns:r="http://schemas.openxmlformats.org/officeDocument/2006/relationships" name="Derivatives - Fair Value of Der" sheetId="120" state="visible" r:id="rId120"/>
    <sheet xmlns:r="http://schemas.openxmlformats.org/officeDocument/2006/relationships" name="Parent-only Financial Informa_3" sheetId="121" state="visible" r:id="rId121"/>
    <sheet xmlns:r="http://schemas.openxmlformats.org/officeDocument/2006/relationships" name="Parent-only Financial Informa_4" sheetId="122" state="visible" r:id="rId122"/>
    <sheet xmlns:r="http://schemas.openxmlformats.org/officeDocument/2006/relationships" name="Parent-only Financial Informa_5" sheetId="123" state="visible" r:id="rId123"/>
    <sheet xmlns:r="http://schemas.openxmlformats.org/officeDocument/2006/relationships" name="Uncategorized Items - nfbk-2023" sheetId="124" state="visible" r:id="rId12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91</t>
        </is>
      </c>
      <c r="C9" s="4" t="inlineStr">
        <is>
          <t xml:space="preserve"> </t>
        </is>
      </c>
      <c r="D9" s="4" t="inlineStr">
        <is>
          <t xml:space="preserve"> </t>
        </is>
      </c>
    </row>
    <row r="10">
      <c r="A10" s="4" t="inlineStr">
        <is>
          <t>Entity Registrant Name</t>
        </is>
      </c>
      <c r="B10" s="4" t="inlineStr">
        <is>
          <t>Northfield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882592</t>
        </is>
      </c>
      <c r="C12" s="4" t="inlineStr">
        <is>
          <t xml:space="preserve"> </t>
        </is>
      </c>
      <c r="D12" s="4" t="inlineStr">
        <is>
          <t xml:space="preserve"> </t>
        </is>
      </c>
    </row>
    <row r="13">
      <c r="A13" s="4" t="inlineStr">
        <is>
          <t>Entity Address, Address Line One</t>
        </is>
      </c>
      <c r="B13" s="4" t="inlineStr">
        <is>
          <t>581 Main Street,</t>
        </is>
      </c>
      <c r="C13" s="4" t="inlineStr">
        <is>
          <t xml:space="preserve"> </t>
        </is>
      </c>
      <c r="D13" s="4" t="inlineStr">
        <is>
          <t xml:space="preserve"> </t>
        </is>
      </c>
    </row>
    <row r="14">
      <c r="A14" s="4" t="inlineStr">
        <is>
          <t>Entity Address, City or Town</t>
        </is>
      </c>
      <c r="B14" s="4" t="inlineStr">
        <is>
          <t>Woodbridg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95</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499-7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F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4.7</v>
      </c>
    </row>
    <row r="33">
      <c r="A33" s="4" t="inlineStr">
        <is>
          <t>Entity Common Stock, Shares Outstanding</t>
        </is>
      </c>
      <c r="B33" s="4" t="inlineStr">
        <is>
          <t xml:space="preserve"> </t>
        </is>
      </c>
      <c r="C33" s="6" t="n">
        <v>44464644</v>
      </c>
      <c r="D33" s="4" t="inlineStr">
        <is>
          <t xml:space="preserve"> </t>
        </is>
      </c>
    </row>
    <row r="34">
      <c r="A34" s="4" t="inlineStr">
        <is>
          <t>Documents Incorporated by Reference</t>
        </is>
      </c>
      <c r="B34" s="4" t="inlineStr">
        <is>
          <t>Certain portions of the registrant’s Definitive Proxy Statement for the 2024 Annual Meeting of the Stockholders to be held May 22, 2024, will be incorporated by reference in Part III. The registrant's 2024 Definitive Proxy Statement will be filed within 120 days of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9322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Debt Securities Available-for-Sale The following is a comparative summary of mortgage-backed securities and other debt securities available-for-sale at December 31, 2023 and 2022 (in thousands): December 31, 2023 Gross Gross Estimated Amortized unrealized unrealized fair cost gains losses value U.S. Treasuries $ 44,364 $ 15 $ — $ 44,379 U.S. Government agency securities 75,898 — (1,990) 73,908 Mortgage-backed securities: Pass-through certificates: Government sponsored enterprises (“GSEs”) 365,823 2 (28,285) 337,540 Real estate mortgage investment conduits “REMICs”): GSE 224,931 — (11,831) 213,100 Total mortgage-backed securities 590,754 2 (40,116) 550,640 Other debt securities: Municipal bonds 765 — (2) 763 Corporate bonds 128,704 43 (2,973) 125,774 Total other debt securities 129,469 43 (2,975) 126,537 Total debt securities available-for-sale $ 840,485 $ 60 $ (45,081) $ 795,464 December 31, 2022 Gross Gross Estimated Amortized unrealized unrealized fair cost gains losses value U.S. Government agency securities $ 76,150 $ — $ (4,074) $ 72,076 Mortgage-backed securities: Pass-through certificates: GSE 472,963 1 (40,346) 432,618 REMICs: GSE 280,870 — (16,146) 264,724 Total mortgage-backed securities 753,833 1 (56,492) 697,342 Other debt securities: Municipal bonds 21 — — 21 Corporate bonds 189,603 2 (6,871) 182,734 Total other debt securities 189,624 2 (6,871) 182,755 Total debt securities available-for-sale $ 1,019,607 $ 3 $ (67,437) $ 952,173 The following is a summary of the expected maturity distribution of debt securities available-for-sale other than mortgage-backed securities at December 31, 2023 (in thousands): Available-for-sale Amortized cost Estimated fair value Due in one year or less $ 118,381 $ 117,304 Due after one year through five years 127,350 124,157 Due after five years through ten years 4,000 3,363 $ 249,731 $ 244,824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23, and December 31, 2022, the fair value of debt securities available-for-sale that were pledged to secure borrowings and deposits was $272.9 million and $591.7 million, respectively. See Note 9 - “Borrowings” for further discussion regarding securities pledged or encumbered for borrowings. For the year ended December 31, 2023, the Company had no proceeds on sales of securities available-for-sale, and gross realized gains of $22,000 and gross realized losses of $39,000 related to the payoff of securities. For the year ended December 31, 2022, the Company had gross proceeds of $41.5 million on sales of securities available-for-sale with gross realized gains of $279,000 and no gross realized losses. For the year ended December 31, 2021, the Company had gross proceeds of $329.0 million on sales of securities available-for-sale with gross realized gains of $1.5 million and no gross realized losses. The Company recognized net gains of $1.7 million, net losses of $2.2 million, and net gains of $1.7 million on its trading securities portfolio during the years ended December 31, 2023 and December 31, 2022, December 31, 2021 respectively.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3 and 2022, were as follows (in thousands):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11,831) 213,100 (11,831) 213,100 Other debt securities: Municipal bonds (2) 763 (2) 763 Corporate bonds (7) 9,966 (2,966) 96,978 (2,973) 106,944 Total $ (9) $ 10,746 $ (45,072) $ 721,424 $ (45,081) $ 732,170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The Company held 116 pass-through mortgage-backed securities issued or guaranteed by GSEs, 75 REMIC mortgage-backed securities issued or guaranteed by GSEs, 16 corporate bonds, and five U.S. Government agency securities that were in a continuous unrealized loss position of twelve months or greater at December 31, 2023. There were two pass-through mortgage-backed securities issued or guaranteed by GSEs, one corporate bond, and one municipal bond that were in an unrealized loss position of less than twelve months at December 31, 2023. Substantially all securities referred to above were rated investment grade at December 31, 2023.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during the years ended December 31, 2023 or 2022. The Company does not have the intent to sell its available-for-sale debt securities in an unrealized loss position and it is likely that it will not be required to sell the securities before their anticipated recovery.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2.4 million and $2.8 million at December 31, 2023 and December 31, 2022, respectively, and was reported in accrued interest receivable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Plan, Assumptions Used In Accounting For The Plan (Details) - Other Pension Plans, Defined Benefit</t>
        </is>
      </c>
      <c r="B1" s="2" t="inlineStr">
        <is>
          <t>12 Months Ended</t>
        </is>
      </c>
    </row>
    <row r="2">
      <c r="B2" s="2" t="inlineStr">
        <is>
          <t>Dec. 31, 2023</t>
        </is>
      </c>
      <c r="C2" s="2" t="inlineStr">
        <is>
          <t>Dec. 31, 2022</t>
        </is>
      </c>
      <c r="D2" s="2" t="inlineStr">
        <is>
          <t>Dec. 31, 2021</t>
        </is>
      </c>
    </row>
    <row r="3">
      <c r="A3" s="3" t="inlineStr">
        <is>
          <t>Assumptions used to determine benefit obligation at period end:</t>
        </is>
      </c>
      <c r="B3" s="4" t="inlineStr">
        <is>
          <t xml:space="preserve"> </t>
        </is>
      </c>
      <c r="C3" s="4" t="inlineStr">
        <is>
          <t xml:space="preserve"> </t>
        </is>
      </c>
      <c r="D3" s="4" t="inlineStr">
        <is>
          <t xml:space="preserve"> </t>
        </is>
      </c>
    </row>
    <row r="4">
      <c r="A4" s="4" t="inlineStr">
        <is>
          <t>Discount rate</t>
        </is>
      </c>
      <c r="B4" s="10" t="n">
        <v>0.0483</v>
      </c>
      <c r="C4" s="10" t="n">
        <v>0.0502</v>
      </c>
      <c r="D4" s="10" t="n">
        <v>0.025</v>
      </c>
    </row>
    <row r="5">
      <c r="A5" s="3" t="inlineStr">
        <is>
          <t>Assumptions used to determine net periodic benefit cost for the year:</t>
        </is>
      </c>
      <c r="B5" s="4" t="inlineStr">
        <is>
          <t xml:space="preserve"> </t>
        </is>
      </c>
      <c r="C5" s="4" t="inlineStr">
        <is>
          <t xml:space="preserve"> </t>
        </is>
      </c>
      <c r="D5" s="4" t="inlineStr">
        <is>
          <t xml:space="preserve"> </t>
        </is>
      </c>
    </row>
    <row r="6">
      <c r="A6" s="4" t="inlineStr">
        <is>
          <t>Discount rate</t>
        </is>
      </c>
      <c r="B6" s="10" t="n">
        <v>0.0502</v>
      </c>
      <c r="C6" s="10" t="n">
        <v>0.025</v>
      </c>
      <c r="D6" s="11" t="n">
        <v>0.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Percentage Point Change In Assumed Health Care Cost Trends (Details) - Other Pension Plans, Defined Benefit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ggregate of service and interest components of net periodic cost (benefit), one percentage point increase</t>
        </is>
      </c>
      <c r="B4" s="7" t="n">
        <v>5</v>
      </c>
      <c r="C4" s="7" t="n">
        <v>3</v>
      </c>
    </row>
    <row r="5">
      <c r="A5" s="4" t="inlineStr">
        <is>
          <t>Aggregate of service and interest components of net periodic cost (benefit), one percentage point decrease</t>
        </is>
      </c>
      <c r="B5" s="6" t="n">
        <v>-4</v>
      </c>
      <c r="C5" s="6" t="n">
        <v>-2</v>
      </c>
    </row>
    <row r="6">
      <c r="A6" s="4" t="inlineStr">
        <is>
          <t>Effect on accumulated postretirement benefit obligation, one percentage point increase</t>
        </is>
      </c>
      <c r="B6" s="6" t="n">
        <v>99</v>
      </c>
      <c r="C6" s="6" t="n">
        <v>80</v>
      </c>
    </row>
    <row r="7">
      <c r="A7" s="4" t="inlineStr">
        <is>
          <t>Effect on accumulated postretirement benefit obligation, one percentage point decrease</t>
        </is>
      </c>
      <c r="B7" s="7" t="n">
        <v>-87</v>
      </c>
      <c r="C7" s="7" t="n">
        <v>-7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0" customWidth="1" min="9" max="9"/>
  </cols>
  <sheetData>
    <row r="1">
      <c r="A1" s="1" t="inlineStr">
        <is>
          <t>Equity Incentive Plans - Narrative (Details)</t>
        </is>
      </c>
      <c r="F1" s="2" t="inlineStr">
        <is>
          <t>12 Months Ended</t>
        </is>
      </c>
    </row>
    <row r="2">
      <c r="B2" s="2" t="inlineStr">
        <is>
          <t>Jan. 27, 2023 USD ($) shares</t>
        </is>
      </c>
      <c r="C2" s="2" t="inlineStr">
        <is>
          <t>Jan. 28, 2022 USD ($) shares</t>
        </is>
      </c>
      <c r="D2" s="2" t="inlineStr">
        <is>
          <t>Jan. 29, 2021 USD ($) shares</t>
        </is>
      </c>
      <c r="E2" s="2" t="inlineStr">
        <is>
          <t>Feb. 17, 2020 USD ($) shares</t>
        </is>
      </c>
      <c r="F2" s="2" t="inlineStr">
        <is>
          <t>Dec. 31, 2023 USD ($) shares</t>
        </is>
      </c>
      <c r="G2" s="2" t="inlineStr">
        <is>
          <t>Dec. 31, 2022 USD ($) shares</t>
        </is>
      </c>
      <c r="H2" s="2" t="inlineStr">
        <is>
          <t>Dec. 31, 2021 USD ($) shares</t>
        </is>
      </c>
      <c r="I2" s="2" t="inlineStr">
        <is>
          <t>May 2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row>
    <row r="5">
      <c r="A5" s="4" t="inlineStr">
        <is>
          <t>Allocated stock-based compensation expense | $</t>
        </is>
      </c>
      <c r="B5" s="4" t="inlineStr">
        <is>
          <t xml:space="preserve"> </t>
        </is>
      </c>
      <c r="C5" s="4" t="inlineStr">
        <is>
          <t xml:space="preserve"> </t>
        </is>
      </c>
      <c r="D5" s="4" t="inlineStr">
        <is>
          <t xml:space="preserve"> </t>
        </is>
      </c>
      <c r="E5" s="4" t="inlineStr">
        <is>
          <t xml:space="preserve"> </t>
        </is>
      </c>
      <c r="F5" s="7" t="n">
        <v>2400000</v>
      </c>
      <c r="G5" s="7" t="n">
        <v>1800000</v>
      </c>
      <c r="H5" s="7" t="n">
        <v>994000</v>
      </c>
      <c r="I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6" t="n">
        <v>192249</v>
      </c>
      <c r="G6" s="6" t="n">
        <v>181908</v>
      </c>
      <c r="H6" s="4" t="inlineStr">
        <is>
          <t xml:space="preserve"> </t>
        </is>
      </c>
      <c r="I6" s="4" t="inlineStr">
        <is>
          <t xml:space="preserve"> </t>
        </is>
      </c>
    </row>
    <row r="7">
      <c r="A7" s="4" t="inlineStr">
        <is>
          <t>Number of actual shares awarded (in shares)</t>
        </is>
      </c>
      <c r="B7" s="4" t="inlineStr">
        <is>
          <t xml:space="preserve"> </t>
        </is>
      </c>
      <c r="C7" s="4" t="inlineStr">
        <is>
          <t xml:space="preserve"> </t>
        </is>
      </c>
      <c r="D7" s="4" t="inlineStr">
        <is>
          <t xml:space="preserve"> </t>
        </is>
      </c>
      <c r="E7" s="4" t="inlineStr">
        <is>
          <t xml:space="preserve"> </t>
        </is>
      </c>
      <c r="F7" s="6" t="n">
        <v>27842</v>
      </c>
      <c r="G7" s="4" t="inlineStr">
        <is>
          <t xml:space="preserve"> </t>
        </is>
      </c>
      <c r="H7" s="4" t="inlineStr">
        <is>
          <t xml:space="preserve"> </t>
        </is>
      </c>
      <c r="I7" s="4" t="inlineStr">
        <is>
          <t xml:space="preserve"> </t>
        </is>
      </c>
    </row>
    <row r="8">
      <c r="A8" s="4" t="inlineStr">
        <is>
          <t>2019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 under equity incentive plan (in shares)</t>
        </is>
      </c>
      <c r="B10" s="4" t="inlineStr">
        <is>
          <t xml:space="preserve"> </t>
        </is>
      </c>
      <c r="C10" s="4" t="inlineStr">
        <is>
          <t xml:space="preserve"> </t>
        </is>
      </c>
      <c r="D10" s="4" t="inlineStr">
        <is>
          <t xml:space="preserve"> </t>
        </is>
      </c>
      <c r="E10" s="4" t="inlineStr">
        <is>
          <t xml:space="preserve"> </t>
        </is>
      </c>
      <c r="F10" s="6" t="n">
        <v>3355755</v>
      </c>
      <c r="G10" s="4" t="inlineStr">
        <is>
          <t xml:space="preserve"> </t>
        </is>
      </c>
      <c r="H10" s="4" t="inlineStr">
        <is>
          <t xml:space="preserve"> </t>
        </is>
      </c>
      <c r="I10" s="6" t="n">
        <v>6000000</v>
      </c>
    </row>
    <row r="11">
      <c r="A11" s="4" t="inlineStr">
        <is>
          <t>Number of shares authorized, issued in form of restricted stock reduction multipli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4.5</v>
      </c>
    </row>
    <row r="12">
      <c r="A12" s="4" t="inlineStr">
        <is>
          <t>2014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under equity incentive plan (in shares)</t>
        </is>
      </c>
      <c r="B14" s="4" t="inlineStr">
        <is>
          <t xml:space="preserve"> </t>
        </is>
      </c>
      <c r="C14" s="4" t="inlineStr">
        <is>
          <t xml:space="preserve"> </t>
        </is>
      </c>
      <c r="D14" s="4" t="inlineStr">
        <is>
          <t xml:space="preserve"> </t>
        </is>
      </c>
      <c r="E14" s="4" t="inlineStr">
        <is>
          <t xml:space="preserve"> </t>
        </is>
      </c>
      <c r="F14" s="6" t="n">
        <v>4978249</v>
      </c>
      <c r="G14" s="4" t="inlineStr">
        <is>
          <t xml:space="preserve"> </t>
        </is>
      </c>
      <c r="H14" s="4" t="inlineStr">
        <is>
          <t xml:space="preserve"> </t>
        </is>
      </c>
      <c r="I14" s="4" t="inlineStr">
        <is>
          <t xml:space="preserve"> </t>
        </is>
      </c>
    </row>
    <row r="15">
      <c r="A15" s="4" t="inlineStr">
        <is>
          <t>Restricted Stock And Restricted Stock Units (RSUs) | 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uthorized under equity incentive plan (in shares)</t>
        </is>
      </c>
      <c r="B17" s="4" t="inlineStr">
        <is>
          <t xml:space="preserve"> </t>
        </is>
      </c>
      <c r="C17" s="4" t="inlineStr">
        <is>
          <t xml:space="preserve"> </t>
        </is>
      </c>
      <c r="D17" s="4" t="inlineStr">
        <is>
          <t xml:space="preserve"> </t>
        </is>
      </c>
      <c r="E17" s="4" t="inlineStr">
        <is>
          <t xml:space="preserve"> </t>
        </is>
      </c>
      <c r="F17" s="6" t="n">
        <v>745723</v>
      </c>
      <c r="G17" s="4" t="inlineStr">
        <is>
          <t xml:space="preserve"> </t>
        </is>
      </c>
      <c r="H17" s="4" t="inlineStr">
        <is>
          <t xml:space="preserve"> </t>
        </is>
      </c>
      <c r="I17" s="6" t="n">
        <v>1333333</v>
      </c>
    </row>
    <row r="18">
      <c r="A18" s="4" t="inlineStr">
        <is>
          <t>Grant date value | $</t>
        </is>
      </c>
      <c r="B18" s="4" t="inlineStr">
        <is>
          <t xml:space="preserve"> </t>
        </is>
      </c>
      <c r="C18" s="4" t="inlineStr">
        <is>
          <t xml:space="preserve"> </t>
        </is>
      </c>
      <c r="D18" s="4" t="inlineStr">
        <is>
          <t xml:space="preserve"> </t>
        </is>
      </c>
      <c r="E18" s="7" t="n">
        <v>1300000</v>
      </c>
      <c r="F18" s="4" t="inlineStr">
        <is>
          <t xml:space="preserve"> </t>
        </is>
      </c>
      <c r="G18" s="4" t="inlineStr">
        <is>
          <t xml:space="preserve"> </t>
        </is>
      </c>
      <c r="H18" s="4" t="inlineStr">
        <is>
          <t xml:space="preserve"> </t>
        </is>
      </c>
      <c r="I18" s="4" t="inlineStr">
        <is>
          <t xml:space="preserve"> </t>
        </is>
      </c>
    </row>
    <row r="19">
      <c r="A19" s="4" t="inlineStr">
        <is>
          <t>Restricted Stock And Restricted Stock Units (RSUs) | 2019 Equity Incentive Plan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4" t="inlineStr">
        <is>
          <t xml:space="preserve"> </t>
        </is>
      </c>
      <c r="C21" s="4" t="inlineStr">
        <is>
          <t xml:space="preserve"> </t>
        </is>
      </c>
      <c r="D21" s="4" t="inlineStr">
        <is>
          <t xml:space="preserve"> </t>
        </is>
      </c>
      <c r="E21" s="6" t="n">
        <v>28460</v>
      </c>
      <c r="F21" s="4" t="inlineStr">
        <is>
          <t xml:space="preserve"> </t>
        </is>
      </c>
      <c r="G21" s="4" t="inlineStr">
        <is>
          <t xml:space="preserve"> </t>
        </is>
      </c>
      <c r="H21" s="4" t="inlineStr">
        <is>
          <t xml:space="preserve"> </t>
        </is>
      </c>
      <c r="I21" s="4" t="inlineStr">
        <is>
          <t xml:space="preserve"> </t>
        </is>
      </c>
    </row>
    <row r="22">
      <c r="A22" s="4" t="inlineStr">
        <is>
          <t>Vesting period (years)</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row>
    <row r="23">
      <c r="A23" s="4" t="inlineStr">
        <is>
          <t>Restricted Stock And Restricted Stock Units (RSUs) | 2019 Equity Incentive Pla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in shares)</t>
        </is>
      </c>
      <c r="B25" s="4" t="inlineStr">
        <is>
          <t xml:space="preserve"> </t>
        </is>
      </c>
      <c r="C25" s="4" t="inlineStr">
        <is>
          <t xml:space="preserve"> </t>
        </is>
      </c>
      <c r="D25" s="4" t="inlineStr">
        <is>
          <t xml:space="preserve"> </t>
        </is>
      </c>
      <c r="E25" s="6" t="n">
        <v>55284</v>
      </c>
      <c r="F25" s="4" t="inlineStr">
        <is>
          <t xml:space="preserve"> </t>
        </is>
      </c>
      <c r="G25" s="4" t="inlineStr">
        <is>
          <t xml:space="preserve"> </t>
        </is>
      </c>
      <c r="H25" s="4" t="inlineStr">
        <is>
          <t xml:space="preserve"> </t>
        </is>
      </c>
      <c r="I25" s="4" t="inlineStr">
        <is>
          <t xml:space="preserve"> </t>
        </is>
      </c>
    </row>
    <row r="26">
      <c r="A26" s="4" t="inlineStr">
        <is>
          <t>Period after grant date to begin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future stock-based compensation expense | $</t>
        </is>
      </c>
      <c r="B29" s="4" t="inlineStr">
        <is>
          <t xml:space="preserve"> </t>
        </is>
      </c>
      <c r="C29" s="4" t="inlineStr">
        <is>
          <t xml:space="preserve"> </t>
        </is>
      </c>
      <c r="D29" s="4" t="inlineStr">
        <is>
          <t xml:space="preserve"> </t>
        </is>
      </c>
      <c r="E29" s="4" t="inlineStr">
        <is>
          <t xml:space="preserve"> </t>
        </is>
      </c>
      <c r="F29" s="7" t="n">
        <v>2900000</v>
      </c>
      <c r="G29" s="4" t="inlineStr">
        <is>
          <t xml:space="preserve"> </t>
        </is>
      </c>
      <c r="H29" s="4" t="inlineStr">
        <is>
          <t xml:space="preserve"> </t>
        </is>
      </c>
      <c r="I29" s="4" t="inlineStr">
        <is>
          <t xml:space="preserve"> </t>
        </is>
      </c>
    </row>
    <row r="30">
      <c r="A30" s="4" t="inlineStr">
        <is>
          <t>Average period of expected future stock option expense</t>
        </is>
      </c>
      <c r="B30" s="4" t="inlineStr">
        <is>
          <t xml:space="preserve"> </t>
        </is>
      </c>
      <c r="C30" s="4" t="inlineStr">
        <is>
          <t xml:space="preserve"> </t>
        </is>
      </c>
      <c r="D30" s="4" t="inlineStr">
        <is>
          <t xml:space="preserve"> </t>
        </is>
      </c>
      <c r="E30" s="4" t="inlineStr">
        <is>
          <t xml:space="preserve"> </t>
        </is>
      </c>
      <c r="F30" s="4" t="inlineStr">
        <is>
          <t>1 year 9 months 10 days</t>
        </is>
      </c>
      <c r="G30" s="4" t="inlineStr">
        <is>
          <t xml:space="preserve"> </t>
        </is>
      </c>
      <c r="H30" s="4" t="inlineStr">
        <is>
          <t xml:space="preserve"> </t>
        </is>
      </c>
      <c r="I30" s="4" t="inlineStr">
        <is>
          <t xml:space="preserve"> </t>
        </is>
      </c>
    </row>
    <row r="31">
      <c r="A31" s="4" t="inlineStr">
        <is>
          <t>Restricted Stock | 2014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uthorized under equity incentive plan (in shares)</t>
        </is>
      </c>
      <c r="B33" s="4" t="inlineStr">
        <is>
          <t xml:space="preserve"> </t>
        </is>
      </c>
      <c r="C33" s="4" t="inlineStr">
        <is>
          <t xml:space="preserve"> </t>
        </is>
      </c>
      <c r="D33" s="4" t="inlineStr">
        <is>
          <t xml:space="preserve"> </t>
        </is>
      </c>
      <c r="E33" s="4" t="inlineStr">
        <is>
          <t xml:space="preserve"> </t>
        </is>
      </c>
      <c r="F33" s="6" t="n">
        <v>1422357</v>
      </c>
      <c r="G33" s="4" t="inlineStr">
        <is>
          <t xml:space="preserve"> </t>
        </is>
      </c>
      <c r="H33" s="4" t="inlineStr">
        <is>
          <t xml:space="preserve"> </t>
        </is>
      </c>
      <c r="I33" s="4" t="inlineStr">
        <is>
          <t xml:space="preserve"> </t>
        </is>
      </c>
    </row>
    <row r="34">
      <c r="A34" s="4" t="inlineStr">
        <is>
          <t>Stock Options | 2014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uthorized under equity incentive plan (in shares)</t>
        </is>
      </c>
      <c r="B36" s="4" t="inlineStr">
        <is>
          <t xml:space="preserve"> </t>
        </is>
      </c>
      <c r="C36" s="4" t="inlineStr">
        <is>
          <t xml:space="preserve"> </t>
        </is>
      </c>
      <c r="D36" s="4" t="inlineStr">
        <is>
          <t xml:space="preserve"> </t>
        </is>
      </c>
      <c r="E36" s="4" t="inlineStr">
        <is>
          <t xml:space="preserve"> </t>
        </is>
      </c>
      <c r="F36" s="6" t="n">
        <v>3555892</v>
      </c>
      <c r="G36" s="4" t="inlineStr">
        <is>
          <t xml:space="preserve"> </t>
        </is>
      </c>
      <c r="H36" s="4" t="inlineStr">
        <is>
          <t xml:space="preserve"> </t>
        </is>
      </c>
      <c r="I36" s="4" t="inlineStr">
        <is>
          <t xml:space="preserve"> </t>
        </is>
      </c>
    </row>
    <row r="37">
      <c r="A37" s="4" t="inlineStr">
        <is>
          <t>Restricted Stock Units (RSUs) | 2019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6" t="n">
        <v>157525</v>
      </c>
      <c r="C39" s="6" t="n">
        <v>157416</v>
      </c>
      <c r="D39" s="6" t="n">
        <v>147315</v>
      </c>
      <c r="E39" s="6" t="n">
        <v>83744</v>
      </c>
      <c r="F39" s="4" t="inlineStr">
        <is>
          <t xml:space="preserve"> </t>
        </is>
      </c>
      <c r="G39" s="4" t="inlineStr">
        <is>
          <t xml:space="preserve"> </t>
        </is>
      </c>
      <c r="H39" s="4" t="inlineStr">
        <is>
          <t xml:space="preserve"> </t>
        </is>
      </c>
      <c r="I39" s="4" t="inlineStr">
        <is>
          <t xml:space="preserve"> </t>
        </is>
      </c>
    </row>
    <row r="40">
      <c r="A40" s="4" t="inlineStr">
        <is>
          <t>Grant date value | $</t>
        </is>
      </c>
      <c r="B40" s="7" t="n">
        <v>2300000</v>
      </c>
      <c r="C40" s="7" t="n">
        <v>2500000</v>
      </c>
      <c r="D40" s="7" t="n">
        <v>18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RSUs) | 2019 Equity Incentive Plan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in shares)</t>
        </is>
      </c>
      <c r="B43" s="6" t="n">
        <v>33813</v>
      </c>
      <c r="C43" s="6" t="n">
        <v>30798</v>
      </c>
      <c r="D43" s="6" t="n">
        <v>3276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 (years)</t>
        </is>
      </c>
      <c r="B44" s="4" t="inlineStr">
        <is>
          <t>1 year</t>
        </is>
      </c>
      <c r="C44" s="4" t="inlineStr">
        <is>
          <t>1 year</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RSUs) | 2019 Equity Incentive Plan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in shares)</t>
        </is>
      </c>
      <c r="B47" s="6" t="n">
        <v>123712</v>
      </c>
      <c r="C47" s="6" t="n">
        <v>126618</v>
      </c>
      <c r="D47" s="6" t="n">
        <v>11454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 (years)</t>
        </is>
      </c>
      <c r="B48" s="4" t="inlineStr">
        <is>
          <t>3 years</t>
        </is>
      </c>
      <c r="C48" s="4" t="inlineStr">
        <is>
          <t>3 years</t>
        </is>
      </c>
      <c r="D48" s="4" t="inlineStr">
        <is>
          <t>5 years</t>
        </is>
      </c>
      <c r="E48" s="4" t="inlineStr">
        <is>
          <t>5 years</t>
        </is>
      </c>
      <c r="F48" s="4" t="inlineStr">
        <is>
          <t xml:space="preserve"> </t>
        </is>
      </c>
      <c r="G48" s="4" t="inlineStr">
        <is>
          <t xml:space="preserve"> </t>
        </is>
      </c>
      <c r="H48" s="4" t="inlineStr">
        <is>
          <t xml:space="preserve"> </t>
        </is>
      </c>
      <c r="I48" s="4" t="inlineStr">
        <is>
          <t xml:space="preserve"> </t>
        </is>
      </c>
    </row>
    <row r="49">
      <c r="A49" s="4" t="inlineStr">
        <is>
          <t>Period after grant date to begin vesting period</t>
        </is>
      </c>
      <c r="B49" s="4" t="inlineStr">
        <is>
          <t>1 year</t>
        </is>
      </c>
      <c r="C49" s="4" t="inlineStr">
        <is>
          <t>1 year</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formance Shar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shares issuable based on threshold performance</t>
        </is>
      </c>
      <c r="B52" s="11" t="n">
        <v>0</v>
      </c>
      <c r="C52" s="11" t="n">
        <v>0</v>
      </c>
      <c r="D52" s="11"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formance Shar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shares issuable based on threshold performance</t>
        </is>
      </c>
      <c r="B55" s="11" t="n">
        <v>1.2</v>
      </c>
      <c r="C55" s="11" t="n">
        <v>1.2</v>
      </c>
      <c r="D55" s="11" t="n">
        <v>2.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formance Shares | 2019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anted (in shares)</t>
        </is>
      </c>
      <c r="B58" s="6" t="n">
        <v>34724</v>
      </c>
      <c r="C58" s="6" t="n">
        <v>24492</v>
      </c>
      <c r="D58" s="6" t="n">
        <v>29615</v>
      </c>
      <c r="E58" s="6" t="n">
        <v>19837</v>
      </c>
      <c r="F58" s="4" t="inlineStr">
        <is>
          <t xml:space="preserve"> </t>
        </is>
      </c>
      <c r="G58" s="4" t="inlineStr">
        <is>
          <t xml:space="preserve"> </t>
        </is>
      </c>
      <c r="H58" s="4" t="inlineStr">
        <is>
          <t xml:space="preserve"> </t>
        </is>
      </c>
      <c r="I58" s="4" t="inlineStr">
        <is>
          <t xml:space="preserve"> </t>
        </is>
      </c>
    </row>
    <row r="59">
      <c r="A59" s="4" t="inlineStr">
        <is>
          <t>Grant date value | $</t>
        </is>
      </c>
      <c r="B59" s="7" t="n">
        <v>499000</v>
      </c>
      <c r="C59" s="7" t="n">
        <v>386484</v>
      </c>
      <c r="D59" s="7" t="n">
        <v>366041</v>
      </c>
      <c r="E59" s="7" t="n">
        <v>313623</v>
      </c>
      <c r="F59" s="4" t="inlineStr">
        <is>
          <t xml:space="preserve"> </t>
        </is>
      </c>
      <c r="G59" s="4" t="inlineStr">
        <is>
          <t xml:space="preserve"> </t>
        </is>
      </c>
      <c r="H59" s="4" t="inlineStr">
        <is>
          <t xml:space="preserve"> </t>
        </is>
      </c>
      <c r="I59" s="4" t="inlineStr">
        <is>
          <t xml:space="preserve"> </t>
        </is>
      </c>
    </row>
    <row r="60">
      <c r="A60" s="4" t="inlineStr">
        <is>
          <t>Vesting period (years)</t>
        </is>
      </c>
      <c r="B60" s="4" t="inlineStr">
        <is>
          <t>3 years</t>
        </is>
      </c>
      <c r="C60" s="4" t="inlineStr">
        <is>
          <t>3 years</t>
        </is>
      </c>
      <c r="D60" s="4" t="inlineStr">
        <is>
          <t>3 years</t>
        </is>
      </c>
      <c r="E60" s="4" t="inlineStr">
        <is>
          <t>3 years</t>
        </is>
      </c>
      <c r="F60" s="4" t="inlineStr">
        <is>
          <t xml:space="preserve"> </t>
        </is>
      </c>
      <c r="G60" s="4" t="inlineStr">
        <is>
          <t xml:space="preserve"> </t>
        </is>
      </c>
      <c r="H60" s="4" t="inlineStr">
        <is>
          <t xml:space="preserve"> </t>
        </is>
      </c>
      <c r="I60" s="4" t="inlineStr">
        <is>
          <t xml:space="preserve"> </t>
        </is>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5" customWidth="1" min="3" max="3"/>
    <col width="26" customWidth="1" min="4" max="4"/>
  </cols>
  <sheetData>
    <row r="1">
      <c r="A1" s="1" t="inlineStr">
        <is>
          <t>Equity Incentive Plans - Stock Options Outstanding (Details) - $ / shares</t>
        </is>
      </c>
      <c r="B1" s="2" t="inlineStr">
        <is>
          <t>12 Months Ended</t>
        </is>
      </c>
    </row>
    <row r="2">
      <c r="B2" s="2" t="inlineStr">
        <is>
          <t>Dec. 31, 2023</t>
        </is>
      </c>
      <c r="C2" s="2" t="inlineStr">
        <is>
          <t>Dec. 31, 2022</t>
        </is>
      </c>
      <c r="D2" s="2" t="inlineStr">
        <is>
          <t>Dec. 31, 2021</t>
        </is>
      </c>
    </row>
    <row r="3">
      <c r="A3" s="3" t="inlineStr">
        <is>
          <t>Number of Stock Options</t>
        </is>
      </c>
      <c r="B3" s="4" t="inlineStr">
        <is>
          <t xml:space="preserve"> </t>
        </is>
      </c>
      <c r="C3" s="4" t="inlineStr">
        <is>
          <t xml:space="preserve"> </t>
        </is>
      </c>
      <c r="D3" s="4" t="inlineStr">
        <is>
          <t xml:space="preserve"> </t>
        </is>
      </c>
    </row>
    <row r="4">
      <c r="A4" s="4" t="inlineStr">
        <is>
          <t>Outstanding - Beginning Balance (in shares)</t>
        </is>
      </c>
      <c r="B4" s="6" t="n">
        <v>1582826</v>
      </c>
      <c r="C4" s="6" t="n">
        <v>1769979</v>
      </c>
      <c r="D4" s="4" t="inlineStr">
        <is>
          <t xml:space="preserve"> </t>
        </is>
      </c>
    </row>
    <row r="5">
      <c r="A5" s="4" t="inlineStr">
        <is>
          <t>Exercised (in shares)</t>
        </is>
      </c>
      <c r="B5" s="6" t="n">
        <v>-7600</v>
      </c>
      <c r="C5" s="6" t="n">
        <v>-187153</v>
      </c>
      <c r="D5" s="4" t="inlineStr">
        <is>
          <t xml:space="preserve"> </t>
        </is>
      </c>
    </row>
    <row r="6">
      <c r="A6" s="4" t="inlineStr">
        <is>
          <t>Forfeited or cancelled (in shares)</t>
        </is>
      </c>
      <c r="B6" s="6" t="n">
        <v>-30920</v>
      </c>
      <c r="C6" s="4" t="inlineStr">
        <is>
          <t xml:space="preserve"> </t>
        </is>
      </c>
      <c r="D6" s="4" t="inlineStr">
        <is>
          <t xml:space="preserve"> </t>
        </is>
      </c>
    </row>
    <row r="7">
      <c r="A7" s="4" t="inlineStr">
        <is>
          <t>Outstanding - Ending Balance (in shares)</t>
        </is>
      </c>
      <c r="B7" s="6" t="n">
        <v>1544306</v>
      </c>
      <c r="C7" s="6" t="n">
        <v>1582826</v>
      </c>
      <c r="D7" s="6" t="n">
        <v>1769979</v>
      </c>
    </row>
    <row r="8">
      <c r="A8" s="4" t="inlineStr">
        <is>
          <t>Exercisable (in shares)</t>
        </is>
      </c>
      <c r="B8" s="6" t="n">
        <v>1544306</v>
      </c>
      <c r="C8" s="4" t="inlineStr">
        <is>
          <t xml:space="preserve"> </t>
        </is>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usd per share) - Beginning Balance</t>
        </is>
      </c>
      <c r="B10" s="8" t="n">
        <v>4.03</v>
      </c>
      <c r="C10" s="8" t="n">
        <v>4.02</v>
      </c>
      <c r="D10" s="4" t="inlineStr">
        <is>
          <t xml:space="preserve"> </t>
        </is>
      </c>
    </row>
    <row r="11">
      <c r="A11" s="4" t="inlineStr">
        <is>
          <t>Exercised (usd per share)</t>
        </is>
      </c>
      <c r="B11" s="12" t="n">
        <v>3.91</v>
      </c>
      <c r="C11" s="12" t="n">
        <v>3.92</v>
      </c>
      <c r="D11" s="4" t="inlineStr">
        <is>
          <t xml:space="preserve"> </t>
        </is>
      </c>
    </row>
    <row r="12">
      <c r="A12" s="4" t="inlineStr">
        <is>
          <t>Forfeited or cancelled (usd per share)</t>
        </is>
      </c>
      <c r="B12" s="12" t="n">
        <v>3.97</v>
      </c>
      <c r="C12" s="4" t="inlineStr">
        <is>
          <t xml:space="preserve"> </t>
        </is>
      </c>
      <c r="D12" s="4" t="inlineStr">
        <is>
          <t xml:space="preserve"> </t>
        </is>
      </c>
    </row>
    <row r="13">
      <c r="A13" s="4" t="inlineStr">
        <is>
          <t>Outstanding (usd per share) - Ending Balance</t>
        </is>
      </c>
      <c r="B13" s="12" t="n">
        <v>4.03</v>
      </c>
      <c r="C13" s="12" t="n">
        <v>4.03</v>
      </c>
      <c r="D13" s="8" t="n">
        <v>4.02</v>
      </c>
    </row>
    <row r="14">
      <c r="A14" s="4" t="inlineStr">
        <is>
          <t>Exercisable (usd per share)</t>
        </is>
      </c>
      <c r="B14" s="12" t="n">
        <v>4.03</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usd per share) - Beginning Balance</t>
        </is>
      </c>
      <c r="B16" s="12" t="n">
        <v>14.04</v>
      </c>
      <c r="C16" s="12" t="n">
        <v>13.95</v>
      </c>
      <c r="D16" s="4" t="inlineStr">
        <is>
          <t xml:space="preserve"> </t>
        </is>
      </c>
    </row>
    <row r="17">
      <c r="A17" s="4" t="inlineStr">
        <is>
          <t>Exercised (usd per share)</t>
        </is>
      </c>
      <c r="B17" s="12" t="n">
        <v>13.13</v>
      </c>
      <c r="C17" s="12" t="n">
        <v>13.23</v>
      </c>
      <c r="D17" s="4" t="inlineStr">
        <is>
          <t xml:space="preserve"> </t>
        </is>
      </c>
    </row>
    <row r="18">
      <c r="A18" s="4" t="inlineStr">
        <is>
          <t>Forfeited or cancelled (usd per share)</t>
        </is>
      </c>
      <c r="B18" s="12" t="n">
        <v>13.79</v>
      </c>
      <c r="C18" s="4" t="inlineStr">
        <is>
          <t xml:space="preserve"> </t>
        </is>
      </c>
      <c r="D18" s="4" t="inlineStr">
        <is>
          <t xml:space="preserve"> </t>
        </is>
      </c>
    </row>
    <row r="19">
      <c r="A19" s="4" t="inlineStr">
        <is>
          <t>Outstanding (usd per share) - Ending Balance</t>
        </is>
      </c>
      <c r="B19" s="12" t="n">
        <v>14.05</v>
      </c>
      <c r="C19" s="8" t="n">
        <v>14.04</v>
      </c>
      <c r="D19" s="8" t="n">
        <v>13.95</v>
      </c>
    </row>
    <row r="20">
      <c r="A20" s="4" t="inlineStr">
        <is>
          <t>Exercisable (usd per share)</t>
        </is>
      </c>
      <c r="B20" s="8" t="n">
        <v>14.05</v>
      </c>
      <c r="C20" s="4" t="inlineStr">
        <is>
          <t xml:space="preserve"> </t>
        </is>
      </c>
      <c r="D20" s="4" t="inlineStr">
        <is>
          <t xml:space="preserve"> </t>
        </is>
      </c>
    </row>
    <row r="21">
      <c r="A21" s="4" t="inlineStr">
        <is>
          <t>Outstanding, weighted average contractual life (years)</t>
        </is>
      </c>
      <c r="B21" s="4" t="inlineStr">
        <is>
          <t>1 year 3 days</t>
        </is>
      </c>
      <c r="C21" s="4" t="inlineStr">
        <is>
          <t>2 years 3 days</t>
        </is>
      </c>
      <c r="D21" s="4" t="inlineStr">
        <is>
          <t>2 years 11 months 12 days</t>
        </is>
      </c>
    </row>
    <row r="22">
      <c r="A22" s="4" t="inlineStr">
        <is>
          <t>Exercisable, weighted average contractual life (years)</t>
        </is>
      </c>
      <c r="B22" s="4" t="inlineStr">
        <is>
          <t>1 year 3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atus Of The Company's Restricted Share Awards (Details) - $ / shares</t>
        </is>
      </c>
      <c r="B1" s="2" t="inlineStr">
        <is>
          <t>12 Months Ended</t>
        </is>
      </c>
    </row>
    <row r="2">
      <c r="B2" s="2" t="inlineStr">
        <is>
          <t>Dec. 31, 2023</t>
        </is>
      </c>
      <c r="C2" s="2" t="inlineStr">
        <is>
          <t>Dec. 31, 2022</t>
        </is>
      </c>
    </row>
    <row r="3">
      <c r="A3" s="3" t="inlineStr">
        <is>
          <t>Number of Shares Awarded</t>
        </is>
      </c>
      <c r="B3" s="4" t="inlineStr">
        <is>
          <t xml:space="preserve"> </t>
        </is>
      </c>
      <c r="C3" s="4" t="inlineStr">
        <is>
          <t xml:space="preserve"> </t>
        </is>
      </c>
    </row>
    <row r="4">
      <c r="A4" s="4" t="inlineStr">
        <is>
          <t>Non-vested (shares) - Beginning Balance</t>
        </is>
      </c>
      <c r="B4" s="6" t="n">
        <v>321501</v>
      </c>
      <c r="C4" s="6" t="n">
        <v>222844</v>
      </c>
    </row>
    <row r="5">
      <c r="A5" s="4" t="inlineStr">
        <is>
          <t>Granted (in shares)</t>
        </is>
      </c>
      <c r="B5" s="6" t="n">
        <v>192249</v>
      </c>
      <c r="C5" s="6" t="n">
        <v>181908</v>
      </c>
    </row>
    <row r="6">
      <c r="A6" s="4" t="inlineStr">
        <is>
          <t>Incremental performance-based restricted stock units earned share (in shares)</t>
        </is>
      </c>
      <c r="B6" s="6" t="n">
        <v>10353</v>
      </c>
      <c r="C6" s="4" t="inlineStr">
        <is>
          <t xml:space="preserve"> </t>
        </is>
      </c>
    </row>
    <row r="7">
      <c r="A7" s="4" t="inlineStr">
        <is>
          <t>Vested (shares)</t>
        </is>
      </c>
      <c r="B7" s="6" t="n">
        <v>-124586</v>
      </c>
      <c r="C7" s="6" t="n">
        <v>-62836</v>
      </c>
    </row>
    <row r="8">
      <c r="A8" s="4" t="inlineStr">
        <is>
          <t>Forfeited (shares)</t>
        </is>
      </c>
      <c r="B8" s="6" t="n">
        <v>-37791</v>
      </c>
      <c r="C8" s="6" t="n">
        <v>-20415</v>
      </c>
    </row>
    <row r="9">
      <c r="A9" s="4" t="inlineStr">
        <is>
          <t>Non-vested (shares) - Ending Balance</t>
        </is>
      </c>
      <c r="B9" s="6" t="n">
        <v>361726</v>
      </c>
      <c r="C9" s="6" t="n">
        <v>321501</v>
      </c>
    </row>
    <row r="10">
      <c r="A10" s="3" t="inlineStr">
        <is>
          <t>Weighted Average Grant Date Fair Value</t>
        </is>
      </c>
      <c r="B10" s="4" t="inlineStr">
        <is>
          <t xml:space="preserve"> </t>
        </is>
      </c>
      <c r="C10" s="4" t="inlineStr">
        <is>
          <t xml:space="preserve"> </t>
        </is>
      </c>
    </row>
    <row r="11">
      <c r="A11" s="4" t="inlineStr">
        <is>
          <t>Non-vested (usd per share) - Beginning Balance</t>
        </is>
      </c>
      <c r="B11" s="8" t="n">
        <v>14.66</v>
      </c>
      <c r="C11" s="8" t="n">
        <v>13.21</v>
      </c>
    </row>
    <row r="12">
      <c r="A12" s="4" t="inlineStr">
        <is>
          <t>Granted (usd per share)</t>
        </is>
      </c>
      <c r="B12" s="12" t="n">
        <v>14.37</v>
      </c>
      <c r="C12" s="12" t="n">
        <v>15.78</v>
      </c>
    </row>
    <row r="13">
      <c r="A13" s="4" t="inlineStr">
        <is>
          <t>Incremental performance-based restricted stock units earned share (usd per share)</t>
        </is>
      </c>
      <c r="B13" s="6" t="n">
        <v>0</v>
      </c>
      <c r="C13" s="4" t="inlineStr">
        <is>
          <t xml:space="preserve"> </t>
        </is>
      </c>
    </row>
    <row r="14">
      <c r="A14" s="4" t="inlineStr">
        <is>
          <t>Vested (usd per share)</t>
        </is>
      </c>
      <c r="B14" s="12" t="n">
        <v>13.96</v>
      </c>
      <c r="C14" s="12" t="n">
        <v>12.87</v>
      </c>
    </row>
    <row r="15">
      <c r="A15" s="4" t="inlineStr">
        <is>
          <t>Forfeited (usd per share)</t>
        </is>
      </c>
      <c r="B15" s="12" t="n">
        <v>14.36</v>
      </c>
      <c r="C15" s="12" t="n">
        <v>14.34</v>
      </c>
    </row>
    <row r="16">
      <c r="A16" s="4" t="inlineStr">
        <is>
          <t>Non-vested (usd per share) - Ending Balance</t>
        </is>
      </c>
      <c r="B16" s="8" t="n">
        <v>14.36</v>
      </c>
      <c r="C16" s="8" t="n">
        <v>14.6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and Contingent Liabilities Not Reflected in Consolidated Financial Statements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4" t="inlineStr">
        <is>
          <t>Commitments and contingent liabilities</t>
        </is>
      </c>
      <c r="B3" s="7" t="n">
        <v>6972</v>
      </c>
      <c r="C3" s="7" t="n">
        <v>37473</v>
      </c>
    </row>
    <row r="4">
      <c r="A4" s="4" t="inlineStr">
        <is>
          <t>Unused lines of credit</t>
        </is>
      </c>
      <c r="B4" s="4" t="inlineStr">
        <is>
          <t xml:space="preserve"> </t>
        </is>
      </c>
      <c r="C4" s="4" t="inlineStr">
        <is>
          <t xml:space="preserve"> </t>
        </is>
      </c>
    </row>
    <row r="5">
      <c r="A5" s="4" t="inlineStr">
        <is>
          <t>Commitments and contingent liabilities</t>
        </is>
      </c>
      <c r="B5" s="6" t="n">
        <v>292721</v>
      </c>
      <c r="C5" s="6" t="n">
        <v>288380</v>
      </c>
    </row>
    <row r="6">
      <c r="A6" s="4" t="inlineStr">
        <is>
          <t>Standby letters of credit</t>
        </is>
      </c>
      <c r="B6" s="4" t="inlineStr">
        <is>
          <t xml:space="preserve"> </t>
        </is>
      </c>
      <c r="C6" s="4" t="inlineStr">
        <is>
          <t xml:space="preserve"> </t>
        </is>
      </c>
    </row>
    <row r="7">
      <c r="A7" s="4" t="inlineStr">
        <is>
          <t>Commitments and contingent liabilities</t>
        </is>
      </c>
      <c r="B7" s="7" t="n">
        <v>6391</v>
      </c>
      <c r="C7" s="7" t="n">
        <v>44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Guarantees extend term period (years)</t>
        </is>
      </c>
      <c r="B4" s="4" t="inlineStr">
        <is>
          <t>1 year</t>
        </is>
      </c>
      <c r="C4" s="4" t="inlineStr">
        <is>
          <t xml:space="preserve"> </t>
        </is>
      </c>
    </row>
    <row r="5">
      <c r="A5" s="4" t="inlineStr">
        <is>
          <t>Allowance for estimated losses</t>
        </is>
      </c>
      <c r="B5" s="7" t="n">
        <v>236</v>
      </c>
      <c r="C5" s="7" t="n">
        <v>791</v>
      </c>
    </row>
    <row r="6">
      <c r="A6" s="4" t="inlineStr">
        <is>
          <t>Agreements term (years)</t>
        </is>
      </c>
      <c r="B6" s="4" t="inlineStr">
        <is>
          <t>3 years</t>
        </is>
      </c>
      <c r="C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Narrative (Details)</t>
        </is>
      </c>
      <c r="B1" s="2" t="inlineStr">
        <is>
          <t>Dec. 31, 2023</t>
        </is>
      </c>
      <c r="C1" s="2" t="inlineStr">
        <is>
          <t>Dec. 31, 2022</t>
        </is>
      </c>
    </row>
    <row r="2">
      <c r="A2" s="3" t="inlineStr">
        <is>
          <t>Regulatory Requirements [Abstract]</t>
        </is>
      </c>
      <c r="B2" s="4" t="inlineStr">
        <is>
          <t xml:space="preserve"> </t>
        </is>
      </c>
      <c r="C2" s="4" t="inlineStr">
        <is>
          <t xml:space="preserve"> </t>
        </is>
      </c>
    </row>
    <row r="3">
      <c r="A3" s="4" t="inlineStr">
        <is>
          <t>Common equity Tier 1 capital (to risk-weighted assets), for capital adequacy purposes ratio</t>
        </is>
      </c>
      <c r="B3" s="10" t="n">
        <v>0.045</v>
      </c>
      <c r="C3" s="11" t="n">
        <v>0.09</v>
      </c>
    </row>
    <row r="4">
      <c r="A4" s="4" t="inlineStr">
        <is>
          <t>Tier 1 capital (to risk-weighted assets), for capital adequacy purposes ratio</t>
        </is>
      </c>
      <c r="B4" s="12" t="n">
        <v>0.06</v>
      </c>
      <c r="C4" s="4" t="inlineStr">
        <is>
          <t xml:space="preserve"> </t>
        </is>
      </c>
    </row>
    <row r="5">
      <c r="A5" s="4" t="inlineStr">
        <is>
          <t>Total capital (to risk-weighted assets), for capital adequacy purposes ratio</t>
        </is>
      </c>
      <c r="B5" s="12" t="n">
        <v>0.08</v>
      </c>
      <c r="C5" s="4" t="inlineStr">
        <is>
          <t xml:space="preserve"> </t>
        </is>
      </c>
    </row>
    <row r="6">
      <c r="A6" s="4" t="inlineStr">
        <is>
          <t>Tier 1 capital (core) (to adjusted total assets), for capital adequacy purposes ratio</t>
        </is>
      </c>
      <c r="B6" s="12" t="n">
        <v>0.04</v>
      </c>
      <c r="C6" s="4" t="inlineStr">
        <is>
          <t xml:space="preserve"> </t>
        </is>
      </c>
    </row>
    <row r="7">
      <c r="A7" s="4" t="inlineStr">
        <is>
          <t>Tier 1 capital (core) (to adjusted total assets), for well capitalized under prompt corrective action provisions ratio</t>
        </is>
      </c>
      <c r="B7" s="14" t="n">
        <v>0.05</v>
      </c>
      <c r="C7" s="4" t="inlineStr">
        <is>
          <t xml:space="preserve"> </t>
        </is>
      </c>
    </row>
    <row r="8">
      <c r="A8" s="4" t="inlineStr">
        <is>
          <t>Common equity Tier 1 capital (to risk-weighted assets), for well capitalized under prompt corrective action provisions ratio</t>
        </is>
      </c>
      <c r="B8" s="10" t="n">
        <v>0.065</v>
      </c>
      <c r="C8" s="11" t="n">
        <v>0.09</v>
      </c>
    </row>
    <row r="9">
      <c r="A9" s="4" t="inlineStr">
        <is>
          <t>Tier 1 risk-based capital ratio</t>
        </is>
      </c>
      <c r="B9" s="14" t="n">
        <v>0.08</v>
      </c>
      <c r="C9" s="4" t="inlineStr">
        <is>
          <t xml:space="preserve"> </t>
        </is>
      </c>
    </row>
    <row r="10">
      <c r="A10" s="4" t="inlineStr">
        <is>
          <t>Total capital (to risk-weighted assets), for well capitalized under prompt corrective action provisions ratio</t>
        </is>
      </c>
      <c r="B10" s="14" t="n">
        <v>0.1</v>
      </c>
      <c r="C10" s="4" t="inlineStr">
        <is>
          <t xml:space="preserve"> </t>
        </is>
      </c>
    </row>
    <row r="11">
      <c r="A11" s="4" t="inlineStr">
        <is>
          <t>Tier 1 risk-based capital required for capital adequacy to risk-weighted assets, higher risk weight</t>
        </is>
      </c>
      <c r="B11" s="10" t="n">
        <v>0.025</v>
      </c>
      <c r="C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egulatory Capital Amounts And Ratios Compared To Regulatory Requirements (Details) - USD ($) $ in Thousand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BLR, amount</t>
        </is>
      </c>
      <c r="B3" s="7" t="n">
        <v>690721</v>
      </c>
      <c r="C3" s="4" t="inlineStr">
        <is>
          <t xml:space="preserve"> </t>
        </is>
      </c>
    </row>
    <row r="4">
      <c r="A4" s="4" t="inlineStr">
        <is>
          <t>CBLR, ratio</t>
        </is>
      </c>
      <c r="B4" s="10" t="n">
        <v>0.1258</v>
      </c>
      <c r="C4" s="4" t="inlineStr">
        <is>
          <t xml:space="preserve"> </t>
        </is>
      </c>
    </row>
    <row r="5">
      <c r="A5" s="4" t="inlineStr">
        <is>
          <t>CBLR, for capital adequacy purposes amount</t>
        </is>
      </c>
      <c r="B5" s="7" t="n">
        <v>494043</v>
      </c>
      <c r="C5" s="4" t="inlineStr">
        <is>
          <t xml:space="preserve"> </t>
        </is>
      </c>
    </row>
    <row r="6">
      <c r="A6" s="4" t="inlineStr">
        <is>
          <t>CBLR, for capital adequacy purposes ratio</t>
        </is>
      </c>
      <c r="B6" s="11" t="n">
        <v>0.09</v>
      </c>
      <c r="C6" s="4" t="inlineStr">
        <is>
          <t xml:space="preserve"> </t>
        </is>
      </c>
    </row>
    <row r="7">
      <c r="A7" s="4" t="inlineStr">
        <is>
          <t>CBLR, for well capitalized under prompt corrective action provisions amount</t>
        </is>
      </c>
      <c r="B7" s="7" t="n">
        <v>494043</v>
      </c>
      <c r="C7" s="4" t="inlineStr">
        <is>
          <t xml:space="preserve"> </t>
        </is>
      </c>
    </row>
    <row r="8">
      <c r="A8" s="4" t="inlineStr">
        <is>
          <t>CBLR, for well capitalized under prompt corrective action provisions ratio</t>
        </is>
      </c>
      <c r="B8" s="11" t="n">
        <v>0.09</v>
      </c>
      <c r="C8" s="4" t="inlineStr">
        <is>
          <t xml:space="preserve"> </t>
        </is>
      </c>
    </row>
    <row r="9">
      <c r="A9" s="4" t="inlineStr">
        <is>
          <t>Common Equity Tier 1 Capital (to risk-weighted assets), amount</t>
        </is>
      </c>
      <c r="B9" s="4" t="inlineStr">
        <is>
          <t xml:space="preserve"> </t>
        </is>
      </c>
      <c r="C9" s="7" t="n">
        <v>708430</v>
      </c>
    </row>
    <row r="10">
      <c r="A10" s="4" t="inlineStr">
        <is>
          <t>Common Equity Tier 1 Capital (to risk-weighted assets), ratio</t>
        </is>
      </c>
      <c r="B10" s="4" t="inlineStr">
        <is>
          <t xml:space="preserve"> </t>
        </is>
      </c>
      <c r="C10" s="10" t="n">
        <v>0.1265</v>
      </c>
    </row>
    <row r="11">
      <c r="A11" s="4" t="inlineStr">
        <is>
          <t>Common Equity Tier 1 Capital (to risk-weighted assets), for capital adequacy purposes amount</t>
        </is>
      </c>
      <c r="B11" s="4" t="inlineStr">
        <is>
          <t xml:space="preserve"> </t>
        </is>
      </c>
      <c r="C11" s="7" t="n">
        <v>503977</v>
      </c>
    </row>
    <row r="12">
      <c r="A12" s="4" t="inlineStr">
        <is>
          <t>Common Equity Tier 1 Capital (to risk-weighted assets), for capital adequacy purposes ratio</t>
        </is>
      </c>
      <c r="B12" s="10" t="n">
        <v>0.045</v>
      </c>
      <c r="C12" s="11" t="n">
        <v>0.09</v>
      </c>
    </row>
    <row r="13">
      <c r="A13" s="4" t="inlineStr">
        <is>
          <t>Common Equity Tier 1 Capital (to risk-weighted assets), for well capitalized under prompt corrective action provisions amount</t>
        </is>
      </c>
      <c r="B13" s="4" t="inlineStr">
        <is>
          <t xml:space="preserve"> </t>
        </is>
      </c>
      <c r="C13" s="7" t="n">
        <v>503977</v>
      </c>
    </row>
    <row r="14">
      <c r="A14" s="4" t="inlineStr">
        <is>
          <t>Common Equity Tier 1 Capital (to risk-weighted assets), for well capitalized under prompt corrective action provisions ratio</t>
        </is>
      </c>
      <c r="B14" s="10" t="n">
        <v>0.065</v>
      </c>
      <c r="C14" s="11" t="n">
        <v>0.09</v>
      </c>
    </row>
    <row r="15">
      <c r="A15" s="4" t="inlineStr">
        <is>
          <t>Subsidiaries</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CBLR, amount</t>
        </is>
      </c>
      <c r="B17" s="7" t="n">
        <v>702486</v>
      </c>
      <c r="C17" s="4" t="inlineStr">
        <is>
          <t xml:space="preserve"> </t>
        </is>
      </c>
    </row>
    <row r="18">
      <c r="A18" s="4" t="inlineStr">
        <is>
          <t>CBLR, ratio</t>
        </is>
      </c>
      <c r="B18" s="10" t="n">
        <v>0.128</v>
      </c>
      <c r="C18" s="4" t="inlineStr">
        <is>
          <t xml:space="preserve"> </t>
        </is>
      </c>
    </row>
    <row r="19">
      <c r="A19" s="4" t="inlineStr">
        <is>
          <t>CBLR, for capital adequacy purposes amount</t>
        </is>
      </c>
      <c r="B19" s="7" t="n">
        <v>493966</v>
      </c>
      <c r="C19" s="4" t="inlineStr">
        <is>
          <t xml:space="preserve"> </t>
        </is>
      </c>
    </row>
    <row r="20">
      <c r="A20" s="4" t="inlineStr">
        <is>
          <t>CBLR, for capital adequacy purposes ratio</t>
        </is>
      </c>
      <c r="B20" s="11" t="n">
        <v>0.09</v>
      </c>
      <c r="C20" s="4" t="inlineStr">
        <is>
          <t xml:space="preserve"> </t>
        </is>
      </c>
    </row>
    <row r="21">
      <c r="A21" s="4" t="inlineStr">
        <is>
          <t>CBLR, for well capitalized under prompt corrective action provisions amount</t>
        </is>
      </c>
      <c r="B21" s="7" t="n">
        <v>493966</v>
      </c>
      <c r="C21" s="4" t="inlineStr">
        <is>
          <t xml:space="preserve"> </t>
        </is>
      </c>
    </row>
    <row r="22">
      <c r="A22" s="4" t="inlineStr">
        <is>
          <t>CBLR, for well capitalized under prompt corrective action provisions ratio</t>
        </is>
      </c>
      <c r="B22" s="11" t="n">
        <v>0.09</v>
      </c>
      <c r="C22" s="4" t="inlineStr">
        <is>
          <t xml:space="preserve"> </t>
        </is>
      </c>
    </row>
    <row r="23">
      <c r="A23" s="4" t="inlineStr">
        <is>
          <t>Common Equity Tier 1 Capital (to risk-weighted assets), amount</t>
        </is>
      </c>
      <c r="B23" s="4" t="inlineStr">
        <is>
          <t xml:space="preserve"> </t>
        </is>
      </c>
      <c r="C23" s="7" t="n">
        <v>710719</v>
      </c>
    </row>
    <row r="24">
      <c r="A24" s="4" t="inlineStr">
        <is>
          <t>Common Equity Tier 1 Capital (to risk-weighted assets), ratio</t>
        </is>
      </c>
      <c r="B24" s="4" t="inlineStr">
        <is>
          <t xml:space="preserve"> </t>
        </is>
      </c>
      <c r="C24" s="10" t="n">
        <v>0.1268</v>
      </c>
    </row>
    <row r="25">
      <c r="A25" s="4" t="inlineStr">
        <is>
          <t>Common Equity Tier 1 Capital (to risk-weighted assets), for capital adequacy purposes amount</t>
        </is>
      </c>
      <c r="B25" s="4" t="inlineStr">
        <is>
          <t xml:space="preserve"> </t>
        </is>
      </c>
      <c r="C25" s="7" t="n">
        <v>504284</v>
      </c>
    </row>
    <row r="26">
      <c r="A26" s="4" t="inlineStr">
        <is>
          <t>Common Equity Tier 1 Capital (to risk-weighted assets), for capital adequacy purposes ratio</t>
        </is>
      </c>
      <c r="B26" s="4" t="inlineStr">
        <is>
          <t xml:space="preserve"> </t>
        </is>
      </c>
      <c r="C26" s="11" t="n">
        <v>0.09</v>
      </c>
    </row>
    <row r="27">
      <c r="A27" s="4" t="inlineStr">
        <is>
          <t>Common Equity Tier 1 Capital (to risk-weighted assets), for well capitalized under prompt corrective action provisions amount</t>
        </is>
      </c>
      <c r="B27" s="4" t="inlineStr">
        <is>
          <t xml:space="preserve"> </t>
        </is>
      </c>
      <c r="C27" s="7" t="n">
        <v>504284</v>
      </c>
    </row>
    <row r="28">
      <c r="A28" s="4" t="inlineStr">
        <is>
          <t>Common Equity Tier 1 Capital (to risk-weighted assets), for well capitalized under prompt corrective action provisions ratio</t>
        </is>
      </c>
      <c r="B28" s="4" t="inlineStr">
        <is>
          <t xml:space="preserve"> </t>
        </is>
      </c>
      <c r="C28" s="11" t="n">
        <v>0.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And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795464</v>
      </c>
      <c r="C3" s="7" t="n">
        <v>952173</v>
      </c>
    </row>
    <row r="4">
      <c r="A4" s="4" t="inlineStr">
        <is>
          <t>Trading securities</t>
        </is>
      </c>
      <c r="B4" s="6" t="n">
        <v>12549</v>
      </c>
      <c r="C4" s="6" t="n">
        <v>10751</v>
      </c>
    </row>
    <row r="5">
      <c r="A5" s="4" t="inlineStr">
        <is>
          <t>Individually evaluated loans</t>
        </is>
      </c>
      <c r="B5" s="6" t="n">
        <v>4277</v>
      </c>
      <c r="C5" s="6" t="n">
        <v>4640</v>
      </c>
    </row>
    <row r="6">
      <c r="A6" s="4" t="inlineStr">
        <is>
          <t>Investment measured at fair value</t>
        </is>
      </c>
      <c r="B6" s="6" t="n">
        <v>10300</v>
      </c>
      <c r="C6" s="6" t="n">
        <v>10100</v>
      </c>
    </row>
    <row r="7">
      <c r="A7" s="4" t="inlineStr">
        <is>
          <t>U.S.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6" t="n">
        <v>44379</v>
      </c>
      <c r="C9" s="4" t="inlineStr">
        <is>
          <t xml:space="preserve"> </t>
        </is>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6" t="n">
        <v>73908</v>
      </c>
      <c r="C12" s="6" t="n">
        <v>72076</v>
      </c>
    </row>
    <row r="13">
      <c r="A13" s="4" t="inlineStr">
        <is>
          <t>Total other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6" t="n">
        <v>126537</v>
      </c>
      <c r="C15" s="6" t="n">
        <v>182755</v>
      </c>
    </row>
    <row r="16">
      <c r="A16" s="4" t="inlineStr">
        <is>
          <t>Measured on a 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6" t="n">
        <v>795464</v>
      </c>
      <c r="C18" s="6" t="n">
        <v>952173</v>
      </c>
    </row>
    <row r="19">
      <c r="A19" s="4" t="inlineStr">
        <is>
          <t>Trading securities</t>
        </is>
      </c>
      <c r="B19" s="6" t="n">
        <v>12549</v>
      </c>
      <c r="C19" s="6" t="n">
        <v>10751</v>
      </c>
    </row>
    <row r="20">
      <c r="A20" s="4" t="inlineStr">
        <is>
          <t>Equity securities</t>
        </is>
      </c>
      <c r="B20" s="6" t="n">
        <v>330</v>
      </c>
      <c r="C20" s="6" t="n">
        <v>361</v>
      </c>
    </row>
    <row r="21">
      <c r="A21" s="4" t="inlineStr">
        <is>
          <t>Total</t>
        </is>
      </c>
      <c r="B21" s="6" t="n">
        <v>808343</v>
      </c>
      <c r="C21" s="6" t="n">
        <v>963285</v>
      </c>
    </row>
    <row r="22">
      <c r="A22" s="4" t="inlineStr">
        <is>
          <t>Measured on a recurring basis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6" t="n">
        <v>44379</v>
      </c>
      <c r="C24" s="4" t="inlineStr">
        <is>
          <t xml:space="preserve"> </t>
        </is>
      </c>
    </row>
    <row r="25">
      <c r="A25" s="4" t="inlineStr">
        <is>
          <t>Measured on a recurring basis | U.S. Government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6" t="n">
        <v>73908</v>
      </c>
      <c r="C27" s="6" t="n">
        <v>72076</v>
      </c>
    </row>
    <row r="28">
      <c r="A28" s="4" t="inlineStr">
        <is>
          <t>Measured on a recurring basi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6" t="n">
        <v>550640</v>
      </c>
      <c r="C30" s="6" t="n">
        <v>697342</v>
      </c>
    </row>
    <row r="31">
      <c r="A31" s="4" t="inlineStr">
        <is>
          <t>Measured on a recurring basis | Mortgage-backed securities, Pass-through certificates, GS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6" t="n">
        <v>337540</v>
      </c>
      <c r="C33" s="6" t="n">
        <v>432618</v>
      </c>
    </row>
    <row r="34">
      <c r="A34" s="4" t="inlineStr">
        <is>
          <t>Measured on a recurring basis | Mortgage-backed securities, REMICs, GS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6" t="n">
        <v>213100</v>
      </c>
      <c r="C36" s="6" t="n">
        <v>264724</v>
      </c>
    </row>
    <row r="37">
      <c r="A37" s="4" t="inlineStr">
        <is>
          <t>Measured on a recurring basis | Municipal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6" t="n">
        <v>763</v>
      </c>
      <c r="C39" s="6" t="n">
        <v>21</v>
      </c>
    </row>
    <row r="40">
      <c r="A40" s="4" t="inlineStr">
        <is>
          <t>Measured on a recurring basis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6" t="n">
        <v>125774</v>
      </c>
      <c r="C42" s="6" t="n">
        <v>182734</v>
      </c>
    </row>
    <row r="43">
      <c r="A43" s="4" t="inlineStr">
        <is>
          <t>Measured on a recurring basis | Total other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6" t="n">
        <v>126537</v>
      </c>
      <c r="C45" s="6" t="n">
        <v>182755</v>
      </c>
    </row>
    <row r="46">
      <c r="A46" s="4" t="inlineStr">
        <is>
          <t>Measured on a recurring basis | Quoted Prices in Active Markets for Identical Assets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6" t="n">
        <v>44379</v>
      </c>
      <c r="C48" s="6" t="n">
        <v>0</v>
      </c>
    </row>
    <row r="49">
      <c r="A49" s="4" t="inlineStr">
        <is>
          <t>Trading securities</t>
        </is>
      </c>
      <c r="B49" s="6" t="n">
        <v>12549</v>
      </c>
      <c r="C49" s="6" t="n">
        <v>10751</v>
      </c>
    </row>
    <row r="50">
      <c r="A50" s="4" t="inlineStr">
        <is>
          <t>Equity securities</t>
        </is>
      </c>
      <c r="B50" s="6" t="n">
        <v>330</v>
      </c>
      <c r="C50" s="6" t="n">
        <v>361</v>
      </c>
    </row>
    <row r="51">
      <c r="A51" s="4" t="inlineStr">
        <is>
          <t>Total</t>
        </is>
      </c>
      <c r="B51" s="6" t="n">
        <v>57258</v>
      </c>
      <c r="C51" s="6" t="n">
        <v>11112</v>
      </c>
    </row>
    <row r="52">
      <c r="A52" s="4" t="inlineStr">
        <is>
          <t>Measured on a recurring basis | Quoted Prices in Active Markets for Identical Assets (Level 1) | U.S. Treasur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6" t="n">
        <v>44379</v>
      </c>
      <c r="C54" s="4" t="inlineStr">
        <is>
          <t xml:space="preserve"> </t>
        </is>
      </c>
    </row>
    <row r="55">
      <c r="A55" s="4" t="inlineStr">
        <is>
          <t>Measured on a recurring basis | Quoted Prices in Active Markets for Identical Assets (Level 1) | U.S.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6" t="n">
        <v>0</v>
      </c>
      <c r="C57" s="6" t="n">
        <v>0</v>
      </c>
    </row>
    <row r="58">
      <c r="A58" s="4" t="inlineStr">
        <is>
          <t>Measured on a recurring basis | Quoted Prices in Active Markets for Identical Assets (Level 1) |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6" t="n">
        <v>0</v>
      </c>
      <c r="C60" s="6" t="n">
        <v>0</v>
      </c>
    </row>
    <row r="61">
      <c r="A61" s="4" t="inlineStr">
        <is>
          <t>Measured on a recurring basis | Quoted Prices in Active Markets for Identical Assets (Level 1) | Mortgage-backed securities, Pass-through certificates, GS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6" t="n">
        <v>0</v>
      </c>
      <c r="C63" s="6" t="n">
        <v>0</v>
      </c>
    </row>
    <row r="64">
      <c r="A64" s="4" t="inlineStr">
        <is>
          <t>Measured on a recurring basis | Quoted Prices in Active Markets for Identical Assets (Level 1) | Mortgage-backed securities, REMICs, GS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6" t="n">
        <v>0</v>
      </c>
      <c r="C66" s="6" t="n">
        <v>0</v>
      </c>
    </row>
    <row r="67">
      <c r="A67" s="4" t="inlineStr">
        <is>
          <t>Measured on a recurring basis | Quoted Prices in Active Markets for Identical Assets (Level 1) | Municipal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6" t="n">
        <v>0</v>
      </c>
      <c r="C69" s="6" t="n">
        <v>0</v>
      </c>
    </row>
    <row r="70">
      <c r="A70" s="4" t="inlineStr">
        <is>
          <t>Measured on a recurring basis | Quoted Prices in Active Markets for Identical Assets (Level 1)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6" t="n">
        <v>0</v>
      </c>
      <c r="C72" s="6" t="n">
        <v>0</v>
      </c>
    </row>
    <row r="73">
      <c r="A73" s="4" t="inlineStr">
        <is>
          <t>Measured on a recurring basis | Quoted Prices in Active Markets for Identical Assets (Level 1) | Total other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6" t="n">
        <v>0</v>
      </c>
      <c r="C75" s="6" t="n">
        <v>0</v>
      </c>
    </row>
    <row r="76">
      <c r="A76" s="4" t="inlineStr">
        <is>
          <t>Measured on a recurring basis | Significant Other Observabl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6" t="n">
        <v>751085</v>
      </c>
      <c r="C78" s="6" t="n">
        <v>952173</v>
      </c>
    </row>
    <row r="79">
      <c r="A79" s="4" t="inlineStr">
        <is>
          <t>Trading securities</t>
        </is>
      </c>
      <c r="B79" s="6" t="n">
        <v>0</v>
      </c>
      <c r="C79" s="6" t="n">
        <v>0</v>
      </c>
    </row>
    <row r="80">
      <c r="A80" s="4" t="inlineStr">
        <is>
          <t>Equity securities</t>
        </is>
      </c>
      <c r="B80" s="6" t="n">
        <v>0</v>
      </c>
      <c r="C80" s="6" t="n">
        <v>0</v>
      </c>
    </row>
    <row r="81">
      <c r="A81" s="4" t="inlineStr">
        <is>
          <t>Total</t>
        </is>
      </c>
      <c r="B81" s="6" t="n">
        <v>751085</v>
      </c>
      <c r="C81" s="6" t="n">
        <v>952173</v>
      </c>
    </row>
    <row r="82">
      <c r="A82" s="4" t="inlineStr">
        <is>
          <t>Measured on a recurring basis | Significant Other Observable Inputs (Level 2) | U.S. Treasur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6" t="n">
        <v>0</v>
      </c>
      <c r="C84" s="4" t="inlineStr">
        <is>
          <t xml:space="preserve"> </t>
        </is>
      </c>
    </row>
    <row r="85">
      <c r="A85" s="4" t="inlineStr">
        <is>
          <t>Measured on a recurring basis | Significant Other Observable Inputs (Level 2) | U.S. Government agenc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6" t="n">
        <v>73908</v>
      </c>
      <c r="C87" s="6" t="n">
        <v>72076</v>
      </c>
    </row>
    <row r="88">
      <c r="A88" s="4" t="inlineStr">
        <is>
          <t>Measured on a recurring basis | Significant Other Observable Inputs (Level 2) | Mortgage-backe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6" t="n">
        <v>550640</v>
      </c>
      <c r="C90" s="6" t="n">
        <v>697342</v>
      </c>
    </row>
    <row r="91">
      <c r="A91" s="4" t="inlineStr">
        <is>
          <t>Measured on a recurring basis | Significant Other Observable Inputs (Level 2) | Mortgage-backed securities, Pass-through certificates, GS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6" t="n">
        <v>337540</v>
      </c>
      <c r="C93" s="6" t="n">
        <v>432618</v>
      </c>
    </row>
    <row r="94">
      <c r="A94" s="4" t="inlineStr">
        <is>
          <t>Measured on a recurring basis | Significant Other Observable Inputs (Level 2) | Mortgage-backed securities, REMICs, GS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6" t="n">
        <v>213100</v>
      </c>
      <c r="C96" s="6" t="n">
        <v>264724</v>
      </c>
    </row>
    <row r="97">
      <c r="A97" s="4" t="inlineStr">
        <is>
          <t>Measured on a recurring basis | Significant Other Observable Inputs (Level 2) | Municipal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6" t="n">
        <v>763</v>
      </c>
      <c r="C99" s="6" t="n">
        <v>21</v>
      </c>
    </row>
    <row r="100">
      <c r="A100" s="4" t="inlineStr">
        <is>
          <t>Measured on a recurring basis | Significant Other Observable Inputs (Level 2)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6" t="n">
        <v>125774</v>
      </c>
      <c r="C102" s="6" t="n">
        <v>182734</v>
      </c>
    </row>
    <row r="103">
      <c r="A103" s="4" t="inlineStr">
        <is>
          <t>Measured on a recurring basis | Significant Other Observable Inputs (Level 2) | Total other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6" t="n">
        <v>126537</v>
      </c>
      <c r="C105" s="6" t="n">
        <v>182755</v>
      </c>
    </row>
    <row r="106">
      <c r="A106" s="4" t="inlineStr">
        <is>
          <t>Measured on a recurring basis | Significant Unobservabl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t>
        </is>
      </c>
      <c r="B108" s="6" t="n">
        <v>0</v>
      </c>
      <c r="C108" s="6" t="n">
        <v>0</v>
      </c>
    </row>
    <row r="109">
      <c r="A109" s="4" t="inlineStr">
        <is>
          <t>Trading securities</t>
        </is>
      </c>
      <c r="B109" s="6" t="n">
        <v>0</v>
      </c>
      <c r="C109" s="6" t="n">
        <v>0</v>
      </c>
    </row>
    <row r="110">
      <c r="A110" s="4" t="inlineStr">
        <is>
          <t>Equity securities</t>
        </is>
      </c>
      <c r="B110" s="6" t="n">
        <v>0</v>
      </c>
      <c r="C110" s="6" t="n">
        <v>0</v>
      </c>
    </row>
    <row r="111">
      <c r="A111" s="4" t="inlineStr">
        <is>
          <t>Total</t>
        </is>
      </c>
      <c r="B111" s="6" t="n">
        <v>0</v>
      </c>
      <c r="C111" s="6" t="n">
        <v>0</v>
      </c>
    </row>
    <row r="112">
      <c r="A112" s="4" t="inlineStr">
        <is>
          <t>Measured on a recurring basis | Significant Unobservable Inputs (Level 3) | U.S. Treasur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t>
        </is>
      </c>
      <c r="B114" s="6" t="n">
        <v>0</v>
      </c>
      <c r="C114" s="4" t="inlineStr">
        <is>
          <t xml:space="preserve"> </t>
        </is>
      </c>
    </row>
    <row r="115">
      <c r="A115" s="4" t="inlineStr">
        <is>
          <t>Measured on a recurring basis | Significant Unobservable Inputs (Level 3) | U.S. Government agency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t>
        </is>
      </c>
      <c r="B117" s="6" t="n">
        <v>0</v>
      </c>
      <c r="C117" s="6" t="n">
        <v>0</v>
      </c>
    </row>
    <row r="118">
      <c r="A118" s="4" t="inlineStr">
        <is>
          <t>Measured on a recurring basis | Significant Unobservable Inputs (Level 3) | Mortgage-backed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t>
        </is>
      </c>
      <c r="B120" s="6" t="n">
        <v>0</v>
      </c>
      <c r="C120" s="6" t="n">
        <v>0</v>
      </c>
    </row>
    <row r="121">
      <c r="A121" s="4" t="inlineStr">
        <is>
          <t>Measured on a recurring basis | Significant Unobservable Inputs (Level 3) | Mortgage-backed securities, Pass-through certificates, GS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6" t="n">
        <v>0</v>
      </c>
      <c r="C123" s="6" t="n">
        <v>0</v>
      </c>
    </row>
    <row r="124">
      <c r="A124" s="4" t="inlineStr">
        <is>
          <t>Measured on a recurring basis | Significant Unobservable Inputs (Level 3) | Mortgage-backed securities, REMICs, GS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6" t="n">
        <v>0</v>
      </c>
      <c r="C126" s="6" t="n">
        <v>0</v>
      </c>
    </row>
    <row r="127">
      <c r="A127" s="4" t="inlineStr">
        <is>
          <t>Measured on a recurring basis | Significant Unobservable Inputs (Level 3) | Municipal bo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t>
        </is>
      </c>
      <c r="B129" s="6" t="n">
        <v>0</v>
      </c>
      <c r="C129" s="6" t="n">
        <v>0</v>
      </c>
    </row>
    <row r="130">
      <c r="A130" s="4" t="inlineStr">
        <is>
          <t>Measured on a recurring basis | Significant Unobservable Inputs (Level 3) | Corporate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for-sale</t>
        </is>
      </c>
      <c r="B132" s="6" t="n">
        <v>0</v>
      </c>
      <c r="C132" s="6" t="n">
        <v>0</v>
      </c>
    </row>
    <row r="133">
      <c r="A133" s="4" t="inlineStr">
        <is>
          <t>Measured on a recurring basis | Significant Unobservable Inputs (Level 3) | Total other debt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for-sale</t>
        </is>
      </c>
      <c r="B135" s="6" t="n">
        <v>0</v>
      </c>
      <c r="C135" s="6" t="n">
        <v>0</v>
      </c>
    </row>
    <row r="136">
      <c r="A136" s="4" t="inlineStr">
        <is>
          <t>Measured on a non-recurring basi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t>
        </is>
      </c>
      <c r="B138" s="6" t="n">
        <v>4277</v>
      </c>
      <c r="C138" s="6" t="n">
        <v>4640</v>
      </c>
    </row>
    <row r="139">
      <c r="A139" s="4" t="inlineStr">
        <is>
          <t>Measured on a non-recurring basis | Real estate loan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dividually evaluated loans</t>
        </is>
      </c>
      <c r="B141" s="6" t="n">
        <v>4218</v>
      </c>
      <c r="C141" s="6" t="n">
        <v>4578</v>
      </c>
    </row>
    <row r="142">
      <c r="A142" s="4" t="inlineStr">
        <is>
          <t>Measured on a non-recurring basis | Real estate loans: | Commercial real estat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dividually evaluated loans</t>
        </is>
      </c>
      <c r="B144" s="6" t="n">
        <v>2291</v>
      </c>
      <c r="C144" s="6" t="n">
        <v>2631</v>
      </c>
    </row>
    <row r="145">
      <c r="A145" s="4" t="inlineStr">
        <is>
          <t>Measured on a non-recurring basis | Real estate loans: | Multifamily</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dividually evaluated loans</t>
        </is>
      </c>
      <c r="B147" s="6" t="n">
        <v>1906</v>
      </c>
      <c r="C147" s="4" t="inlineStr">
        <is>
          <t xml:space="preserve"> </t>
        </is>
      </c>
    </row>
    <row r="148">
      <c r="A148" s="4" t="inlineStr">
        <is>
          <t>Measured on a non-recurring basis | Real estate loans: | Home equity and lines of credi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dividually evaluated loans</t>
        </is>
      </c>
      <c r="B150" s="6" t="n">
        <v>21</v>
      </c>
      <c r="C150" s="6" t="n">
        <v>24</v>
      </c>
    </row>
    <row r="151">
      <c r="A151" s="4" t="inlineStr">
        <is>
          <t>Measured on a non-recurring basis | Real estate loans: | One-to-four family residential</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dividually evaluated loans</t>
        </is>
      </c>
      <c r="B153" s="4" t="inlineStr">
        <is>
          <t xml:space="preserve"> </t>
        </is>
      </c>
      <c r="C153" s="6" t="n">
        <v>1923</v>
      </c>
    </row>
    <row r="154">
      <c r="A154" s="4" t="inlineStr">
        <is>
          <t>Measured on a non-recurring basis | Commercial and industrial loan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dividually evaluated loans</t>
        </is>
      </c>
      <c r="B156" s="6" t="n">
        <v>59</v>
      </c>
      <c r="C156" s="6" t="n">
        <v>62</v>
      </c>
    </row>
    <row r="157">
      <c r="A157" s="4" t="inlineStr">
        <is>
          <t>Measured on a non-recurring basis | Quoted Prices in Active Markets for Identical Assets (Level 1)</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t>
        </is>
      </c>
      <c r="B159" s="6" t="n">
        <v>0</v>
      </c>
      <c r="C159" s="6" t="n">
        <v>0</v>
      </c>
    </row>
    <row r="160">
      <c r="A160" s="4" t="inlineStr">
        <is>
          <t>Measured on a non-recurring basis | Quoted Prices in Active Markets for Identical Assets (Level 1) | Real estate loa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dividually evaluated loans</t>
        </is>
      </c>
      <c r="B162" s="6" t="n">
        <v>0</v>
      </c>
      <c r="C162" s="6" t="n">
        <v>0</v>
      </c>
    </row>
    <row r="163">
      <c r="A163" s="4" t="inlineStr">
        <is>
          <t>Measured on a non-recurring basis | Quoted Prices in Active Markets for Identical Assets (Level 1) | Real estate loans: | Commercial real estat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dividually evaluated loans</t>
        </is>
      </c>
      <c r="B165" s="6" t="n">
        <v>0</v>
      </c>
      <c r="C165" s="6" t="n">
        <v>0</v>
      </c>
    </row>
    <row r="166">
      <c r="A166" s="4" t="inlineStr">
        <is>
          <t>Measured on a non-recurring basis | Quoted Prices in Active Markets for Identical Assets (Level 1) | Real estate loans: | Multifamily</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Individually evaluated loans</t>
        </is>
      </c>
      <c r="B168" s="6" t="n">
        <v>0</v>
      </c>
      <c r="C168" s="4" t="inlineStr">
        <is>
          <t xml:space="preserve"> </t>
        </is>
      </c>
    </row>
    <row r="169">
      <c r="A169" s="4" t="inlineStr">
        <is>
          <t>Measured on a non-recurring basis | Quoted Prices in Active Markets for Identical Assets (Level 1) | Real estate loans: | Home equity and lines of credit</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dividually evaluated loans</t>
        </is>
      </c>
      <c r="B171" s="6" t="n">
        <v>0</v>
      </c>
      <c r="C171" s="6" t="n">
        <v>0</v>
      </c>
    </row>
    <row r="172">
      <c r="A172" s="4" t="inlineStr">
        <is>
          <t>Measured on a non-recurring basis | Quoted Prices in Active Markets for Identical Assets (Level 1) | Real estate loans: | One-to-four family residential</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Individually evaluated loans</t>
        </is>
      </c>
      <c r="B174" s="4" t="inlineStr">
        <is>
          <t xml:space="preserve"> </t>
        </is>
      </c>
      <c r="C174" s="6" t="n">
        <v>0</v>
      </c>
    </row>
    <row r="175">
      <c r="A175" s="4" t="inlineStr">
        <is>
          <t>Measured on a non-recurring basis | Quoted Prices in Active Markets for Identical Assets (Level 1) | Commercial and industrial loan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Individually evaluated loans</t>
        </is>
      </c>
      <c r="B177" s="6" t="n">
        <v>0</v>
      </c>
      <c r="C177" s="6" t="n">
        <v>0</v>
      </c>
    </row>
    <row r="178">
      <c r="A178" s="4" t="inlineStr">
        <is>
          <t>Measured on a non-recurring basis | Significant Other Observable Inputs (Level 2)</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t>
        </is>
      </c>
      <c r="B180" s="6" t="n">
        <v>0</v>
      </c>
      <c r="C180" s="6" t="n">
        <v>0</v>
      </c>
    </row>
    <row r="181">
      <c r="A181" s="4" t="inlineStr">
        <is>
          <t>Measured on a non-recurring basis | Significant Other Observable Inputs (Level 2) | Real estate loan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dividually evaluated loans</t>
        </is>
      </c>
      <c r="B183" s="6" t="n">
        <v>0</v>
      </c>
      <c r="C183" s="6" t="n">
        <v>0</v>
      </c>
    </row>
    <row r="184">
      <c r="A184" s="4" t="inlineStr">
        <is>
          <t>Measured on a non-recurring basis | Significant Other Observable Inputs (Level 2) | Real estate loans: | Commercial real estat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dividually evaluated loans</t>
        </is>
      </c>
      <c r="B186" s="6" t="n">
        <v>0</v>
      </c>
      <c r="C186" s="6" t="n">
        <v>0</v>
      </c>
    </row>
    <row r="187">
      <c r="A187" s="4" t="inlineStr">
        <is>
          <t>Measured on a non-recurring basis | Significant Other Observable Inputs (Level 2) | Real estate loans: | Multifamily</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dividually evaluated loans</t>
        </is>
      </c>
      <c r="B189" s="6" t="n">
        <v>0</v>
      </c>
      <c r="C189" s="4" t="inlineStr">
        <is>
          <t xml:space="preserve"> </t>
        </is>
      </c>
    </row>
    <row r="190">
      <c r="A190" s="4" t="inlineStr">
        <is>
          <t>Measured on a non-recurring basis | Significant Other Observable Inputs (Level 2) | Real estate loans: | Home equity and lines of credit</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Individually evaluated loans</t>
        </is>
      </c>
      <c r="B192" s="6" t="n">
        <v>0</v>
      </c>
      <c r="C192" s="6" t="n">
        <v>0</v>
      </c>
    </row>
    <row r="193">
      <c r="A193" s="4" t="inlineStr">
        <is>
          <t>Measured on a non-recurring basis | Significant Other Observable Inputs (Level 2) | Real estate loans: | One-to-four family residential</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dividually evaluated loans</t>
        </is>
      </c>
      <c r="B195" s="4" t="inlineStr">
        <is>
          <t xml:space="preserve"> </t>
        </is>
      </c>
      <c r="C195" s="6" t="n">
        <v>0</v>
      </c>
    </row>
    <row r="196">
      <c r="A196" s="4" t="inlineStr">
        <is>
          <t>Measured on a non-recurring basis | Significant Other Observable Inputs (Level 2) | Commercial and industrial loan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dividually evaluated loans</t>
        </is>
      </c>
      <c r="B198" s="6" t="n">
        <v>0</v>
      </c>
      <c r="C198" s="6" t="n">
        <v>0</v>
      </c>
    </row>
    <row r="199">
      <c r="A199" s="4" t="inlineStr">
        <is>
          <t>Measured on a non-recurring basis | Significant Unobservable Inputs (Level 3)</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t>
        </is>
      </c>
      <c r="B201" s="6" t="n">
        <v>4277</v>
      </c>
      <c r="C201" s="6" t="n">
        <v>4640</v>
      </c>
    </row>
    <row r="202">
      <c r="A202" s="4" t="inlineStr">
        <is>
          <t>Measured on a non-recurring basis | Significant Unobservable Inputs (Level 3) | Real estate loan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dividually evaluated loans</t>
        </is>
      </c>
      <c r="B204" s="6" t="n">
        <v>4218</v>
      </c>
      <c r="C204" s="6" t="n">
        <v>4578</v>
      </c>
    </row>
    <row r="205">
      <c r="A205" s="4" t="inlineStr">
        <is>
          <t>Measured on a non-recurring basis | Significant Unobservable Inputs (Level 3) | Real estate loans: | Commercial real estate</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Individually evaluated loans</t>
        </is>
      </c>
      <c r="B207" s="6" t="n">
        <v>2291</v>
      </c>
      <c r="C207" s="6" t="n">
        <v>2631</v>
      </c>
    </row>
    <row r="208">
      <c r="A208" s="4" t="inlineStr">
        <is>
          <t>Measured on a non-recurring basis | Significant Unobservable Inputs (Level 3) | Real estate loans: | Multifamily</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Individually evaluated loans</t>
        </is>
      </c>
      <c r="B210" s="6" t="n">
        <v>1906</v>
      </c>
      <c r="C210" s="4" t="inlineStr">
        <is>
          <t xml:space="preserve"> </t>
        </is>
      </c>
    </row>
    <row r="211">
      <c r="A211" s="4" t="inlineStr">
        <is>
          <t>Measured on a non-recurring basis | Significant Unobservable Inputs (Level 3) | Real estate loans: | Home equity and lines of credit</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Individually evaluated loans</t>
        </is>
      </c>
      <c r="B213" s="6" t="n">
        <v>21</v>
      </c>
      <c r="C213" s="6" t="n">
        <v>24</v>
      </c>
    </row>
    <row r="214">
      <c r="A214" s="4" t="inlineStr">
        <is>
          <t>Measured on a non-recurring basis | Significant Unobservable Inputs (Level 3) | Real estate loans: | One-to-four family residential</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Individually evaluated loans</t>
        </is>
      </c>
      <c r="B216" s="4" t="inlineStr">
        <is>
          <t xml:space="preserve"> </t>
        </is>
      </c>
      <c r="C216" s="6" t="n">
        <v>1923</v>
      </c>
    </row>
    <row r="217">
      <c r="A217" s="4" t="inlineStr">
        <is>
          <t>Measured on a non-recurring basis | Significant Unobservable Inputs (Level 3) | Commercial and industrial loan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Individually evaluated loans</t>
        </is>
      </c>
      <c r="B219" s="7" t="n">
        <v>59</v>
      </c>
      <c r="C219" s="7" t="n">
        <v>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Held-to-Maturity</t>
        </is>
      </c>
      <c r="B4" s="4" t="inlineStr">
        <is>
          <t>Debt Securities Held-to-Maturity The following is a summary of mortgage-backed securities held-to-maturity at December 31, 2023 and 2022 (in thousands): December 31, 2023 Amortized Cost Gross Unrealized Gains Gross Unrealized Losses Estimated Fair Value Mortgage-backed securities: Pass-through certificates: GSEs $ 9,866 $ 107 $ (387) $ 9,586 Total securities held-to-maturity $ 9,866 $ 107 $ (387) $ 9,586 December 31, 2022 Amortized Cost Gross Unrealized Gains Gross Unrealized Losses Estimated Fair Value Mortgage-backed securities: Pass-through certificates: GSEs $ 10,760 $ 90 $ (461) $ 10,389 Total securities held-to-maturity $ 10,760 $ 90 $ (461) $ 10,389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years ended December 31, 2023, 2022 and 2021. At December 31, 2023, and December 31, 2022, debt securities held-to-maturity with a carrying value of $9.7 million and $2.0 million, respectively, were pledged to secure repurchase agreements and deposits. See Note 9 - “Borrowings” for further discussion regarding securities pledged or encumbered for borrowings. Gross unrealized losses on mortgage-backed securities held-to-maturity, and the estimated fair value of the related securities, aggregated by security category and length of time that individual securities have been in a continuous unrealized loss position at December 31, 2023 and December 31, 2022 were as follows (in thousands): December 31, 2023 Less than 12 months 12 months or more Total Unrealized Estimated Unrealized Estimated Unrealized Estimated losses fair value losses fair value losses fair value Mortgage-backed securities: Pass-through certificates: GSE $ — $ — $ (387) $ 6,661 $ (387) $ 6,661 Total $ — $ — $ (387) $ 6,661 $ (387) $ 6,661 December 31, 2022 Less than 12 months 12 months or more Total Unrealized Estimated Unrealized Estimated Unrealized Estimated losses fair value losses fair value losses fair value Mortgage-backed securities: Pass-through certificates: GSE $ (461) $ 7,433 $ — $ — $ (461) $ 7,433 Total $ (461) $ 7,433 $ — $ — $ (461) $ 7,433 The Company held nine pass-through mortgage-backed debt securities held-to-maturity issued or guaranteed by GSEs that were in a continuous unrealized loss position of twelve months or greater at December 31, 2023.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36,000 and $39,000, respectively, at December 31, 2023 and December 31, 2022 was reported in accrued interest receivable o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litative Information For Level 3 Assets Measured At Fair Value On A Non-Recurring Basis (Details) $ in Thousands</t>
        </is>
      </c>
      <c r="B1" s="2" t="inlineStr">
        <is>
          <t>Dec. 31, 2023 USD ($)</t>
        </is>
      </c>
      <c r="C1" s="2" t="inlineStr">
        <is>
          <t>Dec. 31, 2022 USD ($)</t>
        </is>
      </c>
    </row>
    <row r="2">
      <c r="A2" s="3" t="inlineStr">
        <is>
          <t>Fair Value Measurements, Recurring and Nonrecurring, Valuation Techniques [Line Items]</t>
        </is>
      </c>
      <c r="B2" s="4" t="inlineStr">
        <is>
          <t xml:space="preserve"> </t>
        </is>
      </c>
      <c r="C2" s="4" t="inlineStr">
        <is>
          <t xml:space="preserve"> </t>
        </is>
      </c>
    </row>
    <row r="3">
      <c r="A3" s="4" t="inlineStr">
        <is>
          <t>Individually evaluated loans</t>
        </is>
      </c>
      <c r="B3" s="7" t="n">
        <v>4277</v>
      </c>
      <c r="C3" s="7" t="n">
        <v>4640</v>
      </c>
    </row>
    <row r="4">
      <c r="A4" s="4" t="inlineStr">
        <is>
          <t>Appraisals | Discount for costs to sell</t>
        </is>
      </c>
      <c r="B4" s="4" t="inlineStr">
        <is>
          <t xml:space="preserve"> </t>
        </is>
      </c>
      <c r="C4" s="4" t="inlineStr">
        <is>
          <t xml:space="preserve"> </t>
        </is>
      </c>
    </row>
    <row r="5">
      <c r="A5" s="3" t="inlineStr">
        <is>
          <t>Fair Value Measurements, Recurring and Nonrecurring, Valuation Techniques [Line Items]</t>
        </is>
      </c>
      <c r="B5" s="4" t="inlineStr">
        <is>
          <t xml:space="preserve"> </t>
        </is>
      </c>
      <c r="C5" s="4" t="inlineStr">
        <is>
          <t xml:space="preserve"> </t>
        </is>
      </c>
    </row>
    <row r="6">
      <c r="A6" s="4" t="inlineStr">
        <is>
          <t>Loans receivable</t>
        </is>
      </c>
      <c r="B6" s="14" t="n">
        <v>0.07000000000000001</v>
      </c>
      <c r="C6" s="14" t="n">
        <v>0.07000000000000001</v>
      </c>
    </row>
    <row r="7">
      <c r="A7" s="4" t="inlineStr">
        <is>
          <t>Appraisals | Discount for quick sale</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Loans receivable</t>
        </is>
      </c>
      <c r="B9" s="14" t="n">
        <v>0.1</v>
      </c>
      <c r="C9" s="14" t="n">
        <v>0.1</v>
      </c>
    </row>
    <row r="10">
      <c r="A10" s="4" t="inlineStr">
        <is>
          <t>Discounted cash flows | Interest rates | Minimum</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Loans receivable</t>
        </is>
      </c>
      <c r="B12" s="15" t="n">
        <v>0.0488</v>
      </c>
      <c r="C12" s="15" t="n">
        <v>0.0488</v>
      </c>
    </row>
    <row r="13">
      <c r="A13" s="4" t="inlineStr">
        <is>
          <t>Discounted cash flows | Interest rates | Maximum</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Loans receivable</t>
        </is>
      </c>
      <c r="B15" s="15" t="n">
        <v>0.075</v>
      </c>
      <c r="C15" s="15" t="n">
        <v>0.0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Impaired loans held-for-investment and held-for-sale with outstanding principal balances</t>
        </is>
      </c>
      <c r="B4" s="7" t="n">
        <v>6000</v>
      </c>
      <c r="C4" s="7" t="n">
        <v>6700</v>
      </c>
    </row>
    <row r="5">
      <c r="A5" s="4" t="inlineStr">
        <is>
          <t>Estimated fair value of impaired loans held-for-investment and held-for-sale</t>
        </is>
      </c>
      <c r="B5" s="6" t="n">
        <v>4300</v>
      </c>
      <c r="C5" s="6" t="n">
        <v>4600</v>
      </c>
    </row>
    <row r="6">
      <c r="A6" s="4" t="inlineStr">
        <is>
          <t>Decrease in reserve for impaired loans</t>
        </is>
      </c>
      <c r="B6" s="6" t="n">
        <v>7</v>
      </c>
      <c r="C6" s="6" t="n">
        <v>8</v>
      </c>
    </row>
    <row r="7">
      <c r="A7" s="4" t="inlineStr">
        <is>
          <t>Net impairment charge-offs</t>
        </is>
      </c>
      <c r="B7" s="6" t="n">
        <v>6400</v>
      </c>
      <c r="C7" s="6" t="n">
        <v>838</v>
      </c>
    </row>
    <row r="8">
      <c r="A8" s="4" t="inlineStr">
        <is>
          <t>Assets acquired through foreclosure</t>
        </is>
      </c>
      <c r="B8" s="7" t="n">
        <v>0</v>
      </c>
      <c r="C8" s="7"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Fair Value Measurement - Estimated Fair Values Of The Financial Instruments (Details) - USD ($) $ in Thousands</t>
        </is>
      </c>
      <c r="B1" s="2" t="inlineStr">
        <is>
          <t>12 Months Ended</t>
        </is>
      </c>
    </row>
    <row r="2">
      <c r="B2" s="2" t="inlineStr">
        <is>
          <t>Dec. 31, 2022</t>
        </is>
      </c>
      <c r="C2" s="2" t="inlineStr">
        <is>
          <t>Dec. 31, 2023</t>
        </is>
      </c>
      <c r="D2" s="2" t="inlineStr">
        <is>
          <t>Jun. 17, 2022</t>
        </is>
      </c>
    </row>
    <row r="3">
      <c r="A3" s="3" t="inlineStr">
        <is>
          <t>Fair Value Inputs Assets Liabilities Quantitative Information [Line Items]</t>
        </is>
      </c>
      <c r="B3" s="4" t="inlineStr">
        <is>
          <t xml:space="preserve"> </t>
        </is>
      </c>
      <c r="C3" s="4" t="inlineStr">
        <is>
          <t xml:space="preserve"> </t>
        </is>
      </c>
      <c r="D3" s="4" t="inlineStr">
        <is>
          <t xml:space="preserve"> </t>
        </is>
      </c>
    </row>
    <row r="4">
      <c r="A4" s="4" t="inlineStr">
        <is>
          <t>Derivative Asset Statement Of Financial Position Extensible Enumeration Not Disclosed Flag</t>
        </is>
      </c>
      <c r="B4" s="4" t="inlineStr">
        <is>
          <t>Derivative assets</t>
        </is>
      </c>
      <c r="C4" s="4" t="inlineStr">
        <is>
          <t xml:space="preserve"> </t>
        </is>
      </c>
      <c r="D4" s="4" t="inlineStr">
        <is>
          <t xml:space="preserve"> </t>
        </is>
      </c>
    </row>
    <row r="5">
      <c r="A5" s="4" t="inlineStr">
        <is>
          <t>Derivative Liability Statement Of Financial Position Extensible Enumeration Not Disclosed Flag</t>
        </is>
      </c>
      <c r="B5" s="4" t="inlineStr">
        <is>
          <t>Derivative liabilities</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Trading securities</t>
        </is>
      </c>
      <c r="B7" s="7" t="n">
        <v>10751</v>
      </c>
      <c r="C7" s="7" t="n">
        <v>12549</v>
      </c>
      <c r="D7" s="4" t="inlineStr">
        <is>
          <t xml:space="preserve"> </t>
        </is>
      </c>
    </row>
    <row r="8">
      <c r="A8" s="4" t="inlineStr">
        <is>
          <t>Debt securities available-for-sale</t>
        </is>
      </c>
      <c r="B8" s="6" t="n">
        <v>952173</v>
      </c>
      <c r="C8" s="6" t="n">
        <v>795464</v>
      </c>
      <c r="D8" s="4" t="inlineStr">
        <is>
          <t xml:space="preserve"> </t>
        </is>
      </c>
    </row>
    <row r="9">
      <c r="A9" s="4" t="inlineStr">
        <is>
          <t>Debt securities held-to-maturity</t>
        </is>
      </c>
      <c r="B9" s="6" t="n">
        <v>10389</v>
      </c>
      <c r="C9" s="6" t="n">
        <v>9586</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Subordinated debentures, net of issuance costs</t>
        </is>
      </c>
      <c r="B11" s="6" t="n">
        <v>60996</v>
      </c>
      <c r="C11" s="6" t="n">
        <v>61219</v>
      </c>
      <c r="D11" s="7" t="n">
        <v>62000</v>
      </c>
    </row>
    <row r="12">
      <c r="A12" s="4" t="inlineStr">
        <is>
          <t>Investment measured at fair value</t>
        </is>
      </c>
      <c r="B12" s="6" t="n">
        <v>10100</v>
      </c>
      <c r="C12" s="6" t="n">
        <v>10300</v>
      </c>
      <c r="D12" s="4" t="inlineStr">
        <is>
          <t xml:space="preserve"> </t>
        </is>
      </c>
    </row>
    <row r="13">
      <c r="A13" s="4" t="inlineStr">
        <is>
          <t>Carrying Value</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and cash equivalents</t>
        </is>
      </c>
      <c r="B15" s="6" t="n">
        <v>45799</v>
      </c>
      <c r="C15" s="6" t="n">
        <v>229506</v>
      </c>
      <c r="D15" s="4" t="inlineStr">
        <is>
          <t xml:space="preserve"> </t>
        </is>
      </c>
    </row>
    <row r="16">
      <c r="A16" s="4" t="inlineStr">
        <is>
          <t>Trading securities</t>
        </is>
      </c>
      <c r="B16" s="6" t="n">
        <v>10751</v>
      </c>
      <c r="C16" s="6" t="n">
        <v>12549</v>
      </c>
      <c r="D16" s="4" t="inlineStr">
        <is>
          <t xml:space="preserve"> </t>
        </is>
      </c>
    </row>
    <row r="17">
      <c r="A17" s="4" t="inlineStr">
        <is>
          <t>Debt securities available-for-sale</t>
        </is>
      </c>
      <c r="B17" s="6" t="n">
        <v>952173</v>
      </c>
      <c r="C17" s="6" t="n">
        <v>795464</v>
      </c>
      <c r="D17" s="4" t="inlineStr">
        <is>
          <t xml:space="preserve"> </t>
        </is>
      </c>
    </row>
    <row r="18">
      <c r="A18" s="4" t="inlineStr">
        <is>
          <t>Debt securities held-to-maturity</t>
        </is>
      </c>
      <c r="B18" s="6" t="n">
        <v>10760</v>
      </c>
      <c r="C18" s="6" t="n">
        <v>9866</v>
      </c>
      <c r="D18" s="4" t="inlineStr">
        <is>
          <t xml:space="preserve"> </t>
        </is>
      </c>
    </row>
    <row r="19">
      <c r="A19" s="4" t="inlineStr">
        <is>
          <t>Equity securities</t>
        </is>
      </c>
      <c r="B19" s="6" t="n">
        <v>361</v>
      </c>
      <c r="C19" s="6" t="n">
        <v>330</v>
      </c>
      <c r="D19" s="4" t="inlineStr">
        <is>
          <t xml:space="preserve"> </t>
        </is>
      </c>
    </row>
    <row r="20">
      <c r="A20" s="4" t="inlineStr">
        <is>
          <t>FHLBNY stock, at cost</t>
        </is>
      </c>
      <c r="B20" s="6" t="n">
        <v>30382</v>
      </c>
      <c r="C20" s="6" t="n">
        <v>39667</v>
      </c>
      <c r="D20" s="4" t="inlineStr">
        <is>
          <t xml:space="preserve"> </t>
        </is>
      </c>
    </row>
    <row r="21">
      <c r="A21" s="4" t="inlineStr">
        <is>
          <t>Net loans held-for-investment</t>
        </is>
      </c>
      <c r="B21" s="6" t="n">
        <v>4201076</v>
      </c>
      <c r="C21" s="6" t="n">
        <v>4166119</v>
      </c>
      <c r="D21" s="4" t="inlineStr">
        <is>
          <t xml:space="preserve"> </t>
        </is>
      </c>
    </row>
    <row r="22">
      <c r="A22" s="4" t="inlineStr">
        <is>
          <t>Derivative assets</t>
        </is>
      </c>
      <c r="B22" s="6" t="n">
        <v>5321</v>
      </c>
      <c r="C22" s="6" t="n">
        <v>4903</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posits</t>
        </is>
      </c>
      <c r="B24" s="6" t="n">
        <v>4150219</v>
      </c>
      <c r="C24" s="6" t="n">
        <v>3878435</v>
      </c>
      <c r="D24" s="4" t="inlineStr">
        <is>
          <t xml:space="preserve"> </t>
        </is>
      </c>
    </row>
    <row r="25">
      <c r="A25" s="4" t="inlineStr">
        <is>
          <t>FHLB advances and other borrowings (including securities sold under agreements to repurchase)</t>
        </is>
      </c>
      <c r="B25" s="6" t="n">
        <v>583859</v>
      </c>
      <c r="C25" s="6" t="n">
        <v>859272</v>
      </c>
      <c r="D25" s="4" t="inlineStr">
        <is>
          <t xml:space="preserve"> </t>
        </is>
      </c>
    </row>
    <row r="26">
      <c r="A26" s="4" t="inlineStr">
        <is>
          <t>Subordinated debentures, net of issuance costs</t>
        </is>
      </c>
      <c r="B26" s="6" t="n">
        <v>60996</v>
      </c>
      <c r="C26" s="6" t="n">
        <v>61219</v>
      </c>
      <c r="D26" s="4" t="inlineStr">
        <is>
          <t xml:space="preserve"> </t>
        </is>
      </c>
    </row>
    <row r="27">
      <c r="A27" s="4" t="inlineStr">
        <is>
          <t>Advance payments by borrowers for taxes and insurance</t>
        </is>
      </c>
      <c r="B27" s="6" t="n">
        <v>25995</v>
      </c>
      <c r="C27" s="6" t="n">
        <v>25102</v>
      </c>
      <c r="D27" s="4" t="inlineStr">
        <is>
          <t xml:space="preserve"> </t>
        </is>
      </c>
    </row>
    <row r="28">
      <c r="A28" s="4" t="inlineStr">
        <is>
          <t>Derivative liabilities</t>
        </is>
      </c>
      <c r="B28" s="6" t="n">
        <v>5321</v>
      </c>
      <c r="C28" s="6" t="n">
        <v>4905</v>
      </c>
      <c r="D28" s="4" t="inlineStr">
        <is>
          <t xml:space="preserve"> </t>
        </is>
      </c>
    </row>
    <row r="29">
      <c r="A29" s="4" t="inlineStr">
        <is>
          <t>Estimated Fair Value</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Cash and cash equivalents</t>
        </is>
      </c>
      <c r="B31" s="6" t="n">
        <v>45799</v>
      </c>
      <c r="C31" s="6" t="n">
        <v>229506</v>
      </c>
      <c r="D31" s="4" t="inlineStr">
        <is>
          <t xml:space="preserve"> </t>
        </is>
      </c>
    </row>
    <row r="32">
      <c r="A32" s="4" t="inlineStr">
        <is>
          <t>Trading securities</t>
        </is>
      </c>
      <c r="B32" s="6" t="n">
        <v>10751</v>
      </c>
      <c r="C32" s="6" t="n">
        <v>12549</v>
      </c>
      <c r="D32" s="4" t="inlineStr">
        <is>
          <t xml:space="preserve"> </t>
        </is>
      </c>
    </row>
    <row r="33">
      <c r="A33" s="4" t="inlineStr">
        <is>
          <t>Debt securities available-for-sale</t>
        </is>
      </c>
      <c r="B33" s="6" t="n">
        <v>952173</v>
      </c>
      <c r="C33" s="6" t="n">
        <v>795464</v>
      </c>
      <c r="D33" s="4" t="inlineStr">
        <is>
          <t xml:space="preserve"> </t>
        </is>
      </c>
    </row>
    <row r="34">
      <c r="A34" s="4" t="inlineStr">
        <is>
          <t>Debt securities held-to-maturity</t>
        </is>
      </c>
      <c r="B34" s="6" t="n">
        <v>10389</v>
      </c>
      <c r="C34" s="6" t="n">
        <v>9586</v>
      </c>
      <c r="D34" s="4" t="inlineStr">
        <is>
          <t xml:space="preserve"> </t>
        </is>
      </c>
    </row>
    <row r="35">
      <c r="A35" s="4" t="inlineStr">
        <is>
          <t>Equity securities</t>
        </is>
      </c>
      <c r="B35" s="6" t="n">
        <v>361</v>
      </c>
      <c r="C35" s="6" t="n">
        <v>330</v>
      </c>
      <c r="D35" s="4" t="inlineStr">
        <is>
          <t xml:space="preserve"> </t>
        </is>
      </c>
    </row>
    <row r="36">
      <c r="A36" s="4" t="inlineStr">
        <is>
          <t>FHLBNY stock, at cost</t>
        </is>
      </c>
      <c r="B36" s="6" t="n">
        <v>30382</v>
      </c>
      <c r="C36" s="6" t="n">
        <v>39667</v>
      </c>
      <c r="D36" s="4" t="inlineStr">
        <is>
          <t xml:space="preserve"> </t>
        </is>
      </c>
    </row>
    <row r="37">
      <c r="A37" s="4" t="inlineStr">
        <is>
          <t>Net loans held-for-investment</t>
        </is>
      </c>
      <c r="B37" s="6" t="n">
        <v>4016849</v>
      </c>
      <c r="C37" s="6" t="n">
        <v>3887033</v>
      </c>
      <c r="D37" s="4" t="inlineStr">
        <is>
          <t xml:space="preserve"> </t>
        </is>
      </c>
    </row>
    <row r="38">
      <c r="A38" s="4" t="inlineStr">
        <is>
          <t>Derivative assets</t>
        </is>
      </c>
      <c r="B38" s="6" t="n">
        <v>5321</v>
      </c>
      <c r="C38" s="6" t="n">
        <v>4903</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Deposits</t>
        </is>
      </c>
      <c r="B40" s="6" t="n">
        <v>4148938</v>
      </c>
      <c r="C40" s="6" t="n">
        <v>3879286</v>
      </c>
      <c r="D40" s="4" t="inlineStr">
        <is>
          <t xml:space="preserve"> </t>
        </is>
      </c>
    </row>
    <row r="41">
      <c r="A41" s="4" t="inlineStr">
        <is>
          <t>FHLB advances and other borrowings (including securities sold under agreements to repurchase)</t>
        </is>
      </c>
      <c r="B41" s="6" t="n">
        <v>564588</v>
      </c>
      <c r="C41" s="6" t="n">
        <v>844766</v>
      </c>
      <c r="D41" s="4" t="inlineStr">
        <is>
          <t xml:space="preserve"> </t>
        </is>
      </c>
    </row>
    <row r="42">
      <c r="A42" s="4" t="inlineStr">
        <is>
          <t>Subordinated debentures, net of issuance costs</t>
        </is>
      </c>
      <c r="B42" s="6" t="n">
        <v>54393</v>
      </c>
      <c r="C42" s="6" t="n">
        <v>45531</v>
      </c>
      <c r="D42" s="4" t="inlineStr">
        <is>
          <t xml:space="preserve"> </t>
        </is>
      </c>
    </row>
    <row r="43">
      <c r="A43" s="4" t="inlineStr">
        <is>
          <t>Advance payments by borrowers for taxes and insurance</t>
        </is>
      </c>
      <c r="B43" s="6" t="n">
        <v>25995</v>
      </c>
      <c r="C43" s="6" t="n">
        <v>25102</v>
      </c>
      <c r="D43" s="4" t="inlineStr">
        <is>
          <t xml:space="preserve"> </t>
        </is>
      </c>
    </row>
    <row r="44">
      <c r="A44" s="4" t="inlineStr">
        <is>
          <t>Derivative liabilities</t>
        </is>
      </c>
      <c r="B44" s="6" t="n">
        <v>5321</v>
      </c>
      <c r="C44" s="6" t="n">
        <v>4905</v>
      </c>
      <c r="D44" s="4" t="inlineStr">
        <is>
          <t xml:space="preserve"> </t>
        </is>
      </c>
    </row>
    <row r="45">
      <c r="A45" s="4" t="inlineStr">
        <is>
          <t>Estimated Fair Value | Level 1</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Cash and cash equivalents</t>
        </is>
      </c>
      <c r="B47" s="6" t="n">
        <v>45799</v>
      </c>
      <c r="C47" s="6" t="n">
        <v>229506</v>
      </c>
      <c r="D47" s="4" t="inlineStr">
        <is>
          <t xml:space="preserve"> </t>
        </is>
      </c>
    </row>
    <row r="48">
      <c r="A48" s="4" t="inlineStr">
        <is>
          <t>Trading securities</t>
        </is>
      </c>
      <c r="B48" s="6" t="n">
        <v>10751</v>
      </c>
      <c r="C48" s="6" t="n">
        <v>12549</v>
      </c>
      <c r="D48" s="4" t="inlineStr">
        <is>
          <t xml:space="preserve"> </t>
        </is>
      </c>
    </row>
    <row r="49">
      <c r="A49" s="4" t="inlineStr">
        <is>
          <t>Debt securities available-for-sale</t>
        </is>
      </c>
      <c r="B49" s="6" t="n">
        <v>0</v>
      </c>
      <c r="C49" s="6" t="n">
        <v>44379</v>
      </c>
      <c r="D49" s="4" t="inlineStr">
        <is>
          <t xml:space="preserve"> </t>
        </is>
      </c>
    </row>
    <row r="50">
      <c r="A50" s="4" t="inlineStr">
        <is>
          <t>Debt securities held-to-maturity</t>
        </is>
      </c>
      <c r="B50" s="6" t="n">
        <v>0</v>
      </c>
      <c r="C50" s="6" t="n">
        <v>0</v>
      </c>
      <c r="D50" s="4" t="inlineStr">
        <is>
          <t xml:space="preserve"> </t>
        </is>
      </c>
    </row>
    <row r="51">
      <c r="A51" s="4" t="inlineStr">
        <is>
          <t>Equity securities</t>
        </is>
      </c>
      <c r="B51" s="6" t="n">
        <v>361</v>
      </c>
      <c r="C51" s="6" t="n">
        <v>330</v>
      </c>
      <c r="D51" s="4" t="inlineStr">
        <is>
          <t xml:space="preserve"> </t>
        </is>
      </c>
    </row>
    <row r="52">
      <c r="A52" s="4" t="inlineStr">
        <is>
          <t>FHLBNY stock, at cost</t>
        </is>
      </c>
      <c r="B52" s="6" t="n">
        <v>0</v>
      </c>
      <c r="C52" s="6" t="n">
        <v>0</v>
      </c>
      <c r="D52" s="4" t="inlineStr">
        <is>
          <t xml:space="preserve"> </t>
        </is>
      </c>
    </row>
    <row r="53">
      <c r="A53" s="4" t="inlineStr">
        <is>
          <t>Net loans held-for-investment</t>
        </is>
      </c>
      <c r="B53" s="6" t="n">
        <v>0</v>
      </c>
      <c r="C53" s="6" t="n">
        <v>0</v>
      </c>
      <c r="D53" s="4" t="inlineStr">
        <is>
          <t xml:space="preserve"> </t>
        </is>
      </c>
    </row>
    <row r="54">
      <c r="A54" s="4" t="inlineStr">
        <is>
          <t>Derivative assets</t>
        </is>
      </c>
      <c r="B54" s="6" t="n">
        <v>0</v>
      </c>
      <c r="C54" s="6" t="n">
        <v>0</v>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Deposits</t>
        </is>
      </c>
      <c r="B56" s="6" t="n">
        <v>0</v>
      </c>
      <c r="C56" s="6" t="n">
        <v>0</v>
      </c>
      <c r="D56" s="4" t="inlineStr">
        <is>
          <t xml:space="preserve"> </t>
        </is>
      </c>
    </row>
    <row r="57">
      <c r="A57" s="4" t="inlineStr">
        <is>
          <t>FHLB advances and other borrowings (including securities sold under agreements to repurchase)</t>
        </is>
      </c>
      <c r="B57" s="6" t="n">
        <v>0</v>
      </c>
      <c r="C57" s="6" t="n">
        <v>0</v>
      </c>
      <c r="D57" s="4" t="inlineStr">
        <is>
          <t xml:space="preserve"> </t>
        </is>
      </c>
    </row>
    <row r="58">
      <c r="A58" s="4" t="inlineStr">
        <is>
          <t>Subordinated debentures, net of issuance costs</t>
        </is>
      </c>
      <c r="B58" s="6" t="n">
        <v>0</v>
      </c>
      <c r="C58" s="6" t="n">
        <v>0</v>
      </c>
      <c r="D58" s="4" t="inlineStr">
        <is>
          <t xml:space="preserve"> </t>
        </is>
      </c>
    </row>
    <row r="59">
      <c r="A59" s="4" t="inlineStr">
        <is>
          <t>Advance payments by borrowers for taxes and insurance</t>
        </is>
      </c>
      <c r="B59" s="6" t="n">
        <v>0</v>
      </c>
      <c r="C59" s="6" t="n">
        <v>0</v>
      </c>
      <c r="D59" s="4" t="inlineStr">
        <is>
          <t xml:space="preserve"> </t>
        </is>
      </c>
    </row>
    <row r="60">
      <c r="A60" s="4" t="inlineStr">
        <is>
          <t>Derivative liabilities</t>
        </is>
      </c>
      <c r="B60" s="6" t="n">
        <v>0</v>
      </c>
      <c r="C60" s="6" t="n">
        <v>0</v>
      </c>
      <c r="D60" s="4" t="inlineStr">
        <is>
          <t xml:space="preserve"> </t>
        </is>
      </c>
    </row>
    <row r="61">
      <c r="A61" s="4" t="inlineStr">
        <is>
          <t>Estimated Fair Value | Level 2</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Cash and cash equivalents</t>
        </is>
      </c>
      <c r="B63" s="6" t="n">
        <v>0</v>
      </c>
      <c r="C63" s="6" t="n">
        <v>0</v>
      </c>
      <c r="D63" s="4" t="inlineStr">
        <is>
          <t xml:space="preserve"> </t>
        </is>
      </c>
    </row>
    <row r="64">
      <c r="A64" s="4" t="inlineStr">
        <is>
          <t>Trading securities</t>
        </is>
      </c>
      <c r="B64" s="6" t="n">
        <v>0</v>
      </c>
      <c r="C64" s="6" t="n">
        <v>0</v>
      </c>
      <c r="D64" s="4" t="inlineStr">
        <is>
          <t xml:space="preserve"> </t>
        </is>
      </c>
    </row>
    <row r="65">
      <c r="A65" s="4" t="inlineStr">
        <is>
          <t>Debt securities available-for-sale</t>
        </is>
      </c>
      <c r="B65" s="6" t="n">
        <v>952173</v>
      </c>
      <c r="C65" s="6" t="n">
        <v>751085</v>
      </c>
      <c r="D65" s="4" t="inlineStr">
        <is>
          <t xml:space="preserve"> </t>
        </is>
      </c>
    </row>
    <row r="66">
      <c r="A66" s="4" t="inlineStr">
        <is>
          <t>Debt securities held-to-maturity</t>
        </is>
      </c>
      <c r="B66" s="6" t="n">
        <v>10389</v>
      </c>
      <c r="C66" s="6" t="n">
        <v>9586</v>
      </c>
      <c r="D66" s="4" t="inlineStr">
        <is>
          <t xml:space="preserve"> </t>
        </is>
      </c>
    </row>
    <row r="67">
      <c r="A67" s="4" t="inlineStr">
        <is>
          <t>Equity securities</t>
        </is>
      </c>
      <c r="B67" s="6" t="n">
        <v>0</v>
      </c>
      <c r="C67" s="6" t="n">
        <v>0</v>
      </c>
      <c r="D67" s="4" t="inlineStr">
        <is>
          <t xml:space="preserve"> </t>
        </is>
      </c>
    </row>
    <row r="68">
      <c r="A68" s="4" t="inlineStr">
        <is>
          <t>FHLBNY stock, at cost</t>
        </is>
      </c>
      <c r="B68" s="6" t="n">
        <v>30382</v>
      </c>
      <c r="C68" s="6" t="n">
        <v>39667</v>
      </c>
      <c r="D68" s="4" t="inlineStr">
        <is>
          <t xml:space="preserve"> </t>
        </is>
      </c>
    </row>
    <row r="69">
      <c r="A69" s="4" t="inlineStr">
        <is>
          <t>Net loans held-for-investment</t>
        </is>
      </c>
      <c r="B69" s="6" t="n">
        <v>0</v>
      </c>
      <c r="C69" s="6" t="n">
        <v>0</v>
      </c>
      <c r="D69" s="4" t="inlineStr">
        <is>
          <t xml:space="preserve"> </t>
        </is>
      </c>
    </row>
    <row r="70">
      <c r="A70" s="4" t="inlineStr">
        <is>
          <t>Derivative assets</t>
        </is>
      </c>
      <c r="B70" s="6" t="n">
        <v>5321</v>
      </c>
      <c r="C70" s="6" t="n">
        <v>4903</v>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Deposits</t>
        </is>
      </c>
      <c r="B72" s="6" t="n">
        <v>4148938</v>
      </c>
      <c r="C72" s="6" t="n">
        <v>3879286</v>
      </c>
      <c r="D72" s="4" t="inlineStr">
        <is>
          <t xml:space="preserve"> </t>
        </is>
      </c>
    </row>
    <row r="73">
      <c r="A73" s="4" t="inlineStr">
        <is>
          <t>FHLB advances and other borrowings (including securities sold under agreements to repurchase)</t>
        </is>
      </c>
      <c r="B73" s="6" t="n">
        <v>564588</v>
      </c>
      <c r="C73" s="6" t="n">
        <v>844766</v>
      </c>
      <c r="D73" s="4" t="inlineStr">
        <is>
          <t xml:space="preserve"> </t>
        </is>
      </c>
    </row>
    <row r="74">
      <c r="A74" s="4" t="inlineStr">
        <is>
          <t>Subordinated debentures, net of issuance costs</t>
        </is>
      </c>
      <c r="B74" s="6" t="n">
        <v>54393</v>
      </c>
      <c r="C74" s="6" t="n">
        <v>45531</v>
      </c>
      <c r="D74" s="4" t="inlineStr">
        <is>
          <t xml:space="preserve"> </t>
        </is>
      </c>
    </row>
    <row r="75">
      <c r="A75" s="4" t="inlineStr">
        <is>
          <t>Advance payments by borrowers for taxes and insurance</t>
        </is>
      </c>
      <c r="B75" s="6" t="n">
        <v>25995</v>
      </c>
      <c r="C75" s="6" t="n">
        <v>25102</v>
      </c>
      <c r="D75" s="4" t="inlineStr">
        <is>
          <t xml:space="preserve"> </t>
        </is>
      </c>
    </row>
    <row r="76">
      <c r="A76" s="4" t="inlineStr">
        <is>
          <t>Derivative liabilities</t>
        </is>
      </c>
      <c r="B76" s="6" t="n">
        <v>5321</v>
      </c>
      <c r="C76" s="6" t="n">
        <v>4905</v>
      </c>
      <c r="D76" s="4" t="inlineStr">
        <is>
          <t xml:space="preserve"> </t>
        </is>
      </c>
    </row>
    <row r="77">
      <c r="A77" s="4" t="inlineStr">
        <is>
          <t>Estimated Fair Value | Level 3</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sh and cash equivalents</t>
        </is>
      </c>
      <c r="B79" s="6" t="n">
        <v>0</v>
      </c>
      <c r="C79" s="6" t="n">
        <v>0</v>
      </c>
      <c r="D79" s="4" t="inlineStr">
        <is>
          <t xml:space="preserve"> </t>
        </is>
      </c>
    </row>
    <row r="80">
      <c r="A80" s="4" t="inlineStr">
        <is>
          <t>Trading securities</t>
        </is>
      </c>
      <c r="B80" s="6" t="n">
        <v>0</v>
      </c>
      <c r="C80" s="6" t="n">
        <v>0</v>
      </c>
      <c r="D80" s="4" t="inlineStr">
        <is>
          <t xml:space="preserve"> </t>
        </is>
      </c>
    </row>
    <row r="81">
      <c r="A81" s="4" t="inlineStr">
        <is>
          <t>Debt securities available-for-sale</t>
        </is>
      </c>
      <c r="B81" s="6" t="n">
        <v>0</v>
      </c>
      <c r="C81" s="6" t="n">
        <v>0</v>
      </c>
      <c r="D81" s="4" t="inlineStr">
        <is>
          <t xml:space="preserve"> </t>
        </is>
      </c>
    </row>
    <row r="82">
      <c r="A82" s="4" t="inlineStr">
        <is>
          <t>Debt securities held-to-maturity</t>
        </is>
      </c>
      <c r="B82" s="6" t="n">
        <v>0</v>
      </c>
      <c r="C82" s="6" t="n">
        <v>0</v>
      </c>
      <c r="D82" s="4" t="inlineStr">
        <is>
          <t xml:space="preserve"> </t>
        </is>
      </c>
    </row>
    <row r="83">
      <c r="A83" s="4" t="inlineStr">
        <is>
          <t>Equity securities</t>
        </is>
      </c>
      <c r="B83" s="6" t="n">
        <v>0</v>
      </c>
      <c r="C83" s="6" t="n">
        <v>0</v>
      </c>
      <c r="D83" s="4" t="inlineStr">
        <is>
          <t xml:space="preserve"> </t>
        </is>
      </c>
    </row>
    <row r="84">
      <c r="A84" s="4" t="inlineStr">
        <is>
          <t>FHLBNY stock, at cost</t>
        </is>
      </c>
      <c r="B84" s="6" t="n">
        <v>0</v>
      </c>
      <c r="C84" s="6" t="n">
        <v>0</v>
      </c>
      <c r="D84" s="4" t="inlineStr">
        <is>
          <t xml:space="preserve"> </t>
        </is>
      </c>
    </row>
    <row r="85">
      <c r="A85" s="4" t="inlineStr">
        <is>
          <t>Net loans held-for-investment</t>
        </is>
      </c>
      <c r="B85" s="6" t="n">
        <v>4016849</v>
      </c>
      <c r="C85" s="6" t="n">
        <v>3887033</v>
      </c>
      <c r="D85" s="4" t="inlineStr">
        <is>
          <t xml:space="preserve"> </t>
        </is>
      </c>
    </row>
    <row r="86">
      <c r="A86" s="4" t="inlineStr">
        <is>
          <t>Derivative assets</t>
        </is>
      </c>
      <c r="B86" s="6" t="n">
        <v>0</v>
      </c>
      <c r="C86" s="6" t="n">
        <v>0</v>
      </c>
      <c r="D86" s="4" t="inlineStr">
        <is>
          <t xml:space="preserve"> </t>
        </is>
      </c>
    </row>
    <row r="87">
      <c r="A87" s="3" t="inlineStr">
        <is>
          <t>Financial liabilities:</t>
        </is>
      </c>
      <c r="B87" s="4" t="inlineStr">
        <is>
          <t xml:space="preserve"> </t>
        </is>
      </c>
      <c r="C87" s="4" t="inlineStr">
        <is>
          <t xml:space="preserve"> </t>
        </is>
      </c>
      <c r="D87" s="4" t="inlineStr">
        <is>
          <t xml:space="preserve"> </t>
        </is>
      </c>
    </row>
    <row r="88">
      <c r="A88" s="4" t="inlineStr">
        <is>
          <t>Deposits</t>
        </is>
      </c>
      <c r="B88" s="6" t="n">
        <v>0</v>
      </c>
      <c r="C88" s="6" t="n">
        <v>0</v>
      </c>
      <c r="D88" s="4" t="inlineStr">
        <is>
          <t xml:space="preserve"> </t>
        </is>
      </c>
    </row>
    <row r="89">
      <c r="A89" s="4" t="inlineStr">
        <is>
          <t>FHLB advances and other borrowings (including securities sold under agreements to repurchase)</t>
        </is>
      </c>
      <c r="B89" s="6" t="n">
        <v>0</v>
      </c>
      <c r="C89" s="6" t="n">
        <v>0</v>
      </c>
      <c r="D89" s="4" t="inlineStr">
        <is>
          <t xml:space="preserve"> </t>
        </is>
      </c>
    </row>
    <row r="90">
      <c r="A90" s="4" t="inlineStr">
        <is>
          <t>Subordinated debentures, net of issuance costs</t>
        </is>
      </c>
      <c r="B90" s="4" t="inlineStr">
        <is>
          <t xml:space="preserve"> </t>
        </is>
      </c>
      <c r="C90" s="6" t="n">
        <v>0</v>
      </c>
      <c r="D90" s="4" t="inlineStr">
        <is>
          <t xml:space="preserve"> </t>
        </is>
      </c>
    </row>
    <row r="91">
      <c r="A91" s="4" t="inlineStr">
        <is>
          <t>Advance payments by borrowers for taxes and insurance</t>
        </is>
      </c>
      <c r="B91" s="6" t="n">
        <v>0</v>
      </c>
      <c r="C91" s="6" t="n">
        <v>0</v>
      </c>
      <c r="D91" s="4" t="inlineStr">
        <is>
          <t xml:space="preserve"> </t>
        </is>
      </c>
    </row>
    <row r="92">
      <c r="A92" s="4" t="inlineStr">
        <is>
          <t>Derivative liabilities</t>
        </is>
      </c>
      <c r="B92" s="7" t="n">
        <v>0</v>
      </c>
      <c r="C92" s="7" t="n">
        <v>0</v>
      </c>
      <c r="D9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7" t="n">
        <v>37669</v>
      </c>
      <c r="C4" s="7" t="n">
        <v>61119</v>
      </c>
      <c r="D4" s="7" t="n">
        <v>70654</v>
      </c>
    </row>
    <row r="5">
      <c r="A5" s="4" t="inlineStr">
        <is>
          <t>Weighted average shares outstanding-basic (in shares)</t>
        </is>
      </c>
      <c r="B5" s="6" t="n">
        <v>43560844</v>
      </c>
      <c r="C5" s="6" t="n">
        <v>46234122</v>
      </c>
      <c r="D5" s="6" t="n">
        <v>48416495</v>
      </c>
    </row>
    <row r="6">
      <c r="A6" s="4" t="inlineStr">
        <is>
          <t>Effect of non-vested restricted stock and stock options outstanding (in shares)</t>
        </is>
      </c>
      <c r="B6" s="6" t="n">
        <v>77772</v>
      </c>
      <c r="C6" s="6" t="n">
        <v>203997</v>
      </c>
      <c r="D6" s="6" t="n">
        <v>337768</v>
      </c>
    </row>
    <row r="7">
      <c r="A7" s="4" t="inlineStr">
        <is>
          <t>Weighted average shares outstanding-diluted (in shares)</t>
        </is>
      </c>
      <c r="B7" s="6" t="n">
        <v>43638616</v>
      </c>
      <c r="C7" s="6" t="n">
        <v>46438119</v>
      </c>
      <c r="D7" s="6" t="n">
        <v>48754263</v>
      </c>
    </row>
    <row r="8">
      <c r="A8" s="4" t="inlineStr">
        <is>
          <t>Earnings per share-basic (usd per share)</t>
        </is>
      </c>
      <c r="B8" s="8" t="n">
        <v>0.86</v>
      </c>
      <c r="C8" s="8" t="n">
        <v>1.32</v>
      </c>
      <c r="D8" s="8" t="n">
        <v>1.46</v>
      </c>
    </row>
    <row r="9">
      <c r="A9" s="4" t="inlineStr">
        <is>
          <t>Earnings per share-diluted (usd per share)</t>
        </is>
      </c>
      <c r="B9" s="8" t="n">
        <v>0.86</v>
      </c>
      <c r="C9" s="8" t="n">
        <v>1.32</v>
      </c>
      <c r="D9" s="8" t="n">
        <v>1.45</v>
      </c>
    </row>
    <row r="10">
      <c r="A10" s="4" t="inlineStr">
        <is>
          <t>Anti-dilutive shares (in shares)</t>
        </is>
      </c>
      <c r="B10" s="6" t="n">
        <v>1542194</v>
      </c>
      <c r="C10" s="6" t="n">
        <v>756765</v>
      </c>
      <c r="D10" s="6" t="n">
        <v>3234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Repurchase Program (Details) - USD ($) $ / shares in Units, $ in Thousands</t>
        </is>
      </c>
      <c r="B1" s="2" t="inlineStr">
        <is>
          <t>12 Months Ended</t>
        </is>
      </c>
    </row>
    <row r="2">
      <c r="B2" s="2" t="inlineStr">
        <is>
          <t>Dec. 31, 2023</t>
        </is>
      </c>
      <c r="C2" s="2" t="inlineStr">
        <is>
          <t>Dec. 31, 2022</t>
        </is>
      </c>
      <c r="D2" s="2" t="inlineStr">
        <is>
          <t>Dec. 31, 2021</t>
        </is>
      </c>
      <c r="E2" s="2" t="inlineStr">
        <is>
          <t>Nov. 07, 2023</t>
        </is>
      </c>
      <c r="F2" s="2" t="inlineStr">
        <is>
          <t>Jun. 01, 2023</t>
        </is>
      </c>
      <c r="G2" s="2" t="inlineStr">
        <is>
          <t>Jun. 16, 2022</t>
        </is>
      </c>
      <c r="H2" s="2" t="inlineStr">
        <is>
          <t>Mar. 1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7500</v>
      </c>
      <c r="F4" s="7" t="n">
        <v>10000</v>
      </c>
      <c r="G4" s="4" t="inlineStr">
        <is>
          <t xml:space="preserve"> </t>
        </is>
      </c>
      <c r="H4" s="4" t="inlineStr">
        <is>
          <t xml:space="preserve"> </t>
        </is>
      </c>
    </row>
    <row r="5">
      <c r="A5" s="4" t="inlineStr">
        <is>
          <t>Average cost of treasury stock (usd per share)</t>
        </is>
      </c>
      <c r="B5" s="8" t="n">
        <v>11.99</v>
      </c>
      <c r="C5" s="8" t="n">
        <v>14.72</v>
      </c>
      <c r="D5" s="8" t="n">
        <v>15.91</v>
      </c>
      <c r="E5" s="4" t="inlineStr">
        <is>
          <t xml:space="preserve"> </t>
        </is>
      </c>
      <c r="F5" s="4" t="inlineStr">
        <is>
          <t xml:space="preserve"> </t>
        </is>
      </c>
      <c r="G5" s="4" t="inlineStr">
        <is>
          <t xml:space="preserve"> </t>
        </is>
      </c>
      <c r="H5" s="4" t="inlineStr">
        <is>
          <t xml:space="preserve"> </t>
        </is>
      </c>
    </row>
    <row r="6">
      <c r="A6" s="4" t="inlineStr">
        <is>
          <t>Treasury stock acquired</t>
        </is>
      </c>
      <c r="B6" s="7" t="n">
        <v>36869</v>
      </c>
      <c r="C6" s="7" t="n">
        <v>30881</v>
      </c>
      <c r="D6" s="7" t="n">
        <v>53321</v>
      </c>
      <c r="E6" s="4" t="inlineStr">
        <is>
          <t xml:space="preserve"> </t>
        </is>
      </c>
      <c r="F6" s="4" t="inlineStr">
        <is>
          <t xml:space="preserve"> </t>
        </is>
      </c>
      <c r="G6" s="4" t="inlineStr">
        <is>
          <t xml:space="preserve"> </t>
        </is>
      </c>
      <c r="H6" s="4" t="inlineStr">
        <is>
          <t xml:space="preserve"> </t>
        </is>
      </c>
    </row>
    <row r="7">
      <c r="A7" s="4" t="inlineStr">
        <is>
          <t>Shares repurchased from employees</t>
        </is>
      </c>
      <c r="B7" s="6" t="n">
        <v>12307</v>
      </c>
      <c r="C7" s="6" t="n">
        <v>0</v>
      </c>
      <c r="D7" s="6" t="n">
        <v>0</v>
      </c>
      <c r="E7" s="4" t="inlineStr">
        <is>
          <t xml:space="preserve"> </t>
        </is>
      </c>
      <c r="F7" s="4" t="inlineStr">
        <is>
          <t xml:space="preserve"> </t>
        </is>
      </c>
      <c r="G7" s="4" t="inlineStr">
        <is>
          <t xml:space="preserve"> </t>
        </is>
      </c>
      <c r="H7" s="4" t="inlineStr">
        <is>
          <t xml:space="preserve"> </t>
        </is>
      </c>
    </row>
    <row r="8">
      <c r="A8" s="4" t="inlineStr">
        <is>
          <t>March 2021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7" t="n">
        <v>45000</v>
      </c>
      <c r="H10" s="7" t="n">
        <v>54200</v>
      </c>
    </row>
    <row r="11">
      <c r="A11" s="4" t="inlineStr">
        <is>
          <t>Repurchased common stock acquired (in shares)</t>
        </is>
      </c>
      <c r="B11" s="6" t="n">
        <v>3074332</v>
      </c>
      <c r="C11" s="6" t="n">
        <v>2092157</v>
      </c>
      <c r="D11" s="6" t="n">
        <v>3342700</v>
      </c>
      <c r="E11" s="4" t="inlineStr">
        <is>
          <t xml:space="preserve"> </t>
        </is>
      </c>
      <c r="F11" s="4" t="inlineStr">
        <is>
          <t xml:space="preserve"> </t>
        </is>
      </c>
      <c r="G11" s="4" t="inlineStr">
        <is>
          <t xml:space="preserve"> </t>
        </is>
      </c>
      <c r="H11" s="4" t="inlineStr">
        <is>
          <t xml:space="preserve"> </t>
        </is>
      </c>
    </row>
    <row r="12">
      <c r="A12" s="4" t="inlineStr">
        <is>
          <t>Average cost of treasury stock (usd per share)</t>
        </is>
      </c>
      <c r="B12" s="8" t="n">
        <v>11.99</v>
      </c>
      <c r="C12" s="8" t="n">
        <v>14.72</v>
      </c>
      <c r="D12" s="8" t="n">
        <v>15.91</v>
      </c>
      <c r="E12" s="4" t="inlineStr">
        <is>
          <t xml:space="preserve"> </t>
        </is>
      </c>
      <c r="F12" s="4" t="inlineStr">
        <is>
          <t xml:space="preserve"> </t>
        </is>
      </c>
      <c r="G12" s="4" t="inlineStr">
        <is>
          <t xml:space="preserve"> </t>
        </is>
      </c>
      <c r="H12" s="4" t="inlineStr">
        <is>
          <t xml:space="preserve"> </t>
        </is>
      </c>
    </row>
    <row r="13">
      <c r="A13" s="4" t="inlineStr">
        <is>
          <t>Treasury stock acquired</t>
        </is>
      </c>
      <c r="B13" s="7" t="n">
        <v>36900</v>
      </c>
      <c r="C13" s="7" t="n">
        <v>30800</v>
      </c>
      <c r="D13" s="7" t="n">
        <v>53200</v>
      </c>
      <c r="E13" s="4" t="inlineStr">
        <is>
          <t xml:space="preserve"> </t>
        </is>
      </c>
      <c r="F13" s="4" t="inlineStr">
        <is>
          <t xml:space="preserve"> </t>
        </is>
      </c>
      <c r="G13" s="4" t="inlineStr">
        <is>
          <t xml:space="preserve"> </t>
        </is>
      </c>
      <c r="H13" s="4" t="inlineStr">
        <is>
          <t xml:space="preserve"> </t>
        </is>
      </c>
    </row>
    <row r="14">
      <c r="A14" s="4" t="inlineStr">
        <is>
          <t>Maximum value of shares remaining for repurchases</t>
        </is>
      </c>
      <c r="B14" s="7" t="n">
        <v>3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s Related To Employee Stock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d common stock acquired (in shares)</t>
        </is>
      </c>
      <c r="B17" s="6" t="n">
        <v>123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cost of treasury stock (usd per share)</t>
        </is>
      </c>
      <c r="B18" s="8" t="n">
        <v>1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fees and service charges for customer services</t>
        </is>
      </c>
      <c r="B4" s="7" t="n">
        <v>5479</v>
      </c>
      <c r="C4" s="7" t="n">
        <v>5705</v>
      </c>
      <c r="D4" s="7" t="n">
        <v>5394</v>
      </c>
    </row>
    <row r="5">
      <c r="A5" s="4" t="inlineStr">
        <is>
          <t>Income on bank-owned life insurance</t>
        </is>
      </c>
      <c r="B5" s="6" t="n">
        <v>3631</v>
      </c>
      <c r="C5" s="6" t="n">
        <v>3414</v>
      </c>
      <c r="D5" s="6" t="n">
        <v>4103</v>
      </c>
    </row>
    <row r="6">
      <c r="A6" s="4" t="inlineStr">
        <is>
          <t>(Losses)/gains on available-for-sale debt securities, net</t>
        </is>
      </c>
      <c r="B6" s="6" t="n">
        <v>-17</v>
      </c>
      <c r="C6" s="6" t="n">
        <v>279</v>
      </c>
      <c r="D6" s="6" t="n">
        <v>1495</v>
      </c>
    </row>
    <row r="7">
      <c r="A7" s="4" t="inlineStr">
        <is>
          <t>Gains/(losses) on trading securities, net</t>
        </is>
      </c>
      <c r="B7" s="6" t="n">
        <v>1721</v>
      </c>
      <c r="C7" s="6" t="n">
        <v>-2206</v>
      </c>
      <c r="D7" s="6" t="n">
        <v>1703</v>
      </c>
    </row>
    <row r="8">
      <c r="A8" s="4" t="inlineStr">
        <is>
          <t>Gains on sale of loans</t>
        </is>
      </c>
      <c r="B8" s="6" t="n">
        <v>134</v>
      </c>
      <c r="C8" s="6" t="n">
        <v>453</v>
      </c>
      <c r="D8" s="6" t="n">
        <v>1401</v>
      </c>
    </row>
    <row r="9">
      <c r="A9" s="4" t="inlineStr">
        <is>
          <t>Other</t>
        </is>
      </c>
      <c r="B9" s="6" t="n">
        <v>948</v>
      </c>
      <c r="C9" s="6" t="n">
        <v>338</v>
      </c>
      <c r="D9" s="6" t="n">
        <v>357</v>
      </c>
    </row>
    <row r="10">
      <c r="A10" s="4" t="inlineStr">
        <is>
          <t>Total non-interest income</t>
        </is>
      </c>
      <c r="B10" s="6" t="n">
        <v>11896</v>
      </c>
      <c r="C10" s="6" t="n">
        <v>7983</v>
      </c>
      <c r="D10" s="6" t="n">
        <v>14453</v>
      </c>
    </row>
    <row r="11">
      <c r="A11" s="4" t="inlineStr">
        <is>
          <t>Service charg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fees and service charges for customer services</t>
        </is>
      </c>
      <c r="B13" s="6" t="n">
        <v>3085</v>
      </c>
      <c r="C13" s="6" t="n">
        <v>3380</v>
      </c>
      <c r="D13" s="6" t="n">
        <v>3075</v>
      </c>
    </row>
    <row r="14">
      <c r="A14" s="4" t="inlineStr">
        <is>
          <t>ATM and card interchange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fees and service charges for customer services</t>
        </is>
      </c>
      <c r="B16" s="6" t="n">
        <v>1932</v>
      </c>
      <c r="C16" s="6" t="n">
        <v>1920</v>
      </c>
      <c r="D16" s="6" t="n">
        <v>1893</v>
      </c>
    </row>
    <row r="17">
      <c r="A17" s="4" t="inlineStr">
        <is>
          <t>Investment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fees and service charges for customer services</t>
        </is>
      </c>
      <c r="B19" s="7" t="n">
        <v>462</v>
      </c>
      <c r="C19" s="7" t="n">
        <v>405</v>
      </c>
      <c r="D19" s="7" t="n">
        <v>42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8" customWidth="1" min="2" max="2"/>
    <col width="14" customWidth="1" min="3" max="3"/>
    <col width="14" customWidth="1" min="4" max="4"/>
    <col width="16" customWidth="1" min="5" max="5"/>
  </cols>
  <sheetData>
    <row r="1">
      <c r="A1" s="1" t="inlineStr">
        <is>
          <t>Leases - Narrative (Details) - USD ($)</t>
        </is>
      </c>
      <c r="B1" s="2" t="inlineStr">
        <is>
          <t>12 Months Ended</t>
        </is>
      </c>
      <c r="E1" s="2" t="inlineStr">
        <is>
          <t>60 Months Ended</t>
        </is>
      </c>
    </row>
    <row r="2">
      <c r="B2" s="2" t="inlineStr">
        <is>
          <t>Dec. 31, 2023</t>
        </is>
      </c>
      <c r="C2" s="2" t="inlineStr">
        <is>
          <t>Dec. 31, 2022</t>
        </is>
      </c>
      <c r="D2" s="2" t="inlineStr">
        <is>
          <t>Dec. 31, 2021</t>
        </is>
      </c>
      <c r="E2" s="2" t="inlineStr">
        <is>
          <t>Feb. 28, 202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erm of lease</t>
        </is>
      </c>
      <c r="B4" s="4" t="inlineStr">
        <is>
          <t>5 years</t>
        </is>
      </c>
      <c r="C4" s="4" t="inlineStr">
        <is>
          <t xml:space="preserve"> </t>
        </is>
      </c>
      <c r="D4" s="4" t="inlineStr">
        <is>
          <t xml:space="preserve"> </t>
        </is>
      </c>
      <c r="E4" s="4" t="inlineStr">
        <is>
          <t xml:space="preserve"> </t>
        </is>
      </c>
    </row>
    <row r="5">
      <c r="A5" s="4" t="inlineStr">
        <is>
          <t>Renewal term</t>
        </is>
      </c>
      <c r="B5" s="4" t="inlineStr">
        <is>
          <t>5 years</t>
        </is>
      </c>
      <c r="C5" s="4" t="inlineStr">
        <is>
          <t xml:space="preserve"> </t>
        </is>
      </c>
      <c r="D5" s="4" t="inlineStr">
        <is>
          <t xml:space="preserve"> </t>
        </is>
      </c>
      <c r="E5" s="4" t="inlineStr">
        <is>
          <t xml:space="preserve"> </t>
        </is>
      </c>
    </row>
    <row r="6">
      <c r="A6" s="4" t="inlineStr">
        <is>
          <t>Operating lease right-of-use assets</t>
        </is>
      </c>
      <c r="B6" s="7" t="n">
        <v>30202000</v>
      </c>
      <c r="C6" s="7" t="n">
        <v>34288000</v>
      </c>
      <c r="D6" s="4" t="inlineStr">
        <is>
          <t xml:space="preserve"> </t>
        </is>
      </c>
      <c r="E6" s="4" t="inlineStr">
        <is>
          <t xml:space="preserve"> </t>
        </is>
      </c>
    </row>
    <row r="7">
      <c r="A7" s="4" t="inlineStr">
        <is>
          <t>Operating lease liabilities</t>
        </is>
      </c>
      <c r="B7" s="6" t="n">
        <v>35205000</v>
      </c>
      <c r="C7" s="6" t="n">
        <v>39790000</v>
      </c>
      <c r="D7" s="4" t="inlineStr">
        <is>
          <t xml:space="preserve"> </t>
        </is>
      </c>
      <c r="E7" s="4" t="inlineStr">
        <is>
          <t xml:space="preserve"> </t>
        </is>
      </c>
    </row>
    <row r="8">
      <c r="A8" s="4" t="inlineStr">
        <is>
          <t>Operating lease, rent expense</t>
        </is>
      </c>
      <c r="B8" s="7" t="n">
        <v>6000000</v>
      </c>
      <c r="C8" s="6" t="n">
        <v>6100000</v>
      </c>
      <c r="D8" s="7" t="n">
        <v>5900000</v>
      </c>
      <c r="E8" s="4" t="inlineStr">
        <is>
          <t xml:space="preserve"> </t>
        </is>
      </c>
    </row>
    <row r="9">
      <c r="A9" s="4" t="inlineStr">
        <is>
          <t>Lease term not yet commenced</t>
        </is>
      </c>
      <c r="B9" s="4" t="inlineStr">
        <is>
          <t>10 years</t>
        </is>
      </c>
      <c r="C9" s="4" t="inlineStr">
        <is>
          <t xml:space="preserve"> </t>
        </is>
      </c>
      <c r="D9" s="4" t="inlineStr">
        <is>
          <t xml:space="preserve"> </t>
        </is>
      </c>
      <c r="E9" s="4" t="inlineStr">
        <is>
          <t xml:space="preserve"> </t>
        </is>
      </c>
    </row>
    <row r="10">
      <c r="A10" s="4" t="inlineStr">
        <is>
          <t>Undiscounted cash payments</t>
        </is>
      </c>
      <c r="B10" s="7" t="n">
        <v>850000</v>
      </c>
      <c r="C10" s="4" t="inlineStr">
        <is>
          <t xml:space="preserve"> </t>
        </is>
      </c>
      <c r="D10" s="4" t="inlineStr">
        <is>
          <t xml:space="preserve"> </t>
        </is>
      </c>
      <c r="E10" s="4" t="inlineStr">
        <is>
          <t xml:space="preserve"> </t>
        </is>
      </c>
    </row>
    <row r="11">
      <c r="A11" s="4" t="inlineStr">
        <is>
          <t>Lessee, operating lease, term of intent to exercise options</t>
        </is>
      </c>
      <c r="B11" s="4" t="inlineStr">
        <is>
          <t>5 years</t>
        </is>
      </c>
      <c r="C11" s="4" t="inlineStr">
        <is>
          <t xml:space="preserve"> </t>
        </is>
      </c>
      <c r="D11" s="4" t="inlineStr">
        <is>
          <t xml:space="preserve"> </t>
        </is>
      </c>
      <c r="E11" s="4" t="inlineStr">
        <is>
          <t xml:space="preserve"> </t>
        </is>
      </c>
    </row>
    <row r="12">
      <c r="A12" s="4" t="inlineStr">
        <is>
          <t>Fixed rent amount per month</t>
        </is>
      </c>
      <c r="B12" s="7" t="n">
        <v>19657</v>
      </c>
      <c r="C12" s="4" t="inlineStr">
        <is>
          <t xml:space="preserve"> </t>
        </is>
      </c>
      <c r="D12" s="4" t="inlineStr">
        <is>
          <t xml:space="preserve"> </t>
        </is>
      </c>
      <c r="E12" s="4" t="inlineStr">
        <is>
          <t xml:space="preserve"> </t>
        </is>
      </c>
    </row>
    <row r="13">
      <c r="A13" s="4" t="inlineStr">
        <is>
          <t>Operating lease cost</t>
        </is>
      </c>
      <c r="B13" s="7" t="n">
        <v>6037000</v>
      </c>
      <c r="C13" s="7" t="n">
        <v>6006000</v>
      </c>
      <c r="D13" s="7" t="n">
        <v>5797000</v>
      </c>
      <c r="E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cost</t>
        </is>
      </c>
      <c r="B16" s="4" t="inlineStr">
        <is>
          <t xml:space="preserve"> </t>
        </is>
      </c>
      <c r="C16" s="4" t="inlineStr">
        <is>
          <t xml:space="preserve"> </t>
        </is>
      </c>
      <c r="D16" s="4" t="inlineStr">
        <is>
          <t xml:space="preserve"> </t>
        </is>
      </c>
      <c r="E16" s="7" t="n">
        <v>120000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Term of lease</t>
        </is>
      </c>
      <c r="B19" s="4" t="inlineStr">
        <is>
          <t>2 months</t>
        </is>
      </c>
      <c r="C19" s="4" t="inlineStr">
        <is>
          <t xml:space="preserve"> </t>
        </is>
      </c>
      <c r="D19" s="4" t="inlineStr">
        <is>
          <t xml:space="preserve"> </t>
        </is>
      </c>
      <c r="E19" s="4" t="inlineStr">
        <is>
          <t xml:space="preserve"> </t>
        </is>
      </c>
    </row>
    <row r="20">
      <c r="A20" s="4" t="inlineStr">
        <is>
          <t>Renewal term</t>
        </is>
      </c>
      <c r="B20" s="4" t="inlineStr">
        <is>
          <t>5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Term of lease</t>
        </is>
      </c>
      <c r="B23" s="4" t="inlineStr">
        <is>
          <t>31 years 6 months</t>
        </is>
      </c>
      <c r="C23" s="4" t="inlineStr">
        <is>
          <t xml:space="preserve"> </t>
        </is>
      </c>
      <c r="D23" s="4" t="inlineStr">
        <is>
          <t xml:space="preserve"> </t>
        </is>
      </c>
      <c r="E23" s="4" t="inlineStr">
        <is>
          <t xml:space="preserve"> </t>
        </is>
      </c>
    </row>
    <row r="24">
      <c r="A24" s="4" t="inlineStr">
        <is>
          <t>Renewal term</t>
        </is>
      </c>
      <c r="B24" s="4" t="inlineStr">
        <is>
          <t>10 years</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4" customWidth="1" min="2" max="2"/>
    <col width="26" customWidth="1" min="3" max="3"/>
    <col width="26" customWidth="1" min="4" max="4"/>
  </cols>
  <sheetData>
    <row r="1">
      <c r="A1" s="1" t="inlineStr">
        <is>
          <t>Leases - Supplemental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037</v>
      </c>
      <c r="C4" s="7" t="n">
        <v>6006</v>
      </c>
      <c r="D4" s="7" t="n">
        <v>5797</v>
      </c>
    </row>
    <row r="5">
      <c r="A5" s="4" t="inlineStr">
        <is>
          <t>Variable lease cost</t>
        </is>
      </c>
      <c r="B5" s="6" t="n">
        <v>3844</v>
      </c>
      <c r="C5" s="6" t="n">
        <v>3621</v>
      </c>
      <c r="D5" s="6" t="n">
        <v>4092</v>
      </c>
    </row>
    <row r="6">
      <c r="A6" s="4" t="inlineStr">
        <is>
          <t>Net lease cost</t>
        </is>
      </c>
      <c r="B6" s="6" t="n">
        <v>9881</v>
      </c>
      <c r="C6" s="6" t="n">
        <v>9627</v>
      </c>
      <c r="D6" s="6" t="n">
        <v>9889</v>
      </c>
    </row>
    <row r="7">
      <c r="A7" s="4" t="inlineStr">
        <is>
          <t>Cash paid for amounts included in measurement of operating lease liabilities</t>
        </is>
      </c>
      <c r="B7" s="6" t="n">
        <v>6487</v>
      </c>
      <c r="C7" s="6" t="n">
        <v>6350</v>
      </c>
      <c r="D7" s="6" t="n">
        <v>6538</v>
      </c>
    </row>
    <row r="8">
      <c r="A8" s="4" t="inlineStr">
        <is>
          <t>Right-of-use assets obtained in exchange for new operating lease liabilities</t>
        </is>
      </c>
      <c r="B8" s="7" t="n">
        <v>645</v>
      </c>
      <c r="C8" s="7" t="n">
        <v>4983</v>
      </c>
      <c r="D8" s="7" t="n">
        <v>1596</v>
      </c>
    </row>
    <row r="9">
      <c r="A9" s="4" t="inlineStr">
        <is>
          <t>Weighted average remaining lease term (in years)</t>
        </is>
      </c>
      <c r="B9" s="4" t="inlineStr">
        <is>
          <t>11 years 1 month 2 days</t>
        </is>
      </c>
      <c r="C9" s="4" t="inlineStr">
        <is>
          <t>11 years 2 months 19 days</t>
        </is>
      </c>
      <c r="D9" s="4" t="inlineStr">
        <is>
          <t>11 years 10 months 2 days</t>
        </is>
      </c>
    </row>
    <row r="10">
      <c r="A10" s="4" t="inlineStr">
        <is>
          <t>Weighted average discount rate</t>
        </is>
      </c>
      <c r="B10" s="10" t="n">
        <v>0.036</v>
      </c>
      <c r="C10" s="10" t="n">
        <v>0.0354</v>
      </c>
      <c r="D10" s="10" t="n">
        <v>0.035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133</v>
      </c>
      <c r="C3" s="4" t="inlineStr">
        <is>
          <t xml:space="preserve"> </t>
        </is>
      </c>
    </row>
    <row r="4">
      <c r="A4" s="4" t="inlineStr">
        <is>
          <t>2025</t>
        </is>
      </c>
      <c r="B4" s="6" t="n">
        <v>5792</v>
      </c>
      <c r="C4" s="4" t="inlineStr">
        <is>
          <t xml:space="preserve"> </t>
        </is>
      </c>
    </row>
    <row r="5">
      <c r="A5" s="4" t="inlineStr">
        <is>
          <t>2026</t>
        </is>
      </c>
      <c r="B5" s="6" t="n">
        <v>5029</v>
      </c>
      <c r="C5" s="4" t="inlineStr">
        <is>
          <t xml:space="preserve"> </t>
        </is>
      </c>
    </row>
    <row r="6">
      <c r="A6" s="4" t="inlineStr">
        <is>
          <t>2027</t>
        </is>
      </c>
      <c r="B6" s="6" t="n">
        <v>4068</v>
      </c>
      <c r="C6" s="4" t="inlineStr">
        <is>
          <t xml:space="preserve"> </t>
        </is>
      </c>
    </row>
    <row r="7">
      <c r="A7" s="4" t="inlineStr">
        <is>
          <t>2028</t>
        </is>
      </c>
      <c r="B7" s="6" t="n">
        <v>3803</v>
      </c>
      <c r="C7" s="4" t="inlineStr">
        <is>
          <t xml:space="preserve"> </t>
        </is>
      </c>
    </row>
    <row r="8">
      <c r="A8" s="4" t="inlineStr">
        <is>
          <t>Thereafter</t>
        </is>
      </c>
      <c r="B8" s="6" t="n">
        <v>19343</v>
      </c>
      <c r="C8" s="4" t="inlineStr">
        <is>
          <t xml:space="preserve"> </t>
        </is>
      </c>
    </row>
    <row r="9">
      <c r="A9" s="4" t="inlineStr">
        <is>
          <t>Total lease payments</t>
        </is>
      </c>
      <c r="B9" s="6" t="n">
        <v>44168</v>
      </c>
      <c r="C9" s="4" t="inlineStr">
        <is>
          <t xml:space="preserve"> </t>
        </is>
      </c>
    </row>
    <row r="10">
      <c r="A10" s="4" t="inlineStr">
        <is>
          <t>Less: imputed interest</t>
        </is>
      </c>
      <c r="B10" s="6" t="n">
        <v>-8963</v>
      </c>
      <c r="C10" s="4" t="inlineStr">
        <is>
          <t xml:space="preserve"> </t>
        </is>
      </c>
    </row>
    <row r="11">
      <c r="A11" s="4" t="inlineStr">
        <is>
          <t>Present value of lease liabilities</t>
        </is>
      </c>
      <c r="B11" s="7" t="n">
        <v>35205</v>
      </c>
      <c r="C11" s="7" t="n">
        <v>3979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Derivatives - Additional Information (Details) - Interest Rate Swap</t>
        </is>
      </c>
      <c r="B1" s="2" t="inlineStr">
        <is>
          <t>12 Months Ended</t>
        </is>
      </c>
    </row>
    <row r="2">
      <c r="B2" s="2" t="inlineStr">
        <is>
          <t>Dec. 31, 2023 USD ($) instrument</t>
        </is>
      </c>
      <c r="C2" s="2" t="inlineStr">
        <is>
          <t>Dec. 31, 2022 USD ($) instrument</t>
        </is>
      </c>
    </row>
    <row r="3">
      <c r="A3" s="3" t="inlineStr">
        <is>
          <t>Derivative [Line Items]</t>
        </is>
      </c>
      <c r="B3" s="4" t="inlineStr">
        <is>
          <t xml:space="preserve"> </t>
        </is>
      </c>
      <c r="C3" s="4" t="inlineStr">
        <is>
          <t xml:space="preserve"> </t>
        </is>
      </c>
    </row>
    <row r="4">
      <c r="A4" s="4" t="inlineStr">
        <is>
          <t>Number of derivative instruments held | instrument</t>
        </is>
      </c>
      <c r="B4" s="6" t="n">
        <v>10</v>
      </c>
      <c r="C4" s="6" t="n">
        <v>7</v>
      </c>
    </row>
    <row r="5">
      <c r="A5" s="4" t="inlineStr">
        <is>
          <t>Derivative, notional amount</t>
        </is>
      </c>
      <c r="B5" s="7" t="n">
        <v>72700000</v>
      </c>
      <c r="C5" s="7" t="n">
        <v>37000000</v>
      </c>
    </row>
    <row r="6">
      <c r="A6" s="4" t="inlineStr">
        <is>
          <t>Swap income</t>
        </is>
      </c>
      <c r="B6" s="7" t="n">
        <v>383000</v>
      </c>
      <c r="C6" s="7"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Securities</t>
        </is>
      </c>
      <c r="B4" s="4" t="inlineStr">
        <is>
          <t>Debt Securities Available-for-Sale The following is a comparative summary of mortgage-backed securities and other debt securities available-for-sale at December 31, 2023 and 2022 (in thousands): December 31, 2023 Gross Gross Estimated Amortized unrealized unrealized fair cost gains losses value U.S. Treasuries $ 44,364 $ 15 $ — $ 44,379 U.S. Government agency securities 75,898 — (1,990) 73,908 Mortgage-backed securities: Pass-through certificates: Government sponsored enterprises (“GSEs”) 365,823 2 (28,285) 337,540 Real estate mortgage investment conduits “REMICs”): GSE 224,931 — (11,831) 213,100 Total mortgage-backed securities 590,754 2 (40,116) 550,640 Other debt securities: Municipal bonds 765 — (2) 763 Corporate bonds 128,704 43 (2,973) 125,774 Total other debt securities 129,469 43 (2,975) 126,537 Total debt securities available-for-sale $ 840,485 $ 60 $ (45,081) $ 795,464 December 31, 2022 Gross Gross Estimated Amortized unrealized unrealized fair cost gains losses value U.S. Government agency securities $ 76,150 $ — $ (4,074) $ 72,076 Mortgage-backed securities: Pass-through certificates: GSE 472,963 1 (40,346) 432,618 REMICs: GSE 280,870 — (16,146) 264,724 Total mortgage-backed securities 753,833 1 (56,492) 697,342 Other debt securities: Municipal bonds 21 — — 21 Corporate bonds 189,603 2 (6,871) 182,734 Total other debt securities 189,624 2 (6,871) 182,755 Total debt securities available-for-sale $ 1,019,607 $ 3 $ (67,437) $ 952,173 The following is a summary of the expected maturity distribution of debt securities available-for-sale other than mortgage-backed securities at December 31, 2023 (in thousands): Available-for-sale Amortized cost Estimated fair value Due in one year or less $ 118,381 $ 117,304 Due after one year through five years 127,350 124,157 Due after five years through ten years 4,000 3,363 $ 249,731 $ 244,824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23, and December 31, 2022, the fair value of debt securities available-for-sale that were pledged to secure borrowings and deposits was $272.9 million and $591.7 million, respectively. See Note 9 - “Borrowings” for further discussion regarding securities pledged or encumbered for borrowings. For the year ended December 31, 2023, the Company had no proceeds on sales of securities available-for-sale, and gross realized gains of $22,000 and gross realized losses of $39,000 related to the payoff of securities. For the year ended December 31, 2022, the Company had gross proceeds of $41.5 million on sales of securities available-for-sale with gross realized gains of $279,000 and no gross realized losses. For the year ended December 31, 2021, the Company had gross proceeds of $329.0 million on sales of securities available-for-sale with gross realized gains of $1.5 million and no gross realized losses. The Company recognized net gains of $1.7 million, net losses of $2.2 million, and net gains of $1.7 million on its trading securities portfolio during the years ended December 31, 2023 and December 31, 2022, December 31, 2021 respectively.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3 and 2022, were as follows (in thousands):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11,831) 213,100 (11,831) 213,100 Other debt securities: Municipal bonds (2) 763 (2) 763 Corporate bonds (7) 9,966 (2,966) 96,978 (2,973) 106,944 Total $ (9) $ 10,746 $ (45,072) $ 721,424 $ (45,081) $ 732,170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The Company held 116 pass-through mortgage-backed securities issued or guaranteed by GSEs, 75 REMIC mortgage-backed securities issued or guaranteed by GSEs, 16 corporate bonds, and five U.S. Government agency securities that were in a continuous unrealized loss position of twelve months or greater at December 31, 2023. There were two pass-through mortgage-backed securities issued or guaranteed by GSEs, one corporate bond, and one municipal bond that were in an unrealized loss position of less than twelve months at December 31, 2023. Substantially all securities referred to above were rated investment grade at December 31, 2023.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during the years ended December 31, 2023 or 2022. The Company does not have the intent to sell its available-for-sale debt securities in an unrealized loss position and it is likely that it will not be required to sell the securities before their anticipated recovery.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2.4 million and $2.8 million at December 31, 2023 and December 31, 2022, respectively, and was reported in accrued interest receivable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Dec. 31, 2023</t>
        </is>
      </c>
      <c r="C1" s="2" t="inlineStr">
        <is>
          <t>Dec. 31,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t>
        </is>
      </c>
      <c r="B4" s="7" t="n">
        <v>4903</v>
      </c>
      <c r="C4" s="7" t="n">
        <v>5321</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y</t>
        </is>
      </c>
      <c r="B7" s="7" t="n">
        <v>4905</v>
      </c>
      <c r="C7" s="7" t="n">
        <v>53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only Financial Information - Condensed Balance Sheets (Details) - USD ($) $ in Thousands</t>
        </is>
      </c>
      <c r="B1" s="2" t="inlineStr">
        <is>
          <t>Dec. 31, 2023</t>
        </is>
      </c>
      <c r="C1" s="2" t="inlineStr">
        <is>
          <t>Dec. 31, 2022</t>
        </is>
      </c>
      <c r="D1" s="2" t="inlineStr">
        <is>
          <t>Jun. 17,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7" t="n">
        <v>48577</v>
      </c>
      <c r="C3" s="7" t="n">
        <v>54427</v>
      </c>
      <c r="D3" s="4" t="inlineStr">
        <is>
          <t xml:space="preserve"> </t>
        </is>
      </c>
      <c r="E3" s="4" t="inlineStr">
        <is>
          <t xml:space="preserve"> </t>
        </is>
      </c>
      <c r="F3" s="4" t="inlineStr">
        <is>
          <t xml:space="preserve"> </t>
        </is>
      </c>
    </row>
    <row r="4">
      <c r="A4" s="4" t="inlineStr">
        <is>
          <t>Total assets</t>
        </is>
      </c>
      <c r="B4" s="6" t="n">
        <v>5598396</v>
      </c>
      <c r="C4" s="6" t="n">
        <v>5601293</v>
      </c>
      <c r="D4" s="4" t="inlineStr">
        <is>
          <t xml:space="preserve"> </t>
        </is>
      </c>
      <c r="E4" s="4" t="inlineStr">
        <is>
          <t xml:space="preserve"> </t>
        </is>
      </c>
      <c r="F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ubordinated debentures, net of issuance costs</t>
        </is>
      </c>
      <c r="B6" s="6" t="n">
        <v>61219</v>
      </c>
      <c r="C6" s="6" t="n">
        <v>60996</v>
      </c>
      <c r="D6" s="7" t="n">
        <v>62000</v>
      </c>
      <c r="E6" s="4" t="inlineStr">
        <is>
          <t xml:space="preserve"> </t>
        </is>
      </c>
      <c r="F6" s="4" t="inlineStr">
        <is>
          <t xml:space="preserve"> </t>
        </is>
      </c>
    </row>
    <row r="7">
      <c r="A7" s="4" t="inlineStr">
        <is>
          <t>Total liabilities</t>
        </is>
      </c>
      <c r="B7" s="6" t="n">
        <v>4898951</v>
      </c>
      <c r="C7" s="6" t="n">
        <v>4899903</v>
      </c>
      <c r="D7" s="4" t="inlineStr">
        <is>
          <t xml:space="preserve"> </t>
        </is>
      </c>
      <c r="E7" s="4" t="inlineStr">
        <is>
          <t xml:space="preserve"> </t>
        </is>
      </c>
      <c r="F7" s="4" t="inlineStr">
        <is>
          <t xml:space="preserve"> </t>
        </is>
      </c>
    </row>
    <row r="8">
      <c r="A8" s="4" t="inlineStr">
        <is>
          <t>Total stockholders' equity</t>
        </is>
      </c>
      <c r="B8" s="6" t="n">
        <v>699445</v>
      </c>
      <c r="C8" s="6" t="n">
        <v>701390</v>
      </c>
      <c r="D8" s="4" t="inlineStr">
        <is>
          <t xml:space="preserve"> </t>
        </is>
      </c>
      <c r="E8" s="7" t="n">
        <v>739883</v>
      </c>
      <c r="F8" s="7" t="n">
        <v>753981</v>
      </c>
    </row>
    <row r="9">
      <c r="A9" s="4" t="inlineStr">
        <is>
          <t>Total liabilities and stockholders’ equity</t>
        </is>
      </c>
      <c r="B9" s="6" t="n">
        <v>5598396</v>
      </c>
      <c r="C9" s="6" t="n">
        <v>5601293</v>
      </c>
      <c r="D9" s="4" t="inlineStr">
        <is>
          <t xml:space="preserve"> </t>
        </is>
      </c>
      <c r="E9" s="4" t="inlineStr">
        <is>
          <t xml:space="preserve"> </t>
        </is>
      </c>
      <c r="F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in Northfield Bank</t>
        </is>
      </c>
      <c r="B12" s="6" t="n">
        <v>29188</v>
      </c>
      <c r="C12" s="6" t="n">
        <v>39950</v>
      </c>
      <c r="D12" s="4" t="inlineStr">
        <is>
          <t xml:space="preserve"> </t>
        </is>
      </c>
      <c r="E12" s="4" t="inlineStr">
        <is>
          <t xml:space="preserve"> </t>
        </is>
      </c>
      <c r="F12" s="4" t="inlineStr">
        <is>
          <t xml:space="preserve"> </t>
        </is>
      </c>
    </row>
    <row r="13">
      <c r="A13" s="4" t="inlineStr">
        <is>
          <t>Investment in Northfield Bank</t>
        </is>
      </c>
      <c r="B13" s="6" t="n">
        <v>711211</v>
      </c>
      <c r="C13" s="6" t="n">
        <v>703666</v>
      </c>
      <c r="D13" s="4" t="inlineStr">
        <is>
          <t xml:space="preserve"> </t>
        </is>
      </c>
      <c r="E13" s="4" t="inlineStr">
        <is>
          <t xml:space="preserve"> </t>
        </is>
      </c>
      <c r="F13" s="4" t="inlineStr">
        <is>
          <t xml:space="preserve"> </t>
        </is>
      </c>
    </row>
    <row r="14">
      <c r="A14" s="4" t="inlineStr">
        <is>
          <t>ESOP loan receivable</t>
        </is>
      </c>
      <c r="B14" s="6" t="n">
        <v>16501</v>
      </c>
      <c r="C14" s="6" t="n">
        <v>17814</v>
      </c>
      <c r="D14" s="4" t="inlineStr">
        <is>
          <t xml:space="preserve"> </t>
        </is>
      </c>
      <c r="E14" s="4" t="inlineStr">
        <is>
          <t xml:space="preserve"> </t>
        </is>
      </c>
      <c r="F14" s="4" t="inlineStr">
        <is>
          <t xml:space="preserve"> </t>
        </is>
      </c>
    </row>
    <row r="15">
      <c r="A15" s="4" t="inlineStr">
        <is>
          <t>Other assets</t>
        </is>
      </c>
      <c r="B15" s="6" t="n">
        <v>3764</v>
      </c>
      <c r="C15" s="6" t="n">
        <v>1635</v>
      </c>
      <c r="D15" s="4" t="inlineStr">
        <is>
          <t xml:space="preserve"> </t>
        </is>
      </c>
      <c r="E15" s="4" t="inlineStr">
        <is>
          <t xml:space="preserve"> </t>
        </is>
      </c>
      <c r="F15" s="4" t="inlineStr">
        <is>
          <t xml:space="preserve"> </t>
        </is>
      </c>
    </row>
    <row r="16">
      <c r="A16" s="4" t="inlineStr">
        <is>
          <t>Total assets</t>
        </is>
      </c>
      <c r="B16" s="6" t="n">
        <v>760664</v>
      </c>
      <c r="C16" s="6" t="n">
        <v>763065</v>
      </c>
      <c r="D16" s="4" t="inlineStr">
        <is>
          <t xml:space="preserve"> </t>
        </is>
      </c>
      <c r="E16" s="4" t="inlineStr">
        <is>
          <t xml:space="preserve"> </t>
        </is>
      </c>
      <c r="F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ordinated debentures, net of issuance costs</t>
        </is>
      </c>
      <c r="B18" s="6" t="n">
        <v>61219</v>
      </c>
      <c r="C18" s="6" t="n">
        <v>60996</v>
      </c>
      <c r="D18" s="4" t="inlineStr">
        <is>
          <t xml:space="preserve"> </t>
        </is>
      </c>
      <c r="E18" s="4" t="inlineStr">
        <is>
          <t xml:space="preserve"> </t>
        </is>
      </c>
      <c r="F18" s="4" t="inlineStr">
        <is>
          <t xml:space="preserve"> </t>
        </is>
      </c>
    </row>
    <row r="19">
      <c r="A19" s="4" t="inlineStr">
        <is>
          <t>Total liabilities</t>
        </is>
      </c>
      <c r="B19" s="6" t="n">
        <v>0</v>
      </c>
      <c r="C19" s="6" t="n">
        <v>679</v>
      </c>
      <c r="D19" s="4" t="inlineStr">
        <is>
          <t xml:space="preserve"> </t>
        </is>
      </c>
      <c r="E19" s="4" t="inlineStr">
        <is>
          <t xml:space="preserve"> </t>
        </is>
      </c>
      <c r="F19" s="4" t="inlineStr">
        <is>
          <t xml:space="preserve"> </t>
        </is>
      </c>
    </row>
    <row r="20">
      <c r="A20" s="4" t="inlineStr">
        <is>
          <t>Total stockholders' equity</t>
        </is>
      </c>
      <c r="B20" s="6" t="n">
        <v>699445</v>
      </c>
      <c r="C20" s="6" t="n">
        <v>701390</v>
      </c>
      <c r="D20" s="4" t="inlineStr">
        <is>
          <t xml:space="preserve"> </t>
        </is>
      </c>
      <c r="E20" s="4" t="inlineStr">
        <is>
          <t xml:space="preserve"> </t>
        </is>
      </c>
      <c r="F20" s="4" t="inlineStr">
        <is>
          <t xml:space="preserve"> </t>
        </is>
      </c>
    </row>
    <row r="21">
      <c r="A21" s="4" t="inlineStr">
        <is>
          <t>Total liabilities and stockholders’ equity</t>
        </is>
      </c>
      <c r="B21" s="7" t="n">
        <v>760664</v>
      </c>
      <c r="C21" s="7" t="n">
        <v>763065</v>
      </c>
      <c r="D21" s="4" t="inlineStr">
        <is>
          <t xml:space="preserve"> </t>
        </is>
      </c>
      <c r="E21" s="4" t="inlineStr">
        <is>
          <t xml:space="preserve"> </t>
        </is>
      </c>
      <c r="F2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4" t="inlineStr">
        <is>
          <t>Interest expense on subordinated debt</t>
        </is>
      </c>
      <c r="B3" s="7" t="n">
        <v>3320</v>
      </c>
      <c r="C3" s="7" t="n">
        <v>1797</v>
      </c>
      <c r="D3" s="7" t="n">
        <v>0</v>
      </c>
    </row>
    <row r="4">
      <c r="A4" s="4" t="inlineStr">
        <is>
          <t>Income tax (benefit) expense</t>
        </is>
      </c>
      <c r="B4" s="6" t="n">
        <v>14091</v>
      </c>
      <c r="C4" s="6" t="n">
        <v>23740</v>
      </c>
      <c r="D4" s="6" t="n">
        <v>26473</v>
      </c>
    </row>
    <row r="5">
      <c r="A5" s="4" t="inlineStr">
        <is>
          <t>Net income</t>
        </is>
      </c>
      <c r="B5" s="6" t="n">
        <v>37669</v>
      </c>
      <c r="C5" s="6" t="n">
        <v>61119</v>
      </c>
      <c r="D5" s="6" t="n">
        <v>70654</v>
      </c>
    </row>
    <row r="6">
      <c r="A6" s="4" t="inlineStr">
        <is>
          <t>Other comprehensive income (loss), net of tax</t>
        </is>
      </c>
      <c r="B6" s="6" t="n">
        <v>15889</v>
      </c>
      <c r="C6" s="6" t="n">
        <v>-50394</v>
      </c>
      <c r="D6" s="6" t="n">
        <v>-11097</v>
      </c>
    </row>
    <row r="7">
      <c r="A7" s="4" t="inlineStr">
        <is>
          <t>Comprehensive income</t>
        </is>
      </c>
      <c r="B7" s="6" t="n">
        <v>53558</v>
      </c>
      <c r="C7" s="6" t="n">
        <v>10725</v>
      </c>
      <c r="D7" s="6" t="n">
        <v>59557</v>
      </c>
    </row>
    <row r="8">
      <c r="A8" s="4" t="inlineStr">
        <is>
          <t>Parent Company</t>
        </is>
      </c>
      <c r="B8" s="4" t="inlineStr">
        <is>
          <t xml:space="preserve"> </t>
        </is>
      </c>
      <c r="C8" s="4" t="inlineStr">
        <is>
          <t xml:space="preserve"> </t>
        </is>
      </c>
      <c r="D8" s="4" t="inlineStr">
        <is>
          <t xml:space="preserve"> </t>
        </is>
      </c>
    </row>
    <row r="9">
      <c r="A9" s="4" t="inlineStr">
        <is>
          <t>Interest on ESOP loan</t>
        </is>
      </c>
      <c r="B9" s="6" t="n">
        <v>1336</v>
      </c>
      <c r="C9" s="6" t="n">
        <v>627</v>
      </c>
      <c r="D9" s="6" t="n">
        <v>677</v>
      </c>
    </row>
    <row r="10">
      <c r="A10" s="4" t="inlineStr">
        <is>
          <t>Interest income on deposits in other financial institutions</t>
        </is>
      </c>
      <c r="B10" s="6" t="n">
        <v>489</v>
      </c>
      <c r="C10" s="6" t="n">
        <v>4</v>
      </c>
      <c r="D10" s="6" t="n">
        <v>18</v>
      </c>
    </row>
    <row r="11">
      <c r="A11" s="4" t="inlineStr">
        <is>
          <t>Undistributed earnings of Northfield Bank</t>
        </is>
      </c>
      <c r="B11" s="6" t="n">
        <v>39662</v>
      </c>
      <c r="C11" s="6" t="n">
        <v>62964</v>
      </c>
      <c r="D11" s="6" t="n">
        <v>70956</v>
      </c>
    </row>
    <row r="12">
      <c r="A12" s="4" t="inlineStr">
        <is>
          <t>Total income</t>
        </is>
      </c>
      <c r="B12" s="6" t="n">
        <v>41487</v>
      </c>
      <c r="C12" s="6" t="n">
        <v>63595</v>
      </c>
      <c r="D12" s="6" t="n">
        <v>71651</v>
      </c>
    </row>
    <row r="13">
      <c r="A13" s="4" t="inlineStr">
        <is>
          <t>Interest expense on subordinated debt</t>
        </is>
      </c>
      <c r="B13" s="6" t="n">
        <v>3320</v>
      </c>
      <c r="C13" s="6" t="n">
        <v>1797</v>
      </c>
      <c r="D13" s="6" t="n">
        <v>0</v>
      </c>
    </row>
    <row r="14">
      <c r="A14" s="4" t="inlineStr">
        <is>
          <t>Other expenses</t>
        </is>
      </c>
      <c r="B14" s="6" t="n">
        <v>900</v>
      </c>
      <c r="C14" s="6" t="n">
        <v>1020</v>
      </c>
      <c r="D14" s="6" t="n">
        <v>831</v>
      </c>
    </row>
    <row r="15">
      <c r="A15" s="4" t="inlineStr">
        <is>
          <t>Income tax (benefit) expense</t>
        </is>
      </c>
      <c r="B15" s="6" t="n">
        <v>-402</v>
      </c>
      <c r="C15" s="6" t="n">
        <v>-341</v>
      </c>
      <c r="D15" s="6" t="n">
        <v>166</v>
      </c>
    </row>
    <row r="16">
      <c r="A16" s="4" t="inlineStr">
        <is>
          <t>Total expenses</t>
        </is>
      </c>
      <c r="B16" s="6" t="n">
        <v>3818</v>
      </c>
      <c r="C16" s="6" t="n">
        <v>2476</v>
      </c>
      <c r="D16" s="6" t="n">
        <v>997</v>
      </c>
    </row>
    <row r="17">
      <c r="A17" s="4" t="inlineStr">
        <is>
          <t>Net income</t>
        </is>
      </c>
      <c r="B17" s="6" t="n">
        <v>37669</v>
      </c>
      <c r="C17" s="6" t="n">
        <v>61119</v>
      </c>
      <c r="D17" s="6" t="n">
        <v>70654</v>
      </c>
    </row>
    <row r="18">
      <c r="A18" s="4" t="inlineStr">
        <is>
          <t>Other comprehensive income (loss), net of tax</t>
        </is>
      </c>
      <c r="B18" s="6" t="n">
        <v>15889</v>
      </c>
      <c r="C18" s="6" t="n">
        <v>-50394</v>
      </c>
      <c r="D18" s="6" t="n">
        <v>-11097</v>
      </c>
    </row>
    <row r="19">
      <c r="A19" s="4" t="inlineStr">
        <is>
          <t>Comprehensive income</t>
        </is>
      </c>
      <c r="B19" s="7" t="n">
        <v>53558</v>
      </c>
      <c r="C19" s="7" t="n">
        <v>10725</v>
      </c>
      <c r="D19" s="7" t="n">
        <v>5955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669</v>
      </c>
      <c r="C4" s="7" t="n">
        <v>61119</v>
      </c>
      <c r="D4" s="7" t="n">
        <v>7065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crease) decrease in other assets</t>
        </is>
      </c>
      <c r="B6" s="6" t="n">
        <v>-8947</v>
      </c>
      <c r="C6" s="6" t="n">
        <v>-3673</v>
      </c>
      <c r="D6" s="6" t="n">
        <v>-14531</v>
      </c>
    </row>
    <row r="7">
      <c r="A7" s="4" t="inlineStr">
        <is>
          <t>Amortization of debt issuance costs</t>
        </is>
      </c>
      <c r="B7" s="6" t="n">
        <v>223</v>
      </c>
      <c r="C7" s="6" t="n">
        <v>112</v>
      </c>
      <c r="D7" s="6" t="n">
        <v>0</v>
      </c>
    </row>
    <row r="8">
      <c r="A8" s="4" t="inlineStr">
        <is>
          <t>Net cash provided by operating activities</t>
        </is>
      </c>
      <c r="B8" s="6" t="n">
        <v>46970</v>
      </c>
      <c r="C8" s="6" t="n">
        <v>83331</v>
      </c>
      <c r="D8" s="6" t="n">
        <v>64759</v>
      </c>
    </row>
    <row r="9">
      <c r="A9" s="3" t="inlineStr">
        <is>
          <t>Cash flows from investing activities</t>
        </is>
      </c>
      <c r="B9" s="4" t="inlineStr">
        <is>
          <t xml:space="preserve"> </t>
        </is>
      </c>
      <c r="C9" s="4" t="inlineStr">
        <is>
          <t xml:space="preserve"> </t>
        </is>
      </c>
      <c r="D9" s="4" t="inlineStr">
        <is>
          <t xml:space="preserve"> </t>
        </is>
      </c>
    </row>
    <row r="10">
      <c r="A10" s="4" t="inlineStr">
        <is>
          <t>Net cash provided by (used in) investing activities</t>
        </is>
      </c>
      <c r="B10" s="6" t="n">
        <v>193869</v>
      </c>
      <c r="C10" s="6" t="n">
        <v>-280213</v>
      </c>
      <c r="D10" s="6" t="n">
        <v>84995</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ssuance of subordinated debt, net of issuance costs</t>
        </is>
      </c>
      <c r="B12" s="6" t="n">
        <v>0</v>
      </c>
      <c r="C12" s="6" t="n">
        <v>60884</v>
      </c>
      <c r="D12" s="6" t="n">
        <v>0</v>
      </c>
    </row>
    <row r="13">
      <c r="A13" s="4" t="inlineStr">
        <is>
          <t>Exercise of stock options</t>
        </is>
      </c>
      <c r="B13" s="6" t="n">
        <v>100</v>
      </c>
      <c r="C13" s="6" t="n">
        <v>1662</v>
      </c>
      <c r="D13" s="6" t="n">
        <v>3409</v>
      </c>
    </row>
    <row r="14">
      <c r="A14" s="4" t="inlineStr">
        <is>
          <t>Net cash (used in) provided by financing activities</t>
        </is>
      </c>
      <c r="B14" s="6" t="n">
        <v>-57132</v>
      </c>
      <c r="C14" s="6" t="n">
        <v>151613</v>
      </c>
      <c r="D14" s="6" t="n">
        <v>-146230</v>
      </c>
    </row>
    <row r="15">
      <c r="A15" s="4" t="inlineStr">
        <is>
          <t>Net (decrease) increase in cash and cash equivalents</t>
        </is>
      </c>
      <c r="B15" s="6" t="n">
        <v>183707</v>
      </c>
      <c r="C15" s="6" t="n">
        <v>-45269</v>
      </c>
      <c r="D15" s="6" t="n">
        <v>3524</v>
      </c>
    </row>
    <row r="16">
      <c r="A16" s="4" t="inlineStr">
        <is>
          <t>Cash and cash equivalents at beginning of year</t>
        </is>
      </c>
      <c r="B16" s="6" t="n">
        <v>45799</v>
      </c>
      <c r="C16" s="6" t="n">
        <v>91068</v>
      </c>
      <c r="D16" s="6" t="n">
        <v>87544</v>
      </c>
    </row>
    <row r="17">
      <c r="A17" s="4" t="inlineStr">
        <is>
          <t>Cash and cash equivalents at end of year</t>
        </is>
      </c>
      <c r="B17" s="6" t="n">
        <v>229506</v>
      </c>
      <c r="C17" s="6" t="n">
        <v>45799</v>
      </c>
      <c r="D17" s="6" t="n">
        <v>91068</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37669</v>
      </c>
      <c r="C20" s="6" t="n">
        <v>61119</v>
      </c>
      <c r="D20" s="6" t="n">
        <v>70654</v>
      </c>
    </row>
    <row r="21">
      <c r="A21" s="3" t="inlineStr">
        <is>
          <t>Adjustments to reconcile net income to net cash used in operating activities:</t>
        </is>
      </c>
      <c r="B21" s="4" t="inlineStr">
        <is>
          <t xml:space="preserve"> </t>
        </is>
      </c>
      <c r="C21" s="4" t="inlineStr">
        <is>
          <t xml:space="preserve"> </t>
        </is>
      </c>
      <c r="D21" s="4" t="inlineStr">
        <is>
          <t xml:space="preserve"> </t>
        </is>
      </c>
    </row>
    <row r="22">
      <c r="A22" s="4" t="inlineStr">
        <is>
          <t>(Increase) decrease in other assets</t>
        </is>
      </c>
      <c r="B22" s="6" t="n">
        <v>-3158</v>
      </c>
      <c r="C22" s="6" t="n">
        <v>702</v>
      </c>
      <c r="D22" s="6" t="n">
        <v>-4034</v>
      </c>
    </row>
    <row r="23">
      <c r="A23" s="4" t="inlineStr">
        <is>
          <t>(Decrease) increase in other liabilities</t>
        </is>
      </c>
      <c r="B23" s="6" t="n">
        <v>-679</v>
      </c>
      <c r="C23" s="6" t="n">
        <v>420</v>
      </c>
      <c r="D23" s="6" t="n">
        <v>12</v>
      </c>
    </row>
    <row r="24">
      <c r="A24" s="4" t="inlineStr">
        <is>
          <t>Undistributed earnings of Northfield Bank</t>
        </is>
      </c>
      <c r="B24" s="6" t="n">
        <v>-39662</v>
      </c>
      <c r="C24" s="6" t="n">
        <v>-62964</v>
      </c>
      <c r="D24" s="6" t="n">
        <v>-70956</v>
      </c>
    </row>
    <row r="25">
      <c r="A25" s="4" t="inlineStr">
        <is>
          <t>Net cash provided by operating activities</t>
        </is>
      </c>
      <c r="B25" s="6" t="n">
        <v>-5607</v>
      </c>
      <c r="C25" s="6" t="n">
        <v>-611</v>
      </c>
      <c r="D25" s="6" t="n">
        <v>-4324</v>
      </c>
    </row>
    <row r="26">
      <c r="A26" s="3" t="inlineStr">
        <is>
          <t>Cash flows from investing activities</t>
        </is>
      </c>
      <c r="B26" s="4" t="inlineStr">
        <is>
          <t xml:space="preserve"> </t>
        </is>
      </c>
      <c r="C26" s="4" t="inlineStr">
        <is>
          <t xml:space="preserve"> </t>
        </is>
      </c>
      <c r="D26" s="4" t="inlineStr">
        <is>
          <t xml:space="preserve"> </t>
        </is>
      </c>
    </row>
    <row r="27">
      <c r="A27" s="4" t="inlineStr">
        <is>
          <t>Dividends from Northfield Bank</t>
        </is>
      </c>
      <c r="B27" s="6" t="n">
        <v>53400</v>
      </c>
      <c r="C27" s="6" t="n">
        <v>17143</v>
      </c>
      <c r="D27" s="6" t="n">
        <v>69916</v>
      </c>
    </row>
    <row r="28">
      <c r="A28" s="4" t="inlineStr">
        <is>
          <t>Net cash provided by (used in) investing activities</t>
        </is>
      </c>
      <c r="B28" s="6" t="n">
        <v>53400</v>
      </c>
      <c r="C28" s="6" t="n">
        <v>17143</v>
      </c>
      <c r="D28" s="6" t="n">
        <v>6991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ubordinated debt, net of issuance costs</t>
        </is>
      </c>
      <c r="B30" s="6" t="n">
        <v>0</v>
      </c>
      <c r="C30" s="6" t="n">
        <v>60884</v>
      </c>
      <c r="D30" s="6" t="n">
        <v>0</v>
      </c>
    </row>
    <row r="31">
      <c r="A31" s="4" t="inlineStr">
        <is>
          <t>Principal payments on ESOP loan receivable</t>
        </is>
      </c>
      <c r="B31" s="6" t="n">
        <v>1313</v>
      </c>
      <c r="C31" s="6" t="n">
        <v>1469</v>
      </c>
      <c r="D31" s="6" t="n">
        <v>1553</v>
      </c>
    </row>
    <row r="32">
      <c r="A32" s="4" t="inlineStr">
        <is>
          <t>Purchase of treasury stock</t>
        </is>
      </c>
      <c r="B32" s="6" t="n">
        <v>-37173</v>
      </c>
      <c r="C32" s="6" t="n">
        <v>-30881</v>
      </c>
      <c r="D32" s="6" t="n">
        <v>-53321</v>
      </c>
    </row>
    <row r="33">
      <c r="A33" s="4" t="inlineStr">
        <is>
          <t>Dividends paid</t>
        </is>
      </c>
      <c r="B33" s="6" t="n">
        <v>-22795</v>
      </c>
      <c r="C33" s="6" t="n">
        <v>-24127</v>
      </c>
      <c r="D33" s="6" t="n">
        <v>-24299</v>
      </c>
    </row>
    <row r="34">
      <c r="A34" s="4" t="inlineStr">
        <is>
          <t>Exercise of stock options</t>
        </is>
      </c>
      <c r="B34" s="6" t="n">
        <v>100</v>
      </c>
      <c r="C34" s="6" t="n">
        <v>1662</v>
      </c>
      <c r="D34" s="6" t="n">
        <v>3409</v>
      </c>
    </row>
    <row r="35">
      <c r="A35" s="4" t="inlineStr">
        <is>
          <t>Net cash (used in) provided by financing activities</t>
        </is>
      </c>
      <c r="B35" s="6" t="n">
        <v>-58555</v>
      </c>
      <c r="C35" s="6" t="n">
        <v>9007</v>
      </c>
      <c r="D35" s="6" t="n">
        <v>-72658</v>
      </c>
    </row>
    <row r="36">
      <c r="A36" s="4" t="inlineStr">
        <is>
          <t>Net (decrease) increase in cash and cash equivalents</t>
        </is>
      </c>
      <c r="B36" s="6" t="n">
        <v>-10762</v>
      </c>
      <c r="C36" s="6" t="n">
        <v>25539</v>
      </c>
      <c r="D36" s="6" t="n">
        <v>-7066</v>
      </c>
    </row>
    <row r="37">
      <c r="A37" s="4" t="inlineStr">
        <is>
          <t>Cash and cash equivalents at beginning of year</t>
        </is>
      </c>
      <c r="B37" s="6" t="n">
        <v>39950</v>
      </c>
      <c r="C37" s="6" t="n">
        <v>14411</v>
      </c>
      <c r="D37" s="6" t="n">
        <v>21477</v>
      </c>
    </row>
    <row r="38">
      <c r="A38" s="4" t="inlineStr">
        <is>
          <t>Cash and cash equivalents at end of year</t>
        </is>
      </c>
      <c r="B38" s="7" t="n">
        <v>29188</v>
      </c>
      <c r="C38" s="7" t="n">
        <v>39950</v>
      </c>
      <c r="D38" s="7" t="n">
        <v>144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following table summarizes the Company's loans held-for-investment, net, (in thousands): December 31, 2023 2022 Real estate loans: Multifamily $ 2,750,996 $ 2,824,579 Commercial mortgage 929,595 899,249 One-to-four family residential mortgage 160,824 173,946 Home equity and lines of credit 163,520 152,555 Construction and land 30,967 24,932 Total real estate loans 4,035,902 4,075,261 Commercial and industrial loans (1) 155,268 154,700 Other loans 2,585 2,230 Total commercial and industrial and other loans 157,853 156,930 Loans held-for-investment, net (excluding PCD) 4,193,755 4,232,191 PCD 9,899 11,502 Total loans held-for-investment, net 4,203,654 4,243,693 Allowance for credit losses (37,535) (42,617) Net loans held-for-investment $ 4,166,119 $ 4,201,076 (1) Included in commercial and industrial loans at December 31, 2023 and 2022 are Paycheck Protection Program (“PPP”) loans totaling $284,000 and $5.1 million, respectively. The Company did not have loans held-for-sale at December 31, 2023 or 2022. In addition to originating loans, the Company may acquire loans through portfolio purchases or acquisitions of other companies. Purchased loans that have evidence of more than insignificant credit deterioration since origination are deemed PCD loans. For PCD loans, each loan pool is accounted for as a single asset with a single composite interest rate and an aggregate expectation of cash flows. PCD loans totaled $9.9 million at December 31, 2023, as compared to $11.5 million at December 31, 2022. The majority of the PCD loan balances were acquired as part of an FDIC-assisted transaction. At December 31, 2023, PCD loans consisted of approximately 7% one-to-four family residential loans, 25% commercial real estate loans, 57% commercial and industrial loans, and 11% in home equity loans. At December 31, 2022, PCD loans consisted of approximately 9% one-to-four family residential loans, 28% commercial real estate loans, 53% commercial and industrial loans, and 10% in home equity loans. Credit Quality Indicators The Company monitors the credit quality of its loan portfolio on a regular basis. Credit quality is monitored by reviewing certain credit quality indicators. Management has determined that loan-to-value ( “LTV” ) ratios (at period end) and internally assigned credit risk ratings by loan type are the key credit quality indicators that best measure the credit quality of the Company’s loan receivables. LTV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credit losses on loans and the allowance for credit losses for loans held-for-investment. After determining the loss factor for each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and current period gross charge-offs, excluding PCD loans, by loan class, credit risk ratings and year of origination, at December 31, 2023 (in thousands): December 31, 2023 2023 2022 2021 2020 2019 Prior Revolving Loans Total Real Estate: Multifamily Pass $ 88,435 $ 615,028 $ 648,328 $ 464,995 $ 248,190 $ 676,544 $ 570 $ 2,742,090 Special mention — — — — — 328 — 328 Substandard — — — — — 8,578 — 8,578 Total multifamily 88,435 615,028 648,328 464,995 248,190 685,450 570 2,750,996 Commercial Pass 89,072 211,754 147,656 66,207 86,736 299,615 1,812 902,852 Special mention — — 8,528 — — 4,369 — 12,897 Substandard — 2,838 — — — 10,708 300 13,846 Total commercial 89,072 214,592 156,184 66,207 86,736 314,692 2,112 929,595 One-to-four family residential Pass 6,747 26,198 12,039 8,321 9,064 96,569 829 159,767 Special mention — — — — — 347 — 347 Substandard — — — — — 710 — 710 Total one-to-four family residential 6,747 26,198 12,039 8,321 9,064 97,626 829 160,824 Home equity and lines of credit Pass 23,400 33,022 14,316 7,179 5,353 13,658 65,287 162,215 Special mention — — — — — 67 — 67 Substandard — 627 423 24 89 75 — 1,238 Total home equity and lines of credit 23,400 33,649 14,739 7,203 5,442 13,800 65,287 163,520 Construction and land Pass 4,877 6,091 630 10,236 1,192 7,291 650 30,967 Total construction and land 4,877 6,091 630 10,236 1,192 7,291 650 30,967 Total real estate loans 212,531 895,558 831,920 556,962 350,624 1,118,859 69,448 4,035,902 Commercial and industrial Pass 17,197 26,075 17,485 2,727 2,602 7,296 65,603 138,985 Special mention 542 361 39 56 250 1,248 Substandard — 847 13,843 132 45 168 — 15,035 Total commercial and industrial 17,197 27,464 31,689 2,898 2,647 7,520 65,853 155,268 Current-period gross charge-offs 1,488 2,818 1,439 437 62 328 — 6,572 Other Pass 2,463 — — 53 — 23 39 2,578 Substandard — — — — — 7 — 7 Total other 2,463 — — 53 — 30 39 2,585 Total loans held-for-investment $ 232,191 $ 923,022 $ 863,609 $ 559,913 $ 353,271 $ 1,126,409 $ 135,340 $ 4,193,755 Total current-period gross charge-offs $ 1,488 $ 2,818 $ 1,439 $ 437 $ 62 $ 328 $ — $ 6,572 The following table presents the Company’s loans held-for-investment, excluding PCD loans, by loan class, credit risk ratings and year of origination, at December 31, 2022 (in thousands): December 31, 2022 2022 2021 2020 2019 2018 Prior Revolving Loans Total Real Estate: Multifamily Pass $ 632,613 $ 676,370 $ 500,069 $ 255,374 $ 204,810 $ 545,335 $ 521 $ 2,815,092 Substandard — — — — 3,525 5,962 — 9,487 Total multifamily 632,613 676,370 500,069 255,374 208,335 551,297 521 2,824,579 Commercial Pass 213,621 147,419 68,215 90,644 72,512 275,606 1,664 869,681 Special mention — — — — — 4,852 — 4,852 Substandard 2,889 10,574 — — — 11,253 — 24,716 Total commercial 216,510 157,993 68,215 90,644 72,512 291,711 1,664 899,249 One-to-four family residential Pass 26,432 12,340 8,623 10,057 7,227 105,787 1,006 171,472 Special mention — — — — — 1,716 — 1,716 Substandard — — — — — 758 — 758 Total one-to-four family residential 26,432 12,340 8,623 10,057 7,227 108,261 1,006 173,946 Home equity and lines of credit Pass 36,513 16,053 8,198 5,948 4,484 11,315 69,539 152,050 Special mention — — — — — 70 — 70 Substandard — — — 92 48 295 — 435 Total home equity and lines of credit 36,513 16,053 8,198 6,040 4,532 11,680 69,539 152,555 Construction and land Pass 8,121 1,145 6,335 1,276 1,427 3,905 653 22,862 Substandard — — — — 2,070 — — 2,070 Total construction and land 8,121 1,145 6,335 1,276 3,497 3,905 653 24,932 Total real estate loans 920,189 863,901 591,440 363,391 296,103 966,854 73,383 4,075,261 Commercial and industrial Pass 16,941 14,805 7,754 3,754 1,460 8,172 98,969 151,855 Special mention — — 48 — — 124 214 386 Substandard 291 482 96 50 200 217 1,123 2,459 Total commercial and industrial 17,232 15,287 7,898 3,804 1,660 8,513 100,306 154,700 Other Pass 2,010 — 114 5 6 21 74 2,230 Total other 2,010 — 114 5 6 21 74 2,230 Total loans held-for-investment $ 939,431 $ 879,188 $ 599,452 $ 367,200 $ 297,769 $ 975,388 $ 173,763 $ 4,232,191 Past Due and Non-Accrual Loans Included in loans receivable held-for-investment are loans for which the accrual of interest income has been discontinued due to deterioration in the financial condition of the borrowers. The recorded investment of these non-accrual loans was $10.1 million and $9.8 million at December 31, 2023, and December 31, 2022, respectively. Generally, originated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DRs prior to adoption of ASU 2022-02 are individually evaluated. The non-accrual amounts included in loans individually evaluated for impairment were $6.0 million and $5.2 million at December 31, 2023, and December 31, 2022, respectively. Loans on non-accrual status with principal balances less than $500,000, and therefore not meeting the Company’s definition of an impaired loan, amounted to $4.1 million at December 31, 2023, and $4.6 million at December 31, 2022. Loans past due 90 days or more and still accruing interest were $1.3 million and $425,000 at December 31, 2023, and December 31, 2022, respectively, and consisted of loans that are well-secured and in the process of collection. The following tables set forth the detail, and delinquency status, of non-performing loans (non-accrual loans and loans past due 90 days or more and still accruing), net of deferred fees and costs, at December 31, 2023, and December 31, 2022, excluding PCD loans (in thousands): December 31, 2023 Total Non-Performing Loans Non-Accruing Loans Current 30-89 Days Past Due 90 Days or More Past Due Total 90 Days or More Past Due and Accruing Total Non-Performing Loans Loans held-for-investment: Real estate loans: Multifamily Substandard $ 1,906 $ — $ 803 $ 2,709 $ 201 $ 2,910 Total multifamily 1,906 — 803 2,709 201 2,910 Commercial Substandard 3,245 65 3,181 6,491 — 6,491 Total commercial 3,245 65 3,181 6,491 — 6,491 One-to-four family residential Pass — — — — 267 267 Substandard 77 — 27 104 139 243 Total one-to-four family residential 77 — 27 104 406 510 Home equity and lines of credit Pass — — — — 61 61 Substandard 21 — 478 499 650 1,149 Total home equity and lines of credit 21 — 478 499 711 1,210 Total real estate 5,249 65 4,489 9,803 1,318 11,121 Commercial and industrial loans Substandard 73 40 192 305 — 305 Total commercial and industrial loans 73 40 192 305 — 305 Other loans Substandard 7 — — 7 — 7 Total other 7 — — 7 — 7 Total non-performing loans $ 5,329 $ 105 $ 4,681 $ 10,115 $ 1,318 $ 11,433 December 31, 2022 Total Non-Performing Loans Non-Accruing Loans Current 30-89 Days Past Due 90 Days or More Past Due Total 90 Days or More Past Due and Accruing Total Non-Performing Loans Loans held-for-investment: Real estate loans: Multifamily Substandard $ 1,923 $ — $ 1,362 $ 3,285 $ 233 $ 3,518 Total multifamily 1,923 — 1,362 3,285 233 3,518 Commercial Substandard 2,806 431 1,947 5,184 8 5,192 Total commercial 2,806 431 1,947 5,184 8 5,192 One-to-four family residential Substandard — — 118 118 155 273 Total one-to-four family residential — — 118 118 155 273 Home equity and lines of credit Substandard 186 — 76 262 — 262 Total home equity and lines of credit 186 — 76 262 — 262 Total real estate 4,915 431 3,503 8,849 396 9,245 Commercial and industrial loans Substandard — 26 938 964 24 988 Total commercial and industrial loans — 26 938 964 24 988 Other loans Pass — — — — 5 5 Total other — — — — 5 5 Total non-performing loans $ 4,915 $ 457 $ 4,441 $ 9,813 $ 425 $ 10,238 The following tables set forth the detail and delinquency status of loans held-for-investment, excluding PCD loans, net of deferred fees and costs, at December 31, 2023 and December 31, 2022 (in thousands): December 31, 2023 Past Due Loans 30-89 Days Past Due 90 Days or More Past Due 90 Days or More Past Due and Accruing Total Past Due Current Total Loans Receivable, net Loans held-for-investment: Real estate loans: Multifamily Pass $ 740 $ — $ — $ 740 $ 2,741,350 $ 2,742,090 Special mention — — — — 328 328 Substandard — 803 201 1,004 7,574 8,578 Total multifamily 740 803 201 1,744 2,749,252 2,750,996 Commercial Pass 954 — — 954 901,898 902,852 Special mention — — — — 12,897 12,897 Substandard 121 3,181 — 3,302 10,544 13,846 Total commercial 1,075 3,181 — 4,256 925,339 929,595 One-to-four family residential Pass 3,275 — 267 3,542 156,225 159,767 Special mention 64 — — 64 283 347 Substandard — 27 139 166 544 710 Total one-to-four family residential 3,339 27 406 3,772 157,052 160,824 Home equity and lines of credit Pass 691 — 61 752 161,463 162,215 Special mention 37 — — 37 30 67 Substandard 89 478 650 1,217 21 1,238 Total home equity and lines of credit 817 478 711 2,006 161,514 163,520 Construction and land Pass — — — — 30,967 30,967 Total construction and land — — — — 30,967 30,967 Total real estate 5,971 4,489 1,318 11,778 4,024,124 4,035,902 Commercial and industrial Pass 1,726 — — 1,726 137,259 138,985 Special mention 385 — — 385 863 1,248 Substandard 696 192 — 888 14,147 15,035 Total commercial and industrial 2,807 192 — 2,999 152,269 155,268 Other loans Pass 10 — — 10 2,568 2,578 Substandard — — — — 7 7 Total other loans 10 — — 10 2,575 2,585 Total loans held-for-investment $ 8,788 $ 4,681 $ 1,318 $ 14,787 $ 4,178,968 $ 4,193,755 December 31, 2022 Past Due Loans 30-89 Days Past Due 90 Days or More Past Due 90 Days or More Past Due and Accruing Total Past Due Current Total Loans Receivable, net Loans held-for-investment: Real estate loans: Multifamily Pass $ 189 $ — $ — $ 189 $ 2,814,903 $ 2,815,092 Substandard — 1,362 233 1,595 7,892 9,487 Total multifamily 189 1,362 233 1,784 2,822,795 2,824,579 Commercial Pass 726 — — 726 868,955 869,681 Special mention — — — — 4,852 4,852 Substandard 605 1,947 8 2,560 22,156 24,716 Total commercial 1,331 1,947 8 3,286 895,963 899,249 One-to-four family residential Pass 603 — — 603 170,869 171,472 Special mention 69 — — 69 1,647 1,716 Substandard — 118 155 273 485 758 Total one-to-four family residential 672 118 155 945 173,001 173,946 Home equity and lines of credit Pass 657 — — 657 151,393 152,050 Special mention — — — — 70 70 Substandard 173 76 — 249 186 435 Total home equity and lines of credit 830 76 — 906 151,649 152,555 Construction and land Pass — — — — 22,862 22,862 Substandard — — — — 2,070 2,070 Total construction and land — — — — 24,932 24,932 Total real estate 3,022 3,503 396 6,921 4,068,340 4,075,261 Commercial and industrial Pass 573 — — 573 151,282 151,855 Special mention — — — — 386 386 Substandard 498 938 24 1,460 999 2,459 Total commercial and industrial 1,071 938 24 2,033 152,667 154,700 Other loans Pass 5 — 5 10 2,220 2,230 Total other loans 5 — 5 10 2,220 2,230 Total loans held-for-investment $ 4,098 $ 4,441 $ 425 $ 8,964 $ 4,223,227 $ 4,232,191 The following tables summarize information on non-accrual loans, excluding PCD loans, at December 31, 2023 and December 31, 2022 (in thousands): December 31, 2023 Recorded Investment Unpaid Principal Balance With No Related Allowance Real estate loans: Multifamily $ 2,709 $ 2,987 $ 1,906 Commercial 6,491 6,946 4,055 One-to-four family residential 104 104 — Home equity and lines of credit 499 749 — Commercial and industrial 305 4,405 81 Other 7 6 — Total non-accrual loans $ 10,115 $ 15,197 $ 6,042 December 31, 2022 Recorded Investment Unpaid Principal Balance With No Related Allowance Real estate loans: Multifamily $ 3,285 $ 3,294 $ 2,050 Commercial 5,184 5,639 3,069 One-to-four family residential 118 118 — Home equity and lines of credit 262 512 — Commercial and industrial 964 1,288 67 Total non-accrual loans $ 9,813 $ 10,851 $ 5,186 The following table summarizes interest income on non-accrual loans, excluding PCD loans, during the years ended December 31, 2023 and 2022 (in thousands). Year Ended December 31, 2023 2022 Real estate loans: Multifamily $ 164 $ 154 Commercial 290 124 One-to-four family residential 8 13 Home equity and lines of credit 22 21 Commercial and industrial 93 31 Other 4 — Total interest income on non-accrual loans $ 581 $ 343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credit losses is not recognized or is minimal. For collateral-dependent loans, the allowance for credit losses is individually assessed based on the fair value of the collateral less estimated costs of sale. The Company's collateral-dependent loans are secured by real estate. Collateral values are generally based on appraisals which are adjusted for changes in market indices. As of December 31, 2023 and December 31, 2022, the Company had $7.9 million and $7.4 million of collateral-dependent impaired loans, respectively. The collateral-dependent loans at December 31, 2023 consisted of $5.7 million of commercial real estate loans, $1.9 million of multifamily loans, and $298,000 of one-to-four family residential loans. For the year ended December 31, 2023, there was no significant deterioration or changes in the collateral securing these loans. Loan Modifications Made to Borrowers Experiencing Financial Difficulty Effective January 1, 2023, the Company adopted ASU 2022-02, which eliminated the accounting for TDRs while expanding loan modification and vintage disclosure requirements. See Note 1- “Summary of Significant Accounting Policies” for further information. The following tables present the amortized cost basis at December 31, 2023 of loan modifications made to borrowers experiencing financial difficulty that were modified during the year ended December 31, 2023 by class and by type of modification (dollars in thousands): Year Ended December 31, 2023 Payment Delay Term Extension (1) Payment Delay and Interest Rate Reduction Payment Delay, Term Extension, and Interest Rate Reductions Total Percentage of Total Class of Financing Receivable Commercial mortgage $ 236 $ — $ — $ — $ 236 0.03 % Commercial and industrial 332 14,626 206 634 15,798 10.17 % Total loans $ 568 $ 14,626 $ 206 $ 634 $ 16,034 (1) Includes one loan with a balance of $13.4 million at December 31, 2023, that was risk rated substandard and was modified during the year ended December 31, 2023, to receive a maturity extension of 90-days through February 1, 2024, with a further short-term extension in the process of approval through May 1, 2024. This loan previously had multiple 90-day extensions. The loan was originally downgraded to substandard due to operating losses, however the current debt service coverage ratio is 1.57x and the loan is adequately secured by receivables in excess of $18 million. The loan is current as of December 31, 2023 (in accordance with the extensions granted). The following table presents the financial effect of loan modifications made to borrowers experiencing financial difficulty during the during the year ended December 31, 2023 (in thousands): Weighted-Average Term Extension (in months) Weighted-Average Interest Rate Reduction Year Ended December 31, 2023 Commercial and industrial 4.4 3.75 % No modifications involved forgiveness of principal. There were no commitments to lend additional funds to borrowers experiencing financial difficulty whose terms have been restructured at December 31, 2023. For modified loans, a subsequent payment default is defined in terms of delinquency, when a principal or interest payment is 90 days past due or classified into non-accrual status during the reporting period. Of the loans modified during the year ended December 31, 2023 (since adoption of ASU 2022-02), there was one commercial and industrial loan with a balance of approximately $76,000 that subsequently defaulted and was charged-off during the year. The Company closely monitors the performance of loans that are modified to borrowers experiencing financial difficulty to understand the effectiveness of the modification efforts. The following tables present the aging analysis of loan modifications made to borrowers experiencing financial difficulty during the year ended December 31, 2023 (in thousands): Year Ended December 31, 2023 Current 30-89 Days Past Due 90 Days or More Past Due Non-Accrual Total Commercial mortgage $ — $ — $ — $ 236 $ 236 Commercial and industrial 15,202 596 — — 15,798 Total loans $ 15,202 $ 596 $ — $ 236 $ 16,034 Troubled Debt Restructured Loans prior to the adoption of ASU 2022-02 Prior to the adoption of ASU 2022-02, the Company classified certain loans as TDRs when credit terms to a borrower in financial difficulty were modified, in accordance with ASC 310-40. With the adoption of ASU 2022-02 the Company has ceased to recognize or measure for new TDRs, but those existing at December 31, 2022 will remain until settled. There were no loans modified as a TDR during the year ended December 31, 2022. At December 31, 2022 the Company had TDRs of $7.0 million. Management classifies all TDRs as loans individually evaluated for impairment.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DR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CL”) on Loan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ACL”) on Loans</t>
        </is>
      </c>
      <c r="B4" s="4" t="inlineStr">
        <is>
          <t>Allowance for Credit Losses ("ACL") on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the potential default, taking into consideration estimated prepayments, to calculate the quantitative component of the ACL.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loans previously modified as TDRs (prior to the adoption of ASU 2022-02) and non-accrual loans with an outstanding balance of $500,000 or greater. Loans individually evaluated for impairment are assessed to determine whether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for modified loan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December 31, 2023 and December 31, 2022, the ACL for loans individually evaluated for impairment was $45,200 and $38,200, respectively. Allowance for Credit Losses – Off-Balance Sheet Exposures An ACL for off-balance-sheet exposures represents an estimate of expected credit losses arising from off-balance sheet exposures such as loan commitments, standby letters of credit and unused lines of credit (loans already on the books).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as of, and for the years ended December 31, 2023 and 2022 (in thousands): Year Ended December 31, 2023 2022 Balance at beginning of year $ 791 $ 1,852 Benefit for credit losses (555) (1,061) Balance at end of year $ 236 $ 791 A summary of changes in the allowance for credit losses for the years ended December 31, 2023, 2022, and 2021 follows (in thousands): December 31, 2023 2022 2021 Balance at beginning of year $ 42,617 $ 38,973 $ 37,607 Impact of CECL adoption — — 10,353 Balance at January 1 42,617 38,973 47,960 Provision/(benefit) for credit losses 1,353 4,482 (6,184) Recoveries 145 487 278 Charge-offs (6,580) (1,325) (3,081) Balance at end of year $ 37,535 $ 42,617 $ 38,973 The following tables set forth activity in our allowance for credit losses by loan type, as of, and for the years ended, December 31, 2023 and December 31, 2022. The following tables also detail the amount of loans receivable held-for-investment, net of deferred loan fees and costs, that are evaluated, individually and collectively, for impairment, and the related portion of allowance for credit losses that is allocated to each loan portfolio segment (in thousands): December 31, 2023 Real Estate Commercial (1) One-to-Four Family Home Equity and Lines of Credit Construction and Land Commercial and Industrial Other Total Loans (excluding PCD) PCD Total Allowance for credit losses: Beginning balance $ 29,485 $ 3,936 $ 866 $ 324 $ 4,114 $ 9 $ 38,734 $ 3,883 $ 42,617 Charge-offs — — — — (6,572) — (6,572) (8) (6,580) Recoveries 71 — 1 — 63 — 135 10 145 Provisions (credit) (6,301) (651) 838 (175) 8,445 (3) 2,153 (800) 1,353 Ending balance $ 23,255 $ 3,285 $ 1,705 $ 149 $ 6,050 $ 6 $ 34,450 $ 3,085 $ 37,535 Ending balance: individually evaluated for impairment $ 25 $ — $ 3 $ — $ 17 $ — $ 45 $ — $ 45 Ending balance: collectively evaluated for impairment $ 23,230 $ 3,285 $ 1,702 $ 149 $ 6,033 $ 6 $ 34,405 $ — $ 34,405 Ending balance: PCD loans evaluated for impairment (2) $ — $ — $ — $ — $ — $ — $ — $ 3,085 $ 3,085 Loans, net: Ending balance $ 3,680,591 $ 160,824 $ 163,520 $ 30,967 $ 155,268 $ 2,585 $ 4,193,755 $ 9,899 $ 4,203,654 Ending balance: individually evaluated for impairment $ 8,608 $ 609 $ 23 $ — $ 84 $ — $ 9,324 $ — $ 9,324 Ending balance: collectively evaluated for impairment $ 3,671,983 $ 160,215 $ 163,497 $ 30,967 $ 154,900 $ 2,585 $ 4,184,147 $ — $ 4,184,147 Ending balance: PCD loans evaluated for impairment (2) $ — $ — $ — $ — $ — $ — $ — $ 9,899 $ 9,899 PPP loans not evaluated for impairment (3) $ — $ — $ — $ — $ 284 $ — $ 284 $ — $ 284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 December 31, 2022 Real Estate Commercial (1) One-to-Four Family Home Equity and Lines of Credit Construction and Land Commercial and Industrial Other Total Loans (excluding PCD) PCD Total Allowance for credit losses: Beginning balance $ 26,785 $ 3,545 $ 560 $ 169 $ 3,173 $ 9 $ 34,241 $ 4,732 $ 38,973 Charge-offs (278) — — — (446) — (724) (601) (1,325) Recoveries 102 32 19 — 144 12 309 178 487 Provisions (credits) 2,876 359 287 155 1,243 (12) 4,908 (426) 4,482 Ending balance $ 29,485 $ 3,936 $ 866 $ 324 $ 4,114 $ 9 $ 38,734 $ 3,883 $ 42,617 Ending balance: individually evaluated for impairment $ 18 $ — $ 2 $ — $ 18 $ — $ 38 $ — $ 38 Ending balance: collectively evaluated for impairment $ 29,467 $ 3,936 $ 864 $ 324 $ 4,096 $ 9 $ 38,696 $ — $ 38,696 Ending balance: PCD loans evaluated for impairment (2) $ — $ — $ — $ — $ — $ — $ — $ 3,883 $ 3,883 Loans, net: Ending balance $ 3,723,828 $ 173,946 $ 152,555 $ 24,932 $ 154,700 $ 2,230 $ 4,232,191 $ 11,502 $ 4,243,693 Ending balance: individually evaluated for impairment $ 8,152 $ 666 $ 27 $ — $ 94 $ — $ 8,939 $ — $ 8,939 Ending balance: collectively evaluated for impairment $ 3,715,676 $ 173,280 $ 152,528 $ 24,932 $ 149,463 $ 2,230 $ 4,218,109 $ — $ 4,218,109 Ending balance: PCD loans evaluated for impairment (2) $ — $ — $ — $ — $ — $ — $ — $ 11,502 $ 11,502 PPP loans not evaluated for impairment (3) $ — $ — $ — $ — $ 5,143 $ — $ 5,143 $ — $ 5,143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 The allowance for credit losses on loans decreased to $37.5 million at December 31, 2023, compared to $42.6 million at December 31, 2022, primarily due to a decrease in loan balances, a decrease in reserves related to non-economic qualitative loss factors in the multifamily and commercial real estate portfolios, and an improvement in the macroeconomic forecast. The decreases were partially offset by increases in the reserves related to the commercial and industrial and home equity loan portfol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 xml:space="preserve">Premises and Equipment, Net At December 31, 2023 and 2022, premises and equipment, less accumulated depreciation and amortization, consists of the following (in thousands): December 31, 2023 2022 At cost: Land $ 5,156 $ 5,156 Buildings and improvements 13,475 13,189 Capital leases 2,600 2,600 Furniture, fixtures, and equipment 35,098 32,783 Leasehold improvements 30,152 29,147 86,481 82,875 Accumulated depreciation and amortization (61,710) (58,031) Premises and equipment, net $ 24,771 $ 24,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Deposit account balances are summarized as follows (dollars in thousands): As of December 31, 2023 2022 Amount Weighted Average Rate Amount Weighted Average Rate Transaction: Negotiable orders of withdrawal and interest-bearing checking $ 1,231,943 2.06 % $ 1,132,290 0.51 % Non-interest bearing checking 694,903 — % 852,660 — % Total transaction 1,926,846 1.32 % 1,984,950 0.29 % Savings: Money market 302,122 1.76 % 508,067 0.47 % Brokered money market 50,000 5.30 % — — % Savings 925,744 1.85 % 917,180 0.14 % Total savings 1,277,866 1.96 % 1,425,247 0.26 % Certificates of deposit: Under $100,000 257,691 3.93 % 525,944 3.06 % $100,000 or more 416,032 4.28 % 214,078 1.17 % Total certificates of deposit 673,723 4.15 % 740,022 2.51 % Total deposits $ 3,878,435 2.02 % $ 4,150,219 0.68 % The Company had brokered deposits (included in certificates of deposit in the table above) of $50.0 million and $390.0 million at December 31, 2023 and 2022, respectively. Scheduled maturities of certificates of deposit are summarized as follows (in thousands): December 31, 2023 2024 $ 635,793 2025 16,719 2026 5,119 2027 6,628 2028 9,464 Total $ 673,723 Certificates of deposit that exceed the FDIC Insurance limit of $250,000 at December 31, 2023 and 2022 were $98.2 million and $56.8 million respectively. Interest expense on deposits is summarized as follows (in thousands): December 31, 2023 2022 2021 Transaction $ 16,553 $ 1,759 $ 805 Savings and money market 13,855 1,851 2,226 Certificates of deposit 18,345 6,679 3,176 $ 48,753 $ 10,289 $ 6,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Borrowings consisted of FHLB advances, borrowings under the Federal Reserve's Bank Term Funding Program (“BTFP”), securities sold under agreements to repurchase (repurchase agreements), floating rate advances and other interest-bearing liabilities and are summarized as follows (in thousands): December 31, 2023 2022 Repurchase agreements $ 25,000 $ 25,000 Other borrowings: FHLB advances (1) 733,553 547,000 BTFP borrowings 94,500 — Floating rate advances and other interest-bearing liabilities 6,219 11,859 $ 859,272 $ 583,859 (1) Included within FHLB advances at December 31, 2022 was a $177.0 million overnight line of credit. At December 31, 2023 and 2022, FHLB advances, BTFP borrowings and repurchase agreements had contractual maturities as follows (in thousands): December 31, 2023 FHLB Repurchase BTFP Advances Agreements Borrowings 2024 $ 75,765 $ 25,000 $ 94,500 2025 182,500 — — 2026 148,000 — — 2027 173,000 — — 2028 154,288 — — $ 733,553 $ 25,000 $ 94,500 December 31, 2022 FHLB Repurchase Advances Agreements 2023 $ 264,500 $ — 2024 25,000 25,000 2025 112,500 — 2026 20,000 — Thereafter 125,000 — $ 547,000 $ 25,000 Further information regarding FHLB advances, repurchase agreements and BTFP borrowings is summarized as follows (in thousands): December 31, 2023 2022 2023 2022 2023 2022 FHLB Advances Repurchase Agreements BTFP Borrowings Average balance during year $ 766,268 $ 351,725 $ 25,000 $ 34,795 $ 97,593 $ — Maximum outstanding at any month end $ 976,788 $ 547,000 $ 25,000 $ 50,000 $ 134,500 $ — Weighted average interest rate at end of year 3.52 % 3.14 % 2.42 % 2.42 % 4.37 % — % Weighted average interest rate during year 3.55 % 2.40 % 2.45 % 2.41 % 4.38 % — % FHLB advances are secured by a blanket lien on unencumbered securities and the Company’s FHLB capital stock. All of the repurchase agreements mature after more than 90 days. The repurchase agreements were secured primarily by mortgage-backed securities with an amortized cost of $27.1 million and a fair value of $25.7 million as of December 31, 2023. At December 31, 2022, the repurchase agreements were secured primarily by mortgage-backed securities with an amortized cost of $35.2 million and a fair value of $33.2 million. The BTFB was established by the Board of Governors of the Federal Reserve System. The BTFP was created in March 2023 in response to industry events to provide banks with additional liquidity via a secured line of credit collateralized by eligible pledged securities. The BTFP borrowings were secured by corporate and mortgage-backed securities with an amortized cost of $98.2 million and a fair value of $90.9 million as of December 31, 2023. The Company has the ability to obtain additional funding from the FHLB and Federal Reserve Bank discount window of approximately $1.42 billion, utilizing unencumbered and unpledged securities of $493.7 million and multifamily loans of $931.0 million at December 31, 2023. The Company expects to have sufficient funds available to meet current commitments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3</t>
        </is>
      </c>
    </row>
    <row r="3">
      <c r="A3" s="3" t="inlineStr">
        <is>
          <t>Debt Disclosure [Abstract]</t>
        </is>
      </c>
      <c r="B3" s="4" t="inlineStr">
        <is>
          <t xml:space="preserve"> </t>
        </is>
      </c>
    </row>
    <row r="4">
      <c r="A4" s="4" t="inlineStr">
        <is>
          <t>Subordinated Debt</t>
        </is>
      </c>
      <c r="B4" s="4" t="inlineStr">
        <is>
          <t>Subordinated Debt On June 17, 2022, the Company issued $62.0 million in aggregate principal amount of fixed-to-floating subordinated notes (the “Notes”) to certain institutional investors. The Notes mature on June 30, 2032, unless redeemed earlier. The Notes initially bear interest, payable semi-annually in arrears, at a fixed rate of 5.00% per annum until June 30, 2027. Beginning June 30, 2027 and until maturity or redemption, the interest rate applicable to the outstanding principal amount of the Notes due will reset quarterly to an interest rate per annum equal to the then current three-month Secured Overnight Financing Rate plus 200 basis points, payable quarterly in arrears. The Company has the option to redeem the Notes, at par and in whole or in part, beginning on June 30, 2027 and to redeem the Notes at any time in whole upon certain other events. Any redemption of the Notes will be subject to prior regulatory approval to the extent required. Debt issuance costs totaled $1.1 million and are being amortized to maturity. At December 31, 2023 and December 31, 2022, subordinated debt totaled $61.2 million and $61.0 million, respectively, which included $781,000 and $1.0 million, respectively, of unamortized debt issuance costs. The Company recognized amortization expense of $223,000 and $112,000 for the years ended December 31, 2023 and 2022, respectively. The Company intends to use the net proceeds from the issuance of the Notes for general corporate purposes, including to fund potential repurchases of shares of the Company’s outstanding common stock. On August 17, 2022, the SEC declared effective a Registration Statement on Form S-4 with respect to the exchange of the Notes for publicly registered subordinated notes with the same terms as the Notes. On September 16, 2022, the Company completed the exchange of the Notes for the publicly registered subordinated notes. All of the Notes were exchanged by the holders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consists of the following (in thousands): December 31, 2023 2022 2021 Federal tax expense (benefit): Current $ 7,438 $ 15,784 $ 15,313 Deferred 1,880 (233) 3,107 9,318 15,551 18,420 State and local tax expense (benefit): Current 3,734 8,581 8,001 Deferred 1,039 (392) 52 4,773 8,189 8,053 Total income tax expense $ 14,091 $ 23,740 $ 26,473 Reconciliation between the amount of reported total income tax expense and the amount computed by multiplying the applicable statutory income tax rate for the years ended December 31, 2023, 2022, and 2021, is as follows (dollars in thousands): December 31, 2023 2022 2021 Tax expense at statutory rate $ 10,869 $ 17,820 $ 20,397 Applicable statutory federal income tax rate 21 % 21 % 21 % Increase (decrease) in taxes resulting from: State tax, net of federal income tax 3,770 6,469 6,362 Bank owned life insurance (762) (717) (862) ESOP fair market value adjustment (6) 69 102 Incentive stock options — — 6 Other, net 220 99 468 Income tax expense $ 14,091 $ 23,740 $ 26,473 The tax effects of temporary differences that give rise to significant portions of the deferred tax assets and deferred tax liabilities at December 31, 2023 and 2022, are as follows (in thousands): December 31, 2023 2022 Deferred tax assets: Allowance for credit losses $ 10,703 $ 12,202 Deferred compensation 2,814 2,958 Accrued salaries 463 1,610 Postretirement benefits 283 313 Equity awards 2,113 2,091 Unrealized actuarial losses on post-retirement benefits 9 — Straight-line leases adjustment 1,461 1,608 Asset retirement obligation 48 47 Reserve for accrued interest receivable 694 681 Reserve for loan commitments 69 231 Employee Stock Ownership Plan 631 633 Other 381 323 Depreciation 3,791 3,552 Fair value adjustments of acquired loans 755 1,057 Fair value adjustments of pension benefit obligations 140 130 Unrealized losses on securities 12,601 18,875 Total gross deferred tax assets 36,956 46,311 Deferred tax liabilities: Unrealized actuarial gains on post-retirement benefits — 65 Fair value adjustments of acquired securities 151 280 Fair value adjustments of deposit liabilities 31 32 Deferred loan fees 2,481 2,553 Other 51 20 Total gross deferred tax liabilities 2,714 2,950 Net deferred tax asset $ 34,242 $ 43,361 Net deferred tax assets are included in other assets on the consolidated balance sheets. The Company has determined that it is not required to establish a valuation reserve for the deferred tax asset since it is “more likely than not” that the deferred tax asset will be realized through future reversals of existing taxable temporary differences. The conclusion that it is “more likely than not” that the deferred tax asset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23 and December 31, 2022, the Bank’s federal tax bad debt base-year reserve was $5.9 million, with a related net deferred tax liability of $1.7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23 2022 2021 Beginning balance $ 87 $ 141 $ 157 Settlements based on tax positions related to prior years (135) (31) (125) Additions (reductions) based on tax positions related to prior years 347 (23) 109 Ending balance $ 299 $ 87 $ 141 The Company recognizes interest and penalties on income taxes in income tax expense. The following years are open for examination or under examination: • Federal tax filings for 2020 through present. • New York State tax filings 2018 through present. The 2018 through 2020 filings are currently under examination. • New York City tax filings 2020 through present. The 2020 and 2021 filings are currently under examination. • State of New Jersey 2019 through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Livingston, New Jersey</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The Company has a 401(k) plan for its employees, which grants eligible employees (those salaried employees with at least 30 days of service) the opportunity to invest from 2% to 100% (subject to certain IRS limitations)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629,000, $553,000, and $515,000 for the years ended December 31, 2023, 2022, and 2021, respectively.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purchased 2,463,884 shares of the Company’s common stock in the Company’s initial public offering at a price of $7.13 per share, as adjusted. This purchase was funded with a loan from Northfield Bancorp, Inc. to the ESOP. The outstanding balance at December 31, 2023 and 2022 was $6.7 million and $7.6 million, respectively. The shares of the Company’s common stock purchased in the initial public offering are pledged as collateral for the loan. Shares are released for allocation to participants as loan payments are made. A total of 105,463 and 117,998 shares were released and allocated to participants of the ESOP for the years ended December 31, 2023 and 2022,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which purchased 1,422,357 shares of the Company’s common stock at a price of $10.00 per share. The purchase was funded with a loan from Northfield Bancorp, Inc. to the second ESOP. The outstanding balance at December 31, 2023 and 2022 was $9.8 million and $10.2 million, respectively. The shares of the Company’s common stock purchased in the second-step conversion are pledged as collateral for the loan. Shares are released for allocation to participants as loan payments are made. A total of 54,581 and 56,700 shares were released and allocated to participants of the second ESOP for the years ended December 31, 2023 and 2022,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23, 2022, and 2021 was $1.3 million, $1.7 million, and $1.9 million,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 due to legal limitations imposed on tax-qualified plans. The Company's required contributions to the SESOP plan were $53,000, $54,000, and $41,000 for the years ended December 31, 2023, 2022, and 2021, respectively. The Company provides post-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23 2022 2021 Accumulated postretirement benefit obligation beginning of year $ 815 $ 979 $ 1,133 Interest cost 53 26 22 Actuarial loss (gain) 289 (109) (77) Benefits paid (106) (81) (99) Accumulated postretirement benefit obligation end of year 1,051 815 979 Accrued liability (included in accrued expenses and other liabilities) $ 1,051 $ 815 $ 979 The following table sets forth the amounts recognized in accumulated other comprehensive income (loss) (in thousands): December 31, 2023 2022 Net loss (gain) $ 185 $ (98) Prior service credit (113) (133) Loss (gain) recognized in accumulated other comprehensive income (loss) $ 72 $ (231) The estimated net loss and prior service credit that will be amortized from accumulated other comprehensive income (loss) into net periodic cost in 2024, are $9,000 and $19,000, respectively. The following table sets forth the components of net periodic postretirement benefit costs for the years ended December 31, 2023, 2022, and 2021 (in thousands): December 31, 2023 2022 2021 Interest cost $ 53 $ 26 $ 22 Amortization of prior service credits (19) (19) (20) Amortization of unrecognized loss 4 — — Net postretirement benefit cost included in compensation and employee benefits $ 38 $ 7 $ 2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23 2022 2021 Assumptions used to determine benefit obligation at period end: Discount rate 4.83 % 5.02 % 2.50 % Rate of increase in compensation (1) N/A N/A N/A Assumptions used to determine net periodic benefit cost for the year: Discount rate 5.02 % 2.50 % 2.00 % Rate of increase in compensation (1) N/A N/A N/A (1) Since the covered population is only retirees, a compensation rate increase assumption was not used. At December 31, 2023, a medical cost trend rate of 8.2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lthcare cost trends would have the following effects (in thousands): One Percentage Point Increase One Percentage Point Decrease 2023 2022 2023 2022 Aggregate of service and interest components of net periodic cost (benefit) $ 5 $ 3 $ (4) $ (2) Effect on accumulated postretirement benefit obligation 99 80 (87) (70) Benefit payments of approximately $106,000, $81,000, and $99,000 were made in 2023, 2022, and 2021, respectively. The benefits expected to be paid under the postretirement health benefits plan for the next five years are as follows: $105,000 in 2024; $102,000 in 2025; $100,000 in 2026; $96,000 in 2027; and $92,000 in 2028. The benefit payments expected to be paid in the aggregate for the years 2029 through 2033 are $395,000. The expected benefits are based on the same assumptions used to measure the Company’s benefit obligation at December 31, 2023, and include estimated future employee service. The Company maintains a nonqualified plan to provide for the elective deferral of all or a portion of director fees by members of the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14.7 million and $13.5 million at December 31, 2023 and 2022, respectively, and is included in accrued expenses and other liabilities on the consolidated balance sheets. Income (loss) under this plan was $1.7 million for the year ended December 31, 2023, $(2.2) million for the year ended December 31, 2022, and $1.7 million for the year ended December 31, 2021.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On May 22, 2019, the Northfield Bancorp, Inc. 2019 Equity Incentive Plan (the “2019 EIP”) was approved by stockholders of the Company. Under the 2019 EIP, the maximum number of shares of stock that may be delivered to participants in the form of stock options and stock appreciation rights (“SARs”) is 6,000,000. To the extent an equity award is issued in the form of a restricted stock grant, or restricted stock unit, the number of stock options/SARs that can be granted is reduced by 4.5. The maximum number of shares of stock that may be delivered to participants in the form of restricted stock awards and restricted stock units is 1,333,333 shares. As of December 31, 2023, a total of 3,355,755 stock options, SARs and restricted stock awards or restricted stock units remained available for issuance under the 2019 EIP, of which the maximum number of restricted stock awards and restricted stock units available for issuance was 745,723. Prior to May 22, 2019, the Company also maintained the Northfield Bancorp, Inc. 2014 Equity Incentive Plan (the “2014 EIP”) which allowed the Company to grant common stock or options to purchase common stock at specific prices to directors and employees of the Company. The 2014 EIP provided for the issuance or delivery of up to 4,978,249 shares (1,422,357 restricted shares and 3,555,892 stock options) of Northfield Bancorp, Inc. common stock subject to certain plan limitations. Upon approval of the 2019 EIP, the 2014 EIP was frozen and equity awards that would otherwise have been available for issuance were no longer available for grant, however, options previously granted under the 2014 EIP still remain outstanding and exercisable. There were no stock options granted in 2023, 2022 or 2021. During the years ended December 31, 2023, 2022, and 2021, the Company recorded, $2.4 million, $1.8 million, and $994,000 of stock-based compensation, respectively. The following table is a summary of the Company’s stock options as of December 31, 2023, and changes therein during the year then ended: Number of Stock Options Weighted Average Grant Date Fair Value Weighted Average Exercise Price Weighted Average Contractual Life (years) Outstanding- December 31, 2021 1,769,979 $ 4.02 $ 13.95 2.95 Exercised (187,153) 3.92 13.23 — Outstanding- December 31, 2022 1,582,826 4.03 14.04 2.01 Forfeited or cancelled (30,920) 3.97 13.79 — Exercised (7,600) 3.91 13.13 — Outstanding- December 31, 2023 1,544,306 4.03 14.05 1.01 Exercisable- December 31, 2023 1,544,306 $ 4.03 $ 14.05 1.01 There was no remaining future stock option expense related to the options outstanding as of December 31, 2023, as all are vested. On January 27, 2023, the Company granted to directors and employees, under the 2019 Equity Incentive Plan, 157,525 restricted stock awards with a total grant-date fair value of $2.3 million. Of these grants, 33,813 vest one year from the date of grant and 123,712 vest in equal installments over a three-year period beginning one year from the date of grant. The Company also issued 34,724 performance-based restricted stock units to its executive officers with a total grant date fair value of $499,000. Vesting of the performance-based restricted stock units will be based on achievement of certain levels of Core Return on Average Assets and will cliff-vest after a three-year measurement period ended January 27, 2026. At the end of the performance period, the number of actual shares to be awarded may vary between 0% and 120% of target amounts. On January 28, 2022, the Company granted to directors and employees, under the 2019 Equity Incentive Plan, 157,416 restricted stock awards with a total grant-date fair value of $2.5 million. Of these grants, 30,798 vest one year from the date of grant and 126,618 vest in equal installments over a three-year period beginning one year from the date of grant. The Company also issued 24,492 performance-based restricted stock units to its executive officers with a total grant date fair value of $386,484. Vesting of the performance-based restricted stock units will be based on achievement of certain levels of Core Return on Average Assets and will cliff-vest after a three-year measurement period ended January 28, 2025. At the end of the performance period, the number of actual shares to be awarded may vary between 0% and 120% of target amounts. On January 29, 2021, the Company granted to directors and employees, under the 2019 Equity Incentive Plan, 147,315 restricted stock units with a total grant-date fair value of $1.8 million. Of these grants, 32,769 vest one year from the date of grant and 114,546 vest in equal installments over a five-year period beginning one year from the date of grant. The Company also issued 29,615 performance-based restricted stock units to its executive officers with a total grant date fair value of $366,041. Vesting of the performance-based restricted stock units will be based on achievement of certain levels of Core Return on Average Assets and will cliff-vest after a three-year measurement period ended January 29, 2024, based on the Company's performance relative to a peer group as determined by the Compensation Committee of the Board. At the end of the performance period, the number of actual shares to be awarded may vary between 0% and 225% of target amounts. On February 17, 2020, the Company granted to directors and employees, under the 2019 EIP, 83,744 restricted stock units with a total grant-date fair value of $1.3 million. Of these grants, 28,460 vest one year from the date of grant and 55,284 vest in equal installments over a five-year period beginning one year from the date of grant. The Company also issued 19,837 performance-based restricted stock units to its executive officers with a total grant date fair value of $313,623. Vesting of the performance-based restricted stock units was based on achievement of certain levels of Core Return on Average Assets and cliff-vested after a three-year measurement period ending February 17, 2023 based on the Company's performance relative to a peer group as determined by the Compensation Committee of the Board. At the end of the performance period, the number of actual performance-based shares awarded was 27,842. The following is a summary of the status of the Company’s restricted shares as of December 31, 2023, and changes therein during the year then ended: Number of Shares Awarded Weighted Average Grant Date Fair Value Non-vested at December 31, 2021 222,844 $ 13.21 Granted 181,908 15.78 Vested (62,836) 12.87 Forfeited (20,415) 14.34 Non-vested at December 31, 2022 321,501 14.66 Granted 192,249 14.37 Incremental performance-based restricted stock units earned 10,353 — Vested (124,586) 13.96 Forfeited (37,791) 14.36 Non-vested at December 31, 2023 361,726 $ 14.36 Expected future stock award expense related to the non-vested restricted awards as of December 31, 2023, is $2.9 million over an average period of 1.78 years. Upon the exercise of stock options, management expects to utilize treasury stock as the source of issuance for thes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23 and 2022, the following commitment and contingent liabilities existed that are not reflected in the accompanying consolidated financial statements (in thousands): December 31, 2023 2022 Commitments to extend credit $ 6,972 $ 37,473 Unused lines of credit 292,721 288,380 Standby letters of credit 6,391 4,432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both December 31, 2023 and 2022. The Company maintains an allowance for credit losses on commitments to extend credit in other liabilities. The reserve for off-balance sheet exposures is determined using the CECL reserve factor in the related funded loan segment, adjusted for an average historical funding rate. At December 31, 2023 and 2022, the allowance was $236,000 and $791,000, respectively, and is recorded in other liabilities on the consolidated balance sheets. The corresponding provision is included in other non-interest expense. For further details on the allowance for credit losses on off-balance sheet exposures refer to Note 6 - “Allowance for Credit Losses (“ACL”) on Loans.” At December 31, 2023, the Company was obligated under non-cancelable operating leases on property used for banking purposes. Most leases contain escalation clauses and renewal options which provide for increased rentals as well as for increases in certain property costs including real estate taxes, common area maintenance, and insurance. For further details on leases see Note 20 - “Leases.” In the normal course of business, the Company may be a party to various outstanding legal proceedings and claims. In the opinion of management, the consolidated financial statements will not be materially affected by the outcome of such legal proceedings and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3</t>
        </is>
      </c>
    </row>
    <row r="3">
      <c r="A3" s="3" t="inlineStr">
        <is>
          <t>Regulatory Requirements [Abstract]</t>
        </is>
      </c>
      <c r="B3" s="4" t="inlineStr">
        <is>
          <t xml:space="preserve"> </t>
        </is>
      </c>
    </row>
    <row r="4">
      <c r="A4" s="4" t="inlineStr">
        <is>
          <t>Regulatory Requirements</t>
        </is>
      </c>
      <c r="B4" s="4" t="inlineStr">
        <is>
          <t>Regulatory Requirements Federal regulations require federally insured depository institutions to meet several minimum capital standards: a common equity Tier 1 capital to risk-based assets ratio of 4.5%, a Tier 1 capital to risk-based assets ratio of 6.0%, a total capital to risk-based assets of 8.0%, and a 4.0% Tier 1 capital to total assets leverage ratio.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Under the U.S. Basel III capital framework, both Northfield Bank and the Company must maintain minimum capital requirements which include: (i) a common equity Tier 1 capital to risk-based assets ratio of 4.5%; (ii) a Tier 1 capital to risk-based assets ratio of 6%; (iii) a total capital to risk-based assets of 8%; and (iv) a Tier 1 capital to total assets leverage ratio of 4%.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in addition to the amount necessary to meet its minimum risk-based capital requirements. The federal banking agencies have developed a “Community Bank Leverage Ratio” (“CBLR”)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approved 9% as the minimum capital for the CBLR. Effective March 31, 2020, a financial institution could elect to be subject to this new definition. Northfield Bank and Northfield Bancorp elected to opt into the CBLR framework. At December 31, 2023, and 2022, as set forth in the following tables, both Northfield Bank and the Company exceeded all of the regulatory capital requirements to which they were subject at such dates. The following is a summary of Northfield Bank’s regulatory capital amounts and ratios compared to the regulatory requirements as of December 31, 2023 and 2022, for classification as a well-capitalized institution and minimum capital (dollars in thousands): For Well For Capital Capitalized Adequacy Under Prompt Corrective Actual Purposes Action Provisions Amount Ratio Amount Ratio Amount Ratio As of December 31, 2023: CBLR $ 702,486 12.80 % $ 493,966 9.00 % $ 493,966 9.00 % As of December 31, 2022: CBLR $ 710,719 12.68 % $ 504,284 9.00 % $ 504,284 9.00 % The following is a summary of the Company's regulatory capital amounts and ratios compared to the regulatory requirements as of December 31, 2023 and 2022, for classification as well-capitalized and minimum capital (dollars in thousands). For Well For Capital Capitalized Adequacy Under Prompt Corrective Actual Purposes Action Provisions Amount Ratio Amount Ratio Amount Ratio As of December 31, 2023: CBLR $ 690,721 12.58 % $ 494,043 9.00 % $ 494,043 9.00 % As of December 31, 2022: CBLR $ 708,430 12.65 % $ 503,977 9.00 % $ 503,977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s The following tables present the assets reported on the consolidated balance sheets at their estimated fair value as of December 31, 2023 and 2022, by level within the fair value hierarchy as required by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December 31, 2023 Using: Carrying Value Quoted Prices in Active Markets for Identical Assets (Level 1) Significant Other Observable Significant Unobservable (in thousands) Measured on a recurring basis: Assets: Investment securities: Debt securities available-for-sale: U.S. Treasuries $ 44,379 $ 44,379 $ — $ — U.S. Government agency securities 73,908 — 73,908 — Mortgage-backed securities: Pass-through certificates: GSE 337,540 — 337,540 — REMICs: GSE 213,100 — 213,100 — Total mortgage-backed securities 550,640 — 550,640 — Other debt securities: Municipal bonds 763 — 763 — Corporate bonds 125,774 — 125,774 — Total other debt securities 126,537 — 126,537 — Total debt securities available-for-sale 795,464 44,379 751,085 — Trading securities 12,549 12,549 — — Equity securities (1) 330 330 — — Total $ 808,343 $ 57,258 $ 751,085 $ — Measured on a non-recurring basis: Assets: Loans individually evaluated for impairment: Real estate loans: Commercial real estate $ 2,291 $ — $ — $ 2,291 Multifamily 1,906 — — 1,906 Home equity and lines of credit 21 — — 21 Total individually evaluated real estate loans 4,218 — — 4,218 Commercial and industrial loans 59 — — 59 Total $ 4,277 $ — $ — $ 4,277 (1) Excludes investment measured at net asset value of $10.3 million at December 31, 2023, which has not been classified in the fair value hierarchy. Fair Value Measurements at December 31, 2022 Using: Carrying Value Quoted Prices in Active Markets for Identical Assets (Level 1) Significant Other Observable Significant Unobservable (in thousands) Measured on a recurring basis: Assets: Investment securities: Debt securities available-for-sale: U.S Government agency securities $ 72,076 $ — $ 72,076 $ — Mortgage-backed securities Pass-through certificate GSE 432,618 — 432,618 — REMICs: GSE 264,724 $ — 264,724 — Total mortgage-backed securities 697,342 — 697,342 — Other debt securities: Municipal bonds 21 — 21 — Corporate bonds 182,734 — 182,734 — Total other debt securities 182,755 — 182,755 — Total debt securities available-for sale 952,173 — 952,173 — Trading securities 10,751 10,751 — — Equity securities (1) 361 361 — — Total $ 963,285 $ 11,112 $ 952,173 $ — Measured on a non-recurring basis: Assets: Loans individually evaluated for impairment: Real estate loans: Commercial real estate $ 2,631 $ — $ — $ 2,631 One-to-four family residential mortgage 1,923 — — 1,923 Home equity and lines of credit 24 — — 24 Total impaired real estate loans 4,578 — — 4,578 Commercial and industrial loans 62 — — 62 Total $ 4,640 $ — $ — $ 4,640 (1) Excludes investment measured at net asset value of $10.1 million at December 31, 2022, which has not been classified in the fair value hierarchy. The following table presents qualitative information for Level 3 assets measured at fair value on a non-recurring basis at December 31, 2023 (dollars in thousands): Fair Value Valuation Methodology Unobservable Inputs Range of Inputs (in thousands) Individually evaluated loans $ 4,277 Appraisals Discount for costs to sell 7.0% Discount for quick sale 10.0% Discounted cash flows Interest rates 4.88% - 7.50% The following table presents qualitative information for Level 3 assets measured at fair value on a non-recurring basis at December 31, 2022 (dollars in thousands): Fair Value Valuation Methodology Unobservable Inputs Range of Inputs (in thousands) Individually evaluated loans $ 4,640 Appraisals Discount for costs to sell 7.0% Discount for quick sale 10.0% Discounted cash flows Interest rates 4.88% - 7.50% The valuation techniques described below were used to measure fair value of financial instruments in the tables below on a recurring basis and a non-recurring basis as of December 31, 2023 and 2022. Debt Securities Available-for-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years ended December 31, 2023 and 2022.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December 31, 2023, and December 31, 2022, the Company had loans individually evaluated for impairment (excluding PCD loans) with outstanding principal balances of $6.0 million and $6.7 million, respectively, which were recorded at their estimated fair value of $4.3 million and $4.6 million, respectively. The Company recorded a net increase in the specific reserve for impaired loans of $7,000 and $8,000 for the years ended December 31, 2023 and 2022, respectively. Net charge-offs of $6.4 million and $838,000 were recorded for the years ended December 31, 2023 and 2022, respectively,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dependent loans. Other Real Estate Owned: At December 31, 2023 and December 31, 2022 the Company had no assets acquired through foreclosure.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HLBNY Stock FHLBNY stock is carried at cost, which approximates fair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December 31, 2023 and 2022, are presented in the following tables (in thousands): December 31, 2023 Estimated Fair Value Carrying Value Level 1 Level 2 Level 3 Total Financial assets: Cash and cash equivalents $ 229,506 $ 229,506 $ — $ — $ 229,506 Trading securities 12,549 12,549 — — 12,549 Debt securities available-for-sale 795,464 44,379 751,085 — 795,464 Debt securities held-to-maturity 9,866 — 9,586 — 9,586 Equity securities (1) 330 330 — — 330 FHLBNY stock, at cost 39,667 — 39,667 — 39,667 Net loans held-for-investment 4,166,119 — — 3,887,033 3,887,033 Derivative assets 4,903 — 4,903 — 4,903 Financial liabilities: Deposits $ 3,878,435 $ — $ 3,879,286 $ — $ 3,879,286 FHLB advances and other borrowings (including securities sold under agreements to repurchase) 859,272 — 844,766 — 844,766 Subordinated debentures, net of issuance costs 61,219 — 45,531 — 45,531 Advance payments by borrowers for taxes and insurance 25,102 — 25,102 — 25,102 Derivative liabilities 4,905 — 4,905 — 4,905 (1) Excludes investment measured at net asset value of $10.3 million at December 31, 2023, which has not been classified in the fair value hierarchy. December 31, 2022 Estimated Fair Value Carrying Value Level 1 Level 2 Level 3 Total Financial assets: Cash and cash equivalents $ 45,799 $ 45,799 $ — $ — $ 45,799 Trading securities 10,751 10,751 — — 10,751 Debt securities available-for-sale 952,173 — 952,173 — 952,173 Debt securities held-to-maturity 10,760 — 10,389 — 10,389 Equity securities (1) 361 361 — — 361 FHLBNY stock, at cost 30,382 — 30,382 — 30,382 Net loans held-for-investment 4,201,076 — — 4,016,849 4,016,849 Derivative assets 5,321 — 5,321 — 5,321 Financial liabilities: Deposits $ 4,150,219 $ — $ 4,148,938 $ — $ 4,148,938 FHLB advances and other borrowings (including securities sold under agreements to repurchase) 583,859 — 564,588 — 564,588 Subordinated debentures, net of issuance costs 60,996 — 54,393 54,393 Advance payments by borrowers for taxes and insurance 25,995 — 25,995 — 25,995 Derivative liabilities 5,321 — 5,321 — 5,321 (1) Excludes investment measured at net asset value of $10.1 million at December 31, 2022, which has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s a summary of the Company’s earnings per share calculations and reconciliation of basic to diluted earnings per share for the periods indicated (in thousands, except share and per share data): December 31, 2023 2022 2021 Net income available to common stockholders $ 37,669 $ 61,119 $ 70,654 Weighted average shares outstanding-basic 43,560,844 46,234,122 48,416,495 Effect of non-vested restricted stock and stock options outstanding 77,772 203,997 337,768 Weighted average shares outstanding-diluted 43,638,616 46,438,119 48,754,263 Earnings per share-basic $ 0.86 $ 1.32 $ 1.46 Earnings per share-diluted $ 0.86 $ 1.32 $ 1.45 Anti-dilutive shares 1,542,194 756,765 323,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Stock Repurchase Program On March 18, 2021, the Board of Directors of the Company approved a stock repurchase program of $54.2 million which was completed in March 2022 upon reaching the purchase limit. On June 16, 2022, the Board of Directors of the Company approved a $45.0 million stock repurchase program. The Company suspended repurchases on March 16, 2023, and reinstated them on May 1, 2023 and the program was completed in May 2023, upon reaching the purchase limit. On June 1, 2023, the Board of Directors of the Company approved a $10.0 million stock repurchase program which was completed in August 2023 upon reaching the purchase limit. On November 7, 2023, the Board of Directors of the Company approved a $7.5 million stock repurchase program. Under the stock repurchase programs, the Company is authorized to repurchase shares and anticipates conducting such repurchases in accordance with Rule 10b5-1 of the Securities and Exchange Commission. The timing of the repurchases will depend on certain factors, including but not limited to, market conditions and prices, the Company’s liquidity and capital requirements, and alternative uses of capital. Any repurchased shares will be held as treasury stock and will be available for general corporate purposes. The repurchases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Company is not obligated to purchase any particular number of shares. During the year ended December 31, 2023, the Company repurchased 3,074,332 shares of its common stock outstanding at an average price of $11.99 for a total of $36.9 million pursuant to the stock repurchase plans. During the year ended December 31, 2022, the Company repurchased 2,092,157 shares of its common stock outstanding at an average price of $14.72 for a total of $30.8 million pursuant to the stock repurchase plan. During the year ended December 31, 2021, the Company repurchased 3,342,700 shares of its common stock outstanding at an average price of $15.91 for a total of $53.2 million, pursuant to the stock repurchase plan. At December 31, 2023, the maximum dollar value of shares remaining for repurchase under the plan was $3.1 million. The Company also purchases shares directly from its employees in connection with employee elections to withhold taxes related to the vesting of stock awards. During the year ended December 31, 2023, the Company purchased 12,307 shares of its common stock outstanding at an average price of $14.60 per share for such purpose. No shares were purchased from employees in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party investment and brokerage service firm to provide insurance and investment products to customers. The Company's performance obligation for fees and service charges is satisfied and related revenue recognized immediately or in the month of performance of services. For the year ended December 31, 2023, other income primarily included fee income on interest rate swaps and rental income from subleasing one of the Company's branches to a third party. In prior years, other income primarily included rental income from subleasing one of the Company's branches to a third party, loan servicing fees, and fee income on interest rate swaps. The following table summarizes non-interest income for the periods indicated (in thousands): December 31, 2023 2022 2021 Fees and service charges for customer services: Service charges $ 3,085 $ 3,380 $ 3,075 ATM and card interchange fees 1,932 1,920 1,893 Investment fees 462 405 426 Total fees and service charges for customer services 5,479 5,705 5,394 Income on bank-owned life insurance (1) 3,631 3,414 4,103 (Losses)/gains on available-for-sale debt securities, net (1) (17) 279 1,495 Gains/(losses) on trading securities, net (1) 1,721 (2,206) 1,703 Gains on sale of loans (1) 134 453 1,401 Other (1) 948 338 357 Total non-interest income $ 11,896 $ 7,983 $ 14,453 (1) Not within the scope of Topi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s primarily relate to real estate property for branches and office space with terms extending from two months up to 31.5 years. At December 31, 2023, all of the Company's leases are classified as operating leases, which are required to be recognized on the consolidated balance sheets as a right-of-use asset and a corresponding lease liability. The Company determines if an arrangement is a lease at inception. Operating leases are included in operating lease right-of-use assets and operating lease liabilities o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December 31, 2023, the Company’s operating lease right-of-use assets and operating lease liabilities included on the consolidated balance sheet were $30.2 million and $35.2 million, respectively. At December 31, 2022, the Company’s operating lease right-of-use assets and operating lease liabilities included on the consolidated balance sheet were $34.3 million and $39.8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on the consolidated statements of comprehensive income. Supplemental lease information at or for the years ended December 31, 2023 and 2022 is as follows (dollars in thousands): At or for the Year Ended December 31, 2023 December 31, 2022 December 31, 2021 Operating lease cost $ 6,037 $ 6,006 $ 5,797 Variable lease cost 3,844 3,621 4,092 Net lease cost $ 9,881 $ 9,627 $ 9,889 Cash paid for amounts included in measurement of operating lease liabilities $ 6,487 $ 6,350 $ 6,538 Right-of-use assets obtained in exchange for new operating lease liabilities $ 645 $ 4,983 $ 1,596 Weighted average remaining lease term (in years) 11.09 years 11.22 years 11.84 years Weighted average discount rate 3.60 % 3.54 % 3.55 % The following table summarizes lease payment obligations for each of the next five years and thereafter in addition to a reconcilement to the Company's current lease liability (dollars in thousands): Year Amount 2024 $ 6,133 2025 5,792 2026 5,029 2027 4,068 2028 3,803 Thereafter 19,343 Total lease payments 44,168 Less: imputed interest (8,963) Present value of lease liabilities $ 35,205 Net rental expense included in occupancy expense was approximately $6.0 million, $6.1 million, and $5.9 million for the years ended December 31, 2023, 2022, and 2021, respectively. During the year ended December 31, 2023, the Company entered into a new lease for commercial banking space in Elizabeth, New Jersey. The lease has an initial term of 10 years ending December 15, 2033 and undiscounted cash payments of approximately $850,000 in total. The Company has given notice of its intent to exercise a five-year option on its Linden branch lease commencing March 1, 2024 through February 28, 2029. During the five-year renewal term, the rent will be fixed at $19,657 per month for the entire five years totaling approximately $1.2 million. As of December 31, 2023, the Company had not entered into any leases that have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d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December 31, 2023, the Company had ten interest rate swaps with a notional amount of $72.7 million. At December 31, 2022, the Company had seven interest rate swaps with a notional amount of $37.0 million. The Company recorded fee income related to these swaps of $383,000 for the year ended December 31, 2023. There was no fee income related to these swaps for the year ended December 31, 2022. The table below presents the fair value of derivatives as well as their location on the consolidated balance sheets (in thousands): Fair Value December 31, Balance Sheet Location 2023 2022 Other assets $ 4,903 $ 5,321 Other liabilities 4,905 5,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3889</v>
      </c>
      <c r="C3" s="7" t="n">
        <v>14530</v>
      </c>
    </row>
    <row r="4">
      <c r="A4" s="4" t="inlineStr">
        <is>
          <t>Interest-bearing deposits in other financial institutions</t>
        </is>
      </c>
      <c r="B4" s="6" t="n">
        <v>215617</v>
      </c>
      <c r="C4" s="6" t="n">
        <v>31269</v>
      </c>
    </row>
    <row r="5">
      <c r="A5" s="4" t="inlineStr">
        <is>
          <t>Total cash and cash equivalents</t>
        </is>
      </c>
      <c r="B5" s="6" t="n">
        <v>229506</v>
      </c>
      <c r="C5" s="6" t="n">
        <v>45799</v>
      </c>
    </row>
    <row r="6">
      <c r="A6" s="4" t="inlineStr">
        <is>
          <t>Trading securities</t>
        </is>
      </c>
      <c r="B6" s="6" t="n">
        <v>12549</v>
      </c>
      <c r="C6" s="6" t="n">
        <v>10751</v>
      </c>
    </row>
    <row r="7">
      <c r="A7" s="4" t="inlineStr">
        <is>
          <t>Debt securities available-for-sale, at estimated fair value (and no allowance for credit losses at December 31, 2023 and December 31, 2022)</t>
        </is>
      </c>
      <c r="B7" s="6" t="n">
        <v>795464</v>
      </c>
      <c r="C7" s="6" t="n">
        <v>952173</v>
      </c>
    </row>
    <row r="8">
      <c r="A8" s="4" t="inlineStr">
        <is>
          <t>Debt securities held-to-maturity, at amortized cost (estimated fair value of $10,389 at December 31, 2023, and $10,389 at December 31, 2022)</t>
        </is>
      </c>
      <c r="B8" s="6" t="n">
        <v>9866</v>
      </c>
      <c r="C8" s="6" t="n">
        <v>10760</v>
      </c>
    </row>
    <row r="9">
      <c r="A9" s="4" t="inlineStr">
        <is>
          <t>Equity securities</t>
        </is>
      </c>
      <c r="B9" s="6" t="n">
        <v>10629</v>
      </c>
      <c r="C9" s="6" t="n">
        <v>10443</v>
      </c>
    </row>
    <row r="10">
      <c r="A10" s="4" t="inlineStr">
        <is>
          <t>Loans held-for-investment, net</t>
        </is>
      </c>
      <c r="B10" s="6" t="n">
        <v>4203654</v>
      </c>
      <c r="C10" s="6" t="n">
        <v>4243693</v>
      </c>
    </row>
    <row r="11">
      <c r="A11" s="4" t="inlineStr">
        <is>
          <t>Allowance for credit losses</t>
        </is>
      </c>
      <c r="B11" s="6" t="n">
        <v>-37535</v>
      </c>
      <c r="C11" s="6" t="n">
        <v>-42617</v>
      </c>
    </row>
    <row r="12">
      <c r="A12" s="4" t="inlineStr">
        <is>
          <t>Net loans held-for-investment</t>
        </is>
      </c>
      <c r="B12" s="6" t="n">
        <v>4166119</v>
      </c>
      <c r="C12" s="6" t="n">
        <v>4201076</v>
      </c>
    </row>
    <row r="13">
      <c r="A13" s="4" t="inlineStr">
        <is>
          <t>Accrued interest receivable</t>
        </is>
      </c>
      <c r="B13" s="6" t="n">
        <v>18491</v>
      </c>
      <c r="C13" s="6" t="n">
        <v>17426</v>
      </c>
    </row>
    <row r="14">
      <c r="A14" s="4" t="inlineStr">
        <is>
          <t>Bank-owned life insurance</t>
        </is>
      </c>
      <c r="B14" s="6" t="n">
        <v>171543</v>
      </c>
      <c r="C14" s="6" t="n">
        <v>167912</v>
      </c>
    </row>
    <row r="15">
      <c r="A15" s="4" t="inlineStr">
        <is>
          <t>Federal Home Loan Bank (“FHLB”) of New York stock, at cost</t>
        </is>
      </c>
      <c r="B15" s="6" t="n">
        <v>39667</v>
      </c>
      <c r="C15" s="6" t="n">
        <v>30382</v>
      </c>
    </row>
    <row r="16">
      <c r="A16" s="4" t="inlineStr">
        <is>
          <t>Operating lease right-of-use assets</t>
        </is>
      </c>
      <c r="B16" s="6" t="n">
        <v>30202</v>
      </c>
      <c r="C16" s="6" t="n">
        <v>34288</v>
      </c>
    </row>
    <row r="17">
      <c r="A17" s="4" t="inlineStr">
        <is>
          <t>Premises and equipment, net</t>
        </is>
      </c>
      <c r="B17" s="6" t="n">
        <v>24771</v>
      </c>
      <c r="C17" s="6" t="n">
        <v>24844</v>
      </c>
    </row>
    <row r="18">
      <c r="A18" s="4" t="inlineStr">
        <is>
          <t>Goodwill</t>
        </is>
      </c>
      <c r="B18" s="6" t="n">
        <v>41012</v>
      </c>
      <c r="C18" s="6" t="n">
        <v>41012</v>
      </c>
    </row>
    <row r="19">
      <c r="A19" s="4" t="inlineStr">
        <is>
          <t>Other assets</t>
        </is>
      </c>
      <c r="B19" s="6" t="n">
        <v>48577</v>
      </c>
      <c r="C19" s="6" t="n">
        <v>54427</v>
      </c>
    </row>
    <row r="20">
      <c r="A20" s="4" t="inlineStr">
        <is>
          <t>Total assets</t>
        </is>
      </c>
      <c r="B20" s="6" t="n">
        <v>5598396</v>
      </c>
      <c r="C20" s="6" t="n">
        <v>5601293</v>
      </c>
    </row>
    <row r="21">
      <c r="A21" s="3" t="inlineStr">
        <is>
          <t>LIABILITIES:</t>
        </is>
      </c>
      <c r="B21" s="4" t="inlineStr">
        <is>
          <t xml:space="preserve"> </t>
        </is>
      </c>
      <c r="C21" s="4" t="inlineStr">
        <is>
          <t xml:space="preserve"> </t>
        </is>
      </c>
    </row>
    <row r="22">
      <c r="A22" s="4" t="inlineStr">
        <is>
          <t>Deposits</t>
        </is>
      </c>
      <c r="B22" s="6" t="n">
        <v>3878435</v>
      </c>
      <c r="C22" s="6" t="n">
        <v>4150219</v>
      </c>
    </row>
    <row r="23">
      <c r="A23" s="4" t="inlineStr">
        <is>
          <t>Securities sold under agreements to repurchase</t>
        </is>
      </c>
      <c r="B23" s="6" t="n">
        <v>25000</v>
      </c>
      <c r="C23" s="6" t="n">
        <v>25000</v>
      </c>
    </row>
    <row r="24">
      <c r="A24" s="4" t="inlineStr">
        <is>
          <t>FHLB advances and other borrowings</t>
        </is>
      </c>
      <c r="B24" s="6" t="n">
        <v>834272</v>
      </c>
      <c r="C24" s="6" t="n">
        <v>558859</v>
      </c>
    </row>
    <row r="25">
      <c r="A25" s="4" t="inlineStr">
        <is>
          <t>Subordinated debentures, net of issuance costs</t>
        </is>
      </c>
      <c r="B25" s="6" t="n">
        <v>61219</v>
      </c>
      <c r="C25" s="6" t="n">
        <v>60996</v>
      </c>
    </row>
    <row r="26">
      <c r="A26" s="4" t="inlineStr">
        <is>
          <t>Operating lease liabilities</t>
        </is>
      </c>
      <c r="B26" s="6" t="n">
        <v>35205</v>
      </c>
      <c r="C26" s="6" t="n">
        <v>39790</v>
      </c>
    </row>
    <row r="27">
      <c r="A27" s="4" t="inlineStr">
        <is>
          <t>Advance payments by borrowers for taxes and insurance</t>
        </is>
      </c>
      <c r="B27" s="6" t="n">
        <v>25102</v>
      </c>
      <c r="C27" s="6" t="n">
        <v>25995</v>
      </c>
    </row>
    <row r="28">
      <c r="A28" s="4" t="inlineStr">
        <is>
          <t>Accrued expenses and other liabilities</t>
        </is>
      </c>
      <c r="B28" s="6" t="n">
        <v>39718</v>
      </c>
      <c r="C28" s="6" t="n">
        <v>39044</v>
      </c>
    </row>
    <row r="29">
      <c r="A29" s="4" t="inlineStr">
        <is>
          <t>Total liabilities</t>
        </is>
      </c>
      <c r="B29" s="6" t="n">
        <v>4898951</v>
      </c>
      <c r="C29" s="6" t="n">
        <v>4899903</v>
      </c>
    </row>
    <row r="30">
      <c r="A30" s="3" t="inlineStr">
        <is>
          <t>STOCKHOLDERS’ EQUITY:</t>
        </is>
      </c>
      <c r="B30" s="4" t="inlineStr">
        <is>
          <t xml:space="preserve"> </t>
        </is>
      </c>
      <c r="C30" s="4" t="inlineStr">
        <is>
          <t xml:space="preserve"> </t>
        </is>
      </c>
    </row>
    <row r="31">
      <c r="A31" s="4" t="inlineStr">
        <is>
          <t>Preferred stock, $0.01 par value; 25,000,000 shares authorized, none issued or outstanding</t>
        </is>
      </c>
      <c r="B31" s="6" t="n">
        <v>0</v>
      </c>
      <c r="C31" s="6" t="n">
        <v>0</v>
      </c>
    </row>
    <row r="32">
      <c r="A32" s="4" t="inlineStr">
        <is>
          <t>Common stock, $0.01 par value; 150,000,000 shares authorized, 64,770,875 shares issued at December 31, 2023 and 2022, respectively, 44,524,929 and 47,442,488 shares outstanding at December 31, 2023 and 2022, respectively</t>
        </is>
      </c>
      <c r="B32" s="6" t="n">
        <v>648</v>
      </c>
      <c r="C32" s="6" t="n">
        <v>648</v>
      </c>
    </row>
    <row r="33">
      <c r="A33" s="4" t="inlineStr">
        <is>
          <t>Additional paid-in-capital</t>
        </is>
      </c>
      <c r="B33" s="6" t="n">
        <v>590973</v>
      </c>
      <c r="C33" s="6" t="n">
        <v>590249</v>
      </c>
    </row>
    <row r="34">
      <c r="A34" s="4" t="inlineStr">
        <is>
          <t>Unallocated common stock held by employee stock ownership plan</t>
        </is>
      </c>
      <c r="B34" s="6" t="n">
        <v>-14340</v>
      </c>
      <c r="C34" s="6" t="n">
        <v>-15650</v>
      </c>
    </row>
    <row r="35">
      <c r="A35" s="4" t="inlineStr">
        <is>
          <t>Retained earnings</t>
        </is>
      </c>
      <c r="B35" s="6" t="n">
        <v>433227</v>
      </c>
      <c r="C35" s="6" t="n">
        <v>418353</v>
      </c>
    </row>
    <row r="36">
      <c r="A36" s="4" t="inlineStr">
        <is>
          <t>Accumulated other comprehensive loss</t>
        </is>
      </c>
      <c r="B36" s="6" t="n">
        <v>-32442</v>
      </c>
      <c r="C36" s="6" t="n">
        <v>-48331</v>
      </c>
    </row>
    <row r="37">
      <c r="A37" s="4" t="inlineStr">
        <is>
          <t>Treasury stock at cost; 20,245,946 and 17,328,387 shares at December 31, 2023 and 2022, respectively</t>
        </is>
      </c>
      <c r="B37" s="6" t="n">
        <v>-278621</v>
      </c>
      <c r="C37" s="6" t="n">
        <v>-243879</v>
      </c>
    </row>
    <row r="38">
      <c r="A38" s="4" t="inlineStr">
        <is>
          <t>Total stockholders’ equity</t>
        </is>
      </c>
      <c r="B38" s="6" t="n">
        <v>699445</v>
      </c>
      <c r="C38" s="6" t="n">
        <v>701390</v>
      </c>
    </row>
    <row r="39">
      <c r="A39" s="4" t="inlineStr">
        <is>
          <t>Total liabilities and stockholders’ equity</t>
        </is>
      </c>
      <c r="B39" s="7" t="n">
        <v>5598396</v>
      </c>
      <c r="C39" s="7" t="n">
        <v>5601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following condensed parent company-only financial information reflects Northfield Bancorp, Inc.’s investment in its wholly-owned consolidated subsidiary, Northfield Bank, using the equity method of accounting. Northfield Bancorp, Inc. Condensed Balance Sheets December 31, 2023 2022 (in thousands) Assets Cash in Northfield Bank $ 29,188 $ 39,950 Investment in Northfield Bank 711,211 703,666 ESOP loan receivable 16,501 17,814 Other assets 3,764 1,635 Total assets $ 760,664 $ 763,065 Liabilities and Stockholders' Equity Subordinated debentures, net of issuance costs $ 61,219 $ 60,996 Total liabilities — 679 Total stockholders' equity 699,445 701,390 Total liabilities and stockholders' equity $ 760,664 $ 763,065 Northfield Bancorp, Inc. Condensed Statements of Comprehensive Income Years Ended December 31, 2023 2022 2021 (in thousands) Interest on ESOP loan $ 1,336 $ 627 $ 677 Interest income on deposits in other financial institutions 489 4 18 Undistributed earnings of Northfield Bank 39,662 62,964 70,956 Total income 41,487 63,595 71,651 Interest expense on subordinated debt 3,320 1,797 — Other expenses 900 1,020 831 Income tax (benefit) expense (402) (341) 166 Total expenses 3,818 2,476 997 Net income $ 37,669 $ 61,119 $ 70,654 Comprehensive income: Net income $ 37,669 $ 61,119 $ 70,654 Other comprehensive income (loss), net of tax 15,889 (50,394) (11,097) Comprehensive income $ 53,558 $ 10,725 $ 59,557 Northfield Bancorp, Inc. Condensed Statements of Cash Flows December 31, 2023 2022 2021 (in thousands) Cash flows from operating activities Net income $ 37,669 $ 61,119 $ 70,654 Adjustments to reconcile net income to net cash used in operating activities: (Increase) decrease in other assets (3,158) 702 (4,034) Amortization of debt issuance costs 223 112 — (Decrease) increase in other liabilities (679) 420 12 Undistributed earnings of Northfield Bank (39,662) (62,964) (70,956) Net cash used in operating activities (5,607) (611) (4,324) Cash flows from investing activities Dividends from Northfield Bank 53,400 17,143 69,916 Net cash provided by investing activities 53,400 17,143 69,916 Cash flows from financing activities Proceeds from issuance of subordinated debt, net of issuance costs — 60,884 — Principal payments on ESOP loan receivable 1,313 1,469 1,553 Purchase of treasury stock (37,173) (30,881) (53,321) Dividends paid (22,795) (24,127) (24,299) Exercise of stock options 100 1,662 3,409 Net cash (used in) provided by financing activities (58,555) 9,007 (72,658) Net (decrease) increase in cash and cash equivalents (10,762) 25,539 (7,066) Cash and cash equivalents at beginning of year 39,950 14,411 21,477 Cash and cash equivalents at end of year $ 29,188 $ 39,950 $ 14,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7669</v>
      </c>
      <c r="C4" s="7" t="n">
        <v>61119</v>
      </c>
      <c r="D4" s="7" t="n">
        <v>7065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t>
        </is>
      </c>
    </row>
    <row r="5">
      <c r="A5" s="4" t="inlineStr">
        <is>
          <t>Recent Accounting Pronouncements Adopted</t>
        </is>
      </c>
      <c r="B5" s="4" t="inlineStr">
        <is>
          <t>Recent Accounting Pronouncements Adopted Accounting Standards Update (“ASU”) No. 2020-04 . In March, 2020, the Financial Accounting Standards Board (the “FASB”) issued ASU No. 2020-04, “Reference Rate Reform (“Topic 848”): Facilitation of the Effects of Reference Rate Reform on Financial Reporting” (“ASU 2020-04”),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However, in December 2022, the FASB issued ASU 2022-06, deferring the sunset date to December 31, 2024. The Company has reviewed all of its LIBOR-based products and all products have been adjusted to another index or are scheduled to be adjusted at their next repricing, as LIBOR ceased to be published after June 30, 2023. The adoption of this ASU did not have a material impact on the Company's consolidated financial statements. ASU No. 2022-02 . In March 2022, the FASB issued ASU No. 2022-02, “Financial Instruments - Credit Losses (Topic 326): Troubled Debt Restructurings and Vintage Disclosures” (“ASU 2022-02”). The amendments in this ASU were issued to (1) eliminate accounting guidance for Troubled Debt Restructurings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The Company adopted ASU 2022-02 on a prospective basis on January 1, 2023. The adoption of this update did not have a material effect on the Company’s consolidated financial statements. Additional disclosures are included in Note 5 to the consolidated financial statements.</t>
        </is>
      </c>
    </row>
    <row r="6">
      <c r="A6" s="4" t="inlineStr">
        <is>
          <t>Business</t>
        </is>
      </c>
      <c r="B6" s="4" t="inlineStr">
        <is>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is>
      </c>
    </row>
    <row r="7">
      <c r="A7" s="4" t="inlineStr">
        <is>
          <t>Cash Equivalents</t>
        </is>
      </c>
      <c r="B7" s="4" t="inlineStr">
        <is>
          <t xml:space="preserve">Cash Equivalents </t>
        </is>
      </c>
    </row>
    <row r="8">
      <c r="A8" s="4" t="inlineStr">
        <is>
          <t>Securities</t>
        </is>
      </c>
      <c r="B8" s="4" t="inlineStr">
        <is>
          <t>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For securities available for sale, the Company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Management measures expected credit losses on held-to-maturity debt securities on a collective basis by major security type. All of the held-to-maturity securities in the Company's portfolio are issued by U.S. government agencies and are either explicitly or implicitly guaranteed by the U.S Government and therefore the expectation of nonpayment is zero. Therefore, the Company is not required to estimate an allowance for credit losses related to these securities.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he Company has made the accounting policy election to exclude accrued interest receivable on securities from the estimate of credit losses. Accrued interest receivable totaled $2.4 million and $2.8 million, respectively, at December 31, 2023 and 2022 and is reported in accrued interest receivable on the consolidated balance sheet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t>
        </is>
      </c>
    </row>
    <row r="9">
      <c r="A9" s="4" t="inlineStr">
        <is>
          <t>Loans and Allowance for Credit Losses</t>
        </is>
      </c>
      <c r="B9" s="4" t="inlineStr">
        <is>
          <t>Loans and Allowance for Credit Losses The accounting and reporting for PCD loans and loans classified as held-for-sale differs substantially from those loans classified by the Company as held-for-investment. For purposes of reporting, discussion and analysis, management has classified its loan portfolio into three categories: (1) loans originated by the Company and held-for-sale, which are carried at the lower of aggregate cost or estimated fair value, less costs to sell, and therefore have no associated allowance for loan losses, (2) PCD loans, which are held-for-investment, and recorded at the purchase price, including non-credit discounts, plus the allowance for credit losses at the time of acquisition, and (3) Loans held-for-investment, which include originated loans carried at amortized cost, and acquired loans, with no evidence of credit deterioration, initially valued at fair value on the date of acquisition, less net charge-offs and the allowance for credit losses. Net loans held-for-investment are stated at unpaid principal balance, adjusted by unamortized premiums and unearned discounts, deferred origination fees and certain direct origination costs, and the allowance for credit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During 2021 and 2020, the Company transferred from held-for-investment to held-for-sale certain performing and nonperforming loans. Transfers of loans from held-for-investment to held-for-sale are infrequent and occur at fair value less costs to sell, with any charge-off to allowance for credit losses. Gains are recognized on a settlement-date basis and are determined by the difference between the net sales proceeds and the carrying value of the loans, including any net deferred fees or costs. Net loans held-for-investment are deemed impaired when it is probable, based on current information, that the Company will not collect all amounts due in accordance with the contractual terms of the loan agreement. The Company has defined the population of impaired loans to be all non-accrual loans held-for-investment with an outstanding balance of $500,000 or greater and all loans restructured as TDRs prior to the adoption of ASU 2022-02. Loan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credit losses on loans for the amount that the loan’s carrying value exceeds the discounted cash flow analysis or estimated fair value of collateral (less estimated costs to sell) if the loan is collateral dependent. Such amounts are charged-off when considered appropriate. Allowance for Credit Losses on Loans Under the current expected credit losses (“CECL”) methodology adopted on January 1, 2021, the Company determines the allowance for credit losses on loans based upon a consideration of its historical portfolio loss experience, current borrower-specific risk characteristics, current conditions, forecasts of future economic conditions, reversion period, prepayments, and qualitative adjustments. The allowance is measured on a collective (loan segment) basis when similar risk characteristics exist. Loans that do not share common risk characteristics are evaluated on an individual basis and are excluded from the collective evaluation. Accrued interest on loans is excluded from the calculation of the allowance for credit losses due to the Company's non-accrual policy which results in the reversal of uncollectible accrued interest on non-accrual loans against interest income in a timely manner. Accrued interest receivable on loans held-for-investment totaled $12.8 million and $11.7 million, respectively, at December 31, 2023 and 2022 and is reported in accrued interest receivable on the consolidated balance sheets Allowance for Collectively Evaluated Loans Held-for-Investment .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default, taking into consideration prepayments, to calculate the quantitative component of the allowance.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prior to the adoption of ASU 2022-02) and non-accrual loans with an outstanding balance of $500,000 or greater.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Individually impaired loans that have no impairment losses are not considered for collective allowances described above. Upon adoption of ASU 2022-02, the Company no longer establishes a specific reserve for loan modifications to borrowers experiencing financial difficulty. Instead, these loan modifications are included in their respective pool and a historical loss rate is applied to the current loan balance to arrive at the quantitative and qualitative baseline portion of the allowance for credit losses. The Company elected to exclude accrued interest on loans from the amortized cost of loans held for investment. The accrued interest is reported in accrued interest receivable on the consolidated balance shee t and totaled $12.8 million and $11.7 million, respectively, at December 31, 2023 and 2022. PCD Loans Loans classified as PCD loans are acquired loa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Under the CECL methodology, the Company elected to maintain pools of loans that were previously accounted for under Accounting Standards Codification (“ASC”) Subtopic 310-30, “Loans and Debt Securities Acquired with Deteriorated Credit Quality, and will continue to account for these pools as a unit of account. Loans are only removed from existing pools if they are written off, paid off, or sold. Under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Subsequent increases or decreases in the allowance for credit losses related to PCD loans is recorded as provision expense. The Company also maintains a reserve for estimated losses on off-balance sheet credit risks related to loan commitments and stand-by letters of credit.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While management uses available information to estimate credit losses on loans, future additions may be necessary based on changes in conditions, including changes in economic conditions and forecast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credit losses. Such agencies may require the Company to recognize additions to the allowance based on their judgments about information available to them at the time of their examination. Prior to the adoption of ASU 2022-02, the Company classified certain loans as TDRs, which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credit losses. Since the adoption of ASU 2022-02, the Company has ceased to recognize or measure new TDRs but those existing at December 31, 2022 remain until settled.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t>
        </is>
      </c>
    </row>
    <row r="10">
      <c r="A10" s="4" t="inlineStr">
        <is>
          <t>Federal Home Loan Bank ("FHLB") Stock</t>
        </is>
      </c>
      <c r="B10" s="4" t="inlineStr">
        <is>
          <t>Federal Home Loan Bank (“FHLB”) Stock The Bank, as a member of the FHLB of New York (“FHLBNY”),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23 and 2022.</t>
        </is>
      </c>
    </row>
    <row r="11">
      <c r="A11" s="4" t="inlineStr">
        <is>
          <t>Operating Leases</t>
        </is>
      </c>
      <c r="B11" s="4" t="inlineStr">
        <is>
          <t>Operating Leases 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t>
        </is>
      </c>
    </row>
    <row r="12">
      <c r="A12" s="4" t="inlineStr">
        <is>
          <t>Premises and Equipment, Net</t>
        </is>
      </c>
      <c r="B12" s="4" t="inlineStr">
        <is>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t>
        </is>
      </c>
    </row>
    <row r="13">
      <c r="A13" s="4" t="inlineStr">
        <is>
          <t>Bank Owned Life Insurance</t>
        </is>
      </c>
      <c r="B13" s="4" t="inlineStr">
        <is>
          <t>Bank-Owned Life Insurance The Company has purchased bank-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is>
      </c>
    </row>
    <row r="14">
      <c r="A14" s="4" t="inlineStr">
        <is>
          <t>Goodwill</t>
        </is>
      </c>
      <c r="B14" s="4" t="inlineStr">
        <is>
          <t>Goodwill Intangible assets resulting from acquisitions under the purchase method of accounting consist of goodwill and other intangible assets. Goodwill is not amortized and is subject to an annual assessment for impairment. The goodwill impairment analysis was generally a two-step test. However, on January 1, 2020, we adopted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0. Goodwill is allocated to Northfield’s reporting unit at the date goodwill is actually recorded. As of December 31, 2023, the carrying value of goodwill totaled $41.0 million. The Company qualitatively assessed the current economic environment, including macroeconomic conditions, industry and market conditions and overall financial performance of the Company, among others. After consideration of the results of the annual 2023 impairment test and the results for the year ended December 31, 2023, the Company determined that it was more-likely-than-not that the fair value of its reporting unit was above its book value as of December 31, 2023, which did not indicate impairment for our reporting unit, nor was our reporting unit at risk. The Company will test goodwill for impairment between annual test dates if an event occurs or circumstances change that would indicate the fair value of the reporting unit is below its carrying amount. The Company completed its annual impairment test as of December 31, 2023.</t>
        </is>
      </c>
    </row>
    <row r="15">
      <c r="A15" s="4" t="inlineStr">
        <is>
          <t>Income Taxes</t>
        </is>
      </c>
      <c r="B15" s="4" t="inlineStr">
        <is>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is>
      </c>
    </row>
    <row r="16">
      <c r="A16" s="4" t="inlineStr">
        <is>
          <t>Impairment of Long-Lived Assets</t>
        </is>
      </c>
      <c r="B16" s="4" t="inlineStr">
        <is>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t>
        </is>
      </c>
    </row>
    <row r="17">
      <c r="A17" s="4" t="inlineStr">
        <is>
          <t>Securities Sold Under Agreements to Repurchase and Other Borrowings</t>
        </is>
      </c>
      <c r="B17" s="4" t="inlineStr">
        <is>
          <t xml:space="preserve">Securities Sold Under Agreements to Repurchase and Other Borrowings </t>
        </is>
      </c>
    </row>
    <row r="18">
      <c r="A18" s="4" t="inlineStr">
        <is>
          <t>Comprehensive Income (Loss)</t>
        </is>
      </c>
      <c r="B18" s="4" t="inlineStr">
        <is>
          <t>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t>
        </is>
      </c>
    </row>
    <row r="19">
      <c r="A19" s="4" t="inlineStr">
        <is>
          <t>Benefits</t>
        </is>
      </c>
      <c r="B19" s="4" t="inlineStr">
        <is>
          <t>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based awards is recognized on a straight-line basis over the requisite service periods. The Company accounts for forfeitures as they occur. The Bank has a 401(k) plan covering substantially all employees. Contributions to the plan are expensed as incurred.</t>
        </is>
      </c>
    </row>
    <row r="20">
      <c r="A20" s="4" t="inlineStr">
        <is>
          <t>Segment Reporting</t>
        </is>
      </c>
      <c r="B20" s="4" t="inlineStr">
        <is>
          <t xml:space="preserve">Segment Reporting </t>
        </is>
      </c>
    </row>
    <row r="21">
      <c r="A21" s="4" t="inlineStr">
        <is>
          <t>Net Income per Common Share</t>
        </is>
      </c>
      <c r="B21" s="4" t="inlineStr">
        <is>
          <t xml:space="preserve">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
        </is>
      </c>
    </row>
    <row r="22">
      <c r="A22" s="4" t="inlineStr">
        <is>
          <t>Other Real Estate Owned</t>
        </is>
      </c>
      <c r="B22" s="4" t="inlineStr">
        <is>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is>
      </c>
    </row>
    <row r="23">
      <c r="A23" s="4" t="inlineStr">
        <is>
          <t>Advertising Costs</t>
        </is>
      </c>
      <c r="B23" s="4" t="inlineStr">
        <is>
          <t>Advertising Costs Advertising costs are expensed in the period they are incurred.</t>
        </is>
      </c>
    </row>
    <row r="24">
      <c r="A24" s="4" t="inlineStr">
        <is>
          <t>Derivatives</t>
        </is>
      </c>
      <c r="B24" s="4" t="inlineStr">
        <is>
          <t>DerivativesThe Company records all derivatives on the Consolidated Balance Sheets at fair value.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are recognized directly in earnings. The fair value of the Company's derivatives is determined using discounted cash flow analysis using observable market-based inputs, which are considered Level 2 inputs</t>
        </is>
      </c>
    </row>
    <row r="25">
      <c r="A25" s="4" t="inlineStr">
        <is>
          <t>Fair Value Measurement</t>
        </is>
      </c>
      <c r="B25" s="4" t="inlineStr">
        <is>
          <t>Fair Value Measurements The following tables present the assets reported on the consolidated balance sheets at their estimated fair value as of December 31, 2023 and 2022, by level within the fair value hierarchy as required by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26">
      <c r="A26" s="4" t="inlineStr">
        <is>
          <t>Fair Value of Financial Instruments</t>
        </is>
      </c>
      <c r="B26" s="4" t="inlineStr">
        <is>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HLBNY Stock FHLBNY stock is carried at cost, which approximates fair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mparative Summary Of Mortgage-Backed Securities And Other Securities Available-for-Sale</t>
        </is>
      </c>
      <c r="B4" s="4" t="inlineStr">
        <is>
          <t xml:space="preserve">The following is a comparative summary of mortgage-backed securities and other debt securities available-for-sale at December 31, 2023 and 2022 (in thousands): December 31, 2023 Gross Gross Estimated Amortized unrealized unrealized fair cost gains losses value U.S. Treasuries $ 44,364 $ 15 $ — $ 44,379 U.S. Government agency securities 75,898 — (1,990) 73,908 Mortgage-backed securities: Pass-through certificates: Government sponsored enterprises (“GSEs”) 365,823 2 (28,285) 337,540 Real estate mortgage investment conduits “REMICs”): GSE 224,931 — (11,831) 213,100 Total mortgage-backed securities 590,754 2 (40,116) 550,640 Other debt securities: Municipal bonds 765 — (2) 763 Corporate bonds 128,704 43 (2,973) 125,774 Total other debt securities 129,469 43 (2,975) 126,537 Total debt securities available-for-sale $ 840,485 $ 60 $ (45,081) $ 795,464 December 31, 2022 Gross Gross Estimated Amortized unrealized unrealized fair cost gains losses value U.S. Government agency securities $ 76,150 $ — $ (4,074) $ 72,076 Mortgage-backed securities: Pass-through certificates: GSE 472,963 1 (40,346) 432,618 REMICs: GSE 280,870 — (16,146) 264,724 Total mortgage-backed securities 753,833 1 (56,492) 697,342 Other debt securities: Municipal bonds 21 — — 21 Corporate bonds 189,603 2 (6,871) 182,734 Total other debt securities 189,624 2 (6,871) 182,755 Total debt securities available-for-sale $ 1,019,607 $ 3 $ (67,437) $ 952,173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December 31, 2023 (in thousands): Available-for-sale Amortized cost Estimated fair value Due in one year or less $ 118,381 $ 117,304 Due after one year through five years 127,350 124,157 Due after five years through ten years 4,000 3,363 $ 249,731 $ 244,824 </t>
        </is>
      </c>
    </row>
    <row r="6">
      <c r="A6" s="4" t="inlineStr">
        <is>
          <t>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3 and 2022, were as follows (in thousands):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11,831) 213,100 (11,831) 213,100 Other debt securities: Municipal bonds (2) 763 (2) 763 Corporate bonds (7) 9,966 (2,966) 96,978 (2,973) 106,944 Total $ (9) $ 10,746 $ (45,072) $ 721,424 $ (45,081) $ 732,170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Gross unrealized losses on mortgage-backed securities held-to-maturity, and the estimated fair value of the related securities, aggregated by security category and length of time that individual securities have been in a continuous unrealized loss position at December 31, 2023 and December 31, 2022 were as follows (in thousands): December 31, 2023 Less than 12 months 12 months or more Total Unrealized Estimated Unrealized Estimated Unrealized Estimated losses fair value losses fair value losses fair value Mortgage-backed securities: Pass-through certificates: GSE $ — $ — $ (387) $ 6,661 $ (387) $ 6,661 Total $ — $ — $ (387) $ 6,661 $ (387) $ 6,661 December 31, 2022 Less than 12 months 12 months or more Total Unrealized Estimated Unrealized Estimated Unrealized Estimated losses fair value losses fair value losses fair value Mortgage-backed securities: Pass-through certificates: GSE $ (461) $ 7,433 $ — $ — $ (461) $ 7,433 Total $ (461) $ 7,433 $ — $ — $ (461) $ 7,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Held-to-Maturity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ortgage-Backed Securities Held-to-Maturity</t>
        </is>
      </c>
      <c r="B4" s="4" t="inlineStr">
        <is>
          <t xml:space="preserve">The following is a summary of mortgage-backed securities held-to-maturity at December 31, 2023 and 2022 (in thousands): December 31, 2023 Amortized Cost Gross Unrealized Gains Gross Unrealized Losses Estimated Fair Value Mortgage-backed securities: Pass-through certificates: GSEs $ 9,866 $ 107 $ (387) $ 9,586 Total securities held-to-maturity $ 9,866 $ 107 $ (387) $ 9,586 December 31, 2022 Amortized Cost Gross Unrealized Gains Gross Unrealized Losses Estimated Fair Value Mortgage-backed securities: Pass-through certificates: GSEs $ 10,760 $ 90 $ (461) $ 10,389 Total securities held-to-maturity $ 10,760 $ 90 $ (461) $ 10,389 </t>
        </is>
      </c>
    </row>
    <row r="5">
      <c r="A5" s="4" t="inlineStr">
        <is>
          <t>Gross Unrealized Losses On Mortgage-Backed Securities</t>
        </is>
      </c>
      <c r="B5"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3 and 2022, were as follows (in thousands):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11,831) 213,100 (11,831) 213,100 Other debt securities: Municipal bonds (2) 763 (2) 763 Corporate bonds (7) 9,966 (2,966) 96,978 (2,973) 106,944 Total $ (9) $ 10,746 $ (45,072) $ 721,424 $ (45,081) $ 732,170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Gross unrealized losses on mortgage-backed securities held-to-maturity, and the estimated fair value of the related securities, aggregated by security category and length of time that individual securities have been in a continuous unrealized loss position at December 31, 2023 and December 31, 2022 were as follows (in thousands): December 31, 2023 Less than 12 months 12 months or more Total Unrealized Estimated Unrealized Estimated Unrealized Estimated losses fair value losses fair value losses fair value Mortgage-backed securities: Pass-through certificates: GSE $ — $ — $ (387) $ 6,661 $ (387) $ 6,661 Total $ — $ — $ (387) $ 6,661 $ (387) $ 6,661 December 31, 2022 Less than 12 months 12 months or more Total Unrealized Estimated Unrealized Estimated Unrealized Estimated losses fair value losses fair value losses fair value Mortgage-backed securities: Pass-through certificates: GSE $ (461) $ 7,433 $ — $ — $ (461) $ 7,433 Total $ (461) $ 7,433 $ — $ — $ (461) $ 7,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Net Loans Held-For-Investment</t>
        </is>
      </c>
      <c r="B4" s="4" t="inlineStr">
        <is>
          <t>The following table summarizes the Company's loans held-for-investment, net, (in thousands): December 31, 2023 2022 Real estate loans: Multifamily $ 2,750,996 $ 2,824,579 Commercial mortgage 929,595 899,249 One-to-four family residential mortgage 160,824 173,946 Home equity and lines of credit 163,520 152,555 Construction and land 30,967 24,932 Total real estate loans 4,035,902 4,075,261 Commercial and industrial loans (1) 155,268 154,700 Other loans 2,585 2,230 Total commercial and industrial and other loans 157,853 156,930 Loans held-for-investment, net (excluding PCD) 4,193,755 4,232,191 PCD 9,899 11,502 Total loans held-for-investment, net 4,203,654 4,243,693 Allowance for credit losses (37,535) (42,617) Net loans held-for-investment $ 4,166,119 $ 4,201,076 (1) Included in commercial and industrial loans at December 31, 2023 and 2022 are Paycheck Protection Program (“PPP”) loans totaling $284,000 and $5.1 million, respectively.</t>
        </is>
      </c>
    </row>
    <row r="5">
      <c r="A5" s="4" t="inlineStr">
        <is>
          <t>Investment Of Originated Loans Held-For-Investment, Net Of Deferred Fees And Costs, By Loan Type And Credit Quality Indicator</t>
        </is>
      </c>
      <c r="B5" s="4" t="inlineStr">
        <is>
          <t xml:space="preserve">The following table presents the Company’s loans held-for-investment and current period gross charge-offs, excluding PCD loans, by loan class, credit risk ratings and year of origination, at December 31, 2023 (in thousands): December 31, 2023 2023 2022 2021 2020 2019 Prior Revolving Loans Total Real Estate: Multifamily Pass $ 88,435 $ 615,028 $ 648,328 $ 464,995 $ 248,190 $ 676,544 $ 570 $ 2,742,090 Special mention — — — — — 328 — 328 Substandard — — — — — 8,578 — 8,578 Total multifamily 88,435 615,028 648,328 464,995 248,190 685,450 570 2,750,996 Commercial Pass 89,072 211,754 147,656 66,207 86,736 299,615 1,812 902,852 Special mention — — 8,528 — — 4,369 — 12,897 Substandard — 2,838 — — — 10,708 300 13,846 Total commercial 89,072 214,592 156,184 66,207 86,736 314,692 2,112 929,595 One-to-four family residential Pass 6,747 26,198 12,039 8,321 9,064 96,569 829 159,767 Special mention — — — — — 347 — 347 Substandard — — — — — 710 — 710 Total one-to-four family residential 6,747 26,198 12,039 8,321 9,064 97,626 829 160,824 Home equity and lines of credit Pass 23,400 33,022 14,316 7,179 5,353 13,658 65,287 162,215 Special mention — — — — — 67 — 67 Substandard — 627 423 24 89 75 — 1,238 Total home equity and lines of credit 23,400 33,649 14,739 7,203 5,442 13,800 65,287 163,520 Construction and land Pass 4,877 6,091 630 10,236 1,192 7,291 650 30,967 Total construction and land 4,877 6,091 630 10,236 1,192 7,291 650 30,967 Total real estate loans 212,531 895,558 831,920 556,962 350,624 1,118,859 69,448 4,035,902 Commercial and industrial Pass 17,197 26,075 17,485 2,727 2,602 7,296 65,603 138,985 Special mention 542 361 39 56 250 1,248 Substandard — 847 13,843 132 45 168 — 15,035 Total commercial and industrial 17,197 27,464 31,689 2,898 2,647 7,520 65,853 155,268 Current-period gross charge-offs 1,488 2,818 1,439 437 62 328 — 6,572 Other Pass 2,463 — — 53 — 23 39 2,578 Substandard — — — — — 7 — 7 Total other 2,463 — — 53 — 30 39 2,585 Total loans held-for-investment $ 232,191 $ 923,022 $ 863,609 $ 559,913 $ 353,271 $ 1,126,409 $ 135,340 $ 4,193,755 Total current-period gross charge-offs $ 1,488 $ 2,818 $ 1,439 $ 437 $ 62 $ 328 $ — $ 6,572 The following table presents the Company’s loans held-for-investment, excluding PCD loans, by loan class, credit risk ratings and year of origination, at December 31, 2022 (in thousands): December 31, 2022 2022 2021 2020 2019 2018 Prior Revolving Loans Total Real Estate: Multifamily Pass $ 632,613 $ 676,370 $ 500,069 $ 255,374 $ 204,810 $ 545,335 $ 521 $ 2,815,092 Substandard — — — — 3,525 5,962 — 9,487 Total multifamily 632,613 676,370 500,069 255,374 208,335 551,297 521 2,824,579 Commercial Pass 213,621 147,419 68,215 90,644 72,512 275,606 1,664 869,681 Special mention — — — — — 4,852 — 4,852 Substandard 2,889 10,574 — — — 11,253 — 24,716 Total commercial 216,510 157,993 68,215 90,644 72,512 291,711 1,664 899,249 One-to-four family residential Pass 26,432 12,340 8,623 10,057 7,227 105,787 1,006 171,472 Special mention — — — — — 1,716 — 1,716 Substandard — — — — — 758 — 758 Total one-to-four family residential 26,432 12,340 8,623 10,057 7,227 108,261 1,006 173,946 Home equity and lines of credit Pass 36,513 16,053 8,198 5,948 4,484 11,315 69,539 152,050 Special mention — — — — — 70 — 70 Substandard — — — 92 48 295 — 435 Total home equity and lines of credit 36,513 16,053 8,198 6,040 4,532 11,680 69,539 152,555 Construction and land Pass 8,121 1,145 6,335 1,276 1,427 3,905 653 22,862 Substandard — — — — 2,070 — — 2,070 Total construction and land 8,121 1,145 6,335 1,276 3,497 3,905 653 24,932 Total real estate loans 920,189 863,901 591,440 363,391 296,103 966,854 73,383 4,075,261 Commercial and industrial Pass 16,941 14,805 7,754 3,754 1,460 8,172 98,969 151,855 Special mention — — 48 — — 124 214 386 Substandard 291 482 96 50 200 217 1,123 2,459 Total commercial and industrial 17,232 15,287 7,898 3,804 1,660 8,513 100,306 154,700 Other Pass 2,010 — 114 5 6 21 74 2,230 Total other 2,010 — 114 5 6 21 74 2,230 Total loans held-for-investment $ 939,431 $ 879,188 $ 599,452 $ 367,200 $ 297,769 $ 975,388 $ 173,763 $ 4,232,191 </t>
        </is>
      </c>
    </row>
    <row r="6">
      <c r="A6" s="4" t="inlineStr">
        <is>
          <t>Estimated Expected Future Cash Flows Of Each PCI Loan Pool</t>
        </is>
      </c>
      <c r="B6" s="4" t="inlineStr">
        <is>
          <t xml:space="preserve">The following tables set forth the detail, and delinquency status, of non-performing loans (non-accrual loans and loans past due 90 days or more and still accruing), net of deferred fees and costs, at December 31, 2023, and December 31, 2022, excluding PCD loans (in thousands): December 31, 2023 Total Non-Performing Loans Non-Accruing Loans Current 30-89 Days Past Due 90 Days or More Past Due Total 90 Days or More Past Due and Accruing Total Non-Performing Loans Loans held-for-investment: Real estate loans: Multifamily Substandard $ 1,906 $ — $ 803 $ 2,709 $ 201 $ 2,910 Total multifamily 1,906 — 803 2,709 201 2,910 Commercial Substandard 3,245 65 3,181 6,491 — 6,491 Total commercial 3,245 65 3,181 6,491 — 6,491 One-to-four family residential Pass — — — — 267 267 Substandard 77 — 27 104 139 243 Total one-to-four family residential 77 — 27 104 406 510 Home equity and lines of credit Pass — — — — 61 61 Substandard 21 — 478 499 650 1,149 Total home equity and lines of credit 21 — 478 499 711 1,210 Total real estate 5,249 65 4,489 9,803 1,318 11,121 Commercial and industrial loans Substandard 73 40 192 305 — 305 Total commercial and industrial loans 73 40 192 305 — 305 Other loans Substandard 7 — — 7 — 7 Total other 7 — — 7 — 7 Total non-performing loans $ 5,329 $ 105 $ 4,681 $ 10,115 $ 1,318 $ 11,433 December 31, 2022 Total Non-Performing Loans Non-Accruing Loans Current 30-89 Days Past Due 90 Days or More Past Due Total 90 Days or More Past Due and Accruing Total Non-Performing Loans Loans held-for-investment: Real estate loans: Multifamily Substandard $ 1,923 $ — $ 1,362 $ 3,285 $ 233 $ 3,518 Total multifamily 1,923 — 1,362 3,285 233 3,518 Commercial Substandard 2,806 431 1,947 5,184 8 5,192 Total commercial 2,806 431 1,947 5,184 8 5,192 One-to-four family residential Substandard — — 118 118 155 273 Total one-to-four family residential — — 118 118 155 273 Home equity and lines of credit Substandard 186 — 76 262 — 262 Total home equity and lines of credit 186 — 76 262 — 262 Total real estate 4,915 431 3,503 8,849 396 9,245 Commercial and industrial loans Substandard — 26 938 964 24 988 Total commercial and industrial loans — 26 938 964 24 988 Other loans Pass — — — — 5 5 Total other — — — — 5 5 Total non-performing loans $ 4,915 $ 457 $ 4,441 $ 9,813 $ 425 $ 10,238 </t>
        </is>
      </c>
    </row>
    <row r="7">
      <c r="A7" s="4" t="inlineStr">
        <is>
          <t>Detail and Delinquency Status of Originated Loans Held-For-Investment, Net Of Deferred Fees and Costs, By Performing And Non-Performing Loans</t>
        </is>
      </c>
      <c r="B7" s="4" t="inlineStr">
        <is>
          <t xml:space="preserve">The following tables set forth the detail and delinquency status of loans held-for-investment, excluding PCD loans, net of deferred fees and costs, at December 31, 2023 and December 31, 2022 (in thousands): December 31, 2023 Past Due Loans 30-89 Days Past Due 90 Days or More Past Due 90 Days or More Past Due and Accruing Total Past Due Current Total Loans Receivable, net Loans held-for-investment: Real estate loans: Multifamily Pass $ 740 $ — $ — $ 740 $ 2,741,350 $ 2,742,090 Special mention — — — — 328 328 Substandard — 803 201 1,004 7,574 8,578 Total multifamily 740 803 201 1,744 2,749,252 2,750,996 Commercial Pass 954 — — 954 901,898 902,852 Special mention — — — — 12,897 12,897 Substandard 121 3,181 — 3,302 10,544 13,846 Total commercial 1,075 3,181 — 4,256 925,339 929,595 One-to-four family residential Pass 3,275 — 267 3,542 156,225 159,767 Special mention 64 — — 64 283 347 Substandard — 27 139 166 544 710 Total one-to-four family residential 3,339 27 406 3,772 157,052 160,824 Home equity and lines of credit Pass 691 — 61 752 161,463 162,215 Special mention 37 — — 37 30 67 Substandard 89 478 650 1,217 21 1,238 Total home equity and lines of credit 817 478 711 2,006 161,514 163,520 Construction and land Pass — — — — 30,967 30,967 Total construction and land — — — — 30,967 30,967 Total real estate 5,971 4,489 1,318 11,778 4,024,124 4,035,902 Commercial and industrial Pass 1,726 — — 1,726 137,259 138,985 Special mention 385 — — 385 863 1,248 Substandard 696 192 — 888 14,147 15,035 Total commercial and industrial 2,807 192 — 2,999 152,269 155,268 Other loans Pass 10 — — 10 2,568 2,578 Substandard — — — — 7 7 Total other loans 10 — — 10 2,575 2,585 Total loans held-for-investment $ 8,788 $ 4,681 $ 1,318 $ 14,787 $ 4,178,968 $ 4,193,755 December 31, 2022 Past Due Loans 30-89 Days Past Due 90 Days or More Past Due 90 Days or More Past Due and Accruing Total Past Due Current Total Loans Receivable, net Loans held-for-investment: Real estate loans: Multifamily Pass $ 189 $ — $ — $ 189 $ 2,814,903 $ 2,815,092 Substandard — 1,362 233 1,595 7,892 9,487 Total multifamily 189 1,362 233 1,784 2,822,795 2,824,579 Commercial Pass 726 — — 726 868,955 869,681 Special mention — — — — 4,852 4,852 Substandard 605 1,947 8 2,560 22,156 24,716 Total commercial 1,331 1,947 8 3,286 895,963 899,249 One-to-four family residential Pass 603 — — 603 170,869 171,472 Special mention 69 — — 69 1,647 1,716 Substandard — 118 155 273 485 758 Total one-to-four family residential 672 118 155 945 173,001 173,946 Home equity and lines of credit Pass 657 — — 657 151,393 152,050 Special mention — — — — 70 70 Substandard 173 76 — 249 186 435 Total home equity and lines of credit 830 76 — 906 151,649 152,555 Construction and land Pass — — — — 22,862 22,862 Substandard — — — — 2,070 2,070 Total construction and land — — — — 24,932 24,932 Total real estate 3,022 3,503 396 6,921 4,068,340 4,075,261 Commercial and industrial Pass 573 — — 573 151,282 151,855 Special mention — — — — 386 386 Substandard 498 938 24 1,460 999 2,459 Total commercial and industrial 1,071 938 24 2,033 152,667 154,700 Other loans Pass 5 — 5 10 2,220 2,230 Total other loans 5 — 5 10 2,220 2,230 Total loans held-for-investment $ 4,098 $ 4,441 $ 425 $ 8,964 $ 4,223,227 $ 4,232,191 </t>
        </is>
      </c>
    </row>
    <row r="8">
      <c r="A8" s="4" t="inlineStr">
        <is>
          <t>Financing Receivable, Nonaccrual</t>
        </is>
      </c>
      <c r="B8" s="4" t="inlineStr">
        <is>
          <t xml:space="preserve">The following tables summarize information on non-accrual loans, excluding PCD loans, at December 31, 2023 and December 31, 2022 (in thousands): December 31, 2023 Recorded Investment Unpaid Principal Balance With No Related Allowance Real estate loans: Multifamily $ 2,709 $ 2,987 $ 1,906 Commercial 6,491 6,946 4,055 One-to-four family residential 104 104 — Home equity and lines of credit 499 749 — Commercial and industrial 305 4,405 81 Other 7 6 — Total non-accrual loans $ 10,115 $ 15,197 $ 6,042 December 31, 2022 Recorded Investment Unpaid Principal Balance With No Related Allowance Real estate loans: Multifamily $ 3,285 $ 3,294 $ 2,050 Commercial 5,184 5,639 3,069 One-to-four family residential 118 118 — Home equity and lines of credit 262 512 — Commercial and industrial 964 1,288 67 Total non-accrual loans $ 9,813 $ 10,851 $ 5,186 The following table summarizes interest income on non-accrual loans, excluding PCD loans, during the years ended December 31, 2023 and 2022 (in thousands). Year Ended December 31, 2023 2022 Real estate loans: Multifamily $ 164 $ 154 Commercial 290 124 One-to-four family residential 8 13 Home equity and lines of credit 22 21 Commercial and industrial 93 31 Other 4 — Total interest income on non-accrual loans $ 581 $ 343 </t>
        </is>
      </c>
    </row>
    <row r="9">
      <c r="A9" s="4" t="inlineStr">
        <is>
          <t>Schedule of Loan Modifications</t>
        </is>
      </c>
      <c r="B9" s="4" t="inlineStr">
        <is>
          <t xml:space="preserve">The following tables present the amortized cost basis at December 31, 2023 of loan modifications made to borrowers experiencing financial difficulty that were modified during the year ended December 31, 2023 by class and by type of modification (dollars in thousands): Year Ended December 31, 2023 Payment Delay Term Extension (1) Payment Delay and Interest Rate Reduction Payment Delay, Term Extension, and Interest Rate Reductions Total Percentage of Total Class of Financing Receivable Commercial mortgage $ 236 $ — $ — $ — $ 236 0.03 % Commercial and industrial 332 14,626 206 634 15,798 10.17 % Total loans $ 568 $ 14,626 $ 206 $ 634 $ 16,034 (1) Includes one loan with a balance of $13.4 million at December 31, 2023, that was risk rated substandard and was modified during the year ended December 31, 2023, to receive a maturity extension of 90-days through February 1, 2024, with a further short-term extension in the process of approval through May 1, 2024. This loan previously had multiple 90-day extensions. The loan was originally downgraded to substandard due to operating losses, however the current debt service coverage ratio is 1.57x and the loan is adequately secured by receivables in excess of $18 million. The loan is current as of December 31, 2023 (in accordance with the extensions granted). The following table presents the financial effect of loan modifications made to borrowers experiencing financial difficulty during the during the year ended December 31, 2023 (in thousands): Weighted-Average Term Extension (in months) Weighted-Average Interest Rate Reduction Year Ended December 31, 2023 Commercial and industrial 4.4 3.75 % Year Ended December 31, 2023 Current 30-89 Days Past Due 90 Days or More Past Due Non-Accrual Total Commercial mortgage $ — $ — $ — $ 236 $ 236 Commercial and industrial 15,202 596 — — 15,798 Total loans $ 15,202 $ 596 $ — $ 236 $ 16,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CL”) on Loan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Credit Losses for Off-Balance Sheet credit Exposures</t>
        </is>
      </c>
      <c r="B4" s="4" t="inlineStr">
        <is>
          <t xml:space="preserve">The table below summarizes the allowance for credit losses for off-balance sheet credit exposures as of, and for the years ended December 31, 2023 and 2022 (in thousands): Year Ended December 31, 2023 2022 Balance at beginning of year $ 791 $ 1,852 Benefit for credit losses (555) (1,061) Balance at end of year $ 236 $ 791 A summary of changes in the allowance for credit losses for the years ended December 31, 2023, 2022, and 2021 follows (in thousands): December 31, 2023 2022 2021 Balance at beginning of year $ 42,617 $ 38,973 $ 37,607 Impact of CECL adoption — — 10,353 Balance at January 1 42,617 38,973 47,960 Provision/(benefit) for credit losses 1,353 4,482 (6,184) Recoveries 145 487 278 Charge-offs (6,580) (1,325) (3,081) Balance at end of year $ 37,535 $ 42,617 $ 38,973 </t>
        </is>
      </c>
    </row>
    <row r="5">
      <c r="A5" s="4" t="inlineStr">
        <is>
          <t>Activity In Allowance For Loan Losses</t>
        </is>
      </c>
      <c r="B5" s="4" t="inlineStr">
        <is>
          <t>The following tables set forth activity in our allowance for credit losses by loan type, as of, and for the years ended, December 31, 2023 and December 31, 2022. The following tables also detail the amount of loans receivable held-for-investment, net of deferred loan fees and costs, that are evaluated, individually and collectively, for impairment, and the related portion of allowance for credit losses that is allocated to each loan portfolio segment (in thousands): December 31, 2023 Real Estate Commercial (1) One-to-Four Family Home Equity and Lines of Credit Construction and Land Commercial and Industrial Other Total Loans (excluding PCD) PCD Total Allowance for credit losses: Beginning balance $ 29,485 $ 3,936 $ 866 $ 324 $ 4,114 $ 9 $ 38,734 $ 3,883 $ 42,617 Charge-offs — — — — (6,572) — (6,572) (8) (6,580) Recoveries 71 — 1 — 63 — 135 10 145 Provisions (credit) (6,301) (651) 838 (175) 8,445 (3) 2,153 (800) 1,353 Ending balance $ 23,255 $ 3,285 $ 1,705 $ 149 $ 6,050 $ 6 $ 34,450 $ 3,085 $ 37,535 Ending balance: individually evaluated for impairment $ 25 $ — $ 3 $ — $ 17 $ — $ 45 $ — $ 45 Ending balance: collectively evaluated for impairment $ 23,230 $ 3,285 $ 1,702 $ 149 $ 6,033 $ 6 $ 34,405 $ — $ 34,405 Ending balance: PCD loans evaluated for impairment (2) $ — $ — $ — $ — $ — $ — $ — $ 3,085 $ 3,085 Loans, net: Ending balance $ 3,680,591 $ 160,824 $ 163,520 $ 30,967 $ 155,268 $ 2,585 $ 4,193,755 $ 9,899 $ 4,203,654 Ending balance: individually evaluated for impairment $ 8,608 $ 609 $ 23 $ — $ 84 $ — $ 9,324 $ — $ 9,324 Ending balance: collectively evaluated for impairment $ 3,671,983 $ 160,215 $ 163,497 $ 30,967 $ 154,900 $ 2,585 $ 4,184,147 $ — $ 4,184,147 Ending balance: PCD loans evaluated for impairment (2) $ — $ — $ — $ — $ — $ — $ — $ 9,899 $ 9,899 PPP loans not evaluated for impairment (3) $ — $ — $ — $ — $ 284 $ — $ 284 $ — $ 284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 December 31, 2022 Real Estate Commercial (1) One-to-Four Family Home Equity and Lines of Credit Construction and Land Commercial and Industrial Other Total Loans (excluding PCD) PCD Total Allowance for credit losses: Beginning balance $ 26,785 $ 3,545 $ 560 $ 169 $ 3,173 $ 9 $ 34,241 $ 4,732 $ 38,973 Charge-offs (278) — — — (446) — (724) (601) (1,325) Recoveries 102 32 19 — 144 12 309 178 487 Provisions (credits) 2,876 359 287 155 1,243 (12) 4,908 (426) 4,482 Ending balance $ 29,485 $ 3,936 $ 866 $ 324 $ 4,114 $ 9 $ 38,734 $ 3,883 $ 42,617 Ending balance: individually evaluated for impairment $ 18 $ — $ 2 $ — $ 18 $ — $ 38 $ — $ 38 Ending balance: collectively evaluated for impairment $ 29,467 $ 3,936 $ 864 $ 324 $ 4,096 $ 9 $ 38,696 $ — $ 38,696 Ending balance: PCD loans evaluated for impairment (2) $ — $ — $ — $ — $ — $ — $ — $ 3,883 $ 3,883 Loans, net: Ending balance $ 3,723,828 $ 173,946 $ 152,555 $ 24,932 $ 154,700 $ 2,230 $ 4,232,191 $ 11,502 $ 4,243,693 Ending balance: individually evaluated for impairment $ 8,152 $ 666 $ 27 $ — $ 94 $ — $ 8,939 $ — $ 8,939 Ending balance: collectively evaluated for impairment $ 3,715,676 $ 173,280 $ 152,528 $ 24,932 $ 149,463 $ 2,230 $ 4,218,109 $ — $ 4,218,109 Ending balance: PCD loans evaluated for impairment (2) $ — $ — $ — $ — $ — $ — $ — $ 11,502 $ 11,502 PPP loans not evaluated for impairment (3) $ — $ — $ — $ — $ 5,143 $ — $ 5,143 $ — $ 5,143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Less Accumulated Depreciation And Amortization</t>
        </is>
      </c>
      <c r="B4" s="4" t="inlineStr">
        <is>
          <t xml:space="preserve">At December 31, 2023 and 2022, premises and equipment, less accumulated depreciation and amortization, consists of the following (in thousands): December 31, 2023 2022 At cost: Land $ 5,156 $ 5,156 Buildings and improvements 13,475 13,189 Capital leases 2,600 2,600 Furniture, fixtures, and equipment 35,098 32,783 Leasehold improvements 30,152 29,147 86,481 82,875 Accumulated depreciation and amortization (61,710) (58,031) Premises and equipment, net $ 24,771 $ 24,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Account Balances</t>
        </is>
      </c>
      <c r="B4" s="4" t="inlineStr">
        <is>
          <t>Deposit account balances are summarized as follows (dollars in thousands): As of December 31, 2023 2022 Amount Weighted Average Rate Amount Weighted Average Rate Transaction: Negotiable orders of withdrawal and interest-bearing checking $ 1,231,943 2.06 % $ 1,132,290 0.51 % Non-interest bearing checking 694,903 — % 852,660 — % Total transaction 1,926,846 1.32 % 1,984,950 0.29 % Savings: Money market 302,122 1.76 % 508,067 0.47 % Brokered money market 50,000 5.30 % — — % Savings 925,744 1.85 % 917,180 0.14 % Total savings 1,277,866 1.96 % 1,425,247 0.26 % Certificates of deposit: Under $100,000 257,691 3.93 % 525,944 3.06 % $100,000 or more 416,032 4.28 % 214,078 1.17 % Total certificates of deposit 673,723 4.15 % 740,022 2.51 % Total deposits $ 3,878,435 2.02 % $ 4,150,219 0.68 %</t>
        </is>
      </c>
    </row>
    <row r="5">
      <c r="A5" s="4" t="inlineStr">
        <is>
          <t>Schedule of Maturities Of Certificates Of Deposit</t>
        </is>
      </c>
      <c r="B5" s="4" t="inlineStr">
        <is>
          <t xml:space="preserve">Scheduled maturities of certificates of deposit are summarized as follows (in thousands): December 31, 2023 2024 $ 635,793 2025 16,719 2026 5,119 2027 6,628 2028 9,464 Total $ 673,723 </t>
        </is>
      </c>
    </row>
    <row r="6">
      <c r="A6" s="4" t="inlineStr">
        <is>
          <t>Schedule of Interest Expense On Deposits</t>
        </is>
      </c>
      <c r="B6" s="4" t="inlineStr">
        <is>
          <t xml:space="preserve">Interest expense on deposits is summarized as follows (in thousands): December 31, 2023 2022 2021 Transaction $ 16,553 $ 1,759 $ 805 Savings and money market 13,855 1,851 2,226 Certificates of deposit 18,345 6,679 3,176 $ 48,753 $ 10,289 $ 6,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7" t="n">
        <v>0</v>
      </c>
      <c r="C3" s="7" t="n">
        <v>0</v>
      </c>
    </row>
    <row r="4">
      <c r="A4" s="4" t="inlineStr">
        <is>
          <t>Debt securities, held-to-maturity</t>
        </is>
      </c>
      <c r="B4" s="7" t="n">
        <v>9586000</v>
      </c>
      <c r="C4" s="7" t="n">
        <v>10389000</v>
      </c>
    </row>
    <row r="5">
      <c r="A5" s="4" t="inlineStr">
        <is>
          <t>Preferred stock, par value (usd per share)</t>
        </is>
      </c>
      <c r="B5" s="8" t="n">
        <v>0.01</v>
      </c>
      <c r="C5" s="8" t="n">
        <v>0.01</v>
      </c>
    </row>
    <row r="6">
      <c r="A6" s="4" t="inlineStr">
        <is>
          <t>Preferred stock, shares authorized (shares)</t>
        </is>
      </c>
      <c r="B6" s="6" t="n">
        <v>25000000</v>
      </c>
      <c r="C6" s="6" t="n">
        <v>25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usd per share)</t>
        </is>
      </c>
      <c r="B9" s="8" t="n">
        <v>0.01</v>
      </c>
      <c r="C9" s="8" t="n">
        <v>0.01</v>
      </c>
    </row>
    <row r="10">
      <c r="A10" s="4" t="inlineStr">
        <is>
          <t>Common stock, shares authorized (shares)</t>
        </is>
      </c>
      <c r="B10" s="6" t="n">
        <v>150000000</v>
      </c>
      <c r="C10" s="6" t="n">
        <v>150000000</v>
      </c>
    </row>
    <row r="11">
      <c r="A11" s="4" t="inlineStr">
        <is>
          <t>Common stock, shares issued (shares)</t>
        </is>
      </c>
      <c r="B11" s="6" t="n">
        <v>64770875</v>
      </c>
      <c r="C11" s="6" t="n">
        <v>64770875</v>
      </c>
    </row>
    <row r="12">
      <c r="A12" s="4" t="inlineStr">
        <is>
          <t>Common stock, shares outstanding (shares)</t>
        </is>
      </c>
      <c r="B12" s="6" t="n">
        <v>44524929</v>
      </c>
      <c r="C12" s="6" t="n">
        <v>47442488</v>
      </c>
    </row>
    <row r="13">
      <c r="A13" s="4" t="inlineStr">
        <is>
          <t>Treasury stock, shares (shares)</t>
        </is>
      </c>
      <c r="B13" s="6" t="n">
        <v>20245946</v>
      </c>
      <c r="C13" s="6" t="n">
        <v>173283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Borrowings</t>
        </is>
      </c>
      <c r="B4" s="4" t="inlineStr">
        <is>
          <t xml:space="preserve">Borrowings consisted of FHLB advances, borrowings under the Federal Reserve's Bank Term Funding Program (“BTFP”), securities sold under agreements to repurchase (repurchase agreements), floating rate advances and other interest-bearing liabilities and are summarized as follows (in thousands): December 31, 2023 2022 Repurchase agreements $ 25,000 $ 25,000 Other borrowings: FHLB advances (1) 733,553 547,000 BTFP borrowings 94,500 — Floating rate advances and other interest-bearing liabilities 6,219 11,859 $ 859,272 $ 583,859 (1) </t>
        </is>
      </c>
    </row>
    <row r="5">
      <c r="A5" s="4" t="inlineStr">
        <is>
          <t>Contractual Maturities Repurchase Agreements And FHLB Advances</t>
        </is>
      </c>
      <c r="B5" s="4" t="inlineStr">
        <is>
          <t>At December 31, 2023 and 2022, FHLB advances, BTFP borrowings and repurchase agreements had contractual maturities as follows (in thousands): December 31, 2023 FHLB Repurchase BTFP Advances Agreements Borrowings 2024 $ 75,765 $ 25,000 $ 94,500 2025 182,500 — — 2026 148,000 — — 2027 173,000 — — 2028 154,288 — — $ 733,553 $ 25,000 $ 94,500 December 31, 2022 FHLB Repurchase Advances Agreements 2023 $ 264,500 $ — 2024 25,000 25,000 2025 112,500 — 2026 20,000 — Thereafter 125,000 — $ 547,000 $ 25,000 Further information regarding FHLB advances, repurchase agreements and BTFP borrowings is summarized as follows (in thousands): December 31, 2023 2022 2023 2022 2023 2022 FHLB Advances Repurchase Agreements BTFP Borrowings Average balance during year $ 766,268 $ 351,725 $ 25,000 $ 34,795 $ 97,593 $ — Maximum outstanding at any month end $ 976,788 $ 547,000 $ 25,000 $ 50,000 $ 134,500 $ — Weighted average interest rate at end of year 3.52 % 3.14 % 2.42 % 2.42 % 4.37 % — % Weighted average interest rate during year 3.55 % 2.40 % 2.45 % 2.41 % 4.3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in thousands): December 31, 2023 2022 2021 Federal tax expense (benefit): Current $ 7,438 $ 15,784 $ 15,313 Deferred 1,880 (233) 3,107 9,318 15,551 18,420 State and local tax expense (benefit): Current 3,734 8,581 8,001 Deferred 1,039 (392) 52 4,773 8,189 8,053 Total income tax expense $ 14,091 $ 23,740 $ 26,473 </t>
        </is>
      </c>
    </row>
    <row r="5">
      <c r="A5" s="4" t="inlineStr">
        <is>
          <t>Schedule of Reconciliation Between The Amount Of Reported Total Income Tax Expense And The Amount Computed By Multiplying The Applicable Statutory Income Tax Rate</t>
        </is>
      </c>
      <c r="B5" s="4" t="inlineStr">
        <is>
          <t xml:space="preserve">Reconciliation between the amount of reported total income tax expense and the amount computed by multiplying the applicable statutory income tax rate for the years ended December 31, 2023, 2022, and 2021, is as follows (dollars in thousands): December 31, 2023 2022 2021 Tax expense at statutory rate $ 10,869 $ 17,820 $ 20,397 Applicable statutory federal income tax rate 21 % 21 % 21 % Increase (decrease) in taxes resulting from: State tax, net of federal income tax 3,770 6,469 6,362 Bank owned life insurance (762) (717) (862) ESOP fair market value adjustment (6) 69 102 Incentive stock options — — 6 Other, net 220 99 468 Income tax expense $ 14,091 $ 23,740 $ 26,473 </t>
        </is>
      </c>
    </row>
    <row r="6">
      <c r="A6" s="4" t="inlineStr">
        <is>
          <t>Schedule of Tax Effects Of Temporary Differences That Give Rise To Significant Portions Of The Deferred Tax Assets And Deferred Tax Liabilities</t>
        </is>
      </c>
      <c r="B6" s="4" t="inlineStr">
        <is>
          <t xml:space="preserve">The tax effects of temporary differences that give rise to significant portions of the deferred tax assets and deferred tax liabilities at December 31, 2023 and 2022, are as follows (in thousands): December 31, 2023 2022 Deferred tax assets: Allowance for credit losses $ 10,703 $ 12,202 Deferred compensation 2,814 2,958 Accrued salaries 463 1,610 Postretirement benefits 283 313 Equity awards 2,113 2,091 Unrealized actuarial losses on post-retirement benefits 9 — Straight-line leases adjustment 1,461 1,608 Asset retirement obligation 48 47 Reserve for accrued interest receivable 694 681 Reserve for loan commitments 69 231 Employee Stock Ownership Plan 631 633 Other 381 323 Depreciation 3,791 3,552 Fair value adjustments of acquired loans 755 1,057 Fair value adjustments of pension benefit obligations 140 130 Unrealized losses on securities 12,601 18,875 Total gross deferred tax assets 36,956 46,311 Deferred tax liabilities: Unrealized actuarial gains on post-retirement benefits — 65 Fair value adjustments of acquired securities 151 280 Fair value adjustments of deposit liabilities 31 32 Deferred loan fees 2,481 2,553 Other 51 20 Total gross deferred tax liabilities 2,714 2,950 Net deferred tax asset $ 34,242 $ 43,361 </t>
        </is>
      </c>
    </row>
    <row r="7">
      <c r="A7" s="4" t="inlineStr">
        <is>
          <t>Schedule of Unrecognized Tax Benefits Roll Forward</t>
        </is>
      </c>
      <c r="B7" s="4" t="inlineStr">
        <is>
          <t xml:space="preserve">A reconciliation of the Company’s uncertain tax positions are as follows (in thousands): December 31, 2023 2022 2021 Beginning balance $ 87 $ 141 $ 157 Settlements based on tax positions related to prior years (135) (31) (125) Additions (reductions) based on tax positions related to prior years 347 (23) 109 Ending balance $ 299 $ 87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Funded Status and Components of Postretirement Benefit Costs</t>
        </is>
      </c>
      <c r="B4" s="4" t="inlineStr">
        <is>
          <t xml:space="preserve">The following tables set forth the funded status and components of postretirement benefit costs at December 31 measurement dates (in thousands): 2023 2022 2021 Accumulated postretirement benefit obligation beginning of year $ 815 $ 979 $ 1,133 Interest cost 53 26 22 Actuarial loss (gain) 289 (109) (77) Benefits paid (106) (81) (99) Accumulated postretirement benefit obligation end of year 1,051 815 979 Accrued liability (included in accrued expenses and other liabilities) $ 1,051 $ 815 $ 979 </t>
        </is>
      </c>
    </row>
    <row r="5">
      <c r="A5" s="4" t="inlineStr">
        <is>
          <t>Amounts Recognized in Accumulated Other Comprehensive Income (Loss)</t>
        </is>
      </c>
      <c r="B5" s="4" t="inlineStr">
        <is>
          <t>The following table sets forth the amounts recognized in accumulated other comprehensive income (loss) (in thousands): December 31, 2023 2022 Net loss (gain) $ 185 $ (98) Prior service credit (113) (133) Loss (gain) recognized in accumulated other comprehensive income (loss) $ 72 $ (231)</t>
        </is>
      </c>
    </row>
    <row r="6">
      <c r="A6" s="4" t="inlineStr">
        <is>
          <t>Components of Net Periodic Postretirement Benefit Cost</t>
        </is>
      </c>
      <c r="B6" s="4" t="inlineStr">
        <is>
          <t xml:space="preserve">The following table sets forth the components of net periodic postretirement benefit costs for the years ended December 31, 2023, 2022, and 2021 (in thousands): December 31, 2023 2022 2021 Interest cost $ 53 $ 26 $ 22 Amortization of prior service credits (19) (19) (20) Amortization of unrecognized loss 4 — — Net postretirement benefit cost included in compensation and employee benefits $ 38 $ 7 $ 2 </t>
        </is>
      </c>
    </row>
    <row r="7">
      <c r="A7" s="4" t="inlineStr">
        <is>
          <t>Assumptions Used in Accounting for the Plan</t>
        </is>
      </c>
      <c r="B7" s="4" t="inlineStr">
        <is>
          <t>The Company’s discount rate and rate of compensation increase used in accounting for the plan are as follows: 2023 2022 2021 Assumptions used to determine benefit obligation at period end: Discount rate 4.83 % 5.02 % 2.50 % Rate of increase in compensation (1) N/A N/A N/A Assumptions used to determine net periodic benefit cost for the year: Discount rate 5.02 % 2.50 % 2.00 % Rate of increase in compensation (1) N/A N/A N/A (1)</t>
        </is>
      </c>
    </row>
    <row r="8">
      <c r="A8" s="4" t="inlineStr">
        <is>
          <t>Schedule of Defined Benefit Plans Disclosures</t>
        </is>
      </c>
      <c r="B8" s="4" t="inlineStr">
        <is>
          <t>A one percentage-point change in assumed healthcare cost trends would have the following effects (in thousands): One Percentage Point Increase One Percentage Point Decrease 2023 2022 2023 2022 Aggregate of service and interest components of net periodic cost (benefit) $ 5 $ 3 $ (4) $ (2) Effect on accumulated postretirement benefit obligation 99 80 (87) (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Outstanding</t>
        </is>
      </c>
      <c r="B4" s="4" t="inlineStr">
        <is>
          <t>The following table is a summary of the Company’s stock options as of December 31, 2023, and changes therein during the year then ended: Number of Stock Options Weighted Average Grant Date Fair Value Weighted Average Exercise Price Weighted Average Contractual Life (years) Outstanding- December 31, 2021 1,769,979 $ 4.02 $ 13.95 2.95 Exercised (187,153) 3.92 13.23 — Outstanding- December 31, 2022 1,582,826 4.03 14.04 2.01 Forfeited or cancelled (30,920) 3.97 13.79 — Exercised (7,600) 3.91 13.13 — Outstanding- December 31, 2023 1,544,306 4.03 14.05 1.01 Exercisable- December 31, 2023 1,544,306 $ 4.03 $ 14.05 1.01</t>
        </is>
      </c>
    </row>
    <row r="5">
      <c r="A5" s="4" t="inlineStr">
        <is>
          <t>Schedule of Status of the Company's Restricted Share Awards</t>
        </is>
      </c>
      <c r="B5" s="4" t="inlineStr">
        <is>
          <t xml:space="preserve">The following is a summary of the status of the Company’s restricted shares as of December 31, 2023, and changes therein during the year then ended: Number of Shares Awarded Weighted Average Grant Date Fair Value Non-vested at December 31, 2021 222,844 $ 13.21 Granted 181,908 15.78 Vested (62,836) 12.87 Forfeited (20,415) 14.34 Non-vested at December 31, 2022 321,501 14.66 Granted 192,249 14.37 Incremental performance-based restricted stock units earned 10,353 — Vested (124,586) 13.96 Forfeited (37,791) 14.36 Non-vested at December 31, 2023 361,726 $ 1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 And Contingent Liabilities Not Reflected In Consolidated Financial Statements</t>
        </is>
      </c>
      <c r="B4" s="4" t="inlineStr">
        <is>
          <t xml:space="preserve">At December 31, 2023 and 2022, the following commitment and contingent liabilities existed that are not reflected in the accompanying consolidated financial statements (in thousands): December 31, 2023 2022 Commitments to extend credit $ 6,972 $ 37,473 Unused lines of credit 292,721 288,380 Standby letters of credit 6,391 4,4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3</t>
        </is>
      </c>
    </row>
    <row r="3">
      <c r="A3" s="3" t="inlineStr">
        <is>
          <t>Regulatory Requirements [Abstract]</t>
        </is>
      </c>
      <c r="B3" s="4" t="inlineStr">
        <is>
          <t xml:space="preserve"> </t>
        </is>
      </c>
    </row>
    <row r="4">
      <c r="A4" s="4" t="inlineStr">
        <is>
          <t>Schedule of Bank's Regulatory Capital Amounts And Ratios Compared To Regulatory Requirements</t>
        </is>
      </c>
      <c r="B4" s="4" t="inlineStr">
        <is>
          <t>The following is a summary of Northfield Bank’s regulatory capital amounts and ratios compared to the regulatory requirements as of December 31, 2023 and 2022, for classification as a well-capitalized institution and minimum capital (dollars in thousands): For Well For Capital Capitalized Adequacy Under Prompt Corrective Actual Purposes Action Provisions Amount Ratio Amount Ratio Amount Ratio As of December 31, 2023: CBLR $ 702,486 12.80 % $ 493,966 9.00 % $ 493,966 9.00 % As of December 31, 2022: CBLR $ 710,719 12.68 % $ 504,284 9.00 % $ 504,284 9.00 % The following is a summary of the Company's regulatory capital amounts and ratios compared to the regulatory requirements as of December 31, 2023 and 2022, for classification as well-capitalized and minimum capital (dollars in thousands). For Well For Capital Capitalized Adequacy Under Prompt Corrective Actual Purposes Action Provisions Amount Ratio Amount Ratio Amount Ratio As of December 31, 2023: CBLR $ 690,721 12.58 % $ 494,043 9.00 % $ 494,043 9.00 % As of December 31, 2022: CBLR $ 708,430 12.65 % $ 503,977 9.00 % $ 503,977 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Significant Fair Value of Assets and Liabilities Measured on Recurring and Non Recurring Basis</t>
        </is>
      </c>
      <c r="B4" s="4" t="inlineStr">
        <is>
          <t xml:space="preserve"> Fair Value Measurements at December 31, 2023 Using: Carrying Value Quoted Prices in Active Markets for Identical Assets (Level 1) Significant Other Observable Significant Unobservable (in thousands) Measured on a recurring basis: Assets: Investment securities: Debt securities available-for-sale: U.S. Treasuries $ 44,379 $ 44,379 $ — $ — U.S. Government agency securities 73,908 — 73,908 — Mortgage-backed securities: Pass-through certificates: GSE 337,540 — 337,540 — REMICs: GSE 213,100 — 213,100 — Total mortgage-backed securities 550,640 — 550,640 — Other debt securities: Municipal bonds 763 — 763 — Corporate bonds 125,774 — 125,774 — Total other debt securities 126,537 — 126,537 — Total debt securities available-for-sale 795,464 44,379 751,085 — Trading securities 12,549 12,549 — — Equity securities (1) 330 330 — — Total $ 808,343 $ 57,258 $ 751,085 $ — Measured on a non-recurring basis: Assets: Loans individually evaluated for impairment: Real estate loans: Commercial real estate $ 2,291 $ — $ — $ 2,291 Multifamily 1,906 — — 1,906 Home equity and lines of credit 21 — — 21 Total individually evaluated real estate loans 4,218 — — 4,218 Commercial and industrial loans 59 — — 59 Total $ 4,277 $ — $ — $ 4,277 (1) Excludes investment measured at net asset value of $10.3 million at December 31, 2023, which has not been classified in the fair value hierarchy. Fair Value Measurements at December 31, 2022 Using: Carrying Value Quoted Prices in Active Markets for Identical Assets (Level 1) Significant Other Observable Significant Unobservable (in thousands) Measured on a recurring basis: Assets: Investment securities: Debt securities available-for-sale: U.S Government agency securities $ 72,076 $ — $ 72,076 $ — Mortgage-backed securities Pass-through certificate GSE 432,618 — 432,618 — REMICs: GSE 264,724 $ — 264,724 — Total mortgage-backed securities 697,342 — 697,342 — Other debt securities: Municipal bonds 21 — 21 — Corporate bonds 182,734 — 182,734 — Total other debt securities 182,755 — 182,755 — Total debt securities available-for sale 952,173 — 952,173 — Trading securities 10,751 10,751 — — Equity securities (1) 361 361 — — Total $ 963,285 $ 11,112 $ 952,173 $ — Measured on a non-recurring basis: Assets: Loans individually evaluated for impairment: Real estate loans: Commercial real estate $ 2,631 $ — $ — $ 2,631 One-to-four family residential mortgage 1,923 — — 1,923 Home equity and lines of credit 24 — — 24 Total impaired real estate loans 4,578 — — 4,578 Commercial and industrial loans 62 — — 62 Total $ 4,640 $ — $ — $ 4,640 (1) Excludes investment measured at net asset value of $10.1 million at December 31, 2022, which has not been classified in the fair value hierarchy.</t>
        </is>
      </c>
    </row>
    <row r="5">
      <c r="A5" s="4" t="inlineStr">
        <is>
          <t>Schedule of Level 3 Assets Measured at Fair Value on a Non-Recurring Basis</t>
        </is>
      </c>
      <c r="B5" s="4" t="inlineStr">
        <is>
          <t>The following table presents qualitative information for Level 3 assets measured at fair value on a non-recurring basis at December 31, 2023 (dollars in thousands): Fair Value Valuation Methodology Unobservable Inputs Range of Inputs (in thousands) Individually evaluated loans $ 4,277 Appraisals Discount for costs to sell 7.0% Discount for quick sale 10.0% Discounted cash flows Interest rates 4.88% - 7.50% The following table presents qualitative information for Level 3 assets measured at fair value on a non-recurring basis at December 31, 2022 (dollars in thousands): Fair Value Valuation Methodology Unobservable Inputs Range of Inputs (in thousands) Individually evaluated loans $ 4,640 Appraisals Discount for costs to sell 7.0% Discount for quick sale 10.0% Discounted cash flows Interest rates 4.88% - 7.50%</t>
        </is>
      </c>
    </row>
    <row r="6">
      <c r="A6" s="4" t="inlineStr">
        <is>
          <t>Schedule of Estimated Fair Values of Significant Financial Instruments</t>
        </is>
      </c>
      <c r="B6" s="4" t="inlineStr">
        <is>
          <t>The estimated fair values of the Company’s significant financial instruments at December 31, 2023 and 2022, are presented in the following tables (in thousands): December 31, 2023 Estimated Fair Value Carrying Value Level 1 Level 2 Level 3 Total Financial assets: Cash and cash equivalents $ 229,506 $ 229,506 $ — $ — $ 229,506 Trading securities 12,549 12,549 — — 12,549 Debt securities available-for-sale 795,464 44,379 751,085 — 795,464 Debt securities held-to-maturity 9,866 — 9,586 — 9,586 Equity securities (1) 330 330 — — 330 FHLBNY stock, at cost 39,667 — 39,667 — 39,667 Net loans held-for-investment 4,166,119 — — 3,887,033 3,887,033 Derivative assets 4,903 — 4,903 — 4,903 Financial liabilities: Deposits $ 3,878,435 $ — $ 3,879,286 $ — $ 3,879,286 FHLB advances and other borrowings (including securities sold under agreements to repurchase) 859,272 — 844,766 — 844,766 Subordinated debentures, net of issuance costs 61,219 — 45,531 — 45,531 Advance payments by borrowers for taxes and insurance 25,102 — 25,102 — 25,102 Derivative liabilities 4,905 — 4,905 — 4,905 (1) Excludes investment measured at net asset value of $10.3 million at December 31, 2023, which has not been classified in the fair value hierarchy. December 31, 2022 Estimated Fair Value Carrying Value Level 1 Level 2 Level 3 Total Financial assets: Cash and cash equivalents $ 45,799 $ 45,799 $ — $ — $ 45,799 Trading securities 10,751 10,751 — — 10,751 Debt securities available-for-sale 952,173 — 952,173 — 952,173 Debt securities held-to-maturity 10,760 — 10,389 — 10,389 Equity securities (1) 361 361 — — 361 FHLBNY stock, at cost 30,382 — 30,382 — 30,382 Net loans held-for-investment 4,201,076 — — 4,016,849 4,016,849 Derivative assets 5,321 — 5,321 — 5,321 Financial liabilities: Deposits $ 4,150,219 $ — $ 4,148,938 $ — $ 4,148,938 FHLB advances and other borrowings (including securities sold under agreements to repurchase) 583,859 — 564,588 — 564,588 Subordinated debentures, net of issuance costs 60,996 — 54,393 54,393 Advance payments by borrowers for taxes and insurance 25,995 — 25,995 — 25,995 Derivative liabilities 5,321 — 5,321 — 5,321 (1) Excludes investment measured at net asset value of $10.1 million at December 31, 2022, which has not been classified 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Calculations and Reconciliation</t>
        </is>
      </c>
      <c r="B4" s="4" t="inlineStr">
        <is>
          <t xml:space="preserve">The following is a summary of the Company’s earnings per share calculations and reconciliation of basic to diluted earnings per share for the periods indicated (in thousands, except share and per share data): December 31, 2023 2022 2021 Net income available to common stockholders $ 37,669 $ 61,119 $ 70,654 Weighted average shares outstanding-basic 43,560,844 46,234,122 48,416,495 Effect of non-vested restricted stock and stock options outstanding 77,772 203,997 337,768 Weighted average shares outstanding-diluted 43,638,616 46,438,119 48,754,263 Earnings per share-basic $ 0.86 $ 1.32 $ 1.46 Earnings per share-diluted $ 0.86 $ 1.32 $ 1.45 Anti-dilutive shares 1,542,194 756,765 323,4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t>
        </is>
      </c>
      <c r="B4" s="4" t="inlineStr">
        <is>
          <t>The following table summarizes non-interest income for the periods indicated (in thousands): December 31, 2023 2022 2021 Fees and service charges for customer services: Service charges $ 3,085 $ 3,380 $ 3,075 ATM and card interchange fees 1,932 1,920 1,893 Investment fees 462 405 426 Total fees and service charges for customer services 5,479 5,705 5,394 Income on bank-owned life insurance (1) 3,631 3,414 4,103 (Losses)/gains on available-for-sale debt securities, net (1) (17) 279 1,495 Gains/(losses) on trading securities, net (1) 1,721 (2,206) 1,703 Gains on sale of loans (1) 134 453 1,401 Other (1) 948 338 357 Total non-interest income $ 11,896 $ 7,983 $ 14,453 (1) Not within the scope of Topi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Supplemental lease information at or for the years ended December 31, 2023 and 2022 is as follows (dollars in thousands): At or for the Year Ended December 31, 2023 December 31, 2022 December 31, 2021 Operating lease cost $ 6,037 $ 6,006 $ 5,797 Variable lease cost 3,844 3,621 4,092 Net lease cost $ 9,881 $ 9,627 $ 9,889 Cash paid for amounts included in measurement of operating lease liabilities $ 6,487 $ 6,350 $ 6,538 Right-of-use assets obtained in exchange for new operating lease liabilities $ 645 $ 4,983 $ 1,596 Weighted average remaining lease term (in years) 11.09 years 11.22 years 11.84 years Weighted average discount rate 3.60 % 3.54 % 3.55 %</t>
        </is>
      </c>
    </row>
    <row r="5">
      <c r="A5" s="4" t="inlineStr">
        <is>
          <t>Schedule of Lessee, Operating Lease, Liability, Maturity</t>
        </is>
      </c>
      <c r="B5" s="4" t="inlineStr">
        <is>
          <t xml:space="preserve">The following table summarizes lease payment obligations for each of the next five years and thereafter in addition to a reconcilement to the Company's current lease liability (dollars in thousands): Year Amount 2024 $ 6,133 2025 5,792 2026 5,029 2027 4,068 2028 3,803 Thereafter 19,343 Total lease payments 44,168 Less: imputed interest (8,963) Present value of lease liabilities $ 35,2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7" t="n">
        <v>181638</v>
      </c>
      <c r="C4" s="7" t="n">
        <v>160911</v>
      </c>
      <c r="D4" s="7" t="n">
        <v>158217</v>
      </c>
    </row>
    <row r="5">
      <c r="A5" s="4" t="inlineStr">
        <is>
          <t>Mortgage-backed securities</t>
        </is>
      </c>
      <c r="B5" s="6" t="n">
        <v>14708</v>
      </c>
      <c r="C5" s="6" t="n">
        <v>12461</v>
      </c>
      <c r="D5" s="6" t="n">
        <v>10640</v>
      </c>
    </row>
    <row r="6">
      <c r="A6" s="4" t="inlineStr">
        <is>
          <t>Other securities</t>
        </is>
      </c>
      <c r="B6" s="6" t="n">
        <v>5087</v>
      </c>
      <c r="C6" s="6" t="n">
        <v>4325</v>
      </c>
      <c r="D6" s="6" t="n">
        <v>1965</v>
      </c>
    </row>
    <row r="7">
      <c r="A7" s="4" t="inlineStr">
        <is>
          <t>FHLB of New York dividends</t>
        </is>
      </c>
      <c r="B7" s="6" t="n">
        <v>3113</v>
      </c>
      <c r="C7" s="6" t="n">
        <v>1174</v>
      </c>
      <c r="D7" s="6" t="n">
        <v>1279</v>
      </c>
    </row>
    <row r="8">
      <c r="A8" s="4" t="inlineStr">
        <is>
          <t>Deposits in other financial institutions</t>
        </is>
      </c>
      <c r="B8" s="6" t="n">
        <v>4249</v>
      </c>
      <c r="C8" s="6" t="n">
        <v>817</v>
      </c>
      <c r="D8" s="6" t="n">
        <v>197</v>
      </c>
    </row>
    <row r="9">
      <c r="A9" s="4" t="inlineStr">
        <is>
          <t>Total interest income</t>
        </is>
      </c>
      <c r="B9" s="6" t="n">
        <v>208795</v>
      </c>
      <c r="C9" s="6" t="n">
        <v>179688</v>
      </c>
      <c r="D9" s="6" t="n">
        <v>172298</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48753</v>
      </c>
      <c r="C11" s="6" t="n">
        <v>10289</v>
      </c>
      <c r="D11" s="6" t="n">
        <v>6207</v>
      </c>
    </row>
    <row r="12">
      <c r="A12" s="4" t="inlineStr">
        <is>
          <t>Borrowings</t>
        </is>
      </c>
      <c r="B12" s="6" t="n">
        <v>32055</v>
      </c>
      <c r="C12" s="6" t="n">
        <v>9296</v>
      </c>
      <c r="D12" s="6" t="n">
        <v>10442</v>
      </c>
    </row>
    <row r="13">
      <c r="A13" s="4" t="inlineStr">
        <is>
          <t>Subordinated debt</t>
        </is>
      </c>
      <c r="B13" s="6" t="n">
        <v>3320</v>
      </c>
      <c r="C13" s="6" t="n">
        <v>1797</v>
      </c>
      <c r="D13" s="6" t="n">
        <v>0</v>
      </c>
    </row>
    <row r="14">
      <c r="A14" s="4" t="inlineStr">
        <is>
          <t>Total interest expense</t>
        </is>
      </c>
      <c r="B14" s="6" t="n">
        <v>84128</v>
      </c>
      <c r="C14" s="6" t="n">
        <v>21382</v>
      </c>
      <c r="D14" s="6" t="n">
        <v>16649</v>
      </c>
    </row>
    <row r="15">
      <c r="A15" s="4" t="inlineStr">
        <is>
          <t>Net interest income</t>
        </is>
      </c>
      <c r="B15" s="6" t="n">
        <v>124667</v>
      </c>
      <c r="C15" s="6" t="n">
        <v>158306</v>
      </c>
      <c r="D15" s="6" t="n">
        <v>155649</v>
      </c>
    </row>
    <row r="16">
      <c r="A16" s="4" t="inlineStr">
        <is>
          <t>Provision (benefit) for credit losses</t>
        </is>
      </c>
      <c r="B16" s="6" t="n">
        <v>1353</v>
      </c>
      <c r="C16" s="6" t="n">
        <v>4482</v>
      </c>
      <c r="D16" s="6" t="n">
        <v>-6184</v>
      </c>
    </row>
    <row r="17">
      <c r="A17" s="4" t="inlineStr">
        <is>
          <t>Net interest income after provision (benefit) for credit losses</t>
        </is>
      </c>
      <c r="B17" s="6" t="n">
        <v>123314</v>
      </c>
      <c r="C17" s="6" t="n">
        <v>153824</v>
      </c>
      <c r="D17" s="6" t="n">
        <v>161833</v>
      </c>
    </row>
    <row r="18">
      <c r="A18" s="3" t="inlineStr">
        <is>
          <t>Non-interest income:</t>
        </is>
      </c>
      <c r="B18" s="4" t="inlineStr">
        <is>
          <t xml:space="preserve"> </t>
        </is>
      </c>
      <c r="C18" s="4" t="inlineStr">
        <is>
          <t xml:space="preserve"> </t>
        </is>
      </c>
      <c r="D18" s="4" t="inlineStr">
        <is>
          <t xml:space="preserve"> </t>
        </is>
      </c>
    </row>
    <row r="19">
      <c r="A19" s="4" t="inlineStr">
        <is>
          <t>Fees and service charges for customer services</t>
        </is>
      </c>
      <c r="B19" s="6" t="n">
        <v>5479</v>
      </c>
      <c r="C19" s="6" t="n">
        <v>5705</v>
      </c>
      <c r="D19" s="6" t="n">
        <v>5394</v>
      </c>
    </row>
    <row r="20">
      <c r="A20" s="4" t="inlineStr">
        <is>
          <t>Income on bank-owned life insurance</t>
        </is>
      </c>
      <c r="B20" s="6" t="n">
        <v>3631</v>
      </c>
      <c r="C20" s="6" t="n">
        <v>3414</v>
      </c>
      <c r="D20" s="6" t="n">
        <v>4103</v>
      </c>
    </row>
    <row r="21">
      <c r="A21" s="4" t="inlineStr">
        <is>
          <t>(Losses) gains on available-for-sale debt securities, net</t>
        </is>
      </c>
      <c r="B21" s="6" t="n">
        <v>-17</v>
      </c>
      <c r="C21" s="6" t="n">
        <v>279</v>
      </c>
      <c r="D21" s="6" t="n">
        <v>1495</v>
      </c>
    </row>
    <row r="22">
      <c r="A22" s="4" t="inlineStr">
        <is>
          <t>Gains (losses) on trading securities, net</t>
        </is>
      </c>
      <c r="B22" s="6" t="n">
        <v>1721</v>
      </c>
      <c r="C22" s="6" t="n">
        <v>-2206</v>
      </c>
      <c r="D22" s="6" t="n">
        <v>1703</v>
      </c>
    </row>
    <row r="23">
      <c r="A23" s="4" t="inlineStr">
        <is>
          <t>Gains on sale of loans</t>
        </is>
      </c>
      <c r="B23" s="6" t="n">
        <v>134</v>
      </c>
      <c r="C23" s="6" t="n">
        <v>453</v>
      </c>
      <c r="D23" s="6" t="n">
        <v>1401</v>
      </c>
    </row>
    <row r="24">
      <c r="A24" s="4" t="inlineStr">
        <is>
          <t>Other</t>
        </is>
      </c>
      <c r="B24" s="6" t="n">
        <v>948</v>
      </c>
      <c r="C24" s="6" t="n">
        <v>338</v>
      </c>
      <c r="D24" s="6" t="n">
        <v>357</v>
      </c>
    </row>
    <row r="25">
      <c r="A25" s="4" t="inlineStr">
        <is>
          <t>Total non-interest income</t>
        </is>
      </c>
      <c r="B25" s="6" t="n">
        <v>11896</v>
      </c>
      <c r="C25" s="6" t="n">
        <v>7983</v>
      </c>
      <c r="D25" s="6" t="n">
        <v>14453</v>
      </c>
    </row>
    <row r="26">
      <c r="A26" s="3" t="inlineStr">
        <is>
          <t>Non-interest expense:</t>
        </is>
      </c>
      <c r="B26" s="4" t="inlineStr">
        <is>
          <t xml:space="preserve"> </t>
        </is>
      </c>
      <c r="C26" s="4" t="inlineStr">
        <is>
          <t xml:space="preserve"> </t>
        </is>
      </c>
      <c r="D26" s="4" t="inlineStr">
        <is>
          <t xml:space="preserve"> </t>
        </is>
      </c>
    </row>
    <row r="27">
      <c r="A27" s="4" t="inlineStr">
        <is>
          <t>Compensation and employee benefits</t>
        </is>
      </c>
      <c r="B27" s="6" t="n">
        <v>46496</v>
      </c>
      <c r="C27" s="6" t="n">
        <v>41961</v>
      </c>
      <c r="D27" s="6" t="n">
        <v>43677</v>
      </c>
    </row>
    <row r="28">
      <c r="A28" s="4" t="inlineStr">
        <is>
          <t>Occupancy</t>
        </is>
      </c>
      <c r="B28" s="6" t="n">
        <v>13259</v>
      </c>
      <c r="C28" s="6" t="n">
        <v>13241</v>
      </c>
      <c r="D28" s="6" t="n">
        <v>13956</v>
      </c>
    </row>
    <row r="29">
      <c r="A29" s="4" t="inlineStr">
        <is>
          <t>Furniture and equipment</t>
        </is>
      </c>
      <c r="B29" s="6" t="n">
        <v>1868</v>
      </c>
      <c r="C29" s="6" t="n">
        <v>1730</v>
      </c>
      <c r="D29" s="6" t="n">
        <v>1737</v>
      </c>
    </row>
    <row r="30">
      <c r="A30" s="4" t="inlineStr">
        <is>
          <t>Data processing</t>
        </is>
      </c>
      <c r="B30" s="6" t="n">
        <v>8138</v>
      </c>
      <c r="C30" s="6" t="n">
        <v>7415</v>
      </c>
      <c r="D30" s="6" t="n">
        <v>6784</v>
      </c>
    </row>
    <row r="31">
      <c r="A31" s="4" t="inlineStr">
        <is>
          <t>Professional fees</t>
        </is>
      </c>
      <c r="B31" s="6" t="n">
        <v>3406</v>
      </c>
      <c r="C31" s="6" t="n">
        <v>3846</v>
      </c>
      <c r="D31" s="6" t="n">
        <v>3596</v>
      </c>
    </row>
    <row r="32">
      <c r="A32" s="4" t="inlineStr">
        <is>
          <t>Advertising</t>
        </is>
      </c>
      <c r="B32" s="6" t="n">
        <v>2171</v>
      </c>
      <c r="C32" s="6" t="n">
        <v>2159</v>
      </c>
      <c r="D32" s="6" t="n">
        <v>2358</v>
      </c>
    </row>
    <row r="33">
      <c r="A33" s="4" t="inlineStr">
        <is>
          <t>Federal Deposit Insurance Corporation (FDIC) insurance</t>
        </is>
      </c>
      <c r="B33" s="6" t="n">
        <v>2331</v>
      </c>
      <c r="C33" s="6" t="n">
        <v>1407</v>
      </c>
      <c r="D33" s="6" t="n">
        <v>1365</v>
      </c>
    </row>
    <row r="34">
      <c r="A34" s="4" t="inlineStr">
        <is>
          <t>Credit loss (benefit) expense for off-balance sheet exposures</t>
        </is>
      </c>
      <c r="B34" s="6" t="n">
        <v>-555</v>
      </c>
      <c r="C34" s="6" t="n">
        <v>-1061</v>
      </c>
      <c r="D34" s="6" t="n">
        <v>307</v>
      </c>
    </row>
    <row r="35">
      <c r="A35" s="4" t="inlineStr">
        <is>
          <t>Other</t>
        </is>
      </c>
      <c r="B35" s="6" t="n">
        <v>6336</v>
      </c>
      <c r="C35" s="6" t="n">
        <v>6250</v>
      </c>
      <c r="D35" s="6" t="n">
        <v>5379</v>
      </c>
    </row>
    <row r="36">
      <c r="A36" s="4" t="inlineStr">
        <is>
          <t>Total non-interest expense</t>
        </is>
      </c>
      <c r="B36" s="6" t="n">
        <v>83450</v>
      </c>
      <c r="C36" s="6" t="n">
        <v>76948</v>
      </c>
      <c r="D36" s="6" t="n">
        <v>79159</v>
      </c>
    </row>
    <row r="37">
      <c r="A37" s="4" t="inlineStr">
        <is>
          <t>Income before income tax expense</t>
        </is>
      </c>
      <c r="B37" s="6" t="n">
        <v>51760</v>
      </c>
      <c r="C37" s="6" t="n">
        <v>84859</v>
      </c>
      <c r="D37" s="6" t="n">
        <v>97127</v>
      </c>
    </row>
    <row r="38">
      <c r="A38" s="4" t="inlineStr">
        <is>
          <t>Income tax expense</t>
        </is>
      </c>
      <c r="B38" s="6" t="n">
        <v>14091</v>
      </c>
      <c r="C38" s="6" t="n">
        <v>23740</v>
      </c>
      <c r="D38" s="6" t="n">
        <v>26473</v>
      </c>
    </row>
    <row r="39">
      <c r="A39" s="4" t="inlineStr">
        <is>
          <t>Net income</t>
        </is>
      </c>
      <c r="B39" s="7" t="n">
        <v>37669</v>
      </c>
      <c r="C39" s="7" t="n">
        <v>61119</v>
      </c>
      <c r="D39" s="7" t="n">
        <v>70654</v>
      </c>
    </row>
    <row r="40">
      <c r="A40" s="3" t="inlineStr">
        <is>
          <t>Net income per common share:</t>
        </is>
      </c>
      <c r="B40" s="4" t="inlineStr">
        <is>
          <t xml:space="preserve"> </t>
        </is>
      </c>
      <c r="C40" s="4" t="inlineStr">
        <is>
          <t xml:space="preserve"> </t>
        </is>
      </c>
      <c r="D40" s="4" t="inlineStr">
        <is>
          <t xml:space="preserve"> </t>
        </is>
      </c>
    </row>
    <row r="41">
      <c r="A41" s="4" t="inlineStr">
        <is>
          <t>Basic (usd per share)</t>
        </is>
      </c>
      <c r="B41" s="8" t="n">
        <v>0.86</v>
      </c>
      <c r="C41" s="8" t="n">
        <v>1.32</v>
      </c>
      <c r="D41" s="8" t="n">
        <v>1.46</v>
      </c>
    </row>
    <row r="42">
      <c r="A42" s="4" t="inlineStr">
        <is>
          <t>Diluted (usd per share)</t>
        </is>
      </c>
      <c r="B42" s="8" t="n">
        <v>0.86</v>
      </c>
      <c r="C42" s="8" t="n">
        <v>1.32</v>
      </c>
      <c r="D42" s="8" t="n">
        <v>1.45</v>
      </c>
    </row>
    <row r="43">
      <c r="A43" s="4" t="inlineStr">
        <is>
          <t>Basic weighted average shares outstanding (in shares)</t>
        </is>
      </c>
      <c r="B43" s="6" t="n">
        <v>43560844</v>
      </c>
      <c r="C43" s="6" t="n">
        <v>46234122</v>
      </c>
      <c r="D43" s="6" t="n">
        <v>48416495</v>
      </c>
    </row>
    <row r="44">
      <c r="A44" s="4" t="inlineStr">
        <is>
          <t>Diluted weighted average shares outstanding (in shares)</t>
        </is>
      </c>
      <c r="B44" s="6" t="n">
        <v>43638616</v>
      </c>
      <c r="C44" s="6" t="n">
        <v>46438119</v>
      </c>
      <c r="D44" s="6" t="n">
        <v>48754263</v>
      </c>
    </row>
    <row r="45">
      <c r="A45" s="4" t="inlineStr">
        <is>
          <t>Net income</t>
        </is>
      </c>
      <c r="B45" s="7" t="n">
        <v>37669</v>
      </c>
      <c r="C45" s="7" t="n">
        <v>61119</v>
      </c>
      <c r="D45" s="7" t="n">
        <v>70654</v>
      </c>
    </row>
    <row r="46">
      <c r="A46" s="3" t="inlineStr">
        <is>
          <t>Unrealized gains (losses) on debt securities available-for-sale:</t>
        </is>
      </c>
      <c r="B46" s="4" t="inlineStr">
        <is>
          <t xml:space="preserve"> </t>
        </is>
      </c>
      <c r="C46" s="4" t="inlineStr">
        <is>
          <t xml:space="preserve"> </t>
        </is>
      </c>
      <c r="D46" s="4" t="inlineStr">
        <is>
          <t xml:space="preserve"> </t>
        </is>
      </c>
    </row>
    <row r="47">
      <c r="A47" s="4" t="inlineStr">
        <is>
          <t>Net unrealized holding gains (losses)</t>
        </is>
      </c>
      <c r="B47" s="6" t="n">
        <v>22396</v>
      </c>
      <c r="C47" s="6" t="n">
        <v>-69876</v>
      </c>
      <c r="D47" s="6" t="n">
        <v>-13916</v>
      </c>
    </row>
    <row r="48">
      <c r="A48" s="4" t="inlineStr">
        <is>
          <t>Less: reclassification adjustment for net losses (gains) included in net income</t>
        </is>
      </c>
      <c r="B48" s="6" t="n">
        <v>17</v>
      </c>
      <c r="C48" s="6" t="n">
        <v>-279</v>
      </c>
      <c r="D48" s="6" t="n">
        <v>-1495</v>
      </c>
    </row>
    <row r="49">
      <c r="A49" s="4" t="inlineStr">
        <is>
          <t>Net unrealized gains (losses)</t>
        </is>
      </c>
      <c r="B49" s="6" t="n">
        <v>22413</v>
      </c>
      <c r="C49" s="6" t="n">
        <v>-70155</v>
      </c>
      <c r="D49" s="6" t="n">
        <v>-15411</v>
      </c>
    </row>
    <row r="50">
      <c r="A50" s="4" t="inlineStr">
        <is>
          <t>Post-retirement benefits adjustment</t>
        </is>
      </c>
      <c r="B50" s="6" t="n">
        <v>-344</v>
      </c>
      <c r="C50" s="6" t="n">
        <v>172</v>
      </c>
      <c r="D50" s="6" t="n">
        <v>0</v>
      </c>
    </row>
    <row r="51">
      <c r="A51" s="4" t="inlineStr">
        <is>
          <t>Other comprehensive income (loss), before tax</t>
        </is>
      </c>
      <c r="B51" s="6" t="n">
        <v>22069</v>
      </c>
      <c r="C51" s="6" t="n">
        <v>-69983</v>
      </c>
      <c r="D51" s="6" t="n">
        <v>-15411</v>
      </c>
    </row>
    <row r="52">
      <c r="A52" s="4" t="inlineStr">
        <is>
          <t>Income tax (expense) benefit related to net unrealized holding gains (losses) on debt securities available-for-sale</t>
        </is>
      </c>
      <c r="B52" s="6" t="n">
        <v>-6269</v>
      </c>
      <c r="C52" s="6" t="n">
        <v>19558</v>
      </c>
      <c r="D52" s="6" t="n">
        <v>3895</v>
      </c>
    </row>
    <row r="53">
      <c r="A53" s="4" t="inlineStr">
        <is>
          <t>Income tax (benefit) expense related to reclassification adjustment for (losses) gains included in net income</t>
        </is>
      </c>
      <c r="B53" s="6" t="n">
        <v>-5</v>
      </c>
      <c r="C53" s="6" t="n">
        <v>79</v>
      </c>
      <c r="D53" s="6" t="n">
        <v>419</v>
      </c>
    </row>
    <row r="54">
      <c r="A54" s="4" t="inlineStr">
        <is>
          <t>Income tax expense (benefit) related to post-retirement benefits adjustment</t>
        </is>
      </c>
      <c r="B54" s="6" t="n">
        <v>94</v>
      </c>
      <c r="C54" s="6" t="n">
        <v>-48</v>
      </c>
      <c r="D54" s="6" t="n">
        <v>0</v>
      </c>
    </row>
    <row r="55">
      <c r="A55" s="4" t="inlineStr">
        <is>
          <t>Other comprehensive income (loss), net of tax</t>
        </is>
      </c>
      <c r="B55" s="6" t="n">
        <v>15889</v>
      </c>
      <c r="C55" s="6" t="n">
        <v>-50394</v>
      </c>
      <c r="D55" s="6" t="n">
        <v>-11097</v>
      </c>
    </row>
    <row r="56">
      <c r="A56" s="4" t="inlineStr">
        <is>
          <t>Comprehensive income</t>
        </is>
      </c>
      <c r="B56" s="7" t="n">
        <v>53558</v>
      </c>
      <c r="C56" s="7" t="n">
        <v>10725</v>
      </c>
      <c r="D56" s="7" t="n">
        <v>595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table below presents the fair value of derivatives as well as their location on the consolidated balance sheets (in thousands): Fair Value December 31, Balance Sheet Location 2023 2022 Other assets $ 4,903 $ 5,321 Other liabilities 4,905 5,321 </t>
        </is>
      </c>
    </row>
    <row r="5">
      <c r="A5" s="4" t="inlineStr">
        <is>
          <t>Schedule of Derivative Assets at Fair Value</t>
        </is>
      </c>
      <c r="B5" s="4" t="inlineStr">
        <is>
          <t xml:space="preserve">The table below presents the fair value of derivatives as well as their location on the consolidated balance sheets (in thousands): Fair Value December 31, Balance Sheet Location 2023 2022 Other assets $ 4,903 $ 5,321 Other liabilities 4,905 5,3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arent-only Financial Information (Tables) - Parent Company</t>
        </is>
      </c>
      <c r="B1" s="2" t="inlineStr">
        <is>
          <t>12 Months Ended</t>
        </is>
      </c>
    </row>
    <row r="2">
      <c r="B2" s="2" t="inlineStr">
        <is>
          <t>Dec. 31, 2023</t>
        </is>
      </c>
    </row>
    <row r="3">
      <c r="A3" s="4" t="inlineStr">
        <is>
          <t>Schedule of Condensed Balance Sheets</t>
        </is>
      </c>
      <c r="B3" s="4" t="inlineStr">
        <is>
          <t xml:space="preserve">Northfield Bancorp, Inc. Condensed Balance Sheets December 31, 2023 2022 (in thousands) Assets Cash in Northfield Bank $ 29,188 $ 39,950 Investment in Northfield Bank 711,211 703,666 ESOP loan receivable 16,501 17,814 Other assets 3,764 1,635 Total assets $ 760,664 $ 763,065 Liabilities and Stockholders' Equity Subordinated debentures, net of issuance costs $ 61,219 $ 60,996 Total liabilities — 679 Total stockholders' equity 699,445 701,390 Total liabilities and stockholders' equity $ 760,664 $ 763,065 </t>
        </is>
      </c>
    </row>
    <row r="4">
      <c r="A4" s="4" t="inlineStr">
        <is>
          <t>Schedule of Condensed Statements of Comprehensive Income</t>
        </is>
      </c>
      <c r="B4" s="4" t="inlineStr">
        <is>
          <t xml:space="preserve">Northfield Bancorp, Inc. Condensed Statements of Comprehensive Income Years Ended December 31, 2023 2022 2021 (in thousands) Interest on ESOP loan $ 1,336 $ 627 $ 677 Interest income on deposits in other financial institutions 489 4 18 Undistributed earnings of Northfield Bank 39,662 62,964 70,956 Total income 41,487 63,595 71,651 Interest expense on subordinated debt 3,320 1,797 — Other expenses 900 1,020 831 Income tax (benefit) expense (402) (341) 166 Total expenses 3,818 2,476 997 Net income $ 37,669 $ 61,119 $ 70,654 Comprehensive income: Net income $ 37,669 $ 61,119 $ 70,654 Other comprehensive income (loss), net of tax 15,889 (50,394) (11,097) Comprehensive income $ 53,558 $ 10,725 $ 59,557 </t>
        </is>
      </c>
    </row>
    <row r="5">
      <c r="A5" s="4" t="inlineStr">
        <is>
          <t>Schedule of Condensed Statements of Cash Flows</t>
        </is>
      </c>
      <c r="B5" s="4" t="inlineStr">
        <is>
          <t xml:space="preserve">Northfield Bancorp, Inc. Condensed Statements of Cash Flows December 31, 2023 2022 2021 (in thousands) Cash flows from operating activities Net income $ 37,669 $ 61,119 $ 70,654 Adjustments to reconcile net income to net cash used in operating activities: (Increase) decrease in other assets (3,158) 702 (4,034) Amortization of debt issuance costs 223 112 — (Decrease) increase in other liabilities (679) 420 12 Undistributed earnings of Northfield Bank (39,662) (62,964) (70,956) Net cash used in operating activities (5,607) (611) (4,324) Cash flows from investing activities Dividends from Northfield Bank 53,400 17,143 69,916 Net cash provided by investing activities 53,400 17,143 69,916 Cash flows from financing activities Proceeds from issuance of subordinated debt, net of issuance costs — 60,884 — Principal payments on ESOP loan receivable 1,313 1,469 1,553 Purchase of treasury stock (37,173) (30,881) (53,321) Dividends paid (22,795) (24,127) (24,299) Exercise of stock options 100 1,662 3,409 Net cash (used in) provided by financing activities (58,555) 9,007 (72,658) Net (decrease) increase in cash and cash equivalents (10,762) 25,539 (7,066) Cash and cash equivalents at beginning of year 39,950 14,411 21,477 Cash and cash equivalents at end of year $ 29,188 $ 39,950 $ 14,4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ccrued interest receivable associated with debt securities available-for-sale</t>
        </is>
      </c>
      <c r="B4" s="7" t="n">
        <v>2400</v>
      </c>
      <c r="C4" s="7" t="n">
        <v>2800</v>
      </c>
      <c r="D4" s="4" t="inlineStr">
        <is>
          <t xml:space="preserve"> </t>
        </is>
      </c>
    </row>
    <row r="5">
      <c r="A5" s="4" t="inlineStr">
        <is>
          <t>Ending balance: individually evaluated for impairment</t>
        </is>
      </c>
      <c r="B5" s="6" t="n">
        <v>9324</v>
      </c>
      <c r="C5" s="6" t="n">
        <v>8939</v>
      </c>
      <c r="D5" s="4" t="inlineStr">
        <is>
          <t xml:space="preserve"> </t>
        </is>
      </c>
    </row>
    <row r="6">
      <c r="A6" s="4" t="inlineStr">
        <is>
          <t>Financing receivable, accrued interest receivable</t>
        </is>
      </c>
      <c r="B6" s="7" t="n">
        <v>12800</v>
      </c>
      <c r="C6" s="6" t="n">
        <v>11700</v>
      </c>
      <c r="D6" s="4" t="inlineStr">
        <is>
          <t xml:space="preserve"> </t>
        </is>
      </c>
    </row>
    <row r="7">
      <c r="A7" s="4" t="inlineStr">
        <is>
          <t>Financing Receivable, Accrued Interest, after Allowance for Credit Loss, Statement of Financial Position [Extensible Enumeration]</t>
        </is>
      </c>
      <c r="B7" s="4" t="inlineStr">
        <is>
          <t>Accrued interest receivable</t>
        </is>
      </c>
      <c r="C7" s="4" t="inlineStr">
        <is>
          <t xml:space="preserve"> </t>
        </is>
      </c>
      <c r="D7" s="4" t="inlineStr">
        <is>
          <t xml:space="preserve"> </t>
        </is>
      </c>
    </row>
    <row r="8">
      <c r="A8" s="4" t="inlineStr">
        <is>
          <t>Threshold of membership investment component, percentage</t>
        </is>
      </c>
      <c r="B8" s="9" t="n">
        <v>0.00125</v>
      </c>
      <c r="C8" s="4" t="inlineStr">
        <is>
          <t xml:space="preserve"> </t>
        </is>
      </c>
      <c r="D8" s="4" t="inlineStr">
        <is>
          <t xml:space="preserve"> </t>
        </is>
      </c>
    </row>
    <row r="9">
      <c r="A9" s="4" t="inlineStr">
        <is>
          <t>Threshold of membership investment component</t>
        </is>
      </c>
      <c r="B9" s="7" t="n">
        <v>1</v>
      </c>
      <c r="C9" s="4" t="inlineStr">
        <is>
          <t xml:space="preserve"> </t>
        </is>
      </c>
      <c r="D9" s="4" t="inlineStr">
        <is>
          <t xml:space="preserve"> </t>
        </is>
      </c>
    </row>
    <row r="10">
      <c r="A10" s="4" t="inlineStr">
        <is>
          <t>Activity based investment component as a percentage of outstanding advances</t>
        </is>
      </c>
      <c r="B10" s="10" t="n">
        <v>0.045</v>
      </c>
      <c r="C10" s="4" t="inlineStr">
        <is>
          <t xml:space="preserve"> </t>
        </is>
      </c>
      <c r="D10" s="4" t="inlineStr">
        <is>
          <t xml:space="preserve"> </t>
        </is>
      </c>
    </row>
    <row r="11">
      <c r="A11" s="4" t="inlineStr">
        <is>
          <t>Goodwill</t>
        </is>
      </c>
      <c r="B11" s="7" t="n">
        <v>41012</v>
      </c>
      <c r="C11" s="7" t="n">
        <v>41012</v>
      </c>
      <c r="D11" s="4" t="inlineStr">
        <is>
          <t xml:space="preserve"> </t>
        </is>
      </c>
    </row>
    <row r="12">
      <c r="A12" s="4" t="inlineStr">
        <is>
          <t>ESOP repayment period (years)</t>
        </is>
      </c>
      <c r="B12" s="4" t="inlineStr">
        <is>
          <t>30 years</t>
        </is>
      </c>
      <c r="C12" s="4" t="inlineStr">
        <is>
          <t xml:space="preserve"> </t>
        </is>
      </c>
      <c r="D12" s="4" t="inlineStr">
        <is>
          <t xml:space="preserve"> </t>
        </is>
      </c>
    </row>
    <row r="13">
      <c r="A13" s="4" t="inlineStr">
        <is>
          <t>Effect of non-vested restricted stock and stock options outstanding (in shares)</t>
        </is>
      </c>
      <c r="B13" s="6" t="n">
        <v>77772</v>
      </c>
      <c r="C13" s="6" t="n">
        <v>203997</v>
      </c>
      <c r="D13" s="6" t="n">
        <v>337768</v>
      </c>
    </row>
    <row r="14">
      <c r="A14" s="4" t="inlineStr">
        <is>
          <t>Minimum</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Ending balance: individually evaluated for impairment</t>
        </is>
      </c>
      <c r="B16" s="7" t="n">
        <v>500</v>
      </c>
      <c r="C16" s="4" t="inlineStr">
        <is>
          <t xml:space="preserve"> </t>
        </is>
      </c>
      <c r="D16" s="4" t="inlineStr">
        <is>
          <t xml:space="preserve"> </t>
        </is>
      </c>
    </row>
    <row r="17">
      <c r="A17" s="4" t="inlineStr">
        <is>
          <t>Building</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Estimated useful lives of significant classes of assets (years)</t>
        </is>
      </c>
      <c r="B19" s="4" t="inlineStr">
        <is>
          <t>40 years</t>
        </is>
      </c>
      <c r="C19" s="4" t="inlineStr">
        <is>
          <t xml:space="preserve"> </t>
        </is>
      </c>
      <c r="D19" s="4" t="inlineStr">
        <is>
          <t xml:space="preserve"> </t>
        </is>
      </c>
    </row>
    <row r="20">
      <c r="A20" s="4" t="inlineStr">
        <is>
          <t>Furniture And Equipment | Minimum</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Estimated useful lives of significant classes of assets (years)</t>
        </is>
      </c>
      <c r="B22" s="4" t="inlineStr">
        <is>
          <t>5 years</t>
        </is>
      </c>
      <c r="C22" s="4" t="inlineStr">
        <is>
          <t xml:space="preserve"> </t>
        </is>
      </c>
      <c r="D22" s="4" t="inlineStr">
        <is>
          <t xml:space="preserve"> </t>
        </is>
      </c>
    </row>
    <row r="23">
      <c r="A23" s="4" t="inlineStr">
        <is>
          <t>Furniture And Equipment | Maximum</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Estimated useful lives of significant classes of assets (years)</t>
        </is>
      </c>
      <c r="B25" s="4" t="inlineStr">
        <is>
          <t>7 years</t>
        </is>
      </c>
      <c r="C25" s="4" t="inlineStr">
        <is>
          <t xml:space="preserve"> </t>
        </is>
      </c>
      <c r="D25" s="4" t="inlineStr">
        <is>
          <t xml:space="preserve"> </t>
        </is>
      </c>
    </row>
    <row r="26">
      <c r="A26" s="4" t="inlineStr">
        <is>
          <t>Software</t>
        </is>
      </c>
      <c r="B26" s="4" t="inlineStr">
        <is>
          <t xml:space="preserve"> </t>
        </is>
      </c>
      <c r="C26" s="4" t="inlineStr">
        <is>
          <t xml:space="preserve"> </t>
        </is>
      </c>
      <c r="D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row>
    <row r="28">
      <c r="A28" s="4" t="inlineStr">
        <is>
          <t>Estimated useful lives of significant classes of assets (years)</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840485</v>
      </c>
      <c r="C3" s="7" t="n">
        <v>1019607</v>
      </c>
    </row>
    <row r="4">
      <c r="A4" s="4" t="inlineStr">
        <is>
          <t>Gross unrealized gains</t>
        </is>
      </c>
      <c r="B4" s="6" t="n">
        <v>60</v>
      </c>
      <c r="C4" s="6" t="n">
        <v>3</v>
      </c>
    </row>
    <row r="5">
      <c r="A5" s="4" t="inlineStr">
        <is>
          <t>Gross unrealized losses</t>
        </is>
      </c>
      <c r="B5" s="6" t="n">
        <v>-45081</v>
      </c>
      <c r="C5" s="6" t="n">
        <v>-67437</v>
      </c>
    </row>
    <row r="6">
      <c r="A6" s="4" t="inlineStr">
        <is>
          <t>Estimated fair value</t>
        </is>
      </c>
      <c r="B6" s="6" t="n">
        <v>795464</v>
      </c>
      <c r="C6" s="6" t="n">
        <v>952173</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4364</v>
      </c>
      <c r="C9" s="4" t="inlineStr">
        <is>
          <t xml:space="preserve"> </t>
        </is>
      </c>
    </row>
    <row r="10">
      <c r="A10" s="4" t="inlineStr">
        <is>
          <t>Gross unrealized gains</t>
        </is>
      </c>
      <c r="B10" s="6" t="n">
        <v>15</v>
      </c>
      <c r="C10" s="4" t="inlineStr">
        <is>
          <t xml:space="preserve"> </t>
        </is>
      </c>
    </row>
    <row r="11">
      <c r="A11" s="4" t="inlineStr">
        <is>
          <t>Gross unrealized losses</t>
        </is>
      </c>
      <c r="B11" s="6" t="n">
        <v>0</v>
      </c>
      <c r="C11" s="4" t="inlineStr">
        <is>
          <t xml:space="preserve"> </t>
        </is>
      </c>
    </row>
    <row r="12">
      <c r="A12" s="4" t="inlineStr">
        <is>
          <t>Estimated fair value</t>
        </is>
      </c>
      <c r="B12" s="6" t="n">
        <v>44379</v>
      </c>
      <c r="C12" s="4" t="inlineStr">
        <is>
          <t xml:space="preserve"> </t>
        </is>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75898</v>
      </c>
      <c r="C15" s="6" t="n">
        <v>76150</v>
      </c>
    </row>
    <row r="16">
      <c r="A16" s="4" t="inlineStr">
        <is>
          <t>Gross unrealized gains</t>
        </is>
      </c>
      <c r="B16" s="6" t="n">
        <v>0</v>
      </c>
      <c r="C16" s="6" t="n">
        <v>0</v>
      </c>
    </row>
    <row r="17">
      <c r="A17" s="4" t="inlineStr">
        <is>
          <t>Gross unrealized losses</t>
        </is>
      </c>
      <c r="B17" s="6" t="n">
        <v>-1990</v>
      </c>
      <c r="C17" s="6" t="n">
        <v>-4074</v>
      </c>
    </row>
    <row r="18">
      <c r="A18" s="4" t="inlineStr">
        <is>
          <t>Estimated fair value</t>
        </is>
      </c>
      <c r="B18" s="6" t="n">
        <v>73908</v>
      </c>
      <c r="C18" s="6" t="n">
        <v>72076</v>
      </c>
    </row>
    <row r="19">
      <c r="A19" s="4" t="inlineStr">
        <is>
          <t>Government sponsored enterprises (“GS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65823</v>
      </c>
      <c r="C21" s="6" t="n">
        <v>472963</v>
      </c>
    </row>
    <row r="22">
      <c r="A22" s="4" t="inlineStr">
        <is>
          <t>Gross unrealized gains</t>
        </is>
      </c>
      <c r="B22" s="6" t="n">
        <v>2</v>
      </c>
      <c r="C22" s="6" t="n">
        <v>1</v>
      </c>
    </row>
    <row r="23">
      <c r="A23" s="4" t="inlineStr">
        <is>
          <t>Gross unrealized losses</t>
        </is>
      </c>
      <c r="B23" s="6" t="n">
        <v>-28285</v>
      </c>
      <c r="C23" s="6" t="n">
        <v>-40346</v>
      </c>
    </row>
    <row r="24">
      <c r="A24" s="4" t="inlineStr">
        <is>
          <t>Estimated fair value</t>
        </is>
      </c>
      <c r="B24" s="6" t="n">
        <v>337540</v>
      </c>
      <c r="C24" s="6" t="n">
        <v>432618</v>
      </c>
    </row>
    <row r="25">
      <c r="A25" s="4" t="inlineStr">
        <is>
          <t>GS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24931</v>
      </c>
      <c r="C27" s="6" t="n">
        <v>280870</v>
      </c>
    </row>
    <row r="28">
      <c r="A28" s="4" t="inlineStr">
        <is>
          <t>Gross unrealized gains</t>
        </is>
      </c>
      <c r="B28" s="6" t="n">
        <v>0</v>
      </c>
      <c r="C28" s="6" t="n">
        <v>0</v>
      </c>
    </row>
    <row r="29">
      <c r="A29" s="4" t="inlineStr">
        <is>
          <t>Gross unrealized losses</t>
        </is>
      </c>
      <c r="B29" s="6" t="n">
        <v>-11831</v>
      </c>
      <c r="C29" s="6" t="n">
        <v>-16146</v>
      </c>
    </row>
    <row r="30">
      <c r="A30" s="4" t="inlineStr">
        <is>
          <t>Estimated fair value</t>
        </is>
      </c>
      <c r="B30" s="6" t="n">
        <v>213100</v>
      </c>
      <c r="C30" s="6" t="n">
        <v>264724</v>
      </c>
    </row>
    <row r="31">
      <c r="A31" s="4" t="inlineStr">
        <is>
          <t>Total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590754</v>
      </c>
      <c r="C33" s="6" t="n">
        <v>753833</v>
      </c>
    </row>
    <row r="34">
      <c r="A34" s="4" t="inlineStr">
        <is>
          <t>Gross unrealized gains</t>
        </is>
      </c>
      <c r="B34" s="6" t="n">
        <v>2</v>
      </c>
      <c r="C34" s="6" t="n">
        <v>1</v>
      </c>
    </row>
    <row r="35">
      <c r="A35" s="4" t="inlineStr">
        <is>
          <t>Gross unrealized losses</t>
        </is>
      </c>
      <c r="B35" s="6" t="n">
        <v>-40116</v>
      </c>
      <c r="C35" s="6" t="n">
        <v>-56492</v>
      </c>
    </row>
    <row r="36">
      <c r="A36" s="4" t="inlineStr">
        <is>
          <t>Estimated fair value</t>
        </is>
      </c>
      <c r="B36" s="6" t="n">
        <v>550640</v>
      </c>
      <c r="C36" s="6" t="n">
        <v>697342</v>
      </c>
    </row>
    <row r="37">
      <c r="A37" s="4" t="inlineStr">
        <is>
          <t>Municipal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765</v>
      </c>
      <c r="C39" s="6" t="n">
        <v>21</v>
      </c>
    </row>
    <row r="40">
      <c r="A40" s="4" t="inlineStr">
        <is>
          <t>Gross unrealized gains</t>
        </is>
      </c>
      <c r="B40" s="6" t="n">
        <v>0</v>
      </c>
      <c r="C40" s="6" t="n">
        <v>0</v>
      </c>
    </row>
    <row r="41">
      <c r="A41" s="4" t="inlineStr">
        <is>
          <t>Gross unrealized losses</t>
        </is>
      </c>
      <c r="B41" s="6" t="n">
        <v>-2</v>
      </c>
      <c r="C41" s="6" t="n">
        <v>0</v>
      </c>
    </row>
    <row r="42">
      <c r="A42" s="4" t="inlineStr">
        <is>
          <t>Estimated fair value</t>
        </is>
      </c>
      <c r="B42" s="6" t="n">
        <v>763</v>
      </c>
      <c r="C42" s="6" t="n">
        <v>21</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28704</v>
      </c>
      <c r="C45" s="6" t="n">
        <v>189603</v>
      </c>
    </row>
    <row r="46">
      <c r="A46" s="4" t="inlineStr">
        <is>
          <t>Gross unrealized gains</t>
        </is>
      </c>
      <c r="B46" s="6" t="n">
        <v>43</v>
      </c>
      <c r="C46" s="6" t="n">
        <v>2</v>
      </c>
    </row>
    <row r="47">
      <c r="A47" s="4" t="inlineStr">
        <is>
          <t>Gross unrealized losses</t>
        </is>
      </c>
      <c r="B47" s="6" t="n">
        <v>-2973</v>
      </c>
      <c r="C47" s="6" t="n">
        <v>-6871</v>
      </c>
    </row>
    <row r="48">
      <c r="A48" s="4" t="inlineStr">
        <is>
          <t>Estimated fair value</t>
        </is>
      </c>
      <c r="B48" s="6" t="n">
        <v>125774</v>
      </c>
      <c r="C48" s="6" t="n">
        <v>182734</v>
      </c>
    </row>
    <row r="49">
      <c r="A49" s="4" t="inlineStr">
        <is>
          <t>Total 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129469</v>
      </c>
      <c r="C51" s="6" t="n">
        <v>189624</v>
      </c>
    </row>
    <row r="52">
      <c r="A52" s="4" t="inlineStr">
        <is>
          <t>Gross unrealized gains</t>
        </is>
      </c>
      <c r="B52" s="6" t="n">
        <v>43</v>
      </c>
      <c r="C52" s="6" t="n">
        <v>2</v>
      </c>
    </row>
    <row r="53">
      <c r="A53" s="4" t="inlineStr">
        <is>
          <t>Gross unrealized losses</t>
        </is>
      </c>
      <c r="B53" s="6" t="n">
        <v>-2975</v>
      </c>
      <c r="C53" s="6" t="n">
        <v>-6871</v>
      </c>
    </row>
    <row r="54">
      <c r="A54" s="4" t="inlineStr">
        <is>
          <t>Estimated fair value</t>
        </is>
      </c>
      <c r="B54" s="7" t="n">
        <v>126537</v>
      </c>
      <c r="C54" s="7" t="n">
        <v>182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7" t="n">
        <v>840485</v>
      </c>
      <c r="C3" s="7" t="n">
        <v>1019607</v>
      </c>
    </row>
    <row r="4">
      <c r="A4" s="3" t="inlineStr">
        <is>
          <t>Estimated fair value</t>
        </is>
      </c>
      <c r="B4" s="4" t="inlineStr">
        <is>
          <t xml:space="preserve"> </t>
        </is>
      </c>
      <c r="C4" s="4" t="inlineStr">
        <is>
          <t xml:space="preserve"> </t>
        </is>
      </c>
    </row>
    <row r="5">
      <c r="A5" s="4" t="inlineStr">
        <is>
          <t>Estimated fair value</t>
        </is>
      </c>
      <c r="B5" s="6" t="n">
        <v>795464</v>
      </c>
      <c r="C5" s="7" t="n">
        <v>952173</v>
      </c>
    </row>
    <row r="6">
      <c r="A6" s="4" t="inlineStr">
        <is>
          <t>Other Than Mortgage Back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6" t="n">
        <v>118381</v>
      </c>
      <c r="C8" s="4" t="inlineStr">
        <is>
          <t xml:space="preserve"> </t>
        </is>
      </c>
    </row>
    <row r="9">
      <c r="A9" s="4" t="inlineStr">
        <is>
          <t>Due after one year through five years</t>
        </is>
      </c>
      <c r="B9" s="6" t="n">
        <v>127350</v>
      </c>
      <c r="C9" s="4" t="inlineStr">
        <is>
          <t xml:space="preserve"> </t>
        </is>
      </c>
    </row>
    <row r="10">
      <c r="A10" s="4" t="inlineStr">
        <is>
          <t>Due after five years through ten years</t>
        </is>
      </c>
      <c r="B10" s="6" t="n">
        <v>4000</v>
      </c>
      <c r="C10" s="4" t="inlineStr">
        <is>
          <t xml:space="preserve"> </t>
        </is>
      </c>
    </row>
    <row r="11">
      <c r="A11" s="4" t="inlineStr">
        <is>
          <t>Amortized Cost</t>
        </is>
      </c>
      <c r="B11" s="6" t="n">
        <v>249731</v>
      </c>
      <c r="C11" s="4" t="inlineStr">
        <is>
          <t xml:space="preserve"> </t>
        </is>
      </c>
    </row>
    <row r="12">
      <c r="A12" s="3" t="inlineStr">
        <is>
          <t>Estimated fair value</t>
        </is>
      </c>
      <c r="B12" s="4" t="inlineStr">
        <is>
          <t xml:space="preserve"> </t>
        </is>
      </c>
      <c r="C12" s="4" t="inlineStr">
        <is>
          <t xml:space="preserve"> </t>
        </is>
      </c>
    </row>
    <row r="13">
      <c r="A13" s="4" t="inlineStr">
        <is>
          <t>Due in one year or less</t>
        </is>
      </c>
      <c r="B13" s="6" t="n">
        <v>117304</v>
      </c>
      <c r="C13" s="4" t="inlineStr">
        <is>
          <t xml:space="preserve"> </t>
        </is>
      </c>
    </row>
    <row r="14">
      <c r="A14" s="4" t="inlineStr">
        <is>
          <t>Due after one year through five years</t>
        </is>
      </c>
      <c r="B14" s="6" t="n">
        <v>124157</v>
      </c>
      <c r="C14" s="4" t="inlineStr">
        <is>
          <t xml:space="preserve"> </t>
        </is>
      </c>
    </row>
    <row r="15">
      <c r="A15" s="4" t="inlineStr">
        <is>
          <t>Due after five years through ten years</t>
        </is>
      </c>
      <c r="B15" s="6" t="n">
        <v>3363</v>
      </c>
      <c r="C15" s="4" t="inlineStr">
        <is>
          <t xml:space="preserve"> </t>
        </is>
      </c>
    </row>
    <row r="16">
      <c r="A16" s="4" t="inlineStr">
        <is>
          <t>Estimated fair value</t>
        </is>
      </c>
      <c r="B16" s="7" t="n">
        <v>244824</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bt Securities Available-for-Sale - Narrative (Details)</t>
        </is>
      </c>
      <c r="B1" s="2" t="inlineStr">
        <is>
          <t>12 Months Ended</t>
        </is>
      </c>
    </row>
    <row r="2">
      <c r="B2" s="2" t="inlineStr">
        <is>
          <t>Dec. 31, 2023 USD ($) loan security</t>
        </is>
      </c>
      <c r="C2" s="2" t="inlineStr">
        <is>
          <t>Dec. 31, 2022 USD ($)</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of securities available-for-sale</t>
        </is>
      </c>
      <c r="B4" s="7" t="n">
        <v>272900000</v>
      </c>
      <c r="C4" s="7" t="n">
        <v>591700000</v>
      </c>
      <c r="D4" s="4" t="inlineStr">
        <is>
          <t xml:space="preserve"> </t>
        </is>
      </c>
    </row>
    <row r="5">
      <c r="A5" s="4" t="inlineStr">
        <is>
          <t>Gross proceeds on sales of securities</t>
        </is>
      </c>
      <c r="B5" s="6" t="n">
        <v>0</v>
      </c>
      <c r="C5" s="6" t="n">
        <v>41479000</v>
      </c>
      <c r="D5" s="7" t="n">
        <v>328966000</v>
      </c>
    </row>
    <row r="6">
      <c r="A6" s="4" t="inlineStr">
        <is>
          <t>Debt securities, available-for-sale, realized gain</t>
        </is>
      </c>
      <c r="B6" s="6" t="n">
        <v>22000</v>
      </c>
      <c r="C6" s="6" t="n">
        <v>279000</v>
      </c>
      <c r="D6" s="6" t="n">
        <v>1500000</v>
      </c>
    </row>
    <row r="7">
      <c r="A7" s="4" t="inlineStr">
        <is>
          <t>Debt securities, available-for-sale, realized loss</t>
        </is>
      </c>
      <c r="B7" s="6" t="n">
        <v>39000</v>
      </c>
      <c r="C7" s="6" t="n">
        <v>0</v>
      </c>
      <c r="D7" s="6" t="n">
        <v>0</v>
      </c>
    </row>
    <row r="8">
      <c r="A8" s="4" t="inlineStr">
        <is>
          <t>Debt securities, trading, realized gain (loss)</t>
        </is>
      </c>
      <c r="B8" s="6" t="n">
        <v>1700000</v>
      </c>
      <c r="C8" s="6" t="n">
        <v>-2200000</v>
      </c>
      <c r="D8" s="7" t="n">
        <v>1700000</v>
      </c>
    </row>
    <row r="9">
      <c r="A9" s="4" t="inlineStr">
        <is>
          <t>Debt securities available-for-sale, allowance for credit loss</t>
        </is>
      </c>
      <c r="B9" s="6" t="n">
        <v>0</v>
      </c>
      <c r="C9" s="6" t="n">
        <v>0</v>
      </c>
      <c r="D9" s="4" t="inlineStr">
        <is>
          <t xml:space="preserve"> </t>
        </is>
      </c>
    </row>
    <row r="10">
      <c r="A10" s="4" t="inlineStr">
        <is>
          <t>Accrued interest receivable associated with debt securities available-for-sale</t>
        </is>
      </c>
      <c r="B10" s="7" t="n">
        <v>2400000</v>
      </c>
      <c r="C10" s="7" t="n">
        <v>2800000</v>
      </c>
      <c r="D10" s="4" t="inlineStr">
        <is>
          <t xml:space="preserve"> </t>
        </is>
      </c>
    </row>
    <row r="11">
      <c r="A11" s="4" t="inlineStr">
        <is>
          <t>Debt Securities, Available-for-Sale, Accrued Interest, after Allowance for Credit Loss, Statement of Financial Position [Extensible Enumeration]</t>
        </is>
      </c>
      <c r="B11" s="4" t="inlineStr">
        <is>
          <t>Accrued interest receivable</t>
        </is>
      </c>
      <c r="C11" s="4" t="inlineStr">
        <is>
          <t xml:space="preserve"> </t>
        </is>
      </c>
      <c r="D11" s="4" t="inlineStr">
        <is>
          <t xml:space="preserve"> </t>
        </is>
      </c>
    </row>
    <row r="12">
      <c r="A12" s="4" t="inlineStr">
        <is>
          <t>GS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umber of debt securities, unrealized loss position longer than 12 months | loan</t>
        </is>
      </c>
      <c r="B14" s="6" t="n">
        <v>5</v>
      </c>
      <c r="C14" s="4" t="inlineStr">
        <is>
          <t xml:space="preserve"> </t>
        </is>
      </c>
      <c r="D14" s="4" t="inlineStr">
        <is>
          <t xml:space="preserve"> </t>
        </is>
      </c>
    </row>
    <row r="15">
      <c r="A15" s="4" t="inlineStr">
        <is>
          <t>GSE | Pass Through</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umber of debt securities, unrealized loss position longer than 12 months | security</t>
        </is>
      </c>
      <c r="B17" s="6" t="n">
        <v>116</v>
      </c>
      <c r="C17" s="4" t="inlineStr">
        <is>
          <t xml:space="preserve"> </t>
        </is>
      </c>
      <c r="D17" s="4" t="inlineStr">
        <is>
          <t xml:space="preserve"> </t>
        </is>
      </c>
    </row>
    <row r="18">
      <c r="A18" s="4" t="inlineStr">
        <is>
          <t>Number of debt securities, unrealized loss position less than 12 months | security</t>
        </is>
      </c>
      <c r="B18" s="6" t="n">
        <v>2</v>
      </c>
      <c r="C18" s="4" t="inlineStr">
        <is>
          <t xml:space="preserve"> </t>
        </is>
      </c>
      <c r="D18" s="4" t="inlineStr">
        <is>
          <t xml:space="preserve"> </t>
        </is>
      </c>
    </row>
    <row r="19">
      <c r="A19" s="4" t="inlineStr">
        <is>
          <t>GSE | Non-pass through</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Number of debt securities, unrealized loss position longer than 12 months | loan</t>
        </is>
      </c>
      <c r="B21" s="6" t="n">
        <v>75</v>
      </c>
      <c r="C21" s="4" t="inlineStr">
        <is>
          <t xml:space="preserve"> </t>
        </is>
      </c>
      <c r="D21" s="4" t="inlineStr">
        <is>
          <t xml:space="preserve"> </t>
        </is>
      </c>
    </row>
    <row r="22">
      <c r="A22" s="4" t="inlineStr">
        <is>
          <t>Corporate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Number of debt securities, unrealized loss position longer than 12 months | loan</t>
        </is>
      </c>
      <c r="B24" s="6" t="n">
        <v>16</v>
      </c>
      <c r="C24" s="4" t="inlineStr">
        <is>
          <t xml:space="preserve"> </t>
        </is>
      </c>
      <c r="D24" s="4" t="inlineStr">
        <is>
          <t xml:space="preserve"> </t>
        </is>
      </c>
    </row>
    <row r="25">
      <c r="A25" s="4" t="inlineStr">
        <is>
          <t>Number of debt securities, unrealized loss position less than 12 months | security</t>
        </is>
      </c>
      <c r="B25" s="6" t="n">
        <v>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Unrealized losses, less than 12 months</t>
        </is>
      </c>
      <c r="B3" s="7" t="n">
        <v>-9</v>
      </c>
      <c r="C3" s="7" t="n">
        <v>-21199</v>
      </c>
    </row>
    <row r="4">
      <c r="A4" s="4" t="inlineStr">
        <is>
          <t>Estimated fair value, less than 12 months</t>
        </is>
      </c>
      <c r="B4" s="6" t="n">
        <v>10746</v>
      </c>
      <c r="C4" s="6" t="n">
        <v>430053</v>
      </c>
    </row>
    <row r="5">
      <c r="A5" s="4" t="inlineStr">
        <is>
          <t>Unrealized losses, 12 months or more</t>
        </is>
      </c>
      <c r="B5" s="6" t="n">
        <v>-45072</v>
      </c>
      <c r="C5" s="6" t="n">
        <v>-46238</v>
      </c>
    </row>
    <row r="6">
      <c r="A6" s="4" t="inlineStr">
        <is>
          <t>Estimated fair value, 12 months or more</t>
        </is>
      </c>
      <c r="B6" s="6" t="n">
        <v>721424</v>
      </c>
      <c r="C6" s="6" t="n">
        <v>504194</v>
      </c>
    </row>
    <row r="7">
      <c r="A7" s="4" t="inlineStr">
        <is>
          <t>Unrealized losses, total</t>
        </is>
      </c>
      <c r="B7" s="6" t="n">
        <v>-45081</v>
      </c>
      <c r="C7" s="6" t="n">
        <v>-67437</v>
      </c>
    </row>
    <row r="8">
      <c r="A8" s="4" t="inlineStr">
        <is>
          <t>Estimated fair value, total</t>
        </is>
      </c>
      <c r="B8" s="6" t="n">
        <v>732170</v>
      </c>
      <c r="C8" s="6" t="n">
        <v>934247</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t>
        </is>
      </c>
      <c r="B11" s="6" t="n">
        <v>0</v>
      </c>
      <c r="C11" s="6" t="n">
        <v>-3942</v>
      </c>
    </row>
    <row r="12">
      <c r="A12" s="4" t="inlineStr">
        <is>
          <t>Estimated fair value, less than 12 months</t>
        </is>
      </c>
      <c r="B12" s="6" t="n">
        <v>0</v>
      </c>
      <c r="C12" s="6" t="n">
        <v>71058</v>
      </c>
    </row>
    <row r="13">
      <c r="A13" s="4" t="inlineStr">
        <is>
          <t>Unrealized losses, 12 months or more</t>
        </is>
      </c>
      <c r="B13" s="6" t="n">
        <v>-1990</v>
      </c>
      <c r="C13" s="6" t="n">
        <v>-132</v>
      </c>
    </row>
    <row r="14">
      <c r="A14" s="4" t="inlineStr">
        <is>
          <t>Estimated fair value, 12 months or more</t>
        </is>
      </c>
      <c r="B14" s="6" t="n">
        <v>73908</v>
      </c>
      <c r="C14" s="6" t="n">
        <v>1018</v>
      </c>
    </row>
    <row r="15">
      <c r="A15" s="4" t="inlineStr">
        <is>
          <t>Unrealized losses, total</t>
        </is>
      </c>
      <c r="B15" s="6" t="n">
        <v>-1990</v>
      </c>
      <c r="C15" s="6" t="n">
        <v>-4074</v>
      </c>
    </row>
    <row r="16">
      <c r="A16" s="4" t="inlineStr">
        <is>
          <t>Estimated fair value, total</t>
        </is>
      </c>
      <c r="B16" s="6" t="n">
        <v>73908</v>
      </c>
      <c r="C16" s="6" t="n">
        <v>72076</v>
      </c>
    </row>
    <row r="17">
      <c r="A17" s="4" t="inlineStr">
        <is>
          <t>Pass Through Certificates, GSE | GS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t>
        </is>
      </c>
      <c r="B19" s="6" t="n">
        <v>0</v>
      </c>
      <c r="C19" s="6" t="n">
        <v>-8112</v>
      </c>
    </row>
    <row r="20">
      <c r="A20" s="4" t="inlineStr">
        <is>
          <t>Estimated fair value, less than 12 months</t>
        </is>
      </c>
      <c r="B20" s="6" t="n">
        <v>17</v>
      </c>
      <c r="C20" s="6" t="n">
        <v>142605</v>
      </c>
    </row>
    <row r="21">
      <c r="A21" s="4" t="inlineStr">
        <is>
          <t>Unrealized losses, 12 months or more</t>
        </is>
      </c>
      <c r="B21" s="6" t="n">
        <v>-28285</v>
      </c>
      <c r="C21" s="6" t="n">
        <v>-32234</v>
      </c>
    </row>
    <row r="22">
      <c r="A22" s="4" t="inlineStr">
        <is>
          <t>Estimated fair value, 12 months or more</t>
        </is>
      </c>
      <c r="B22" s="6" t="n">
        <v>337438</v>
      </c>
      <c r="C22" s="6" t="n">
        <v>289890</v>
      </c>
    </row>
    <row r="23">
      <c r="A23" s="4" t="inlineStr">
        <is>
          <t>Unrealized losses, total</t>
        </is>
      </c>
      <c r="B23" s="6" t="n">
        <v>-28285</v>
      </c>
      <c r="C23" s="6" t="n">
        <v>-40346</v>
      </c>
    </row>
    <row r="24">
      <c r="A24" s="4" t="inlineStr">
        <is>
          <t>Estimated fair value, total</t>
        </is>
      </c>
      <c r="B24" s="6" t="n">
        <v>337455</v>
      </c>
      <c r="C24" s="6" t="n">
        <v>432495</v>
      </c>
    </row>
    <row r="25">
      <c r="A25" s="4" t="inlineStr">
        <is>
          <t>REMICs | GS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t>
        </is>
      </c>
      <c r="B27" s="4" t="inlineStr">
        <is>
          <t xml:space="preserve"> </t>
        </is>
      </c>
      <c r="C27" s="6" t="n">
        <v>-8303</v>
      </c>
    </row>
    <row r="28">
      <c r="A28" s="4" t="inlineStr">
        <is>
          <t>Estimated fair value, less than 12 months</t>
        </is>
      </c>
      <c r="B28" s="6" t="n">
        <v>0</v>
      </c>
      <c r="C28" s="6" t="n">
        <v>180612</v>
      </c>
    </row>
    <row r="29">
      <c r="A29" s="4" t="inlineStr">
        <is>
          <t>Unrealized losses, 12 months or more</t>
        </is>
      </c>
      <c r="B29" s="6" t="n">
        <v>-11831</v>
      </c>
      <c r="C29" s="6" t="n">
        <v>-7843</v>
      </c>
    </row>
    <row r="30">
      <c r="A30" s="4" t="inlineStr">
        <is>
          <t>Estimated fair value, 12 months or more</t>
        </is>
      </c>
      <c r="B30" s="6" t="n">
        <v>213100</v>
      </c>
      <c r="C30" s="6" t="n">
        <v>84112</v>
      </c>
    </row>
    <row r="31">
      <c r="A31" s="4" t="inlineStr">
        <is>
          <t>Unrealized losses, total</t>
        </is>
      </c>
      <c r="B31" s="6" t="n">
        <v>-11831</v>
      </c>
      <c r="C31" s="6" t="n">
        <v>-16146</v>
      </c>
    </row>
    <row r="32">
      <c r="A32" s="4" t="inlineStr">
        <is>
          <t>Estimated fair value, total</t>
        </is>
      </c>
      <c r="B32" s="6" t="n">
        <v>213100</v>
      </c>
      <c r="C32" s="6" t="n">
        <v>264724</v>
      </c>
    </row>
    <row r="33">
      <c r="A33" s="4" t="inlineStr">
        <is>
          <t>Corporate bonds | 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t>
        </is>
      </c>
      <c r="B35" s="6" t="n">
        <v>-2</v>
      </c>
      <c r="C35" s="4" t="inlineStr">
        <is>
          <t xml:space="preserve"> </t>
        </is>
      </c>
    </row>
    <row r="36">
      <c r="A36" s="4" t="inlineStr">
        <is>
          <t>Estimated fair value, less than 12 months</t>
        </is>
      </c>
      <c r="B36" s="6" t="n">
        <v>763</v>
      </c>
      <c r="C36" s="4" t="inlineStr">
        <is>
          <t xml:space="preserve"> </t>
        </is>
      </c>
    </row>
    <row r="37">
      <c r="A37" s="4" t="inlineStr">
        <is>
          <t>Unrealized losses, 12 months or more</t>
        </is>
      </c>
      <c r="B37" s="4" t="inlineStr">
        <is>
          <t xml:space="preserve"> </t>
        </is>
      </c>
      <c r="C37" s="4" t="inlineStr">
        <is>
          <t xml:space="preserve"> </t>
        </is>
      </c>
    </row>
    <row r="38">
      <c r="A38" s="4" t="inlineStr">
        <is>
          <t>Estimated fair value, 12 months or more</t>
        </is>
      </c>
      <c r="B38" s="4" t="inlineStr">
        <is>
          <t xml:space="preserve"> </t>
        </is>
      </c>
      <c r="C38" s="4" t="inlineStr">
        <is>
          <t xml:space="preserve"> </t>
        </is>
      </c>
    </row>
    <row r="39">
      <c r="A39" s="4" t="inlineStr">
        <is>
          <t>Unrealized losses, total</t>
        </is>
      </c>
      <c r="B39" s="6" t="n">
        <v>-2</v>
      </c>
      <c r="C39" s="4" t="inlineStr">
        <is>
          <t xml:space="preserve"> </t>
        </is>
      </c>
    </row>
    <row r="40">
      <c r="A40" s="4" t="inlineStr">
        <is>
          <t>Estimated fair value, total</t>
        </is>
      </c>
      <c r="B40" s="6" t="n">
        <v>763</v>
      </c>
      <c r="C40" s="4" t="inlineStr">
        <is>
          <t xml:space="preserve"> </t>
        </is>
      </c>
    </row>
    <row r="41">
      <c r="A41" s="4" t="inlineStr">
        <is>
          <t>Corporate bonds | 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es, less than 12 months</t>
        </is>
      </c>
      <c r="B43" s="6" t="n">
        <v>-7</v>
      </c>
      <c r="C43" s="6" t="n">
        <v>-842</v>
      </c>
    </row>
    <row r="44">
      <c r="A44" s="4" t="inlineStr">
        <is>
          <t>Estimated fair value, less than 12 months</t>
        </is>
      </c>
      <c r="B44" s="6" t="n">
        <v>9966</v>
      </c>
      <c r="C44" s="6" t="n">
        <v>35778</v>
      </c>
    </row>
    <row r="45">
      <c r="A45" s="4" t="inlineStr">
        <is>
          <t>Unrealized losses, 12 months or more</t>
        </is>
      </c>
      <c r="B45" s="6" t="n">
        <v>-2966</v>
      </c>
      <c r="C45" s="6" t="n">
        <v>-6029</v>
      </c>
    </row>
    <row r="46">
      <c r="A46" s="4" t="inlineStr">
        <is>
          <t>Estimated fair value, 12 months or more</t>
        </is>
      </c>
      <c r="B46" s="6" t="n">
        <v>96978</v>
      </c>
      <c r="C46" s="6" t="n">
        <v>129174</v>
      </c>
    </row>
    <row r="47">
      <c r="A47" s="4" t="inlineStr">
        <is>
          <t>Unrealized losses, total</t>
        </is>
      </c>
      <c r="B47" s="6" t="n">
        <v>-2973</v>
      </c>
      <c r="C47" s="6" t="n">
        <v>-6871</v>
      </c>
    </row>
    <row r="48">
      <c r="A48" s="4" t="inlineStr">
        <is>
          <t>Estimated fair value, total</t>
        </is>
      </c>
      <c r="B48" s="7" t="n">
        <v>106944</v>
      </c>
      <c r="C48" s="7" t="n">
        <v>1649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Summary of Mortgage-Backed Securities Held-to-Maturity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9866</v>
      </c>
      <c r="C3" s="7" t="n">
        <v>10760</v>
      </c>
    </row>
    <row r="4">
      <c r="A4" s="4" t="inlineStr">
        <is>
          <t>Gross Unrealized Gains</t>
        </is>
      </c>
      <c r="B4" s="6" t="n">
        <v>107</v>
      </c>
      <c r="C4" s="6" t="n">
        <v>90</v>
      </c>
    </row>
    <row r="5">
      <c r="A5" s="4" t="inlineStr">
        <is>
          <t>Gross Unrealized Losses</t>
        </is>
      </c>
      <c r="B5" s="6" t="n">
        <v>-387</v>
      </c>
      <c r="C5" s="6" t="n">
        <v>-461</v>
      </c>
    </row>
    <row r="6">
      <c r="A6" s="4" t="inlineStr">
        <is>
          <t>Estimated Fair Value</t>
        </is>
      </c>
      <c r="B6" s="6" t="n">
        <v>9586</v>
      </c>
      <c r="C6" s="6" t="n">
        <v>10389</v>
      </c>
    </row>
    <row r="7">
      <c r="A7" s="4" t="inlineStr">
        <is>
          <t>Mortgage Backed Securities Pass Through Certificates, GSE</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9866</v>
      </c>
      <c r="C9" s="6" t="n">
        <v>10760</v>
      </c>
    </row>
    <row r="10">
      <c r="A10" s="4" t="inlineStr">
        <is>
          <t>Gross Unrealized Gains</t>
        </is>
      </c>
      <c r="B10" s="6" t="n">
        <v>107</v>
      </c>
      <c r="C10" s="6" t="n">
        <v>90</v>
      </c>
    </row>
    <row r="11">
      <c r="A11" s="4" t="inlineStr">
        <is>
          <t>Gross Unrealized Losses</t>
        </is>
      </c>
      <c r="B11" s="6" t="n">
        <v>-387</v>
      </c>
      <c r="C11" s="6" t="n">
        <v>-461</v>
      </c>
    </row>
    <row r="12">
      <c r="A12" s="4" t="inlineStr">
        <is>
          <t>Estimated Fair Value</t>
        </is>
      </c>
      <c r="B12" s="7" t="n">
        <v>9586</v>
      </c>
      <c r="C12" s="7" t="n">
        <v>10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Securities Held-to-Maturity - Narrative (Details) $ in Thousands</t>
        </is>
      </c>
      <c r="B1" s="2" t="inlineStr">
        <is>
          <t>12 Months Ended</t>
        </is>
      </c>
    </row>
    <row r="2">
      <c r="B2" s="2" t="inlineStr">
        <is>
          <t>Dec. 31, 2023 USD ($) security</t>
        </is>
      </c>
      <c r="C2" s="2" t="inlineStr">
        <is>
          <t>Dec. 31, 2022 USD ($)</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 sold</t>
        </is>
      </c>
      <c r="B4" s="7" t="n">
        <v>0</v>
      </c>
      <c r="C4" s="7" t="n">
        <v>0</v>
      </c>
      <c r="D4" s="7" t="n">
        <v>0</v>
      </c>
    </row>
    <row r="5">
      <c r="A5" s="4" t="inlineStr">
        <is>
          <t>Held-to-maturity securities pledged to secure borrowings and deposits</t>
        </is>
      </c>
      <c r="B5" s="7" t="n">
        <v>9700</v>
      </c>
      <c r="C5" s="6" t="n">
        <v>2000</v>
      </c>
      <c r="D5" s="4" t="inlineStr">
        <is>
          <t xml:space="preserve"> </t>
        </is>
      </c>
    </row>
    <row r="6">
      <c r="A6" s="4" t="inlineStr">
        <is>
          <t>Held-to-maturity securities unrealized loss position greater than twelve months | security</t>
        </is>
      </c>
      <c r="B6" s="6" t="n">
        <v>9</v>
      </c>
      <c r="C6" s="4" t="inlineStr">
        <is>
          <t xml:space="preserve"> </t>
        </is>
      </c>
      <c r="D6" s="4" t="inlineStr">
        <is>
          <t xml:space="preserve"> </t>
        </is>
      </c>
    </row>
    <row r="7">
      <c r="A7" s="4" t="inlineStr">
        <is>
          <t>Accrued interest receivable associated with held-to-maturity securities</t>
        </is>
      </c>
      <c r="B7" s="7" t="n">
        <v>36</v>
      </c>
      <c r="C7" s="7" t="n">
        <v>39</v>
      </c>
      <c r="D7" s="4" t="inlineStr">
        <is>
          <t xml:space="preserve"> </t>
        </is>
      </c>
    </row>
    <row r="8">
      <c r="A8" s="4" t="inlineStr">
        <is>
          <t>Debt Securities, Held-to-Maturity, Accrued Interest, after Allowance for Credit Loss, Statement of Financial Position [Extensible Enumeration]</t>
        </is>
      </c>
      <c r="B8" s="4" t="inlineStr">
        <is>
          <t>Accrued interest receivable</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Held-to-Maturity Securities in a Continuous Unrealized Loss Positions (Details) - USD ($) $ in Thousands</t>
        </is>
      </c>
      <c r="B1" s="2" t="inlineStr">
        <is>
          <t>Dec. 31, 2023</t>
        </is>
      </c>
      <c r="C1" s="2" t="inlineStr">
        <is>
          <t>Dec. 31, 2022</t>
        </is>
      </c>
    </row>
    <row r="2">
      <c r="A2" s="3" t="inlineStr">
        <is>
          <t>Unrealized losses</t>
        </is>
      </c>
      <c r="B2" s="4" t="inlineStr">
        <is>
          <t xml:space="preserve"> </t>
        </is>
      </c>
      <c r="C2" s="4" t="inlineStr">
        <is>
          <t xml:space="preserve"> </t>
        </is>
      </c>
    </row>
    <row r="3">
      <c r="A3" s="4" t="inlineStr">
        <is>
          <t>Less than 12 months</t>
        </is>
      </c>
      <c r="B3" s="7" t="n">
        <v>0</v>
      </c>
      <c r="C3" s="7" t="n">
        <v>-461</v>
      </c>
    </row>
    <row r="4">
      <c r="A4" s="4" t="inlineStr">
        <is>
          <t>12 months or more</t>
        </is>
      </c>
      <c r="B4" s="6" t="n">
        <v>-387</v>
      </c>
      <c r="C4" s="6" t="n">
        <v>0</v>
      </c>
    </row>
    <row r="5">
      <c r="A5" s="4" t="inlineStr">
        <is>
          <t>Total</t>
        </is>
      </c>
      <c r="B5" s="6" t="n">
        <v>-387</v>
      </c>
      <c r="C5" s="6" t="n">
        <v>-461</v>
      </c>
    </row>
    <row r="6">
      <c r="A6" s="3" t="inlineStr">
        <is>
          <t>Estimated fair value</t>
        </is>
      </c>
      <c r="B6" s="4" t="inlineStr">
        <is>
          <t xml:space="preserve"> </t>
        </is>
      </c>
      <c r="C6" s="4" t="inlineStr">
        <is>
          <t xml:space="preserve"> </t>
        </is>
      </c>
    </row>
    <row r="7">
      <c r="A7" s="4" t="inlineStr">
        <is>
          <t>Less than 12 months</t>
        </is>
      </c>
      <c r="B7" s="6" t="n">
        <v>0</v>
      </c>
      <c r="C7" s="6" t="n">
        <v>7433</v>
      </c>
    </row>
    <row r="8">
      <c r="A8" s="4" t="inlineStr">
        <is>
          <t>12 months or more</t>
        </is>
      </c>
      <c r="B8" s="6" t="n">
        <v>6661</v>
      </c>
      <c r="C8" s="6" t="n">
        <v>0</v>
      </c>
    </row>
    <row r="9">
      <c r="A9" s="4" t="inlineStr">
        <is>
          <t>Total</t>
        </is>
      </c>
      <c r="B9" s="6" t="n">
        <v>6661</v>
      </c>
      <c r="C9" s="6" t="n">
        <v>7433</v>
      </c>
    </row>
    <row r="10">
      <c r="A10" s="4" t="inlineStr">
        <is>
          <t>Mortgage Backed Securities Pass Through Certificates, GSE</t>
        </is>
      </c>
      <c r="B10" s="4" t="inlineStr">
        <is>
          <t xml:space="preserve"> </t>
        </is>
      </c>
      <c r="C10" s="4" t="inlineStr">
        <is>
          <t xml:space="preserve"> </t>
        </is>
      </c>
    </row>
    <row r="11">
      <c r="A11" s="3" t="inlineStr">
        <is>
          <t>Unrealized losses</t>
        </is>
      </c>
      <c r="B11" s="4" t="inlineStr">
        <is>
          <t xml:space="preserve"> </t>
        </is>
      </c>
      <c r="C11" s="4" t="inlineStr">
        <is>
          <t xml:space="preserve"> </t>
        </is>
      </c>
    </row>
    <row r="12">
      <c r="A12" s="4" t="inlineStr">
        <is>
          <t>Less than 12 months</t>
        </is>
      </c>
      <c r="B12" s="6" t="n">
        <v>0</v>
      </c>
      <c r="C12" s="6" t="n">
        <v>-461</v>
      </c>
    </row>
    <row r="13">
      <c r="A13" s="4" t="inlineStr">
        <is>
          <t>12 months or more</t>
        </is>
      </c>
      <c r="B13" s="6" t="n">
        <v>-387</v>
      </c>
      <c r="C13" s="6" t="n">
        <v>0</v>
      </c>
    </row>
    <row r="14">
      <c r="A14" s="4" t="inlineStr">
        <is>
          <t>Total</t>
        </is>
      </c>
      <c r="B14" s="6" t="n">
        <v>-387</v>
      </c>
      <c r="C14" s="6" t="n">
        <v>-461</v>
      </c>
    </row>
    <row r="15">
      <c r="A15" s="3" t="inlineStr">
        <is>
          <t>Estimated fair value</t>
        </is>
      </c>
      <c r="B15" s="4" t="inlineStr">
        <is>
          <t xml:space="preserve"> </t>
        </is>
      </c>
      <c r="C15" s="4" t="inlineStr">
        <is>
          <t xml:space="preserve"> </t>
        </is>
      </c>
    </row>
    <row r="16">
      <c r="A16" s="4" t="inlineStr">
        <is>
          <t>Less than 12 months</t>
        </is>
      </c>
      <c r="B16" s="6" t="n">
        <v>0</v>
      </c>
      <c r="C16" s="6" t="n">
        <v>7433</v>
      </c>
    </row>
    <row r="17">
      <c r="A17" s="4" t="inlineStr">
        <is>
          <t>12 months or more</t>
        </is>
      </c>
      <c r="B17" s="6" t="n">
        <v>6661</v>
      </c>
      <c r="C17" s="6" t="n">
        <v>0</v>
      </c>
    </row>
    <row r="18">
      <c r="A18" s="4" t="inlineStr">
        <is>
          <t>Total</t>
        </is>
      </c>
      <c r="B18" s="7" t="n">
        <v>6661</v>
      </c>
      <c r="C18" s="7" t="n">
        <v>7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67" customWidth="1" min="9" max="9"/>
    <col width="80" customWidth="1" min="10" max="10"/>
    <col width="18" customWidth="1" min="11" max="11"/>
    <col width="68" customWidth="1" min="12" max="12"/>
    <col width="74" customWidth="1" min="13" max="13"/>
    <col width="57" customWidth="1" min="14" max="14"/>
    <col width="80" customWidth="1" min="15" max="15"/>
    <col width="15" customWidth="1" min="16" max="16"/>
    <col width="71" customWidth="1" min="17" max="17"/>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Unallocated Common Stock Held by the Employee Stock Ownership Plan</t>
        </is>
      </c>
      <c r="J1" s="2" t="inlineStr">
        <is>
          <t>Unallocated Common Stock Held by the Employee Stock Ownership Plan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Accumulated Other Comprehensive Income (loss) Net of tax</t>
        </is>
      </c>
      <c r="O1" s="2" t="inlineStr">
        <is>
          <t>Accumulated Other Comprehensive Income (loss) Net of tax Cumulative Effect, Period of Adoption, Adjusted Balance</t>
        </is>
      </c>
      <c r="P1" s="2" t="inlineStr">
        <is>
          <t>Treasury Stock</t>
        </is>
      </c>
      <c r="Q1" s="2" t="inlineStr">
        <is>
          <t>Treasury Stock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6" t="n">
        <v>52209897</v>
      </c>
      <c r="F2" s="6" t="n">
        <v>5220989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7" t="n">
        <v>753981</v>
      </c>
      <c r="C3" s="7" t="n">
        <v>-3087</v>
      </c>
      <c r="D3" s="7" t="n">
        <v>750894</v>
      </c>
      <c r="E3" s="7" t="n">
        <v>648</v>
      </c>
      <c r="F3" s="7" t="n">
        <v>648</v>
      </c>
      <c r="G3" s="7" t="n">
        <v>590506</v>
      </c>
      <c r="H3" s="7" t="n">
        <v>590506</v>
      </c>
      <c r="I3" s="7" t="n">
        <v>-18529</v>
      </c>
      <c r="J3" s="7" t="n">
        <v>-18529</v>
      </c>
      <c r="K3" s="7" t="n">
        <v>338093</v>
      </c>
      <c r="L3" s="7" t="n">
        <v>-3087</v>
      </c>
      <c r="M3" s="7" t="n">
        <v>335006</v>
      </c>
      <c r="N3" s="7" t="n">
        <v>13160</v>
      </c>
      <c r="O3" s="7" t="n">
        <v>13160</v>
      </c>
      <c r="P3" s="7" t="n">
        <v>-169897</v>
      </c>
      <c r="Q3" s="7" t="n">
        <v>-1698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6" t="n">
        <v>706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065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 (loss), net of tax</t>
        </is>
      </c>
      <c r="B6" s="6" t="n">
        <v>-110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097</v>
      </c>
      <c r="O6" s="4" t="inlineStr">
        <is>
          <t xml:space="preserve"> </t>
        </is>
      </c>
      <c r="P6" s="4" t="inlineStr">
        <is>
          <t xml:space="preserve"> </t>
        </is>
      </c>
      <c r="Q6" s="4" t="inlineStr">
        <is>
          <t xml:space="preserve"> </t>
        </is>
      </c>
    </row>
    <row r="7">
      <c r="A7" s="4" t="inlineStr">
        <is>
          <t>ESOP shares allocated or committed to be released</t>
        </is>
      </c>
      <c r="B7" s="6" t="n">
        <v>2649</v>
      </c>
      <c r="C7" s="4" t="inlineStr">
        <is>
          <t xml:space="preserve"> </t>
        </is>
      </c>
      <c r="D7" s="4" t="inlineStr">
        <is>
          <t xml:space="preserve"> </t>
        </is>
      </c>
      <c r="E7" s="4" t="inlineStr">
        <is>
          <t xml:space="preserve"> </t>
        </is>
      </c>
      <c r="F7" s="4" t="inlineStr">
        <is>
          <t xml:space="preserve"> </t>
        </is>
      </c>
      <c r="G7" s="6" t="n">
        <v>1178</v>
      </c>
      <c r="H7" s="4" t="inlineStr">
        <is>
          <t xml:space="preserve"> </t>
        </is>
      </c>
      <c r="I7" s="6" t="n">
        <v>147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compensation expense</t>
        </is>
      </c>
      <c r="B8" s="6" t="n">
        <v>994</v>
      </c>
      <c r="C8" s="4" t="inlineStr">
        <is>
          <t xml:space="preserve"> </t>
        </is>
      </c>
      <c r="D8" s="4" t="inlineStr">
        <is>
          <t xml:space="preserve"> </t>
        </is>
      </c>
      <c r="E8" s="4" t="inlineStr">
        <is>
          <t xml:space="preserve"> </t>
        </is>
      </c>
      <c r="F8" s="4" t="inlineStr">
        <is>
          <t xml:space="preserve"> </t>
        </is>
      </c>
      <c r="G8" s="6" t="n">
        <v>99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restricted stock (in shares)</t>
        </is>
      </c>
      <c r="B9" s="4" t="inlineStr">
        <is>
          <t xml:space="preserve"> </t>
        </is>
      </c>
      <c r="C9" s="4" t="inlineStr">
        <is>
          <t xml:space="preserve"> </t>
        </is>
      </c>
      <c r="D9" s="4" t="inlineStr">
        <is>
          <t xml:space="preserve"> </t>
        </is>
      </c>
      <c r="E9" s="6" t="n">
        <v>1473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restricted stock</t>
        </is>
      </c>
      <c r="B10" s="6" t="n">
        <v>0</v>
      </c>
      <c r="C10" s="4" t="inlineStr">
        <is>
          <t xml:space="preserve"> </t>
        </is>
      </c>
      <c r="D10" s="4" t="inlineStr">
        <is>
          <t xml:space="preserve"> </t>
        </is>
      </c>
      <c r="E10" s="4" t="inlineStr">
        <is>
          <t xml:space="preserve"> </t>
        </is>
      </c>
      <c r="F10" s="4" t="inlineStr">
        <is>
          <t xml:space="preserve"> </t>
        </is>
      </c>
      <c r="G10" s="6" t="n">
        <v>-182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21</v>
      </c>
      <c r="Q10" s="4" t="inlineStr">
        <is>
          <t xml:space="preserve"> </t>
        </is>
      </c>
    </row>
    <row r="11">
      <c r="A11" s="4" t="inlineStr">
        <is>
          <t>Forfeitures of restricted stock (in shares)</t>
        </is>
      </c>
      <c r="B11" s="4" t="inlineStr">
        <is>
          <t xml:space="preserve"> </t>
        </is>
      </c>
      <c r="C11" s="4" t="inlineStr">
        <is>
          <t xml:space="preserve"> </t>
        </is>
      </c>
      <c r="D11" s="4" t="inlineStr">
        <is>
          <t xml:space="preserve"> </t>
        </is>
      </c>
      <c r="E11" s="6" t="n">
        <v>-132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orfeitures of restricted stock</t>
        </is>
      </c>
      <c r="B12" s="6" t="n">
        <v>0</v>
      </c>
      <c r="C12" s="4" t="inlineStr">
        <is>
          <t xml:space="preserve"> </t>
        </is>
      </c>
      <c r="D12" s="4" t="inlineStr">
        <is>
          <t xml:space="preserve"> </t>
        </is>
      </c>
      <c r="E12" s="4" t="inlineStr">
        <is>
          <t xml:space="preserve"> </t>
        </is>
      </c>
      <c r="F12" s="4" t="inlineStr">
        <is>
          <t xml:space="preserve"> </t>
        </is>
      </c>
      <c r="G12" s="6" t="n">
        <v>17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8</v>
      </c>
      <c r="Q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6" t="n">
        <v>2655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stock options, net</t>
        </is>
      </c>
      <c r="B14" s="6" t="n">
        <v>3409</v>
      </c>
      <c r="C14" s="4" t="inlineStr">
        <is>
          <t xml:space="preserve"> </t>
        </is>
      </c>
      <c r="D14" s="4" t="inlineStr">
        <is>
          <t xml:space="preserve"> </t>
        </is>
      </c>
      <c r="E14" s="4" t="inlineStr">
        <is>
          <t xml:space="preserve"> </t>
        </is>
      </c>
      <c r="F14" s="4" t="inlineStr">
        <is>
          <t xml:space="preserve"> </t>
        </is>
      </c>
      <c r="G14" s="6" t="n">
        <v>-106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472</v>
      </c>
      <c r="Q14" s="4" t="inlineStr">
        <is>
          <t xml:space="preserve"> </t>
        </is>
      </c>
    </row>
    <row r="15">
      <c r="A15" s="4" t="inlineStr">
        <is>
          <t>Cash dividends declared</t>
        </is>
      </c>
      <c r="B15" s="7" t="n">
        <v>-242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29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rchase of employee restricted stock to fund statutory tax withholding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reasury stock (in shares)</t>
        </is>
      </c>
      <c r="B17" s="4" t="inlineStr">
        <is>
          <t xml:space="preserve"> </t>
        </is>
      </c>
      <c r="C17" s="4" t="inlineStr">
        <is>
          <t xml:space="preserve"> </t>
        </is>
      </c>
      <c r="D17" s="4" t="inlineStr">
        <is>
          <t xml:space="preserve"> </t>
        </is>
      </c>
      <c r="E17" s="6" t="n">
        <v>-3342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reasury stock</t>
        </is>
      </c>
      <c r="B18" s="7" t="n">
        <v>-533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3321</v>
      </c>
      <c r="Q18" s="4" t="inlineStr">
        <is>
          <t xml:space="preserve"> </t>
        </is>
      </c>
    </row>
    <row r="19">
      <c r="A19" s="4" t="inlineStr">
        <is>
          <t>Ending Balance (in shares) at Dec. 31, 2021</t>
        </is>
      </c>
      <c r="B19" s="4" t="inlineStr">
        <is>
          <t xml:space="preserve"> </t>
        </is>
      </c>
      <c r="C19" s="4" t="inlineStr">
        <is>
          <t xml:space="preserve"> </t>
        </is>
      </c>
      <c r="D19" s="4" t="inlineStr">
        <is>
          <t xml:space="preserve"> </t>
        </is>
      </c>
      <c r="E19" s="6" t="n">
        <v>492667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at Dec. 31, 2021</t>
        </is>
      </c>
      <c r="B20" s="6" t="n">
        <v>739883</v>
      </c>
      <c r="C20" s="4" t="inlineStr">
        <is>
          <t xml:space="preserve"> </t>
        </is>
      </c>
      <c r="D20" s="4" t="inlineStr">
        <is>
          <t xml:space="preserve"> </t>
        </is>
      </c>
      <c r="E20" s="7" t="n">
        <v>648</v>
      </c>
      <c r="F20" s="4" t="inlineStr">
        <is>
          <t xml:space="preserve"> </t>
        </is>
      </c>
      <c r="G20" s="6" t="n">
        <v>589972</v>
      </c>
      <c r="H20" s="4" t="inlineStr">
        <is>
          <t xml:space="preserve"> </t>
        </is>
      </c>
      <c r="I20" s="6" t="n">
        <v>-17058</v>
      </c>
      <c r="J20" s="4" t="inlineStr">
        <is>
          <t xml:space="preserve"> </t>
        </is>
      </c>
      <c r="K20" s="6" t="n">
        <v>381361</v>
      </c>
      <c r="L20" s="4" t="inlineStr">
        <is>
          <t xml:space="preserve"> </t>
        </is>
      </c>
      <c r="M20" s="4" t="inlineStr">
        <is>
          <t xml:space="preserve"> </t>
        </is>
      </c>
      <c r="N20" s="6" t="n">
        <v>2063</v>
      </c>
      <c r="O20" s="4" t="inlineStr">
        <is>
          <t xml:space="preserve"> </t>
        </is>
      </c>
      <c r="P20" s="6" t="n">
        <v>-217103</v>
      </c>
      <c r="Q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t>
        </is>
      </c>
      <c r="B22" s="6" t="n">
        <v>611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111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comprehensive income (loss), net of tax</t>
        </is>
      </c>
      <c r="B23" s="6" t="n">
        <v>-503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0394</v>
      </c>
      <c r="O23" s="4" t="inlineStr">
        <is>
          <t xml:space="preserve"> </t>
        </is>
      </c>
      <c r="P23" s="4" t="inlineStr">
        <is>
          <t xml:space="preserve"> </t>
        </is>
      </c>
      <c r="Q23" s="4" t="inlineStr">
        <is>
          <t xml:space="preserve"> </t>
        </is>
      </c>
    </row>
    <row r="24">
      <c r="A24" s="4" t="inlineStr">
        <is>
          <t>ESOP shares allocated or committed to be released</t>
        </is>
      </c>
      <c r="B24" s="6" t="n">
        <v>2375</v>
      </c>
      <c r="C24" s="4" t="inlineStr">
        <is>
          <t xml:space="preserve"> </t>
        </is>
      </c>
      <c r="D24" s="4" t="inlineStr">
        <is>
          <t xml:space="preserve"> </t>
        </is>
      </c>
      <c r="E24" s="4" t="inlineStr">
        <is>
          <t xml:space="preserve"> </t>
        </is>
      </c>
      <c r="F24" s="4" t="inlineStr">
        <is>
          <t xml:space="preserve"> </t>
        </is>
      </c>
      <c r="G24" s="6" t="n">
        <v>967</v>
      </c>
      <c r="H24" s="4" t="inlineStr">
        <is>
          <t xml:space="preserve"> </t>
        </is>
      </c>
      <c r="I24" s="6" t="n">
        <v>140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compensation expense</t>
        </is>
      </c>
      <c r="B25" s="6" t="n">
        <v>1753</v>
      </c>
      <c r="C25" s="4" t="inlineStr">
        <is>
          <t xml:space="preserve"> </t>
        </is>
      </c>
      <c r="D25" s="4" t="inlineStr">
        <is>
          <t xml:space="preserve"> </t>
        </is>
      </c>
      <c r="E25" s="4" t="inlineStr">
        <is>
          <t xml:space="preserve"> </t>
        </is>
      </c>
      <c r="F25" s="4" t="inlineStr">
        <is>
          <t xml:space="preserve"> </t>
        </is>
      </c>
      <c r="G25" s="6" t="n">
        <v>175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restricted stock (in shares)</t>
        </is>
      </c>
      <c r="B26" s="4" t="inlineStr">
        <is>
          <t xml:space="preserve"> </t>
        </is>
      </c>
      <c r="C26" s="4" t="inlineStr">
        <is>
          <t xml:space="preserve"> </t>
        </is>
      </c>
      <c r="D26" s="4" t="inlineStr">
        <is>
          <t xml:space="preserve"> </t>
        </is>
      </c>
      <c r="E26" s="6" t="n">
        <v>1574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restricted stock</t>
        </is>
      </c>
      <c r="B27" s="6" t="n">
        <v>0</v>
      </c>
      <c r="C27" s="4" t="inlineStr">
        <is>
          <t xml:space="preserve"> </t>
        </is>
      </c>
      <c r="D27" s="4" t="inlineStr">
        <is>
          <t xml:space="preserve"> </t>
        </is>
      </c>
      <c r="E27" s="4" t="inlineStr">
        <is>
          <t xml:space="preserve"> </t>
        </is>
      </c>
      <c r="F27" s="4" t="inlineStr">
        <is>
          <t xml:space="preserve"> </t>
        </is>
      </c>
      <c r="G27" s="6" t="n">
        <v>-248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484</v>
      </c>
      <c r="Q27" s="4" t="inlineStr">
        <is>
          <t xml:space="preserve"> </t>
        </is>
      </c>
    </row>
    <row r="28">
      <c r="A28" s="4" t="inlineStr">
        <is>
          <t>Forfeitures of restricted stock (in shares)</t>
        </is>
      </c>
      <c r="B28" s="4" t="inlineStr">
        <is>
          <t xml:space="preserve"> </t>
        </is>
      </c>
      <c r="C28" s="4" t="inlineStr">
        <is>
          <t xml:space="preserve"> </t>
        </is>
      </c>
      <c r="D28" s="4" t="inlineStr">
        <is>
          <t xml:space="preserve"> </t>
        </is>
      </c>
      <c r="E28" s="6" t="n">
        <v>-204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rfeitures of restricted stock</t>
        </is>
      </c>
      <c r="B29" s="7" t="n">
        <v>0</v>
      </c>
      <c r="C29" s="4" t="inlineStr">
        <is>
          <t xml:space="preserve"> </t>
        </is>
      </c>
      <c r="D29" s="4" t="inlineStr">
        <is>
          <t xml:space="preserve"> </t>
        </is>
      </c>
      <c r="E29" s="4" t="inlineStr">
        <is>
          <t xml:space="preserve"> </t>
        </is>
      </c>
      <c r="F29" s="4" t="inlineStr">
        <is>
          <t xml:space="preserve"> </t>
        </is>
      </c>
      <c r="G29" s="6" t="n">
        <v>29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93</v>
      </c>
      <c r="Q29" s="4" t="inlineStr">
        <is>
          <t xml:space="preserve"> </t>
        </is>
      </c>
    </row>
    <row r="30">
      <c r="A30" s="4" t="inlineStr">
        <is>
          <t>Exercise of stock options (in shares)</t>
        </is>
      </c>
      <c r="B30" s="6" t="n">
        <v>187153</v>
      </c>
      <c r="C30" s="4" t="inlineStr">
        <is>
          <t xml:space="preserve"> </t>
        </is>
      </c>
      <c r="D30" s="4" t="inlineStr">
        <is>
          <t xml:space="preserve"> </t>
        </is>
      </c>
      <c r="E30" s="6" t="n">
        <v>13091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of stock options, net</t>
        </is>
      </c>
      <c r="B31" s="7" t="n">
        <v>1662</v>
      </c>
      <c r="C31" s="4" t="inlineStr">
        <is>
          <t xml:space="preserve"> </t>
        </is>
      </c>
      <c r="D31" s="4" t="inlineStr">
        <is>
          <t xml:space="preserve"> </t>
        </is>
      </c>
      <c r="E31" s="4" t="inlineStr">
        <is>
          <t xml:space="preserve"> </t>
        </is>
      </c>
      <c r="F31" s="4" t="inlineStr">
        <is>
          <t xml:space="preserve"> </t>
        </is>
      </c>
      <c r="G31" s="6" t="n">
        <v>-25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914</v>
      </c>
      <c r="Q31" s="4" t="inlineStr">
        <is>
          <t xml:space="preserve"> </t>
        </is>
      </c>
    </row>
    <row r="32">
      <c r="A32" s="4" t="inlineStr">
        <is>
          <t>Cash dividends declared</t>
        </is>
      </c>
      <c r="B32" s="7" t="n">
        <v>-241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412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of employee restricted stock to fund statutory tax withholding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easury stock (in shares)</t>
        </is>
      </c>
      <c r="B34" s="4" t="inlineStr">
        <is>
          <t xml:space="preserve"> </t>
        </is>
      </c>
      <c r="C34" s="4" t="inlineStr">
        <is>
          <t xml:space="preserve"> </t>
        </is>
      </c>
      <c r="D34" s="4" t="inlineStr">
        <is>
          <t xml:space="preserve"> </t>
        </is>
      </c>
      <c r="E34" s="6" t="n">
        <v>-209215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easury stock</t>
        </is>
      </c>
      <c r="B35" s="7" t="n">
        <v>-308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0881</v>
      </c>
      <c r="Q35" s="4" t="inlineStr">
        <is>
          <t xml:space="preserve"> </t>
        </is>
      </c>
    </row>
    <row r="36">
      <c r="A36" s="4" t="inlineStr">
        <is>
          <t>Ending Balance (in shares) at Dec. 31, 2022</t>
        </is>
      </c>
      <c r="B36" s="6" t="n">
        <v>47442488</v>
      </c>
      <c r="C36" s="4" t="inlineStr">
        <is>
          <t xml:space="preserve"> </t>
        </is>
      </c>
      <c r="D36" s="4" t="inlineStr">
        <is>
          <t xml:space="preserve"> </t>
        </is>
      </c>
      <c r="E36" s="6" t="n">
        <v>474424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Dec. 31, 2022</t>
        </is>
      </c>
      <c r="B37" s="7" t="n">
        <v>701390</v>
      </c>
      <c r="C37" s="4" t="inlineStr">
        <is>
          <t xml:space="preserve"> </t>
        </is>
      </c>
      <c r="D37" s="4" t="inlineStr">
        <is>
          <t xml:space="preserve"> </t>
        </is>
      </c>
      <c r="E37" s="7" t="n">
        <v>648</v>
      </c>
      <c r="F37" s="4" t="inlineStr">
        <is>
          <t xml:space="preserve"> </t>
        </is>
      </c>
      <c r="G37" s="6" t="n">
        <v>590249</v>
      </c>
      <c r="H37" s="4" t="inlineStr">
        <is>
          <t xml:space="preserve"> </t>
        </is>
      </c>
      <c r="I37" s="6" t="n">
        <v>-15650</v>
      </c>
      <c r="J37" s="4" t="inlineStr">
        <is>
          <t xml:space="preserve"> </t>
        </is>
      </c>
      <c r="K37" s="6" t="n">
        <v>418353</v>
      </c>
      <c r="L37" s="4" t="inlineStr">
        <is>
          <t xml:space="preserve"> </t>
        </is>
      </c>
      <c r="M37" s="4" t="inlineStr">
        <is>
          <t xml:space="preserve"> </t>
        </is>
      </c>
      <c r="N37" s="6" t="n">
        <v>-48331</v>
      </c>
      <c r="O37" s="4" t="inlineStr">
        <is>
          <t xml:space="preserve"> </t>
        </is>
      </c>
      <c r="P37" s="6" t="n">
        <v>-243879</v>
      </c>
      <c r="Q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t>
        </is>
      </c>
      <c r="B39" s="6" t="n">
        <v>376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766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comprehensive income (loss), net of tax</t>
        </is>
      </c>
      <c r="B40" s="6" t="n">
        <v>158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889</v>
      </c>
      <c r="O40" s="4" t="inlineStr">
        <is>
          <t xml:space="preserve"> </t>
        </is>
      </c>
      <c r="P40" s="4" t="inlineStr">
        <is>
          <t xml:space="preserve"> </t>
        </is>
      </c>
      <c r="Q40" s="4" t="inlineStr">
        <is>
          <t xml:space="preserve"> </t>
        </is>
      </c>
    </row>
    <row r="41">
      <c r="A41" s="4" t="inlineStr">
        <is>
          <t>ESOP shares allocated or committed to be released</t>
        </is>
      </c>
      <c r="B41" s="6" t="n">
        <v>1982</v>
      </c>
      <c r="C41" s="4" t="inlineStr">
        <is>
          <t xml:space="preserve"> </t>
        </is>
      </c>
      <c r="D41" s="4" t="inlineStr">
        <is>
          <t xml:space="preserve"> </t>
        </is>
      </c>
      <c r="E41" s="4" t="inlineStr">
        <is>
          <t xml:space="preserve"> </t>
        </is>
      </c>
      <c r="F41" s="4" t="inlineStr">
        <is>
          <t xml:space="preserve"> </t>
        </is>
      </c>
      <c r="G41" s="6" t="n">
        <v>672</v>
      </c>
      <c r="H41" s="4" t="inlineStr">
        <is>
          <t xml:space="preserve"> </t>
        </is>
      </c>
      <c r="I41" s="6" t="n">
        <v>131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compensation expense</t>
        </is>
      </c>
      <c r="B42" s="6" t="n">
        <v>2383</v>
      </c>
      <c r="C42" s="4" t="inlineStr">
        <is>
          <t xml:space="preserve"> </t>
        </is>
      </c>
      <c r="D42" s="4" t="inlineStr">
        <is>
          <t xml:space="preserve"> </t>
        </is>
      </c>
      <c r="E42" s="4" t="inlineStr">
        <is>
          <t xml:space="preserve"> </t>
        </is>
      </c>
      <c r="F42" s="4" t="inlineStr">
        <is>
          <t xml:space="preserve"> </t>
        </is>
      </c>
      <c r="G42" s="6" t="n">
        <v>238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restricted stock (in shares)</t>
        </is>
      </c>
      <c r="B43" s="4" t="inlineStr">
        <is>
          <t xml:space="preserve"> </t>
        </is>
      </c>
      <c r="C43" s="4" t="inlineStr">
        <is>
          <t xml:space="preserve"> </t>
        </is>
      </c>
      <c r="D43" s="4" t="inlineStr">
        <is>
          <t xml:space="preserve"> </t>
        </is>
      </c>
      <c r="E43" s="6" t="n">
        <v>1853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restricted stock</t>
        </is>
      </c>
      <c r="B44" s="6" t="n">
        <v>0</v>
      </c>
      <c r="C44" s="4" t="inlineStr">
        <is>
          <t xml:space="preserve"> </t>
        </is>
      </c>
      <c r="D44" s="4" t="inlineStr">
        <is>
          <t xml:space="preserve"> </t>
        </is>
      </c>
      <c r="E44" s="4" t="inlineStr">
        <is>
          <t xml:space="preserve"> </t>
        </is>
      </c>
      <c r="F44" s="4" t="inlineStr">
        <is>
          <t xml:space="preserve"> </t>
        </is>
      </c>
      <c r="G44" s="6" t="n">
        <v>-267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670</v>
      </c>
      <c r="Q44" s="4" t="inlineStr">
        <is>
          <t xml:space="preserve"> </t>
        </is>
      </c>
    </row>
    <row r="45">
      <c r="A45" s="4" t="inlineStr">
        <is>
          <t>Forfeitures of restricted stock (in shares)</t>
        </is>
      </c>
      <c r="B45" s="4" t="inlineStr">
        <is>
          <t xml:space="preserve"> </t>
        </is>
      </c>
      <c r="C45" s="4" t="inlineStr">
        <is>
          <t xml:space="preserve"> </t>
        </is>
      </c>
      <c r="D45" s="4" t="inlineStr">
        <is>
          <t xml:space="preserve"> </t>
        </is>
      </c>
      <c r="E45" s="6" t="n">
        <v>-2388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orfeitures of restricted stock</t>
        </is>
      </c>
      <c r="B46" s="7" t="n">
        <v>0</v>
      </c>
      <c r="C46" s="4" t="inlineStr">
        <is>
          <t xml:space="preserve"> </t>
        </is>
      </c>
      <c r="D46" s="4" t="inlineStr">
        <is>
          <t xml:space="preserve"> </t>
        </is>
      </c>
      <c r="E46" s="4" t="inlineStr">
        <is>
          <t xml:space="preserve"> </t>
        </is>
      </c>
      <c r="F46" s="4" t="inlineStr">
        <is>
          <t xml:space="preserve"> </t>
        </is>
      </c>
      <c r="G46" s="6" t="n">
        <v>34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46</v>
      </c>
      <c r="Q46" s="4" t="inlineStr">
        <is>
          <t xml:space="preserve"> </t>
        </is>
      </c>
    </row>
    <row r="47">
      <c r="A47" s="4" t="inlineStr">
        <is>
          <t>Exercise of stock options (in shares)</t>
        </is>
      </c>
      <c r="B47" s="6" t="n">
        <v>7600</v>
      </c>
      <c r="C47" s="4" t="inlineStr">
        <is>
          <t xml:space="preserve"> </t>
        </is>
      </c>
      <c r="D47" s="4" t="inlineStr">
        <is>
          <t xml:space="preserve"> </t>
        </is>
      </c>
      <c r="E47" s="6" t="n">
        <v>7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of stock options, net</t>
        </is>
      </c>
      <c r="B48" s="7" t="n">
        <v>100</v>
      </c>
      <c r="C48" s="4" t="inlineStr">
        <is>
          <t xml:space="preserve"> </t>
        </is>
      </c>
      <c r="D48" s="4" t="inlineStr">
        <is>
          <t xml:space="preserve"> </t>
        </is>
      </c>
      <c r="E48" s="4" t="inlineStr">
        <is>
          <t xml:space="preserve"> </t>
        </is>
      </c>
      <c r="F48" s="4" t="inlineStr">
        <is>
          <t xml:space="preserve"> </t>
        </is>
      </c>
      <c r="G48" s="6" t="n">
        <v>-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07</v>
      </c>
      <c r="Q48" s="4" t="inlineStr">
        <is>
          <t xml:space="preserve"> </t>
        </is>
      </c>
    </row>
    <row r="49">
      <c r="A49" s="4" t="inlineStr">
        <is>
          <t>Cash dividends declared</t>
        </is>
      </c>
      <c r="B49" s="7" t="n">
        <v>-227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279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of employee restricted stock to fund statutory tax withholding (in shares)</t>
        </is>
      </c>
      <c r="B50" s="6" t="n">
        <v>-123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 of employee restricted stock to fund statutory tax withholding</t>
        </is>
      </c>
      <c r="B51" s="7" t="n">
        <v>-3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reasury stock (in shares)</t>
        </is>
      </c>
      <c r="B52" s="4" t="inlineStr">
        <is>
          <t xml:space="preserve"> </t>
        </is>
      </c>
      <c r="C52" s="4" t="inlineStr">
        <is>
          <t xml:space="preserve"> </t>
        </is>
      </c>
      <c r="D52" s="4" t="inlineStr">
        <is>
          <t xml:space="preserve"> </t>
        </is>
      </c>
      <c r="E52" s="6" t="n">
        <v>-307433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reasury stock</t>
        </is>
      </c>
      <c r="B53" s="7" t="n">
        <v>-368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6869</v>
      </c>
      <c r="Q53" s="4" t="inlineStr">
        <is>
          <t xml:space="preserve"> </t>
        </is>
      </c>
    </row>
    <row r="54">
      <c r="A54" s="4" t="inlineStr">
        <is>
          <t>Ending Balance (in shares) at Dec. 31, 2023</t>
        </is>
      </c>
      <c r="B54" s="6" t="n">
        <v>44524929</v>
      </c>
      <c r="C54" s="4" t="inlineStr">
        <is>
          <t xml:space="preserve"> </t>
        </is>
      </c>
      <c r="D54" s="4" t="inlineStr">
        <is>
          <t xml:space="preserve"> </t>
        </is>
      </c>
      <c r="E54" s="6" t="n">
        <v>4452492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nding Balance at Dec. 31, 2023</t>
        </is>
      </c>
      <c r="B55" s="7" t="n">
        <v>699445</v>
      </c>
      <c r="C55" s="4" t="inlineStr">
        <is>
          <t xml:space="preserve"> </t>
        </is>
      </c>
      <c r="D55" s="4" t="inlineStr">
        <is>
          <t xml:space="preserve"> </t>
        </is>
      </c>
      <c r="E55" s="7" t="n">
        <v>648</v>
      </c>
      <c r="F55" s="4" t="inlineStr">
        <is>
          <t xml:space="preserve"> </t>
        </is>
      </c>
      <c r="G55" s="7" t="n">
        <v>590973</v>
      </c>
      <c r="H55" s="4" t="inlineStr">
        <is>
          <t xml:space="preserve"> </t>
        </is>
      </c>
      <c r="I55" s="7" t="n">
        <v>-14340</v>
      </c>
      <c r="J55" s="4" t="inlineStr">
        <is>
          <t xml:space="preserve"> </t>
        </is>
      </c>
      <c r="K55" s="7" t="n">
        <v>433227</v>
      </c>
      <c r="L55" s="4" t="inlineStr">
        <is>
          <t xml:space="preserve"> </t>
        </is>
      </c>
      <c r="M55" s="4" t="inlineStr">
        <is>
          <t xml:space="preserve"> </t>
        </is>
      </c>
      <c r="N55" s="7" t="n">
        <v>-32442</v>
      </c>
      <c r="O55" s="4" t="inlineStr">
        <is>
          <t xml:space="preserve"> </t>
        </is>
      </c>
      <c r="P55" s="7" t="n">
        <v>-278621</v>
      </c>
      <c r="Q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Securities (Details) - USD ($) $ in Thousands</t>
        </is>
      </c>
      <c r="B1" s="2" t="inlineStr">
        <is>
          <t>Dec. 31,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Equity securities</t>
        </is>
      </c>
      <c r="B3" s="7" t="n">
        <v>10629</v>
      </c>
      <c r="C3" s="7" t="n">
        <v>10443</v>
      </c>
    </row>
    <row r="4">
      <c r="A4" s="4" t="inlineStr">
        <is>
          <t>Money Market Funds</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Equity securities, fair value</t>
        </is>
      </c>
      <c r="B6" s="6" t="n">
        <v>330</v>
      </c>
      <c r="C6" s="6" t="n">
        <v>361</v>
      </c>
    </row>
    <row r="7">
      <c r="A7" s="4" t="inlineStr">
        <is>
          <t>SBA Loan Fund</t>
        </is>
      </c>
      <c r="B7" s="4" t="inlineStr">
        <is>
          <t xml:space="preserve"> </t>
        </is>
      </c>
      <c r="C7" s="4" t="inlineStr">
        <is>
          <t xml:space="preserve"> </t>
        </is>
      </c>
    </row>
    <row r="8">
      <c r="A8" s="3" t="inlineStr">
        <is>
          <t>Schedule of Trading Securities and Other Trading Assets [Line Items]</t>
        </is>
      </c>
      <c r="B8" s="4" t="inlineStr">
        <is>
          <t xml:space="preserve"> </t>
        </is>
      </c>
      <c r="C8" s="4" t="inlineStr">
        <is>
          <t xml:space="preserve"> </t>
        </is>
      </c>
    </row>
    <row r="9">
      <c r="A9" s="4" t="inlineStr">
        <is>
          <t>Equity securities without readily determinable fair value</t>
        </is>
      </c>
      <c r="B9" s="7" t="n">
        <v>10300</v>
      </c>
      <c r="C9" s="7" t="n">
        <v>10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Net Loans Held-for-Investment (Details) - USD ($) $ in Thousands</t>
        </is>
      </c>
      <c r="B1" s="2" t="inlineStr">
        <is>
          <t>Dec. 31, 2023</t>
        </is>
      </c>
      <c r="C1" s="2" t="inlineStr">
        <is>
          <t>Dec. 31, 2022</t>
        </is>
      </c>
      <c r="D1" s="2" t="inlineStr">
        <is>
          <t>Dec. 31, 2021</t>
        </is>
      </c>
      <c r="E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held-for-investment, net</t>
        </is>
      </c>
      <c r="B3" s="7" t="n">
        <v>4203654</v>
      </c>
      <c r="C3" s="7" t="n">
        <v>4243693</v>
      </c>
      <c r="D3" s="4" t="inlineStr">
        <is>
          <t xml:space="preserve"> </t>
        </is>
      </c>
      <c r="E3" s="4" t="inlineStr">
        <is>
          <t xml:space="preserve"> </t>
        </is>
      </c>
    </row>
    <row r="4">
      <c r="A4" s="4" t="inlineStr">
        <is>
          <t>Allowance for credit losses</t>
        </is>
      </c>
      <c r="B4" s="6" t="n">
        <v>-37535</v>
      </c>
      <c r="C4" s="6" t="n">
        <v>-42617</v>
      </c>
      <c r="D4" s="7" t="n">
        <v>-38973</v>
      </c>
      <c r="E4" s="7" t="n">
        <v>-37607</v>
      </c>
    </row>
    <row r="5">
      <c r="A5" s="4" t="inlineStr">
        <is>
          <t>Net loans held-for-investment</t>
        </is>
      </c>
      <c r="B5" s="6" t="n">
        <v>4166119</v>
      </c>
      <c r="C5" s="6" t="n">
        <v>4201076</v>
      </c>
      <c r="D5" s="4" t="inlineStr">
        <is>
          <t xml:space="preserve"> </t>
        </is>
      </c>
      <c r="E5" s="4" t="inlineStr">
        <is>
          <t xml:space="preserve"> </t>
        </is>
      </c>
    </row>
    <row r="6">
      <c r="A6" s="4" t="inlineStr">
        <is>
          <t>Financial Asset, Other than Financial Asset Acquired with Credit Deterioration</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Total loans held-for-investment, net</t>
        </is>
      </c>
      <c r="B8" s="6" t="n">
        <v>4193755</v>
      </c>
      <c r="C8" s="6" t="n">
        <v>4232191</v>
      </c>
      <c r="D8" s="4" t="inlineStr">
        <is>
          <t xml:space="preserve"> </t>
        </is>
      </c>
      <c r="E8" s="4" t="inlineStr">
        <is>
          <t xml:space="preserve"> </t>
        </is>
      </c>
    </row>
    <row r="9">
      <c r="A9" s="4" t="inlineStr">
        <is>
          <t>Allowance for credit losses</t>
        </is>
      </c>
      <c r="B9" s="6" t="n">
        <v>-34450</v>
      </c>
      <c r="C9" s="6" t="n">
        <v>-38734</v>
      </c>
      <c r="D9" s="6" t="n">
        <v>-34241</v>
      </c>
      <c r="E9" s="4" t="inlineStr">
        <is>
          <t xml:space="preserve"> </t>
        </is>
      </c>
    </row>
    <row r="10">
      <c r="A10" s="4" t="inlineStr">
        <is>
          <t>PCD</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 held-for-investment, net</t>
        </is>
      </c>
      <c r="B12" s="6" t="n">
        <v>9899</v>
      </c>
      <c r="C12" s="6" t="n">
        <v>11502</v>
      </c>
      <c r="D12" s="4" t="inlineStr">
        <is>
          <t xml:space="preserve"> </t>
        </is>
      </c>
      <c r="E12" s="4" t="inlineStr">
        <is>
          <t xml:space="preserve"> </t>
        </is>
      </c>
    </row>
    <row r="13">
      <c r="A13" s="4" t="inlineStr">
        <is>
          <t>Allowance for credit losses</t>
        </is>
      </c>
      <c r="B13" s="6" t="n">
        <v>-3085</v>
      </c>
      <c r="C13" s="6" t="n">
        <v>-3883</v>
      </c>
      <c r="D13" s="6" t="n">
        <v>-4732</v>
      </c>
      <c r="E13" s="4" t="inlineStr">
        <is>
          <t xml:space="preserve"> </t>
        </is>
      </c>
    </row>
    <row r="14">
      <c r="A14" s="4" t="inlineStr">
        <is>
          <t>Real estate loans: | Financial Asset, Other than Financial Asset Acquired with Credit Deterioration</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t>
        </is>
      </c>
      <c r="B16" s="6" t="n">
        <v>4035902</v>
      </c>
      <c r="C16" s="6" t="n">
        <v>4075261</v>
      </c>
      <c r="D16" s="4" t="inlineStr">
        <is>
          <t xml:space="preserve"> </t>
        </is>
      </c>
      <c r="E16" s="4" t="inlineStr">
        <is>
          <t xml:space="preserve"> </t>
        </is>
      </c>
    </row>
    <row r="17">
      <c r="A17" s="4" t="inlineStr">
        <is>
          <t>Total loans held-for-investment, net</t>
        </is>
      </c>
      <c r="B17" s="6" t="n">
        <v>4035902</v>
      </c>
      <c r="C17" s="6" t="n">
        <v>4075261</v>
      </c>
      <c r="D17" s="4" t="inlineStr">
        <is>
          <t xml:space="preserve"> </t>
        </is>
      </c>
      <c r="E17" s="4" t="inlineStr">
        <is>
          <t xml:space="preserve"> </t>
        </is>
      </c>
    </row>
    <row r="18">
      <c r="A18" s="4" t="inlineStr">
        <is>
          <t>Real estate loans: | Financial Asset, Other than Financial Asset Acquired with Credit Deterioration | Multifamil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2750996</v>
      </c>
      <c r="C20" s="6" t="n">
        <v>2824579</v>
      </c>
      <c r="D20" s="4" t="inlineStr">
        <is>
          <t xml:space="preserve"> </t>
        </is>
      </c>
      <c r="E20" s="4" t="inlineStr">
        <is>
          <t xml:space="preserve"> </t>
        </is>
      </c>
    </row>
    <row r="21">
      <c r="A21" s="4" t="inlineStr">
        <is>
          <t>Total loans held-for-investment, net</t>
        </is>
      </c>
      <c r="B21" s="6" t="n">
        <v>2750996</v>
      </c>
      <c r="C21" s="6" t="n">
        <v>2824579</v>
      </c>
      <c r="D21" s="4" t="inlineStr">
        <is>
          <t xml:space="preserve"> </t>
        </is>
      </c>
      <c r="E21" s="4" t="inlineStr">
        <is>
          <t xml:space="preserve"> </t>
        </is>
      </c>
    </row>
    <row r="22">
      <c r="A22" s="4" t="inlineStr">
        <is>
          <t>Real estate loans: | Financial Asset, Other than Financial Asset Acquired with Credit Deterioration | Commercial mortgage</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t>
        </is>
      </c>
      <c r="B24" s="6" t="n">
        <v>929595</v>
      </c>
      <c r="C24" s="6" t="n">
        <v>899249</v>
      </c>
      <c r="D24" s="4" t="inlineStr">
        <is>
          <t xml:space="preserve"> </t>
        </is>
      </c>
      <c r="E24" s="4" t="inlineStr">
        <is>
          <t xml:space="preserve"> </t>
        </is>
      </c>
    </row>
    <row r="25">
      <c r="A25" s="4" t="inlineStr">
        <is>
          <t>Total loans held-for-investment, net</t>
        </is>
      </c>
      <c r="B25" s="6" t="n">
        <v>929595</v>
      </c>
      <c r="C25" s="6" t="n">
        <v>899249</v>
      </c>
      <c r="D25" s="4" t="inlineStr">
        <is>
          <t xml:space="preserve"> </t>
        </is>
      </c>
      <c r="E25" s="4" t="inlineStr">
        <is>
          <t xml:space="preserve"> </t>
        </is>
      </c>
    </row>
    <row r="26">
      <c r="A26" s="4" t="inlineStr">
        <is>
          <t>Real estate loans: | Financial Asset, Other than Financial Asset Acquired with Credit Deterioration | One-to-four family residential mortgage</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160824</v>
      </c>
      <c r="C28" s="6" t="n">
        <v>173946</v>
      </c>
      <c r="D28" s="4" t="inlineStr">
        <is>
          <t xml:space="preserve"> </t>
        </is>
      </c>
      <c r="E28" s="4" t="inlineStr">
        <is>
          <t xml:space="preserve"> </t>
        </is>
      </c>
    </row>
    <row r="29">
      <c r="A29" s="4" t="inlineStr">
        <is>
          <t>Total loans held-for-investment, net</t>
        </is>
      </c>
      <c r="B29" s="6" t="n">
        <v>160824</v>
      </c>
      <c r="C29" s="6" t="n">
        <v>173946</v>
      </c>
      <c r="D29" s="4" t="inlineStr">
        <is>
          <t xml:space="preserve"> </t>
        </is>
      </c>
      <c r="E29" s="4" t="inlineStr">
        <is>
          <t xml:space="preserve"> </t>
        </is>
      </c>
    </row>
    <row r="30">
      <c r="A30" s="4" t="inlineStr">
        <is>
          <t>Allowance for credit losses</t>
        </is>
      </c>
      <c r="B30" s="6" t="n">
        <v>-3285</v>
      </c>
      <c r="C30" s="6" t="n">
        <v>-3936</v>
      </c>
      <c r="D30" s="6" t="n">
        <v>-3545</v>
      </c>
      <c r="E30" s="4" t="inlineStr">
        <is>
          <t xml:space="preserve"> </t>
        </is>
      </c>
    </row>
    <row r="31">
      <c r="A31" s="4" t="inlineStr">
        <is>
          <t>Real estate loans: | Financial Asset, Other than Financial Asset Acquired with Credit Deterioration | Home equity and lines of credit</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Loans</t>
        </is>
      </c>
      <c r="B33" s="6" t="n">
        <v>163520</v>
      </c>
      <c r="C33" s="6" t="n">
        <v>152555</v>
      </c>
      <c r="D33" s="4" t="inlineStr">
        <is>
          <t xml:space="preserve"> </t>
        </is>
      </c>
      <c r="E33" s="4" t="inlineStr">
        <is>
          <t xml:space="preserve"> </t>
        </is>
      </c>
    </row>
    <row r="34">
      <c r="A34" s="4" t="inlineStr">
        <is>
          <t>Total loans held-for-investment, net</t>
        </is>
      </c>
      <c r="B34" s="6" t="n">
        <v>163520</v>
      </c>
      <c r="C34" s="6" t="n">
        <v>152555</v>
      </c>
      <c r="D34" s="4" t="inlineStr">
        <is>
          <t xml:space="preserve"> </t>
        </is>
      </c>
      <c r="E34" s="4" t="inlineStr">
        <is>
          <t xml:space="preserve"> </t>
        </is>
      </c>
    </row>
    <row r="35">
      <c r="A35" s="4" t="inlineStr">
        <is>
          <t>Allowance for credit losses</t>
        </is>
      </c>
      <c r="B35" s="6" t="n">
        <v>-1705</v>
      </c>
      <c r="C35" s="6" t="n">
        <v>-866</v>
      </c>
      <c r="D35" s="6" t="n">
        <v>-560</v>
      </c>
      <c r="E35" s="4" t="inlineStr">
        <is>
          <t xml:space="preserve"> </t>
        </is>
      </c>
    </row>
    <row r="36">
      <c r="A36" s="4" t="inlineStr">
        <is>
          <t>Real estate loans: | Financial Asset, Other than Financial Asset Acquired with Credit Deterioration | Construction and land</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s</t>
        </is>
      </c>
      <c r="B38" s="6" t="n">
        <v>30967</v>
      </c>
      <c r="C38" s="6" t="n">
        <v>24932</v>
      </c>
      <c r="D38" s="4" t="inlineStr">
        <is>
          <t xml:space="preserve"> </t>
        </is>
      </c>
      <c r="E38" s="4" t="inlineStr">
        <is>
          <t xml:space="preserve"> </t>
        </is>
      </c>
    </row>
    <row r="39">
      <c r="A39" s="4" t="inlineStr">
        <is>
          <t>Total loans held-for-investment, net</t>
        </is>
      </c>
      <c r="B39" s="6" t="n">
        <v>30967</v>
      </c>
      <c r="C39" s="6" t="n">
        <v>24932</v>
      </c>
      <c r="D39" s="4" t="inlineStr">
        <is>
          <t xml:space="preserve"> </t>
        </is>
      </c>
      <c r="E39" s="4" t="inlineStr">
        <is>
          <t xml:space="preserve"> </t>
        </is>
      </c>
    </row>
    <row r="40">
      <c r="A40" s="4" t="inlineStr">
        <is>
          <t>Allowance for credit losses</t>
        </is>
      </c>
      <c r="B40" s="6" t="n">
        <v>-149</v>
      </c>
      <c r="C40" s="6" t="n">
        <v>-324</v>
      </c>
      <c r="D40" s="6" t="n">
        <v>-169</v>
      </c>
      <c r="E40" s="4" t="inlineStr">
        <is>
          <t xml:space="preserve"> </t>
        </is>
      </c>
    </row>
    <row r="41">
      <c r="A41" s="4" t="inlineStr">
        <is>
          <t>Total commercial and industrial and other loans | Financial Asset, Other than Financial Asset Acquired with Credit Deterioration</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Loans</t>
        </is>
      </c>
      <c r="B43" s="6" t="n">
        <v>157853</v>
      </c>
      <c r="C43" s="6" t="n">
        <v>156930</v>
      </c>
      <c r="D43" s="4" t="inlineStr">
        <is>
          <t xml:space="preserve"> </t>
        </is>
      </c>
      <c r="E43" s="4" t="inlineStr">
        <is>
          <t xml:space="preserve"> </t>
        </is>
      </c>
    </row>
    <row r="44">
      <c r="A44" s="4" t="inlineStr">
        <is>
          <t>Commercial and industrial loans | Financial Asset, Other than Financial Asset Acquired with Credit Deterioration</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Loans</t>
        </is>
      </c>
      <c r="B46" s="6" t="n">
        <v>155268</v>
      </c>
      <c r="C46" s="6" t="n">
        <v>154700</v>
      </c>
      <c r="D46" s="4" t="inlineStr">
        <is>
          <t xml:space="preserve"> </t>
        </is>
      </c>
      <c r="E46" s="4" t="inlineStr">
        <is>
          <t xml:space="preserve"> </t>
        </is>
      </c>
    </row>
    <row r="47">
      <c r="A47" s="4" t="inlineStr">
        <is>
          <t>Total loans held-for-investment, net</t>
        </is>
      </c>
      <c r="B47" s="6" t="n">
        <v>155268</v>
      </c>
      <c r="C47" s="6" t="n">
        <v>154700</v>
      </c>
      <c r="D47" s="4" t="inlineStr">
        <is>
          <t xml:space="preserve"> </t>
        </is>
      </c>
      <c r="E47" s="4" t="inlineStr">
        <is>
          <t xml:space="preserve"> </t>
        </is>
      </c>
    </row>
    <row r="48">
      <c r="A48" s="4" t="inlineStr">
        <is>
          <t>Allowance for credit losses</t>
        </is>
      </c>
      <c r="B48" s="6" t="n">
        <v>-6050</v>
      </c>
      <c r="C48" s="6" t="n">
        <v>-4114</v>
      </c>
      <c r="D48" s="6" t="n">
        <v>-3173</v>
      </c>
      <c r="E48" s="4" t="inlineStr">
        <is>
          <t xml:space="preserve"> </t>
        </is>
      </c>
    </row>
    <row r="49">
      <c r="A49" s="4" t="inlineStr">
        <is>
          <t>Other loans | Financial Asset, Other than Financial Asset Acquired with Credit Deterioration</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2585</v>
      </c>
      <c r="C51" s="6" t="n">
        <v>2230</v>
      </c>
      <c r="D51" s="4" t="inlineStr">
        <is>
          <t xml:space="preserve"> </t>
        </is>
      </c>
      <c r="E51" s="4" t="inlineStr">
        <is>
          <t xml:space="preserve"> </t>
        </is>
      </c>
    </row>
    <row r="52">
      <c r="A52" s="4" t="inlineStr">
        <is>
          <t>Total loans held-for-investment, net</t>
        </is>
      </c>
      <c r="B52" s="6" t="n">
        <v>2585</v>
      </c>
      <c r="C52" s="6" t="n">
        <v>2230</v>
      </c>
      <c r="D52" s="4" t="inlineStr">
        <is>
          <t xml:space="preserve"> </t>
        </is>
      </c>
      <c r="E52" s="4" t="inlineStr">
        <is>
          <t xml:space="preserve"> </t>
        </is>
      </c>
    </row>
    <row r="53">
      <c r="A53" s="4" t="inlineStr">
        <is>
          <t>Allowance for credit losses</t>
        </is>
      </c>
      <c r="B53" s="6" t="n">
        <v>-6</v>
      </c>
      <c r="C53" s="6" t="n">
        <v>-9</v>
      </c>
      <c r="D53" s="7" t="n">
        <v>-9</v>
      </c>
      <c r="E53" s="4" t="inlineStr">
        <is>
          <t xml:space="preserve"> </t>
        </is>
      </c>
    </row>
    <row r="54">
      <c r="A54" s="4" t="inlineStr">
        <is>
          <t>Paycheck Protection Program | Financial Asset, Other than Financial Asset Acquired with Credit Deterioration</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Loans</t>
        </is>
      </c>
      <c r="B56" s="7" t="n">
        <v>284</v>
      </c>
      <c r="C56" s="7" t="n">
        <v>5100</v>
      </c>
      <c r="D56" s="4" t="inlineStr">
        <is>
          <t xml:space="preserve"> </t>
        </is>
      </c>
      <c r="E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Loans - Narrative, Net Loans Held-for-Investment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oans held-for-sale</t>
        </is>
      </c>
      <c r="B4" s="7" t="n">
        <v>0</v>
      </c>
      <c r="C4" s="7" t="n">
        <v>0</v>
      </c>
    </row>
    <row r="5">
      <c r="A5" s="4" t="inlineStr">
        <is>
          <t>PCI loans</t>
        </is>
      </c>
      <c r="B5" s="7" t="n">
        <v>4203654000</v>
      </c>
      <c r="C5" s="7" t="n">
        <v>4243693000</v>
      </c>
    </row>
    <row r="6">
      <c r="A6" s="4" t="inlineStr">
        <is>
          <t>One-to-four family resident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urchased credit-impaired (PCI) loan percent</t>
        </is>
      </c>
      <c r="B8" s="11" t="n">
        <v>0.07000000000000001</v>
      </c>
      <c r="C8" s="11" t="n">
        <v>0.09</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urchased credit-impaired (PCI) loan percent</t>
        </is>
      </c>
      <c r="B11" s="11" t="n">
        <v>0.25</v>
      </c>
      <c r="C11" s="11" t="n">
        <v>0.28</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urchased credit-impaired (PCI) loan percent</t>
        </is>
      </c>
      <c r="B14" s="11" t="n">
        <v>0.57</v>
      </c>
      <c r="C14" s="11" t="n">
        <v>0.53</v>
      </c>
    </row>
    <row r="15">
      <c r="A15" s="4" t="inlineStr">
        <is>
          <t>Home equity loa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urchased credit-impaired (PCI) loan percent</t>
        </is>
      </c>
      <c r="B17" s="11" t="n">
        <v>0.11</v>
      </c>
      <c r="C17" s="11" t="n">
        <v>0.1</v>
      </c>
    </row>
    <row r="18">
      <c r="A18" s="4" t="inlineStr">
        <is>
          <t>PC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CI loans</t>
        </is>
      </c>
      <c r="B20" s="7" t="n">
        <v>9899000</v>
      </c>
      <c r="C20" s="7" t="n">
        <v>1150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s Held-for-Investment, Excluding PCD Loans, Net of Deferred Fees and Cost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Loans held-for-investment, net</t>
        </is>
      </c>
      <c r="B4" s="7" t="n">
        <v>4203654</v>
      </c>
      <c r="C4" s="7" t="n">
        <v>4243693</v>
      </c>
      <c r="D4" s="4" t="inlineStr">
        <is>
          <t xml:space="preserve"> </t>
        </is>
      </c>
    </row>
    <row r="5">
      <c r="A5" s="3" t="inlineStr">
        <is>
          <t>Financing Receivable, before Allowance for Credit Loss, by Origination Year [Abstract]</t>
        </is>
      </c>
      <c r="B5" s="4" t="inlineStr">
        <is>
          <t xml:space="preserve"> </t>
        </is>
      </c>
      <c r="C5" s="4" t="inlineStr">
        <is>
          <t xml:space="preserve"> </t>
        </is>
      </c>
      <c r="D5" s="4" t="inlineStr">
        <is>
          <t xml:space="preserve"> </t>
        </is>
      </c>
    </row>
    <row r="6">
      <c r="A6" s="4" t="inlineStr">
        <is>
          <t>Total</t>
        </is>
      </c>
      <c r="B6" s="6" t="n">
        <v>6580</v>
      </c>
      <c r="C6" s="6" t="n">
        <v>1325</v>
      </c>
      <c r="D6" s="7" t="n">
        <v>3081</v>
      </c>
    </row>
    <row r="7">
      <c r="A7" s="4" t="inlineStr">
        <is>
          <t>Financial Asset, Other than Financial Asset Acquired with Credit Deterioration</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Year One</t>
        </is>
      </c>
      <c r="B9" s="6" t="n">
        <v>232191</v>
      </c>
      <c r="C9" s="6" t="n">
        <v>939431</v>
      </c>
      <c r="D9" s="4" t="inlineStr">
        <is>
          <t xml:space="preserve"> </t>
        </is>
      </c>
    </row>
    <row r="10">
      <c r="A10" s="4" t="inlineStr">
        <is>
          <t>Year Two</t>
        </is>
      </c>
      <c r="B10" s="6" t="n">
        <v>923022</v>
      </c>
      <c r="C10" s="6" t="n">
        <v>879188</v>
      </c>
      <c r="D10" s="4" t="inlineStr">
        <is>
          <t xml:space="preserve"> </t>
        </is>
      </c>
    </row>
    <row r="11">
      <c r="A11" s="4" t="inlineStr">
        <is>
          <t>Year Three</t>
        </is>
      </c>
      <c r="B11" s="6" t="n">
        <v>863609</v>
      </c>
      <c r="C11" s="6" t="n">
        <v>599452</v>
      </c>
      <c r="D11" s="4" t="inlineStr">
        <is>
          <t xml:space="preserve"> </t>
        </is>
      </c>
    </row>
    <row r="12">
      <c r="A12" s="4" t="inlineStr">
        <is>
          <t>Year Four</t>
        </is>
      </c>
      <c r="B12" s="6" t="n">
        <v>559913</v>
      </c>
      <c r="C12" s="6" t="n">
        <v>367200</v>
      </c>
      <c r="D12" s="4" t="inlineStr">
        <is>
          <t xml:space="preserve"> </t>
        </is>
      </c>
    </row>
    <row r="13">
      <c r="A13" s="4" t="inlineStr">
        <is>
          <t>Year Five</t>
        </is>
      </c>
      <c r="B13" s="6" t="n">
        <v>353271</v>
      </c>
      <c r="C13" s="6" t="n">
        <v>297769</v>
      </c>
      <c r="D13" s="4" t="inlineStr">
        <is>
          <t xml:space="preserve"> </t>
        </is>
      </c>
    </row>
    <row r="14">
      <c r="A14" s="4" t="inlineStr">
        <is>
          <t>Prior</t>
        </is>
      </c>
      <c r="B14" s="6" t="n">
        <v>1126409</v>
      </c>
      <c r="C14" s="6" t="n">
        <v>975388</v>
      </c>
      <c r="D14" s="4" t="inlineStr">
        <is>
          <t xml:space="preserve"> </t>
        </is>
      </c>
    </row>
    <row r="15">
      <c r="A15" s="4" t="inlineStr">
        <is>
          <t>Revolving Loans</t>
        </is>
      </c>
      <c r="B15" s="6" t="n">
        <v>135340</v>
      </c>
      <c r="C15" s="6" t="n">
        <v>173763</v>
      </c>
      <c r="D15" s="4" t="inlineStr">
        <is>
          <t xml:space="preserve"> </t>
        </is>
      </c>
    </row>
    <row r="16">
      <c r="A16" s="4" t="inlineStr">
        <is>
          <t>Loans held-for-investment, net</t>
        </is>
      </c>
      <c r="B16" s="6" t="n">
        <v>4193755</v>
      </c>
      <c r="C16" s="6" t="n">
        <v>4232191</v>
      </c>
      <c r="D16" s="4" t="inlineStr">
        <is>
          <t xml:space="preserve"> </t>
        </is>
      </c>
    </row>
    <row r="17">
      <c r="A17" s="3" t="inlineStr">
        <is>
          <t>Financing Receivable, before Allowance for Credit Loss, by Origination Year [Abstract]</t>
        </is>
      </c>
      <c r="B17" s="4" t="inlineStr">
        <is>
          <t xml:space="preserve"> </t>
        </is>
      </c>
      <c r="C17" s="4" t="inlineStr">
        <is>
          <t xml:space="preserve"> </t>
        </is>
      </c>
      <c r="D17" s="4" t="inlineStr">
        <is>
          <t xml:space="preserve"> </t>
        </is>
      </c>
    </row>
    <row r="18">
      <c r="A18" s="4" t="inlineStr">
        <is>
          <t>Current Fiscal Year</t>
        </is>
      </c>
      <c r="B18" s="6" t="n">
        <v>1488</v>
      </c>
      <c r="C18" s="4" t="inlineStr">
        <is>
          <t xml:space="preserve"> </t>
        </is>
      </c>
      <c r="D18" s="4" t="inlineStr">
        <is>
          <t xml:space="preserve"> </t>
        </is>
      </c>
    </row>
    <row r="19">
      <c r="A19" s="4" t="inlineStr">
        <is>
          <t>Year Two</t>
        </is>
      </c>
      <c r="B19" s="6" t="n">
        <v>2818</v>
      </c>
      <c r="C19" s="4" t="inlineStr">
        <is>
          <t xml:space="preserve"> </t>
        </is>
      </c>
      <c r="D19" s="4" t="inlineStr">
        <is>
          <t xml:space="preserve"> </t>
        </is>
      </c>
    </row>
    <row r="20">
      <c r="A20" s="4" t="inlineStr">
        <is>
          <t>Year Three</t>
        </is>
      </c>
      <c r="B20" s="6" t="n">
        <v>1439</v>
      </c>
      <c r="C20" s="4" t="inlineStr">
        <is>
          <t xml:space="preserve"> </t>
        </is>
      </c>
      <c r="D20" s="4" t="inlineStr">
        <is>
          <t xml:space="preserve"> </t>
        </is>
      </c>
    </row>
    <row r="21">
      <c r="A21" s="4" t="inlineStr">
        <is>
          <t>Year Four</t>
        </is>
      </c>
      <c r="B21" s="6" t="n">
        <v>437</v>
      </c>
      <c r="C21" s="4" t="inlineStr">
        <is>
          <t xml:space="preserve"> </t>
        </is>
      </c>
      <c r="D21" s="4" t="inlineStr">
        <is>
          <t xml:space="preserve"> </t>
        </is>
      </c>
    </row>
    <row r="22">
      <c r="A22" s="4" t="inlineStr">
        <is>
          <t>Year Five</t>
        </is>
      </c>
      <c r="B22" s="6" t="n">
        <v>62</v>
      </c>
      <c r="C22" s="4" t="inlineStr">
        <is>
          <t xml:space="preserve"> </t>
        </is>
      </c>
      <c r="D22" s="4" t="inlineStr">
        <is>
          <t xml:space="preserve"> </t>
        </is>
      </c>
    </row>
    <row r="23">
      <c r="A23" s="4" t="inlineStr">
        <is>
          <t>Prior</t>
        </is>
      </c>
      <c r="B23" s="6" t="n">
        <v>328</v>
      </c>
      <c r="C23" s="4" t="inlineStr">
        <is>
          <t xml:space="preserve"> </t>
        </is>
      </c>
      <c r="D23" s="4" t="inlineStr">
        <is>
          <t xml:space="preserve"> </t>
        </is>
      </c>
    </row>
    <row r="24">
      <c r="A24" s="4" t="inlineStr">
        <is>
          <t>Revolving Loans</t>
        </is>
      </c>
      <c r="B24" s="6" t="n">
        <v>0</v>
      </c>
      <c r="C24" s="4" t="inlineStr">
        <is>
          <t xml:space="preserve"> </t>
        </is>
      </c>
      <c r="D24" s="4" t="inlineStr">
        <is>
          <t xml:space="preserve"> </t>
        </is>
      </c>
    </row>
    <row r="25">
      <c r="A25" s="4" t="inlineStr">
        <is>
          <t>Total</t>
        </is>
      </c>
      <c r="B25" s="6" t="n">
        <v>6572</v>
      </c>
      <c r="C25" s="6" t="n">
        <v>724</v>
      </c>
      <c r="D25" s="4" t="inlineStr">
        <is>
          <t xml:space="preserve"> </t>
        </is>
      </c>
    </row>
    <row r="26">
      <c r="A26" s="4" t="inlineStr">
        <is>
          <t>Real estate loans: | 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Year One</t>
        </is>
      </c>
      <c r="B28" s="6" t="n">
        <v>212531</v>
      </c>
      <c r="C28" s="6" t="n">
        <v>920189</v>
      </c>
      <c r="D28" s="4" t="inlineStr">
        <is>
          <t xml:space="preserve"> </t>
        </is>
      </c>
    </row>
    <row r="29">
      <c r="A29" s="4" t="inlineStr">
        <is>
          <t>Year Two</t>
        </is>
      </c>
      <c r="B29" s="6" t="n">
        <v>895558</v>
      </c>
      <c r="C29" s="6" t="n">
        <v>863901</v>
      </c>
      <c r="D29" s="4" t="inlineStr">
        <is>
          <t xml:space="preserve"> </t>
        </is>
      </c>
    </row>
    <row r="30">
      <c r="A30" s="4" t="inlineStr">
        <is>
          <t>Year Three</t>
        </is>
      </c>
      <c r="B30" s="6" t="n">
        <v>831920</v>
      </c>
      <c r="C30" s="6" t="n">
        <v>591440</v>
      </c>
      <c r="D30" s="4" t="inlineStr">
        <is>
          <t xml:space="preserve"> </t>
        </is>
      </c>
    </row>
    <row r="31">
      <c r="A31" s="4" t="inlineStr">
        <is>
          <t>Year Four</t>
        </is>
      </c>
      <c r="B31" s="6" t="n">
        <v>556962</v>
      </c>
      <c r="C31" s="6" t="n">
        <v>363391</v>
      </c>
      <c r="D31" s="4" t="inlineStr">
        <is>
          <t xml:space="preserve"> </t>
        </is>
      </c>
    </row>
    <row r="32">
      <c r="A32" s="4" t="inlineStr">
        <is>
          <t>Year Five</t>
        </is>
      </c>
      <c r="B32" s="6" t="n">
        <v>350624</v>
      </c>
      <c r="C32" s="6" t="n">
        <v>296103</v>
      </c>
      <c r="D32" s="4" t="inlineStr">
        <is>
          <t xml:space="preserve"> </t>
        </is>
      </c>
    </row>
    <row r="33">
      <c r="A33" s="4" t="inlineStr">
        <is>
          <t>Prior</t>
        </is>
      </c>
      <c r="B33" s="6" t="n">
        <v>1118859</v>
      </c>
      <c r="C33" s="6" t="n">
        <v>966854</v>
      </c>
      <c r="D33" s="4" t="inlineStr">
        <is>
          <t xml:space="preserve"> </t>
        </is>
      </c>
    </row>
    <row r="34">
      <c r="A34" s="4" t="inlineStr">
        <is>
          <t>Revolving Loans</t>
        </is>
      </c>
      <c r="B34" s="6" t="n">
        <v>69448</v>
      </c>
      <c r="C34" s="6" t="n">
        <v>73383</v>
      </c>
      <c r="D34" s="4" t="inlineStr">
        <is>
          <t xml:space="preserve"> </t>
        </is>
      </c>
    </row>
    <row r="35">
      <c r="A35" s="4" t="inlineStr">
        <is>
          <t>Loans held-for-investment, net</t>
        </is>
      </c>
      <c r="B35" s="6" t="n">
        <v>4035902</v>
      </c>
      <c r="C35" s="6" t="n">
        <v>4075261</v>
      </c>
      <c r="D35" s="4" t="inlineStr">
        <is>
          <t xml:space="preserve"> </t>
        </is>
      </c>
    </row>
    <row r="36">
      <c r="A36" s="4" t="inlineStr">
        <is>
          <t>Real estate loans: | Multifamily | Financial Asset, Other than Financial Asset Acquired with Credit Deterioration</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Year One</t>
        </is>
      </c>
      <c r="B38" s="6" t="n">
        <v>88435</v>
      </c>
      <c r="C38" s="6" t="n">
        <v>632613</v>
      </c>
      <c r="D38" s="4" t="inlineStr">
        <is>
          <t xml:space="preserve"> </t>
        </is>
      </c>
    </row>
    <row r="39">
      <c r="A39" s="4" t="inlineStr">
        <is>
          <t>Year Two</t>
        </is>
      </c>
      <c r="B39" s="6" t="n">
        <v>615028</v>
      </c>
      <c r="C39" s="6" t="n">
        <v>676370</v>
      </c>
      <c r="D39" s="4" t="inlineStr">
        <is>
          <t xml:space="preserve"> </t>
        </is>
      </c>
    </row>
    <row r="40">
      <c r="A40" s="4" t="inlineStr">
        <is>
          <t>Year Three</t>
        </is>
      </c>
      <c r="B40" s="6" t="n">
        <v>648328</v>
      </c>
      <c r="C40" s="6" t="n">
        <v>500069</v>
      </c>
      <c r="D40" s="4" t="inlineStr">
        <is>
          <t xml:space="preserve"> </t>
        </is>
      </c>
    </row>
    <row r="41">
      <c r="A41" s="4" t="inlineStr">
        <is>
          <t>Year Four</t>
        </is>
      </c>
      <c r="B41" s="6" t="n">
        <v>464995</v>
      </c>
      <c r="C41" s="6" t="n">
        <v>255374</v>
      </c>
      <c r="D41" s="4" t="inlineStr">
        <is>
          <t xml:space="preserve"> </t>
        </is>
      </c>
    </row>
    <row r="42">
      <c r="A42" s="4" t="inlineStr">
        <is>
          <t>Year Five</t>
        </is>
      </c>
      <c r="B42" s="6" t="n">
        <v>248190</v>
      </c>
      <c r="C42" s="6" t="n">
        <v>208335</v>
      </c>
      <c r="D42" s="4" t="inlineStr">
        <is>
          <t xml:space="preserve"> </t>
        </is>
      </c>
    </row>
    <row r="43">
      <c r="A43" s="4" t="inlineStr">
        <is>
          <t>Prior</t>
        </is>
      </c>
      <c r="B43" s="6" t="n">
        <v>685450</v>
      </c>
      <c r="C43" s="6" t="n">
        <v>551297</v>
      </c>
      <c r="D43" s="4" t="inlineStr">
        <is>
          <t xml:space="preserve"> </t>
        </is>
      </c>
    </row>
    <row r="44">
      <c r="A44" s="4" t="inlineStr">
        <is>
          <t>Revolving Loans</t>
        </is>
      </c>
      <c r="B44" s="6" t="n">
        <v>570</v>
      </c>
      <c r="C44" s="6" t="n">
        <v>521</v>
      </c>
      <c r="D44" s="4" t="inlineStr">
        <is>
          <t xml:space="preserve"> </t>
        </is>
      </c>
    </row>
    <row r="45">
      <c r="A45" s="4" t="inlineStr">
        <is>
          <t>Loans held-for-investment, net</t>
        </is>
      </c>
      <c r="B45" s="6" t="n">
        <v>2750996</v>
      </c>
      <c r="C45" s="6" t="n">
        <v>2824579</v>
      </c>
      <c r="D45" s="4" t="inlineStr">
        <is>
          <t xml:space="preserve"> </t>
        </is>
      </c>
    </row>
    <row r="46">
      <c r="A46" s="4" t="inlineStr">
        <is>
          <t>Real estate loans: | Multifamily | Pass | Financial Asset, Other than Financial Asset Acquired with Credit Deterioration</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Year One</t>
        </is>
      </c>
      <c r="B48" s="6" t="n">
        <v>88435</v>
      </c>
      <c r="C48" s="6" t="n">
        <v>632613</v>
      </c>
      <c r="D48" s="4" t="inlineStr">
        <is>
          <t xml:space="preserve"> </t>
        </is>
      </c>
    </row>
    <row r="49">
      <c r="A49" s="4" t="inlineStr">
        <is>
          <t>Year Two</t>
        </is>
      </c>
      <c r="B49" s="6" t="n">
        <v>615028</v>
      </c>
      <c r="C49" s="6" t="n">
        <v>676370</v>
      </c>
      <c r="D49" s="4" t="inlineStr">
        <is>
          <t xml:space="preserve"> </t>
        </is>
      </c>
    </row>
    <row r="50">
      <c r="A50" s="4" t="inlineStr">
        <is>
          <t>Year Three</t>
        </is>
      </c>
      <c r="B50" s="6" t="n">
        <v>648328</v>
      </c>
      <c r="C50" s="6" t="n">
        <v>500069</v>
      </c>
      <c r="D50" s="4" t="inlineStr">
        <is>
          <t xml:space="preserve"> </t>
        </is>
      </c>
    </row>
    <row r="51">
      <c r="A51" s="4" t="inlineStr">
        <is>
          <t>Year Four</t>
        </is>
      </c>
      <c r="B51" s="6" t="n">
        <v>464995</v>
      </c>
      <c r="C51" s="6" t="n">
        <v>255374</v>
      </c>
      <c r="D51" s="4" t="inlineStr">
        <is>
          <t xml:space="preserve"> </t>
        </is>
      </c>
    </row>
    <row r="52">
      <c r="A52" s="4" t="inlineStr">
        <is>
          <t>Year Five</t>
        </is>
      </c>
      <c r="B52" s="6" t="n">
        <v>248190</v>
      </c>
      <c r="C52" s="6" t="n">
        <v>204810</v>
      </c>
      <c r="D52" s="4" t="inlineStr">
        <is>
          <t xml:space="preserve"> </t>
        </is>
      </c>
    </row>
    <row r="53">
      <c r="A53" s="4" t="inlineStr">
        <is>
          <t>Prior</t>
        </is>
      </c>
      <c r="B53" s="6" t="n">
        <v>676544</v>
      </c>
      <c r="C53" s="6" t="n">
        <v>545335</v>
      </c>
      <c r="D53" s="4" t="inlineStr">
        <is>
          <t xml:space="preserve"> </t>
        </is>
      </c>
    </row>
    <row r="54">
      <c r="A54" s="4" t="inlineStr">
        <is>
          <t>Revolving Loans</t>
        </is>
      </c>
      <c r="B54" s="6" t="n">
        <v>570</v>
      </c>
      <c r="C54" s="6" t="n">
        <v>521</v>
      </c>
      <c r="D54" s="4" t="inlineStr">
        <is>
          <t xml:space="preserve"> </t>
        </is>
      </c>
    </row>
    <row r="55">
      <c r="A55" s="4" t="inlineStr">
        <is>
          <t>Loans held-for-investment, net</t>
        </is>
      </c>
      <c r="B55" s="6" t="n">
        <v>2742090</v>
      </c>
      <c r="C55" s="6" t="n">
        <v>2815092</v>
      </c>
      <c r="D55" s="4" t="inlineStr">
        <is>
          <t xml:space="preserve"> </t>
        </is>
      </c>
    </row>
    <row r="56">
      <c r="A56" s="4" t="inlineStr">
        <is>
          <t>Real estate loans: | Multifamily | Special mention | Financial Asset, Other than Financial Asset Acquired with Credit Deterioration</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Year One</t>
        </is>
      </c>
      <c r="B58" s="6" t="n">
        <v>0</v>
      </c>
      <c r="C58" s="4" t="inlineStr">
        <is>
          <t xml:space="preserve"> </t>
        </is>
      </c>
      <c r="D58" s="4" t="inlineStr">
        <is>
          <t xml:space="preserve"> </t>
        </is>
      </c>
    </row>
    <row r="59">
      <c r="A59" s="4" t="inlineStr">
        <is>
          <t>Year Two</t>
        </is>
      </c>
      <c r="B59" s="6" t="n">
        <v>0</v>
      </c>
      <c r="C59" s="4" t="inlineStr">
        <is>
          <t xml:space="preserve"> </t>
        </is>
      </c>
      <c r="D59" s="4" t="inlineStr">
        <is>
          <t xml:space="preserve"> </t>
        </is>
      </c>
    </row>
    <row r="60">
      <c r="A60" s="4" t="inlineStr">
        <is>
          <t>Year Three</t>
        </is>
      </c>
      <c r="B60" s="6" t="n">
        <v>0</v>
      </c>
      <c r="C60" s="4" t="inlineStr">
        <is>
          <t xml:space="preserve"> </t>
        </is>
      </c>
      <c r="D60" s="4" t="inlineStr">
        <is>
          <t xml:space="preserve"> </t>
        </is>
      </c>
    </row>
    <row r="61">
      <c r="A61" s="4" t="inlineStr">
        <is>
          <t>Year Four</t>
        </is>
      </c>
      <c r="B61" s="6" t="n">
        <v>0</v>
      </c>
      <c r="C61" s="4" t="inlineStr">
        <is>
          <t xml:space="preserve"> </t>
        </is>
      </c>
      <c r="D61" s="4" t="inlineStr">
        <is>
          <t xml:space="preserve"> </t>
        </is>
      </c>
    </row>
    <row r="62">
      <c r="A62" s="4" t="inlineStr">
        <is>
          <t>Year Five</t>
        </is>
      </c>
      <c r="B62" s="6" t="n">
        <v>0</v>
      </c>
      <c r="C62" s="4" t="inlineStr">
        <is>
          <t xml:space="preserve"> </t>
        </is>
      </c>
      <c r="D62" s="4" t="inlineStr">
        <is>
          <t xml:space="preserve"> </t>
        </is>
      </c>
    </row>
    <row r="63">
      <c r="A63" s="4" t="inlineStr">
        <is>
          <t>Prior</t>
        </is>
      </c>
      <c r="B63" s="6" t="n">
        <v>328</v>
      </c>
      <c r="C63" s="4" t="inlineStr">
        <is>
          <t xml:space="preserve"> </t>
        </is>
      </c>
      <c r="D63" s="4" t="inlineStr">
        <is>
          <t xml:space="preserve"> </t>
        </is>
      </c>
    </row>
    <row r="64">
      <c r="A64" s="4" t="inlineStr">
        <is>
          <t>Revolving Loans</t>
        </is>
      </c>
      <c r="B64" s="6" t="n">
        <v>0</v>
      </c>
      <c r="C64" s="4" t="inlineStr">
        <is>
          <t xml:space="preserve"> </t>
        </is>
      </c>
      <c r="D64" s="4" t="inlineStr">
        <is>
          <t xml:space="preserve"> </t>
        </is>
      </c>
    </row>
    <row r="65">
      <c r="A65" s="4" t="inlineStr">
        <is>
          <t>Loans held-for-investment, net</t>
        </is>
      </c>
      <c r="B65" s="6" t="n">
        <v>328</v>
      </c>
      <c r="C65" s="4" t="inlineStr">
        <is>
          <t xml:space="preserve"> </t>
        </is>
      </c>
      <c r="D65" s="4" t="inlineStr">
        <is>
          <t xml:space="preserve"> </t>
        </is>
      </c>
    </row>
    <row r="66">
      <c r="A66" s="4" t="inlineStr">
        <is>
          <t>Real estate loans: | Multifamily | Substandard | Financial Asset, Other than Financial Asset Acquired with Credit Deterioration</t>
        </is>
      </c>
      <c r="B66" s="4" t="inlineStr">
        <is>
          <t xml:space="preserve"> </t>
        </is>
      </c>
      <c r="C66" s="4" t="inlineStr">
        <is>
          <t xml:space="preserve"> </t>
        </is>
      </c>
      <c r="D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row>
    <row r="68">
      <c r="A68" s="4" t="inlineStr">
        <is>
          <t>Year One</t>
        </is>
      </c>
      <c r="B68" s="6" t="n">
        <v>0</v>
      </c>
      <c r="C68" s="6" t="n">
        <v>0</v>
      </c>
      <c r="D68" s="4" t="inlineStr">
        <is>
          <t xml:space="preserve"> </t>
        </is>
      </c>
    </row>
    <row r="69">
      <c r="A69" s="4" t="inlineStr">
        <is>
          <t>Year Two</t>
        </is>
      </c>
      <c r="B69" s="6" t="n">
        <v>0</v>
      </c>
      <c r="C69" s="6" t="n">
        <v>0</v>
      </c>
      <c r="D69" s="4" t="inlineStr">
        <is>
          <t xml:space="preserve"> </t>
        </is>
      </c>
    </row>
    <row r="70">
      <c r="A70" s="4" t="inlineStr">
        <is>
          <t>Year Three</t>
        </is>
      </c>
      <c r="B70" s="6" t="n">
        <v>0</v>
      </c>
      <c r="C70" s="6" t="n">
        <v>0</v>
      </c>
      <c r="D70" s="4" t="inlineStr">
        <is>
          <t xml:space="preserve"> </t>
        </is>
      </c>
    </row>
    <row r="71">
      <c r="A71" s="4" t="inlineStr">
        <is>
          <t>Year Four</t>
        </is>
      </c>
      <c r="B71" s="6" t="n">
        <v>0</v>
      </c>
      <c r="C71" s="6" t="n">
        <v>0</v>
      </c>
      <c r="D71" s="4" t="inlineStr">
        <is>
          <t xml:space="preserve"> </t>
        </is>
      </c>
    </row>
    <row r="72">
      <c r="A72" s="4" t="inlineStr">
        <is>
          <t>Year Five</t>
        </is>
      </c>
      <c r="B72" s="6" t="n">
        <v>0</v>
      </c>
      <c r="C72" s="6" t="n">
        <v>3525</v>
      </c>
      <c r="D72" s="4" t="inlineStr">
        <is>
          <t xml:space="preserve"> </t>
        </is>
      </c>
    </row>
    <row r="73">
      <c r="A73" s="4" t="inlineStr">
        <is>
          <t>Prior</t>
        </is>
      </c>
      <c r="B73" s="6" t="n">
        <v>8578</v>
      </c>
      <c r="C73" s="6" t="n">
        <v>5962</v>
      </c>
      <c r="D73" s="4" t="inlineStr">
        <is>
          <t xml:space="preserve"> </t>
        </is>
      </c>
    </row>
    <row r="74">
      <c r="A74" s="4" t="inlineStr">
        <is>
          <t>Revolving Loans</t>
        </is>
      </c>
      <c r="B74" s="6" t="n">
        <v>0</v>
      </c>
      <c r="C74" s="6" t="n">
        <v>0</v>
      </c>
      <c r="D74" s="4" t="inlineStr">
        <is>
          <t xml:space="preserve"> </t>
        </is>
      </c>
    </row>
    <row r="75">
      <c r="A75" s="4" t="inlineStr">
        <is>
          <t>Loans held-for-investment, net</t>
        </is>
      </c>
      <c r="B75" s="6" t="n">
        <v>8578</v>
      </c>
      <c r="C75" s="6" t="n">
        <v>9487</v>
      </c>
      <c r="D75" s="4" t="inlineStr">
        <is>
          <t xml:space="preserve"> </t>
        </is>
      </c>
    </row>
    <row r="76">
      <c r="A76" s="4" t="inlineStr">
        <is>
          <t>Real estate loans: | Commercial mortgage | Financial Asset, Other than Financial Asset Acquired with Credit Deterioration</t>
        </is>
      </c>
      <c r="B76" s="4" t="inlineStr">
        <is>
          <t xml:space="preserve"> </t>
        </is>
      </c>
      <c r="C76" s="4" t="inlineStr">
        <is>
          <t xml:space="preserve"> </t>
        </is>
      </c>
      <c r="D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row>
    <row r="78">
      <c r="A78" s="4" t="inlineStr">
        <is>
          <t>Year One</t>
        </is>
      </c>
      <c r="B78" s="6" t="n">
        <v>89072</v>
      </c>
      <c r="C78" s="6" t="n">
        <v>216510</v>
      </c>
      <c r="D78" s="4" t="inlineStr">
        <is>
          <t xml:space="preserve"> </t>
        </is>
      </c>
    </row>
    <row r="79">
      <c r="A79" s="4" t="inlineStr">
        <is>
          <t>Year Two</t>
        </is>
      </c>
      <c r="B79" s="6" t="n">
        <v>214592</v>
      </c>
      <c r="C79" s="6" t="n">
        <v>157993</v>
      </c>
      <c r="D79" s="4" t="inlineStr">
        <is>
          <t xml:space="preserve"> </t>
        </is>
      </c>
    </row>
    <row r="80">
      <c r="A80" s="4" t="inlineStr">
        <is>
          <t>Year Three</t>
        </is>
      </c>
      <c r="B80" s="6" t="n">
        <v>156184</v>
      </c>
      <c r="C80" s="6" t="n">
        <v>68215</v>
      </c>
      <c r="D80" s="4" t="inlineStr">
        <is>
          <t xml:space="preserve"> </t>
        </is>
      </c>
    </row>
    <row r="81">
      <c r="A81" s="4" t="inlineStr">
        <is>
          <t>Year Four</t>
        </is>
      </c>
      <c r="B81" s="6" t="n">
        <v>66207</v>
      </c>
      <c r="C81" s="6" t="n">
        <v>90644</v>
      </c>
      <c r="D81" s="4" t="inlineStr">
        <is>
          <t xml:space="preserve"> </t>
        </is>
      </c>
    </row>
    <row r="82">
      <c r="A82" s="4" t="inlineStr">
        <is>
          <t>Year Five</t>
        </is>
      </c>
      <c r="B82" s="6" t="n">
        <v>86736</v>
      </c>
      <c r="C82" s="6" t="n">
        <v>72512</v>
      </c>
      <c r="D82" s="4" t="inlineStr">
        <is>
          <t xml:space="preserve"> </t>
        </is>
      </c>
    </row>
    <row r="83">
      <c r="A83" s="4" t="inlineStr">
        <is>
          <t>Prior</t>
        </is>
      </c>
      <c r="B83" s="6" t="n">
        <v>314692</v>
      </c>
      <c r="C83" s="6" t="n">
        <v>291711</v>
      </c>
      <c r="D83" s="4" t="inlineStr">
        <is>
          <t xml:space="preserve"> </t>
        </is>
      </c>
    </row>
    <row r="84">
      <c r="A84" s="4" t="inlineStr">
        <is>
          <t>Revolving Loans</t>
        </is>
      </c>
      <c r="B84" s="6" t="n">
        <v>2112</v>
      </c>
      <c r="C84" s="6" t="n">
        <v>1664</v>
      </c>
      <c r="D84" s="4" t="inlineStr">
        <is>
          <t xml:space="preserve"> </t>
        </is>
      </c>
    </row>
    <row r="85">
      <c r="A85" s="4" t="inlineStr">
        <is>
          <t>Loans held-for-investment, net</t>
        </is>
      </c>
      <c r="B85" s="6" t="n">
        <v>929595</v>
      </c>
      <c r="C85" s="6" t="n">
        <v>899249</v>
      </c>
      <c r="D85" s="4" t="inlineStr">
        <is>
          <t xml:space="preserve"> </t>
        </is>
      </c>
    </row>
    <row r="86">
      <c r="A86" s="4" t="inlineStr">
        <is>
          <t>Real estate loans: | Commercial mortgage | Pass | Financial Asset, Other than Financial Asset Acquired with Credit Deterioration</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Year One</t>
        </is>
      </c>
      <c r="B88" s="6" t="n">
        <v>89072</v>
      </c>
      <c r="C88" s="6" t="n">
        <v>213621</v>
      </c>
      <c r="D88" s="4" t="inlineStr">
        <is>
          <t xml:space="preserve"> </t>
        </is>
      </c>
    </row>
    <row r="89">
      <c r="A89" s="4" t="inlineStr">
        <is>
          <t>Year Two</t>
        </is>
      </c>
      <c r="B89" s="6" t="n">
        <v>211754</v>
      </c>
      <c r="C89" s="6" t="n">
        <v>147419</v>
      </c>
      <c r="D89" s="4" t="inlineStr">
        <is>
          <t xml:space="preserve"> </t>
        </is>
      </c>
    </row>
    <row r="90">
      <c r="A90" s="4" t="inlineStr">
        <is>
          <t>Year Three</t>
        </is>
      </c>
      <c r="B90" s="6" t="n">
        <v>147656</v>
      </c>
      <c r="C90" s="6" t="n">
        <v>68215</v>
      </c>
      <c r="D90" s="4" t="inlineStr">
        <is>
          <t xml:space="preserve"> </t>
        </is>
      </c>
    </row>
    <row r="91">
      <c r="A91" s="4" t="inlineStr">
        <is>
          <t>Year Four</t>
        </is>
      </c>
      <c r="B91" s="6" t="n">
        <v>66207</v>
      </c>
      <c r="C91" s="6" t="n">
        <v>90644</v>
      </c>
      <c r="D91" s="4" t="inlineStr">
        <is>
          <t xml:space="preserve"> </t>
        </is>
      </c>
    </row>
    <row r="92">
      <c r="A92" s="4" t="inlineStr">
        <is>
          <t>Year Five</t>
        </is>
      </c>
      <c r="B92" s="6" t="n">
        <v>86736</v>
      </c>
      <c r="C92" s="6" t="n">
        <v>72512</v>
      </c>
      <c r="D92" s="4" t="inlineStr">
        <is>
          <t xml:space="preserve"> </t>
        </is>
      </c>
    </row>
    <row r="93">
      <c r="A93" s="4" t="inlineStr">
        <is>
          <t>Prior</t>
        </is>
      </c>
      <c r="B93" s="6" t="n">
        <v>299615</v>
      </c>
      <c r="C93" s="6" t="n">
        <v>275606</v>
      </c>
      <c r="D93" s="4" t="inlineStr">
        <is>
          <t xml:space="preserve"> </t>
        </is>
      </c>
    </row>
    <row r="94">
      <c r="A94" s="4" t="inlineStr">
        <is>
          <t>Revolving Loans</t>
        </is>
      </c>
      <c r="B94" s="6" t="n">
        <v>1812</v>
      </c>
      <c r="C94" s="6" t="n">
        <v>1664</v>
      </c>
      <c r="D94" s="4" t="inlineStr">
        <is>
          <t xml:space="preserve"> </t>
        </is>
      </c>
    </row>
    <row r="95">
      <c r="A95" s="4" t="inlineStr">
        <is>
          <t>Loans held-for-investment, net</t>
        </is>
      </c>
      <c r="B95" s="6" t="n">
        <v>902852</v>
      </c>
      <c r="C95" s="6" t="n">
        <v>869681</v>
      </c>
      <c r="D95" s="4" t="inlineStr">
        <is>
          <t xml:space="preserve"> </t>
        </is>
      </c>
    </row>
    <row r="96">
      <c r="A96" s="4" t="inlineStr">
        <is>
          <t>Real estate loans: | Commercial mortgage | Special mention | Financial Asset, Other than Financial Asset Acquired with Credit Deterioration</t>
        </is>
      </c>
      <c r="B96" s="4" t="inlineStr">
        <is>
          <t xml:space="preserve"> </t>
        </is>
      </c>
      <c r="C96" s="4" t="inlineStr">
        <is>
          <t xml:space="preserve"> </t>
        </is>
      </c>
      <c r="D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row>
    <row r="98">
      <c r="A98" s="4" t="inlineStr">
        <is>
          <t>Year One</t>
        </is>
      </c>
      <c r="B98" s="6" t="n">
        <v>0</v>
      </c>
      <c r="C98" s="6" t="n">
        <v>0</v>
      </c>
      <c r="D98" s="4" t="inlineStr">
        <is>
          <t xml:space="preserve"> </t>
        </is>
      </c>
    </row>
    <row r="99">
      <c r="A99" s="4" t="inlineStr">
        <is>
          <t>Year Two</t>
        </is>
      </c>
      <c r="B99" s="6" t="n">
        <v>0</v>
      </c>
      <c r="C99" s="6" t="n">
        <v>0</v>
      </c>
      <c r="D99" s="4" t="inlineStr">
        <is>
          <t xml:space="preserve"> </t>
        </is>
      </c>
    </row>
    <row r="100">
      <c r="A100" s="4" t="inlineStr">
        <is>
          <t>Year Three</t>
        </is>
      </c>
      <c r="B100" s="6" t="n">
        <v>8528</v>
      </c>
      <c r="C100" s="6" t="n">
        <v>0</v>
      </c>
      <c r="D100" s="4" t="inlineStr">
        <is>
          <t xml:space="preserve"> </t>
        </is>
      </c>
    </row>
    <row r="101">
      <c r="A101" s="4" t="inlineStr">
        <is>
          <t>Year Four</t>
        </is>
      </c>
      <c r="B101" s="6" t="n">
        <v>0</v>
      </c>
      <c r="C101" s="6" t="n">
        <v>0</v>
      </c>
      <c r="D101" s="4" t="inlineStr">
        <is>
          <t xml:space="preserve"> </t>
        </is>
      </c>
    </row>
    <row r="102">
      <c r="A102" s="4" t="inlineStr">
        <is>
          <t>Year Five</t>
        </is>
      </c>
      <c r="B102" s="6" t="n">
        <v>0</v>
      </c>
      <c r="C102" s="6" t="n">
        <v>0</v>
      </c>
      <c r="D102" s="4" t="inlineStr">
        <is>
          <t xml:space="preserve"> </t>
        </is>
      </c>
    </row>
    <row r="103">
      <c r="A103" s="4" t="inlineStr">
        <is>
          <t>Prior</t>
        </is>
      </c>
      <c r="B103" s="6" t="n">
        <v>4369</v>
      </c>
      <c r="C103" s="6" t="n">
        <v>4852</v>
      </c>
      <c r="D103" s="4" t="inlineStr">
        <is>
          <t xml:space="preserve"> </t>
        </is>
      </c>
    </row>
    <row r="104">
      <c r="A104" s="4" t="inlineStr">
        <is>
          <t>Revolving Loans</t>
        </is>
      </c>
      <c r="B104" s="6" t="n">
        <v>0</v>
      </c>
      <c r="C104" s="6" t="n">
        <v>0</v>
      </c>
      <c r="D104" s="4" t="inlineStr">
        <is>
          <t xml:space="preserve"> </t>
        </is>
      </c>
    </row>
    <row r="105">
      <c r="A105" s="4" t="inlineStr">
        <is>
          <t>Loans held-for-investment, net</t>
        </is>
      </c>
      <c r="B105" s="6" t="n">
        <v>12897</v>
      </c>
      <c r="C105" s="6" t="n">
        <v>4852</v>
      </c>
      <c r="D105" s="4" t="inlineStr">
        <is>
          <t xml:space="preserve"> </t>
        </is>
      </c>
    </row>
    <row r="106">
      <c r="A106" s="4" t="inlineStr">
        <is>
          <t>Real estate loans: | Commercial mortgage | Substandard | Financial Asset, Other than Financial Asset Acquired with Credit Deterioration</t>
        </is>
      </c>
      <c r="B106" s="4" t="inlineStr">
        <is>
          <t xml:space="preserve"> </t>
        </is>
      </c>
      <c r="C106" s="4" t="inlineStr">
        <is>
          <t xml:space="preserve"> </t>
        </is>
      </c>
      <c r="D106" s="4" t="inlineStr">
        <is>
          <t xml:space="preserve"> </t>
        </is>
      </c>
    </row>
    <row r="107">
      <c r="A107" s="3" t="inlineStr">
        <is>
          <t>Financing Receivable, Allowance for Credit Losses [Line Items]</t>
        </is>
      </c>
      <c r="B107" s="4" t="inlineStr">
        <is>
          <t xml:space="preserve"> </t>
        </is>
      </c>
      <c r="C107" s="4" t="inlineStr">
        <is>
          <t xml:space="preserve"> </t>
        </is>
      </c>
      <c r="D107" s="4" t="inlineStr">
        <is>
          <t xml:space="preserve"> </t>
        </is>
      </c>
    </row>
    <row r="108">
      <c r="A108" s="4" t="inlineStr">
        <is>
          <t>Year One</t>
        </is>
      </c>
      <c r="B108" s="6" t="n">
        <v>0</v>
      </c>
      <c r="C108" s="6" t="n">
        <v>2889</v>
      </c>
      <c r="D108" s="4" t="inlineStr">
        <is>
          <t xml:space="preserve"> </t>
        </is>
      </c>
    </row>
    <row r="109">
      <c r="A109" s="4" t="inlineStr">
        <is>
          <t>Year Two</t>
        </is>
      </c>
      <c r="B109" s="6" t="n">
        <v>2838</v>
      </c>
      <c r="C109" s="6" t="n">
        <v>10574</v>
      </c>
      <c r="D109" s="4" t="inlineStr">
        <is>
          <t xml:space="preserve"> </t>
        </is>
      </c>
    </row>
    <row r="110">
      <c r="A110" s="4" t="inlineStr">
        <is>
          <t>Year Three</t>
        </is>
      </c>
      <c r="B110" s="6" t="n">
        <v>0</v>
      </c>
      <c r="C110" s="6" t="n">
        <v>0</v>
      </c>
      <c r="D110" s="4" t="inlineStr">
        <is>
          <t xml:space="preserve"> </t>
        </is>
      </c>
    </row>
    <row r="111">
      <c r="A111" s="4" t="inlineStr">
        <is>
          <t>Year Four</t>
        </is>
      </c>
      <c r="B111" s="6" t="n">
        <v>0</v>
      </c>
      <c r="C111" s="6" t="n">
        <v>0</v>
      </c>
      <c r="D111" s="4" t="inlineStr">
        <is>
          <t xml:space="preserve"> </t>
        </is>
      </c>
    </row>
    <row r="112">
      <c r="A112" s="4" t="inlineStr">
        <is>
          <t>Year Five</t>
        </is>
      </c>
      <c r="B112" s="6" t="n">
        <v>0</v>
      </c>
      <c r="C112" s="6" t="n">
        <v>0</v>
      </c>
      <c r="D112" s="4" t="inlineStr">
        <is>
          <t xml:space="preserve"> </t>
        </is>
      </c>
    </row>
    <row r="113">
      <c r="A113" s="4" t="inlineStr">
        <is>
          <t>Prior</t>
        </is>
      </c>
      <c r="B113" s="6" t="n">
        <v>10708</v>
      </c>
      <c r="C113" s="6" t="n">
        <v>11253</v>
      </c>
      <c r="D113" s="4" t="inlineStr">
        <is>
          <t xml:space="preserve"> </t>
        </is>
      </c>
    </row>
    <row r="114">
      <c r="A114" s="4" t="inlineStr">
        <is>
          <t>Revolving Loans</t>
        </is>
      </c>
      <c r="B114" s="6" t="n">
        <v>300</v>
      </c>
      <c r="C114" s="6" t="n">
        <v>0</v>
      </c>
      <c r="D114" s="4" t="inlineStr">
        <is>
          <t xml:space="preserve"> </t>
        </is>
      </c>
    </row>
    <row r="115">
      <c r="A115" s="4" t="inlineStr">
        <is>
          <t>Loans held-for-investment, net</t>
        </is>
      </c>
      <c r="B115" s="6" t="n">
        <v>13846</v>
      </c>
      <c r="C115" s="6" t="n">
        <v>24716</v>
      </c>
      <c r="D115" s="4" t="inlineStr">
        <is>
          <t xml:space="preserve"> </t>
        </is>
      </c>
    </row>
    <row r="116">
      <c r="A116" s="4" t="inlineStr">
        <is>
          <t>Real estate loans: | One-to-four family residential mortgage | Financial Asset, Other than Financial Asset Acquired with Credit Deterioration</t>
        </is>
      </c>
      <c r="B116" s="4" t="inlineStr">
        <is>
          <t xml:space="preserve"> </t>
        </is>
      </c>
      <c r="C116" s="4" t="inlineStr">
        <is>
          <t xml:space="preserve"> </t>
        </is>
      </c>
      <c r="D116" s="4" t="inlineStr">
        <is>
          <t xml:space="preserve"> </t>
        </is>
      </c>
    </row>
    <row r="117">
      <c r="A117" s="3" t="inlineStr">
        <is>
          <t>Financing Receivable, Allowance for Credit Losses [Line Items]</t>
        </is>
      </c>
      <c r="B117" s="4" t="inlineStr">
        <is>
          <t xml:space="preserve"> </t>
        </is>
      </c>
      <c r="C117" s="4" t="inlineStr">
        <is>
          <t xml:space="preserve"> </t>
        </is>
      </c>
      <c r="D117" s="4" t="inlineStr">
        <is>
          <t xml:space="preserve"> </t>
        </is>
      </c>
    </row>
    <row r="118">
      <c r="A118" s="4" t="inlineStr">
        <is>
          <t>Year One</t>
        </is>
      </c>
      <c r="B118" s="6" t="n">
        <v>6747</v>
      </c>
      <c r="C118" s="6" t="n">
        <v>26432</v>
      </c>
      <c r="D118" s="4" t="inlineStr">
        <is>
          <t xml:space="preserve"> </t>
        </is>
      </c>
    </row>
    <row r="119">
      <c r="A119" s="4" t="inlineStr">
        <is>
          <t>Year Two</t>
        </is>
      </c>
      <c r="B119" s="6" t="n">
        <v>26198</v>
      </c>
      <c r="C119" s="6" t="n">
        <v>12340</v>
      </c>
      <c r="D119" s="4" t="inlineStr">
        <is>
          <t xml:space="preserve"> </t>
        </is>
      </c>
    </row>
    <row r="120">
      <c r="A120" s="4" t="inlineStr">
        <is>
          <t>Year Three</t>
        </is>
      </c>
      <c r="B120" s="6" t="n">
        <v>12039</v>
      </c>
      <c r="C120" s="6" t="n">
        <v>8623</v>
      </c>
      <c r="D120" s="4" t="inlineStr">
        <is>
          <t xml:space="preserve"> </t>
        </is>
      </c>
    </row>
    <row r="121">
      <c r="A121" s="4" t="inlineStr">
        <is>
          <t>Year Four</t>
        </is>
      </c>
      <c r="B121" s="6" t="n">
        <v>8321</v>
      </c>
      <c r="C121" s="6" t="n">
        <v>10057</v>
      </c>
      <c r="D121" s="4" t="inlineStr">
        <is>
          <t xml:space="preserve"> </t>
        </is>
      </c>
    </row>
    <row r="122">
      <c r="A122" s="4" t="inlineStr">
        <is>
          <t>Year Five</t>
        </is>
      </c>
      <c r="B122" s="6" t="n">
        <v>9064</v>
      </c>
      <c r="C122" s="6" t="n">
        <v>7227</v>
      </c>
      <c r="D122" s="4" t="inlineStr">
        <is>
          <t xml:space="preserve"> </t>
        </is>
      </c>
    </row>
    <row r="123">
      <c r="A123" s="4" t="inlineStr">
        <is>
          <t>Prior</t>
        </is>
      </c>
      <c r="B123" s="6" t="n">
        <v>97626</v>
      </c>
      <c r="C123" s="6" t="n">
        <v>108261</v>
      </c>
      <c r="D123" s="4" t="inlineStr">
        <is>
          <t xml:space="preserve"> </t>
        </is>
      </c>
    </row>
    <row r="124">
      <c r="A124" s="4" t="inlineStr">
        <is>
          <t>Revolving Loans</t>
        </is>
      </c>
      <c r="B124" s="6" t="n">
        <v>829</v>
      </c>
      <c r="C124" s="6" t="n">
        <v>1006</v>
      </c>
      <c r="D124" s="4" t="inlineStr">
        <is>
          <t xml:space="preserve"> </t>
        </is>
      </c>
    </row>
    <row r="125">
      <c r="A125" s="4" t="inlineStr">
        <is>
          <t>Loans held-for-investment, net</t>
        </is>
      </c>
      <c r="B125" s="6" t="n">
        <v>160824</v>
      </c>
      <c r="C125" s="6" t="n">
        <v>173946</v>
      </c>
      <c r="D125" s="4" t="inlineStr">
        <is>
          <t xml:space="preserve"> </t>
        </is>
      </c>
    </row>
    <row r="126">
      <c r="A126" s="3" t="inlineStr">
        <is>
          <t>Financing Receivable, before Allowance for Credit Loss, by Origination Year [Abstract]</t>
        </is>
      </c>
      <c r="B126" s="4" t="inlineStr">
        <is>
          <t xml:space="preserve"> </t>
        </is>
      </c>
      <c r="C126" s="4" t="inlineStr">
        <is>
          <t xml:space="preserve"> </t>
        </is>
      </c>
      <c r="D126" s="4" t="inlineStr">
        <is>
          <t xml:space="preserve"> </t>
        </is>
      </c>
    </row>
    <row r="127">
      <c r="A127" s="4" t="inlineStr">
        <is>
          <t>Total</t>
        </is>
      </c>
      <c r="B127" s="6" t="n">
        <v>0</v>
      </c>
      <c r="C127" s="6" t="n">
        <v>0</v>
      </c>
      <c r="D127" s="4" t="inlineStr">
        <is>
          <t xml:space="preserve"> </t>
        </is>
      </c>
    </row>
    <row r="128">
      <c r="A128" s="4" t="inlineStr">
        <is>
          <t>Real estate loans: | One-to-four family residential mortgage | Pass | Financial Asset, Other than Financial Asset Acquired with Credit Deterioration</t>
        </is>
      </c>
      <c r="B128" s="4" t="inlineStr">
        <is>
          <t xml:space="preserve"> </t>
        </is>
      </c>
      <c r="C128" s="4" t="inlineStr">
        <is>
          <t xml:space="preserve"> </t>
        </is>
      </c>
      <c r="D128" s="4" t="inlineStr">
        <is>
          <t xml:space="preserve"> </t>
        </is>
      </c>
    </row>
    <row r="129">
      <c r="A129" s="3" t="inlineStr">
        <is>
          <t>Financing Receivable, Allowance for Credit Losses [Line Items]</t>
        </is>
      </c>
      <c r="B129" s="4" t="inlineStr">
        <is>
          <t xml:space="preserve"> </t>
        </is>
      </c>
      <c r="C129" s="4" t="inlineStr">
        <is>
          <t xml:space="preserve"> </t>
        </is>
      </c>
      <c r="D129" s="4" t="inlineStr">
        <is>
          <t xml:space="preserve"> </t>
        </is>
      </c>
    </row>
    <row r="130">
      <c r="A130" s="4" t="inlineStr">
        <is>
          <t>Year One</t>
        </is>
      </c>
      <c r="B130" s="6" t="n">
        <v>6747</v>
      </c>
      <c r="C130" s="6" t="n">
        <v>26432</v>
      </c>
      <c r="D130" s="4" t="inlineStr">
        <is>
          <t xml:space="preserve"> </t>
        </is>
      </c>
    </row>
    <row r="131">
      <c r="A131" s="4" t="inlineStr">
        <is>
          <t>Year Two</t>
        </is>
      </c>
      <c r="B131" s="6" t="n">
        <v>26198</v>
      </c>
      <c r="C131" s="6" t="n">
        <v>12340</v>
      </c>
      <c r="D131" s="4" t="inlineStr">
        <is>
          <t xml:space="preserve"> </t>
        </is>
      </c>
    </row>
    <row r="132">
      <c r="A132" s="4" t="inlineStr">
        <is>
          <t>Year Three</t>
        </is>
      </c>
      <c r="B132" s="6" t="n">
        <v>12039</v>
      </c>
      <c r="C132" s="6" t="n">
        <v>8623</v>
      </c>
      <c r="D132" s="4" t="inlineStr">
        <is>
          <t xml:space="preserve"> </t>
        </is>
      </c>
    </row>
    <row r="133">
      <c r="A133" s="4" t="inlineStr">
        <is>
          <t>Year Four</t>
        </is>
      </c>
      <c r="B133" s="6" t="n">
        <v>8321</v>
      </c>
      <c r="C133" s="6" t="n">
        <v>10057</v>
      </c>
      <c r="D133" s="4" t="inlineStr">
        <is>
          <t xml:space="preserve"> </t>
        </is>
      </c>
    </row>
    <row r="134">
      <c r="A134" s="4" t="inlineStr">
        <is>
          <t>Year Five</t>
        </is>
      </c>
      <c r="B134" s="6" t="n">
        <v>9064</v>
      </c>
      <c r="C134" s="6" t="n">
        <v>7227</v>
      </c>
      <c r="D134" s="4" t="inlineStr">
        <is>
          <t xml:space="preserve"> </t>
        </is>
      </c>
    </row>
    <row r="135">
      <c r="A135" s="4" t="inlineStr">
        <is>
          <t>Prior</t>
        </is>
      </c>
      <c r="B135" s="6" t="n">
        <v>96569</v>
      </c>
      <c r="C135" s="6" t="n">
        <v>105787</v>
      </c>
      <c r="D135" s="4" t="inlineStr">
        <is>
          <t xml:space="preserve"> </t>
        </is>
      </c>
    </row>
    <row r="136">
      <c r="A136" s="4" t="inlineStr">
        <is>
          <t>Revolving Loans</t>
        </is>
      </c>
      <c r="B136" s="6" t="n">
        <v>829</v>
      </c>
      <c r="C136" s="6" t="n">
        <v>1006</v>
      </c>
      <c r="D136" s="4" t="inlineStr">
        <is>
          <t xml:space="preserve"> </t>
        </is>
      </c>
    </row>
    <row r="137">
      <c r="A137" s="4" t="inlineStr">
        <is>
          <t>Loans held-for-investment, net</t>
        </is>
      </c>
      <c r="B137" s="6" t="n">
        <v>159767</v>
      </c>
      <c r="C137" s="6" t="n">
        <v>171472</v>
      </c>
      <c r="D137" s="4" t="inlineStr">
        <is>
          <t xml:space="preserve"> </t>
        </is>
      </c>
    </row>
    <row r="138">
      <c r="A138" s="4" t="inlineStr">
        <is>
          <t>Real estate loans: | One-to-four family residential mortgage | Special mention | Financial Asset, Other than Financial Asset Acquired with Credit Deterioration</t>
        </is>
      </c>
      <c r="B138" s="4" t="inlineStr">
        <is>
          <t xml:space="preserve"> </t>
        </is>
      </c>
      <c r="C138" s="4" t="inlineStr">
        <is>
          <t xml:space="preserve"> </t>
        </is>
      </c>
      <c r="D138" s="4" t="inlineStr">
        <is>
          <t xml:space="preserve"> </t>
        </is>
      </c>
    </row>
    <row r="139">
      <c r="A139" s="3" t="inlineStr">
        <is>
          <t>Financing Receivable, Allowance for Credit Losses [Line Items]</t>
        </is>
      </c>
      <c r="B139" s="4" t="inlineStr">
        <is>
          <t xml:space="preserve"> </t>
        </is>
      </c>
      <c r="C139" s="4" t="inlineStr">
        <is>
          <t xml:space="preserve"> </t>
        </is>
      </c>
      <c r="D139" s="4" t="inlineStr">
        <is>
          <t xml:space="preserve"> </t>
        </is>
      </c>
    </row>
    <row r="140">
      <c r="A140" s="4" t="inlineStr">
        <is>
          <t>Year One</t>
        </is>
      </c>
      <c r="B140" s="6" t="n">
        <v>0</v>
      </c>
      <c r="C140" s="6" t="n">
        <v>0</v>
      </c>
      <c r="D140" s="4" t="inlineStr">
        <is>
          <t xml:space="preserve"> </t>
        </is>
      </c>
    </row>
    <row r="141">
      <c r="A141" s="4" t="inlineStr">
        <is>
          <t>Year Two</t>
        </is>
      </c>
      <c r="B141" s="6" t="n">
        <v>0</v>
      </c>
      <c r="C141" s="6" t="n">
        <v>0</v>
      </c>
      <c r="D141" s="4" t="inlineStr">
        <is>
          <t xml:space="preserve"> </t>
        </is>
      </c>
    </row>
    <row r="142">
      <c r="A142" s="4" t="inlineStr">
        <is>
          <t>Year Three</t>
        </is>
      </c>
      <c r="B142" s="6" t="n">
        <v>0</v>
      </c>
      <c r="C142" s="6" t="n">
        <v>0</v>
      </c>
      <c r="D142" s="4" t="inlineStr">
        <is>
          <t xml:space="preserve"> </t>
        </is>
      </c>
    </row>
    <row r="143">
      <c r="A143" s="4" t="inlineStr">
        <is>
          <t>Year Four</t>
        </is>
      </c>
      <c r="B143" s="6" t="n">
        <v>0</v>
      </c>
      <c r="C143" s="6" t="n">
        <v>0</v>
      </c>
      <c r="D143" s="4" t="inlineStr">
        <is>
          <t xml:space="preserve"> </t>
        </is>
      </c>
    </row>
    <row r="144">
      <c r="A144" s="4" t="inlineStr">
        <is>
          <t>Year Five</t>
        </is>
      </c>
      <c r="B144" s="6" t="n">
        <v>0</v>
      </c>
      <c r="C144" s="6" t="n">
        <v>0</v>
      </c>
      <c r="D144" s="4" t="inlineStr">
        <is>
          <t xml:space="preserve"> </t>
        </is>
      </c>
    </row>
    <row r="145">
      <c r="A145" s="4" t="inlineStr">
        <is>
          <t>Prior</t>
        </is>
      </c>
      <c r="B145" s="6" t="n">
        <v>347</v>
      </c>
      <c r="C145" s="6" t="n">
        <v>1716</v>
      </c>
      <c r="D145" s="4" t="inlineStr">
        <is>
          <t xml:space="preserve"> </t>
        </is>
      </c>
    </row>
    <row r="146">
      <c r="A146" s="4" t="inlineStr">
        <is>
          <t>Revolving Loans</t>
        </is>
      </c>
      <c r="B146" s="6" t="n">
        <v>0</v>
      </c>
      <c r="C146" s="6" t="n">
        <v>0</v>
      </c>
      <c r="D146" s="4" t="inlineStr">
        <is>
          <t xml:space="preserve"> </t>
        </is>
      </c>
    </row>
    <row r="147">
      <c r="A147" s="4" t="inlineStr">
        <is>
          <t>Loans held-for-investment, net</t>
        </is>
      </c>
      <c r="B147" s="6" t="n">
        <v>347</v>
      </c>
      <c r="C147" s="6" t="n">
        <v>1716</v>
      </c>
      <c r="D147" s="4" t="inlineStr">
        <is>
          <t xml:space="preserve"> </t>
        </is>
      </c>
    </row>
    <row r="148">
      <c r="A148" s="4" t="inlineStr">
        <is>
          <t>Real estate loans: | One-to-four family residential mortgage | Substandard | Financial Asset, Other than Financial Asset Acquired with Credit Deterioration</t>
        </is>
      </c>
      <c r="B148" s="4" t="inlineStr">
        <is>
          <t xml:space="preserve"> </t>
        </is>
      </c>
      <c r="C148" s="4" t="inlineStr">
        <is>
          <t xml:space="preserve"> </t>
        </is>
      </c>
      <c r="D148" s="4" t="inlineStr">
        <is>
          <t xml:space="preserve"> </t>
        </is>
      </c>
    </row>
    <row r="149">
      <c r="A149" s="3" t="inlineStr">
        <is>
          <t>Financing Receivable, Allowance for Credit Losses [Line Items]</t>
        </is>
      </c>
      <c r="B149" s="4" t="inlineStr">
        <is>
          <t xml:space="preserve"> </t>
        </is>
      </c>
      <c r="C149" s="4" t="inlineStr">
        <is>
          <t xml:space="preserve"> </t>
        </is>
      </c>
      <c r="D149" s="4" t="inlineStr">
        <is>
          <t xml:space="preserve"> </t>
        </is>
      </c>
    </row>
    <row r="150">
      <c r="A150" s="4" t="inlineStr">
        <is>
          <t>Year One</t>
        </is>
      </c>
      <c r="B150" s="6" t="n">
        <v>0</v>
      </c>
      <c r="C150" s="6" t="n">
        <v>0</v>
      </c>
      <c r="D150" s="4" t="inlineStr">
        <is>
          <t xml:space="preserve"> </t>
        </is>
      </c>
    </row>
    <row r="151">
      <c r="A151" s="4" t="inlineStr">
        <is>
          <t>Year Two</t>
        </is>
      </c>
      <c r="B151" s="6" t="n">
        <v>0</v>
      </c>
      <c r="C151" s="6" t="n">
        <v>0</v>
      </c>
      <c r="D151" s="4" t="inlineStr">
        <is>
          <t xml:space="preserve"> </t>
        </is>
      </c>
    </row>
    <row r="152">
      <c r="A152" s="4" t="inlineStr">
        <is>
          <t>Year Three</t>
        </is>
      </c>
      <c r="B152" s="6" t="n">
        <v>0</v>
      </c>
      <c r="C152" s="6" t="n">
        <v>0</v>
      </c>
      <c r="D152" s="4" t="inlineStr">
        <is>
          <t xml:space="preserve"> </t>
        </is>
      </c>
    </row>
    <row r="153">
      <c r="A153" s="4" t="inlineStr">
        <is>
          <t>Year Four</t>
        </is>
      </c>
      <c r="B153" s="6" t="n">
        <v>0</v>
      </c>
      <c r="C153" s="6" t="n">
        <v>0</v>
      </c>
      <c r="D153" s="4" t="inlineStr">
        <is>
          <t xml:space="preserve"> </t>
        </is>
      </c>
    </row>
    <row r="154">
      <c r="A154" s="4" t="inlineStr">
        <is>
          <t>Year Five</t>
        </is>
      </c>
      <c r="B154" s="6" t="n">
        <v>0</v>
      </c>
      <c r="C154" s="6" t="n">
        <v>0</v>
      </c>
      <c r="D154" s="4" t="inlineStr">
        <is>
          <t xml:space="preserve"> </t>
        </is>
      </c>
    </row>
    <row r="155">
      <c r="A155" s="4" t="inlineStr">
        <is>
          <t>Prior</t>
        </is>
      </c>
      <c r="B155" s="6" t="n">
        <v>710</v>
      </c>
      <c r="C155" s="6" t="n">
        <v>758</v>
      </c>
      <c r="D155" s="4" t="inlineStr">
        <is>
          <t xml:space="preserve"> </t>
        </is>
      </c>
    </row>
    <row r="156">
      <c r="A156" s="4" t="inlineStr">
        <is>
          <t>Revolving Loans</t>
        </is>
      </c>
      <c r="B156" s="6" t="n">
        <v>0</v>
      </c>
      <c r="C156" s="6" t="n">
        <v>0</v>
      </c>
      <c r="D156" s="4" t="inlineStr">
        <is>
          <t xml:space="preserve"> </t>
        </is>
      </c>
    </row>
    <row r="157">
      <c r="A157" s="4" t="inlineStr">
        <is>
          <t>Loans held-for-investment, net</t>
        </is>
      </c>
      <c r="B157" s="6" t="n">
        <v>710</v>
      </c>
      <c r="C157" s="6" t="n">
        <v>758</v>
      </c>
      <c r="D157" s="4" t="inlineStr">
        <is>
          <t xml:space="preserve"> </t>
        </is>
      </c>
    </row>
    <row r="158">
      <c r="A158" s="4" t="inlineStr">
        <is>
          <t>Real estate loans: | Home equity and lines of credit | Financial Asset, Other than Financial Asset Acquired with Credit Deterioration</t>
        </is>
      </c>
      <c r="B158" s="4" t="inlineStr">
        <is>
          <t xml:space="preserve"> </t>
        </is>
      </c>
      <c r="C158" s="4" t="inlineStr">
        <is>
          <t xml:space="preserve"> </t>
        </is>
      </c>
      <c r="D158" s="4" t="inlineStr">
        <is>
          <t xml:space="preserve"> </t>
        </is>
      </c>
    </row>
    <row r="159">
      <c r="A159" s="3" t="inlineStr">
        <is>
          <t>Financing Receivable, Allowance for Credit Losses [Line Items]</t>
        </is>
      </c>
      <c r="B159" s="4" t="inlineStr">
        <is>
          <t xml:space="preserve"> </t>
        </is>
      </c>
      <c r="C159" s="4" t="inlineStr">
        <is>
          <t xml:space="preserve"> </t>
        </is>
      </c>
      <c r="D159" s="4" t="inlineStr">
        <is>
          <t xml:space="preserve"> </t>
        </is>
      </c>
    </row>
    <row r="160">
      <c r="A160" s="4" t="inlineStr">
        <is>
          <t>Year One</t>
        </is>
      </c>
      <c r="B160" s="6" t="n">
        <v>23400</v>
      </c>
      <c r="C160" s="6" t="n">
        <v>36513</v>
      </c>
      <c r="D160" s="4" t="inlineStr">
        <is>
          <t xml:space="preserve"> </t>
        </is>
      </c>
    </row>
    <row r="161">
      <c r="A161" s="4" t="inlineStr">
        <is>
          <t>Year Two</t>
        </is>
      </c>
      <c r="B161" s="6" t="n">
        <v>33649</v>
      </c>
      <c r="C161" s="6" t="n">
        <v>16053</v>
      </c>
      <c r="D161" s="4" t="inlineStr">
        <is>
          <t xml:space="preserve"> </t>
        </is>
      </c>
    </row>
    <row r="162">
      <c r="A162" s="4" t="inlineStr">
        <is>
          <t>Year Three</t>
        </is>
      </c>
      <c r="B162" s="6" t="n">
        <v>14739</v>
      </c>
      <c r="C162" s="6" t="n">
        <v>8198</v>
      </c>
      <c r="D162" s="4" t="inlineStr">
        <is>
          <t xml:space="preserve"> </t>
        </is>
      </c>
    </row>
    <row r="163">
      <c r="A163" s="4" t="inlineStr">
        <is>
          <t>Year Four</t>
        </is>
      </c>
      <c r="B163" s="6" t="n">
        <v>7203</v>
      </c>
      <c r="C163" s="6" t="n">
        <v>6040</v>
      </c>
      <c r="D163" s="4" t="inlineStr">
        <is>
          <t xml:space="preserve"> </t>
        </is>
      </c>
    </row>
    <row r="164">
      <c r="A164" s="4" t="inlineStr">
        <is>
          <t>Year Five</t>
        </is>
      </c>
      <c r="B164" s="6" t="n">
        <v>5442</v>
      </c>
      <c r="C164" s="6" t="n">
        <v>4532</v>
      </c>
      <c r="D164" s="4" t="inlineStr">
        <is>
          <t xml:space="preserve"> </t>
        </is>
      </c>
    </row>
    <row r="165">
      <c r="A165" s="4" t="inlineStr">
        <is>
          <t>Prior</t>
        </is>
      </c>
      <c r="B165" s="6" t="n">
        <v>13800</v>
      </c>
      <c r="C165" s="6" t="n">
        <v>11680</v>
      </c>
      <c r="D165" s="4" t="inlineStr">
        <is>
          <t xml:space="preserve"> </t>
        </is>
      </c>
    </row>
    <row r="166">
      <c r="A166" s="4" t="inlineStr">
        <is>
          <t>Revolving Loans</t>
        </is>
      </c>
      <c r="B166" s="6" t="n">
        <v>65287</v>
      </c>
      <c r="C166" s="6" t="n">
        <v>69539</v>
      </c>
      <c r="D166" s="4" t="inlineStr">
        <is>
          <t xml:space="preserve"> </t>
        </is>
      </c>
    </row>
    <row r="167">
      <c r="A167" s="4" t="inlineStr">
        <is>
          <t>Loans held-for-investment, net</t>
        </is>
      </c>
      <c r="B167" s="6" t="n">
        <v>163520</v>
      </c>
      <c r="C167" s="6" t="n">
        <v>152555</v>
      </c>
      <c r="D167" s="4" t="inlineStr">
        <is>
          <t xml:space="preserve"> </t>
        </is>
      </c>
    </row>
    <row r="168">
      <c r="A168" s="3" t="inlineStr">
        <is>
          <t>Financing Receivable, before Allowance for Credit Loss, by Origination Year [Abstract]</t>
        </is>
      </c>
      <c r="B168" s="4" t="inlineStr">
        <is>
          <t xml:space="preserve"> </t>
        </is>
      </c>
      <c r="C168" s="4" t="inlineStr">
        <is>
          <t xml:space="preserve"> </t>
        </is>
      </c>
      <c r="D168" s="4" t="inlineStr">
        <is>
          <t xml:space="preserve"> </t>
        </is>
      </c>
    </row>
    <row r="169">
      <c r="A169" s="4" t="inlineStr">
        <is>
          <t>Total</t>
        </is>
      </c>
      <c r="B169" s="6" t="n">
        <v>0</v>
      </c>
      <c r="C169" s="6" t="n">
        <v>0</v>
      </c>
      <c r="D169" s="4" t="inlineStr">
        <is>
          <t xml:space="preserve"> </t>
        </is>
      </c>
    </row>
    <row r="170">
      <c r="A170" s="4" t="inlineStr">
        <is>
          <t>Real estate loans: | Home equity and lines of credit | Pass | Financial Asset, Other than Financial Asset Acquired with Credit Deterioration</t>
        </is>
      </c>
      <c r="B170" s="4" t="inlineStr">
        <is>
          <t xml:space="preserve"> </t>
        </is>
      </c>
      <c r="C170" s="4" t="inlineStr">
        <is>
          <t xml:space="preserve"> </t>
        </is>
      </c>
      <c r="D170" s="4" t="inlineStr">
        <is>
          <t xml:space="preserve"> </t>
        </is>
      </c>
    </row>
    <row r="171">
      <c r="A171" s="3" t="inlineStr">
        <is>
          <t>Financing Receivable, Allowance for Credit Losses [Line Items]</t>
        </is>
      </c>
      <c r="B171" s="4" t="inlineStr">
        <is>
          <t xml:space="preserve"> </t>
        </is>
      </c>
      <c r="C171" s="4" t="inlineStr">
        <is>
          <t xml:space="preserve"> </t>
        </is>
      </c>
      <c r="D171" s="4" t="inlineStr">
        <is>
          <t xml:space="preserve"> </t>
        </is>
      </c>
    </row>
    <row r="172">
      <c r="A172" s="4" t="inlineStr">
        <is>
          <t>Year One</t>
        </is>
      </c>
      <c r="B172" s="6" t="n">
        <v>23400</v>
      </c>
      <c r="C172" s="6" t="n">
        <v>36513</v>
      </c>
      <c r="D172" s="4" t="inlineStr">
        <is>
          <t xml:space="preserve"> </t>
        </is>
      </c>
    </row>
    <row r="173">
      <c r="A173" s="4" t="inlineStr">
        <is>
          <t>Year Two</t>
        </is>
      </c>
      <c r="B173" s="6" t="n">
        <v>33022</v>
      </c>
      <c r="C173" s="6" t="n">
        <v>16053</v>
      </c>
      <c r="D173" s="4" t="inlineStr">
        <is>
          <t xml:space="preserve"> </t>
        </is>
      </c>
    </row>
    <row r="174">
      <c r="A174" s="4" t="inlineStr">
        <is>
          <t>Year Three</t>
        </is>
      </c>
      <c r="B174" s="6" t="n">
        <v>14316</v>
      </c>
      <c r="C174" s="6" t="n">
        <v>8198</v>
      </c>
      <c r="D174" s="4" t="inlineStr">
        <is>
          <t xml:space="preserve"> </t>
        </is>
      </c>
    </row>
    <row r="175">
      <c r="A175" s="4" t="inlineStr">
        <is>
          <t>Year Four</t>
        </is>
      </c>
      <c r="B175" s="6" t="n">
        <v>7179</v>
      </c>
      <c r="C175" s="6" t="n">
        <v>5948</v>
      </c>
      <c r="D175" s="4" t="inlineStr">
        <is>
          <t xml:space="preserve"> </t>
        </is>
      </c>
    </row>
    <row r="176">
      <c r="A176" s="4" t="inlineStr">
        <is>
          <t>Year Five</t>
        </is>
      </c>
      <c r="B176" s="6" t="n">
        <v>5353</v>
      </c>
      <c r="C176" s="6" t="n">
        <v>4484</v>
      </c>
      <c r="D176" s="4" t="inlineStr">
        <is>
          <t xml:space="preserve"> </t>
        </is>
      </c>
    </row>
    <row r="177">
      <c r="A177" s="4" t="inlineStr">
        <is>
          <t>Prior</t>
        </is>
      </c>
      <c r="B177" s="6" t="n">
        <v>13658</v>
      </c>
      <c r="C177" s="6" t="n">
        <v>11315</v>
      </c>
      <c r="D177" s="4" t="inlineStr">
        <is>
          <t xml:space="preserve"> </t>
        </is>
      </c>
    </row>
    <row r="178">
      <c r="A178" s="4" t="inlineStr">
        <is>
          <t>Revolving Loans</t>
        </is>
      </c>
      <c r="B178" s="6" t="n">
        <v>65287</v>
      </c>
      <c r="C178" s="6" t="n">
        <v>69539</v>
      </c>
      <c r="D178" s="4" t="inlineStr">
        <is>
          <t xml:space="preserve"> </t>
        </is>
      </c>
    </row>
    <row r="179">
      <c r="A179" s="4" t="inlineStr">
        <is>
          <t>Loans held-for-investment, net</t>
        </is>
      </c>
      <c r="B179" s="6" t="n">
        <v>162215</v>
      </c>
      <c r="C179" s="6" t="n">
        <v>152050</v>
      </c>
      <c r="D179" s="4" t="inlineStr">
        <is>
          <t xml:space="preserve"> </t>
        </is>
      </c>
    </row>
    <row r="180">
      <c r="A180" s="4" t="inlineStr">
        <is>
          <t>Real estate loans: | Home equity and lines of credit | Special mention | Financial Asset, Other than Financial Asset Acquired with Credit Deterioration</t>
        </is>
      </c>
      <c r="B180" s="4" t="inlineStr">
        <is>
          <t xml:space="preserve"> </t>
        </is>
      </c>
      <c r="C180" s="4" t="inlineStr">
        <is>
          <t xml:space="preserve"> </t>
        </is>
      </c>
      <c r="D180" s="4" t="inlineStr">
        <is>
          <t xml:space="preserve"> </t>
        </is>
      </c>
    </row>
    <row r="181">
      <c r="A181" s="3" t="inlineStr">
        <is>
          <t>Financing Receivable, Allowance for Credit Losses [Line Items]</t>
        </is>
      </c>
      <c r="B181" s="4" t="inlineStr">
        <is>
          <t xml:space="preserve"> </t>
        </is>
      </c>
      <c r="C181" s="4" t="inlineStr">
        <is>
          <t xml:space="preserve"> </t>
        </is>
      </c>
      <c r="D181" s="4" t="inlineStr">
        <is>
          <t xml:space="preserve"> </t>
        </is>
      </c>
    </row>
    <row r="182">
      <c r="A182" s="4" t="inlineStr">
        <is>
          <t>Year One</t>
        </is>
      </c>
      <c r="B182" s="6" t="n">
        <v>0</v>
      </c>
      <c r="C182" s="6" t="n">
        <v>0</v>
      </c>
      <c r="D182" s="4" t="inlineStr">
        <is>
          <t xml:space="preserve"> </t>
        </is>
      </c>
    </row>
    <row r="183">
      <c r="A183" s="4" t="inlineStr">
        <is>
          <t>Year Two</t>
        </is>
      </c>
      <c r="B183" s="6" t="n">
        <v>0</v>
      </c>
      <c r="C183" s="6" t="n">
        <v>0</v>
      </c>
      <c r="D183" s="4" t="inlineStr">
        <is>
          <t xml:space="preserve"> </t>
        </is>
      </c>
    </row>
    <row r="184">
      <c r="A184" s="4" t="inlineStr">
        <is>
          <t>Year Three</t>
        </is>
      </c>
      <c r="B184" s="6" t="n">
        <v>0</v>
      </c>
      <c r="C184" s="6" t="n">
        <v>0</v>
      </c>
      <c r="D184" s="4" t="inlineStr">
        <is>
          <t xml:space="preserve"> </t>
        </is>
      </c>
    </row>
    <row r="185">
      <c r="A185" s="4" t="inlineStr">
        <is>
          <t>Year Four</t>
        </is>
      </c>
      <c r="B185" s="6" t="n">
        <v>0</v>
      </c>
      <c r="C185" s="6" t="n">
        <v>0</v>
      </c>
      <c r="D185" s="4" t="inlineStr">
        <is>
          <t xml:space="preserve"> </t>
        </is>
      </c>
    </row>
    <row r="186">
      <c r="A186" s="4" t="inlineStr">
        <is>
          <t>Year Five</t>
        </is>
      </c>
      <c r="B186" s="6" t="n">
        <v>0</v>
      </c>
      <c r="C186" s="6" t="n">
        <v>0</v>
      </c>
      <c r="D186" s="4" t="inlineStr">
        <is>
          <t xml:space="preserve"> </t>
        </is>
      </c>
    </row>
    <row r="187">
      <c r="A187" s="4" t="inlineStr">
        <is>
          <t>Prior</t>
        </is>
      </c>
      <c r="B187" s="6" t="n">
        <v>67</v>
      </c>
      <c r="C187" s="6" t="n">
        <v>70</v>
      </c>
      <c r="D187" s="4" t="inlineStr">
        <is>
          <t xml:space="preserve"> </t>
        </is>
      </c>
    </row>
    <row r="188">
      <c r="A188" s="4" t="inlineStr">
        <is>
          <t>Revolving Loans</t>
        </is>
      </c>
      <c r="B188" s="6" t="n">
        <v>0</v>
      </c>
      <c r="C188" s="6" t="n">
        <v>0</v>
      </c>
      <c r="D188" s="4" t="inlineStr">
        <is>
          <t xml:space="preserve"> </t>
        </is>
      </c>
    </row>
    <row r="189">
      <c r="A189" s="4" t="inlineStr">
        <is>
          <t>Loans held-for-investment, net</t>
        </is>
      </c>
      <c r="B189" s="6" t="n">
        <v>67</v>
      </c>
      <c r="C189" s="6" t="n">
        <v>70</v>
      </c>
      <c r="D189" s="4" t="inlineStr">
        <is>
          <t xml:space="preserve"> </t>
        </is>
      </c>
    </row>
    <row r="190">
      <c r="A190" s="4" t="inlineStr">
        <is>
          <t>Real estate loans: | Home equity and lines of credit | Substandard | Financial Asset, Other than Financial Asset Acquired with Credit Deterioration</t>
        </is>
      </c>
      <c r="B190" s="4" t="inlineStr">
        <is>
          <t xml:space="preserve"> </t>
        </is>
      </c>
      <c r="C190" s="4" t="inlineStr">
        <is>
          <t xml:space="preserve"> </t>
        </is>
      </c>
      <c r="D190" s="4" t="inlineStr">
        <is>
          <t xml:space="preserve"> </t>
        </is>
      </c>
    </row>
    <row r="191">
      <c r="A191" s="3" t="inlineStr">
        <is>
          <t>Financing Receivable, Allowance for Credit Losses [Line Items]</t>
        </is>
      </c>
      <c r="B191" s="4" t="inlineStr">
        <is>
          <t xml:space="preserve"> </t>
        </is>
      </c>
      <c r="C191" s="4" t="inlineStr">
        <is>
          <t xml:space="preserve"> </t>
        </is>
      </c>
      <c r="D191" s="4" t="inlineStr">
        <is>
          <t xml:space="preserve"> </t>
        </is>
      </c>
    </row>
    <row r="192">
      <c r="A192" s="4" t="inlineStr">
        <is>
          <t>Year One</t>
        </is>
      </c>
      <c r="B192" s="6" t="n">
        <v>0</v>
      </c>
      <c r="C192" s="6" t="n">
        <v>0</v>
      </c>
      <c r="D192" s="4" t="inlineStr">
        <is>
          <t xml:space="preserve"> </t>
        </is>
      </c>
    </row>
    <row r="193">
      <c r="A193" s="4" t="inlineStr">
        <is>
          <t>Year Two</t>
        </is>
      </c>
      <c r="B193" s="6" t="n">
        <v>627</v>
      </c>
      <c r="C193" s="6" t="n">
        <v>0</v>
      </c>
      <c r="D193" s="4" t="inlineStr">
        <is>
          <t xml:space="preserve"> </t>
        </is>
      </c>
    </row>
    <row r="194">
      <c r="A194" s="4" t="inlineStr">
        <is>
          <t>Year Three</t>
        </is>
      </c>
      <c r="B194" s="6" t="n">
        <v>423</v>
      </c>
      <c r="C194" s="6" t="n">
        <v>0</v>
      </c>
      <c r="D194" s="4" t="inlineStr">
        <is>
          <t xml:space="preserve"> </t>
        </is>
      </c>
    </row>
    <row r="195">
      <c r="A195" s="4" t="inlineStr">
        <is>
          <t>Year Four</t>
        </is>
      </c>
      <c r="B195" s="6" t="n">
        <v>24</v>
      </c>
      <c r="C195" s="6" t="n">
        <v>92</v>
      </c>
      <c r="D195" s="4" t="inlineStr">
        <is>
          <t xml:space="preserve"> </t>
        </is>
      </c>
    </row>
    <row r="196">
      <c r="A196" s="4" t="inlineStr">
        <is>
          <t>Year Five</t>
        </is>
      </c>
      <c r="B196" s="6" t="n">
        <v>89</v>
      </c>
      <c r="C196" s="6" t="n">
        <v>48</v>
      </c>
      <c r="D196" s="4" t="inlineStr">
        <is>
          <t xml:space="preserve"> </t>
        </is>
      </c>
    </row>
    <row r="197">
      <c r="A197" s="4" t="inlineStr">
        <is>
          <t>Prior</t>
        </is>
      </c>
      <c r="B197" s="6" t="n">
        <v>75</v>
      </c>
      <c r="C197" s="6" t="n">
        <v>295</v>
      </c>
      <c r="D197" s="4" t="inlineStr">
        <is>
          <t xml:space="preserve"> </t>
        </is>
      </c>
    </row>
    <row r="198">
      <c r="A198" s="4" t="inlineStr">
        <is>
          <t>Revolving Loans</t>
        </is>
      </c>
      <c r="B198" s="6" t="n">
        <v>0</v>
      </c>
      <c r="C198" s="6" t="n">
        <v>0</v>
      </c>
      <c r="D198" s="4" t="inlineStr">
        <is>
          <t xml:space="preserve"> </t>
        </is>
      </c>
    </row>
    <row r="199">
      <c r="A199" s="4" t="inlineStr">
        <is>
          <t>Loans held-for-investment, net</t>
        </is>
      </c>
      <c r="B199" s="6" t="n">
        <v>1238</v>
      </c>
      <c r="C199" s="6" t="n">
        <v>435</v>
      </c>
      <c r="D199" s="4" t="inlineStr">
        <is>
          <t xml:space="preserve"> </t>
        </is>
      </c>
    </row>
    <row r="200">
      <c r="A200" s="4" t="inlineStr">
        <is>
          <t>Real estate loans: | Construction and land | Financial Asset, Other than Financial Asset Acquired with Credit Deterioration</t>
        </is>
      </c>
      <c r="B200" s="4" t="inlineStr">
        <is>
          <t xml:space="preserve"> </t>
        </is>
      </c>
      <c r="C200" s="4" t="inlineStr">
        <is>
          <t xml:space="preserve"> </t>
        </is>
      </c>
      <c r="D200" s="4" t="inlineStr">
        <is>
          <t xml:space="preserve"> </t>
        </is>
      </c>
    </row>
    <row r="201">
      <c r="A201" s="3" t="inlineStr">
        <is>
          <t>Financing Receivable, Allowance for Credit Losses [Line Items]</t>
        </is>
      </c>
      <c r="B201" s="4" t="inlineStr">
        <is>
          <t xml:space="preserve"> </t>
        </is>
      </c>
      <c r="C201" s="4" t="inlineStr">
        <is>
          <t xml:space="preserve"> </t>
        </is>
      </c>
      <c r="D201" s="4" t="inlineStr">
        <is>
          <t xml:space="preserve"> </t>
        </is>
      </c>
    </row>
    <row r="202">
      <c r="A202" s="4" t="inlineStr">
        <is>
          <t>Year One</t>
        </is>
      </c>
      <c r="B202" s="6" t="n">
        <v>4877</v>
      </c>
      <c r="C202" s="6" t="n">
        <v>8121</v>
      </c>
      <c r="D202" s="4" t="inlineStr">
        <is>
          <t xml:space="preserve"> </t>
        </is>
      </c>
    </row>
    <row r="203">
      <c r="A203" s="4" t="inlineStr">
        <is>
          <t>Year Two</t>
        </is>
      </c>
      <c r="B203" s="6" t="n">
        <v>6091</v>
      </c>
      <c r="C203" s="6" t="n">
        <v>1145</v>
      </c>
      <c r="D203" s="4" t="inlineStr">
        <is>
          <t xml:space="preserve"> </t>
        </is>
      </c>
    </row>
    <row r="204">
      <c r="A204" s="4" t="inlineStr">
        <is>
          <t>Year Three</t>
        </is>
      </c>
      <c r="B204" s="6" t="n">
        <v>630</v>
      </c>
      <c r="C204" s="6" t="n">
        <v>6335</v>
      </c>
      <c r="D204" s="4" t="inlineStr">
        <is>
          <t xml:space="preserve"> </t>
        </is>
      </c>
    </row>
    <row r="205">
      <c r="A205" s="4" t="inlineStr">
        <is>
          <t>Year Four</t>
        </is>
      </c>
      <c r="B205" s="6" t="n">
        <v>10236</v>
      </c>
      <c r="C205" s="6" t="n">
        <v>1276</v>
      </c>
      <c r="D205" s="4" t="inlineStr">
        <is>
          <t xml:space="preserve"> </t>
        </is>
      </c>
    </row>
    <row r="206">
      <c r="A206" s="4" t="inlineStr">
        <is>
          <t>Year Five</t>
        </is>
      </c>
      <c r="B206" s="6" t="n">
        <v>1192</v>
      </c>
      <c r="C206" s="6" t="n">
        <v>3497</v>
      </c>
      <c r="D206" s="4" t="inlineStr">
        <is>
          <t xml:space="preserve"> </t>
        </is>
      </c>
    </row>
    <row r="207">
      <c r="A207" s="4" t="inlineStr">
        <is>
          <t>Prior</t>
        </is>
      </c>
      <c r="B207" s="6" t="n">
        <v>7291</v>
      </c>
      <c r="C207" s="6" t="n">
        <v>3905</v>
      </c>
      <c r="D207" s="4" t="inlineStr">
        <is>
          <t xml:space="preserve"> </t>
        </is>
      </c>
    </row>
    <row r="208">
      <c r="A208" s="4" t="inlineStr">
        <is>
          <t>Revolving Loans</t>
        </is>
      </c>
      <c r="B208" s="6" t="n">
        <v>650</v>
      </c>
      <c r="C208" s="6" t="n">
        <v>653</v>
      </c>
      <c r="D208" s="4" t="inlineStr">
        <is>
          <t xml:space="preserve"> </t>
        </is>
      </c>
    </row>
    <row r="209">
      <c r="A209" s="4" t="inlineStr">
        <is>
          <t>Loans held-for-investment, net</t>
        </is>
      </c>
      <c r="B209" s="6" t="n">
        <v>30967</v>
      </c>
      <c r="C209" s="6" t="n">
        <v>24932</v>
      </c>
      <c r="D209" s="4" t="inlineStr">
        <is>
          <t xml:space="preserve"> </t>
        </is>
      </c>
    </row>
    <row r="210">
      <c r="A210" s="3" t="inlineStr">
        <is>
          <t>Financing Receivable, before Allowance for Credit Loss, by Origination Year [Abstract]</t>
        </is>
      </c>
      <c r="B210" s="4" t="inlineStr">
        <is>
          <t xml:space="preserve"> </t>
        </is>
      </c>
      <c r="C210" s="4" t="inlineStr">
        <is>
          <t xml:space="preserve"> </t>
        </is>
      </c>
      <c r="D210" s="4" t="inlineStr">
        <is>
          <t xml:space="preserve"> </t>
        </is>
      </c>
    </row>
    <row r="211">
      <c r="A211" s="4" t="inlineStr">
        <is>
          <t>Total</t>
        </is>
      </c>
      <c r="B211" s="6" t="n">
        <v>0</v>
      </c>
      <c r="C211" s="6" t="n">
        <v>0</v>
      </c>
      <c r="D211" s="4" t="inlineStr">
        <is>
          <t xml:space="preserve"> </t>
        </is>
      </c>
    </row>
    <row r="212">
      <c r="A212" s="4" t="inlineStr">
        <is>
          <t>Real estate loans: | Construction and land | Pass | Financial Asset, Other than Financial Asset Acquired with Credit Deterioration</t>
        </is>
      </c>
      <c r="B212" s="4" t="inlineStr">
        <is>
          <t xml:space="preserve"> </t>
        </is>
      </c>
      <c r="C212" s="4" t="inlineStr">
        <is>
          <t xml:space="preserve"> </t>
        </is>
      </c>
      <c r="D212" s="4" t="inlineStr">
        <is>
          <t xml:space="preserve"> </t>
        </is>
      </c>
    </row>
    <row r="213">
      <c r="A213" s="3" t="inlineStr">
        <is>
          <t>Financing Receivable, Allowance for Credit Losses [Line Items]</t>
        </is>
      </c>
      <c r="B213" s="4" t="inlineStr">
        <is>
          <t xml:space="preserve"> </t>
        </is>
      </c>
      <c r="C213" s="4" t="inlineStr">
        <is>
          <t xml:space="preserve"> </t>
        </is>
      </c>
      <c r="D213" s="4" t="inlineStr">
        <is>
          <t xml:space="preserve"> </t>
        </is>
      </c>
    </row>
    <row r="214">
      <c r="A214" s="4" t="inlineStr">
        <is>
          <t>Year One</t>
        </is>
      </c>
      <c r="B214" s="6" t="n">
        <v>4877</v>
      </c>
      <c r="C214" s="6" t="n">
        <v>8121</v>
      </c>
      <c r="D214" s="4" t="inlineStr">
        <is>
          <t xml:space="preserve"> </t>
        </is>
      </c>
    </row>
    <row r="215">
      <c r="A215" s="4" t="inlineStr">
        <is>
          <t>Year Two</t>
        </is>
      </c>
      <c r="B215" s="6" t="n">
        <v>6091</v>
      </c>
      <c r="C215" s="6" t="n">
        <v>1145</v>
      </c>
      <c r="D215" s="4" t="inlineStr">
        <is>
          <t xml:space="preserve"> </t>
        </is>
      </c>
    </row>
    <row r="216">
      <c r="A216" s="4" t="inlineStr">
        <is>
          <t>Year Three</t>
        </is>
      </c>
      <c r="B216" s="6" t="n">
        <v>630</v>
      </c>
      <c r="C216" s="6" t="n">
        <v>6335</v>
      </c>
      <c r="D216" s="4" t="inlineStr">
        <is>
          <t xml:space="preserve"> </t>
        </is>
      </c>
    </row>
    <row r="217">
      <c r="A217" s="4" t="inlineStr">
        <is>
          <t>Year Four</t>
        </is>
      </c>
      <c r="B217" s="6" t="n">
        <v>10236</v>
      </c>
      <c r="C217" s="6" t="n">
        <v>1276</v>
      </c>
      <c r="D217" s="4" t="inlineStr">
        <is>
          <t xml:space="preserve"> </t>
        </is>
      </c>
    </row>
    <row r="218">
      <c r="A218" s="4" t="inlineStr">
        <is>
          <t>Year Five</t>
        </is>
      </c>
      <c r="B218" s="6" t="n">
        <v>1192</v>
      </c>
      <c r="C218" s="6" t="n">
        <v>1427</v>
      </c>
      <c r="D218" s="4" t="inlineStr">
        <is>
          <t xml:space="preserve"> </t>
        </is>
      </c>
    </row>
    <row r="219">
      <c r="A219" s="4" t="inlineStr">
        <is>
          <t>Prior</t>
        </is>
      </c>
      <c r="B219" s="6" t="n">
        <v>7291</v>
      </c>
      <c r="C219" s="6" t="n">
        <v>3905</v>
      </c>
      <c r="D219" s="4" t="inlineStr">
        <is>
          <t xml:space="preserve"> </t>
        </is>
      </c>
    </row>
    <row r="220">
      <c r="A220" s="4" t="inlineStr">
        <is>
          <t>Revolving Loans</t>
        </is>
      </c>
      <c r="B220" s="6" t="n">
        <v>650</v>
      </c>
      <c r="C220" s="6" t="n">
        <v>653</v>
      </c>
      <c r="D220" s="4" t="inlineStr">
        <is>
          <t xml:space="preserve"> </t>
        </is>
      </c>
    </row>
    <row r="221">
      <c r="A221" s="4" t="inlineStr">
        <is>
          <t>Loans held-for-investment, net</t>
        </is>
      </c>
      <c r="B221" s="6" t="n">
        <v>30967</v>
      </c>
      <c r="C221" s="6" t="n">
        <v>22862</v>
      </c>
      <c r="D221" s="4" t="inlineStr">
        <is>
          <t xml:space="preserve"> </t>
        </is>
      </c>
    </row>
    <row r="222">
      <c r="A222" s="4" t="inlineStr">
        <is>
          <t>Real estate loans: | Construction and land | Substandard | Financial Asset, Other than Financial Asset Acquired with Credit Deterioration</t>
        </is>
      </c>
      <c r="B222" s="4" t="inlineStr">
        <is>
          <t xml:space="preserve"> </t>
        </is>
      </c>
      <c r="C222" s="4" t="inlineStr">
        <is>
          <t xml:space="preserve"> </t>
        </is>
      </c>
      <c r="D222" s="4" t="inlineStr">
        <is>
          <t xml:space="preserve"> </t>
        </is>
      </c>
    </row>
    <row r="223">
      <c r="A223" s="3" t="inlineStr">
        <is>
          <t>Financing Receivable, Allowance for Credit Losses [Line Items]</t>
        </is>
      </c>
      <c r="B223" s="4" t="inlineStr">
        <is>
          <t xml:space="preserve"> </t>
        </is>
      </c>
      <c r="C223" s="4" t="inlineStr">
        <is>
          <t xml:space="preserve"> </t>
        </is>
      </c>
      <c r="D223" s="4" t="inlineStr">
        <is>
          <t xml:space="preserve"> </t>
        </is>
      </c>
    </row>
    <row r="224">
      <c r="A224" s="4" t="inlineStr">
        <is>
          <t>Year One</t>
        </is>
      </c>
      <c r="B224" s="4" t="inlineStr">
        <is>
          <t xml:space="preserve"> </t>
        </is>
      </c>
      <c r="C224" s="6" t="n">
        <v>0</v>
      </c>
      <c r="D224" s="4" t="inlineStr">
        <is>
          <t xml:space="preserve"> </t>
        </is>
      </c>
    </row>
    <row r="225">
      <c r="A225" s="4" t="inlineStr">
        <is>
          <t>Year Two</t>
        </is>
      </c>
      <c r="B225" s="4" t="inlineStr">
        <is>
          <t xml:space="preserve"> </t>
        </is>
      </c>
      <c r="C225" s="6" t="n">
        <v>0</v>
      </c>
      <c r="D225" s="4" t="inlineStr">
        <is>
          <t xml:space="preserve"> </t>
        </is>
      </c>
    </row>
    <row r="226">
      <c r="A226" s="4" t="inlineStr">
        <is>
          <t>Year Three</t>
        </is>
      </c>
      <c r="B226" s="4" t="inlineStr">
        <is>
          <t xml:space="preserve"> </t>
        </is>
      </c>
      <c r="C226" s="6" t="n">
        <v>0</v>
      </c>
      <c r="D226" s="4" t="inlineStr">
        <is>
          <t xml:space="preserve"> </t>
        </is>
      </c>
    </row>
    <row r="227">
      <c r="A227" s="4" t="inlineStr">
        <is>
          <t>Year Four</t>
        </is>
      </c>
      <c r="B227" s="4" t="inlineStr">
        <is>
          <t xml:space="preserve"> </t>
        </is>
      </c>
      <c r="C227" s="6" t="n">
        <v>0</v>
      </c>
      <c r="D227" s="4" t="inlineStr">
        <is>
          <t xml:space="preserve"> </t>
        </is>
      </c>
    </row>
    <row r="228">
      <c r="A228" s="4" t="inlineStr">
        <is>
          <t>Year Five</t>
        </is>
      </c>
      <c r="B228" s="4" t="inlineStr">
        <is>
          <t xml:space="preserve"> </t>
        </is>
      </c>
      <c r="C228" s="6" t="n">
        <v>2070</v>
      </c>
      <c r="D228" s="4" t="inlineStr">
        <is>
          <t xml:space="preserve"> </t>
        </is>
      </c>
    </row>
    <row r="229">
      <c r="A229" s="4" t="inlineStr">
        <is>
          <t>Prior</t>
        </is>
      </c>
      <c r="B229" s="4" t="inlineStr">
        <is>
          <t xml:space="preserve"> </t>
        </is>
      </c>
      <c r="C229" s="6" t="n">
        <v>0</v>
      </c>
      <c r="D229" s="4" t="inlineStr">
        <is>
          <t xml:space="preserve"> </t>
        </is>
      </c>
    </row>
    <row r="230">
      <c r="A230" s="4" t="inlineStr">
        <is>
          <t>Revolving Loans</t>
        </is>
      </c>
      <c r="B230" s="4" t="inlineStr">
        <is>
          <t xml:space="preserve"> </t>
        </is>
      </c>
      <c r="C230" s="6" t="n">
        <v>0</v>
      </c>
      <c r="D230" s="4" t="inlineStr">
        <is>
          <t xml:space="preserve"> </t>
        </is>
      </c>
    </row>
    <row r="231">
      <c r="A231" s="4" t="inlineStr">
        <is>
          <t>Loans held-for-investment, net</t>
        </is>
      </c>
      <c r="B231" s="4" t="inlineStr">
        <is>
          <t xml:space="preserve"> </t>
        </is>
      </c>
      <c r="C231" s="6" t="n">
        <v>2070</v>
      </c>
      <c r="D231" s="4" t="inlineStr">
        <is>
          <t xml:space="preserve"> </t>
        </is>
      </c>
    </row>
    <row r="232">
      <c r="A232" s="4" t="inlineStr">
        <is>
          <t>Commercial and industrial loans | Financial Asset, Other than Financial Asset Acquired with Credit Deterioration</t>
        </is>
      </c>
      <c r="B232" s="4" t="inlineStr">
        <is>
          <t xml:space="preserve"> </t>
        </is>
      </c>
      <c r="C232" s="4" t="inlineStr">
        <is>
          <t xml:space="preserve"> </t>
        </is>
      </c>
      <c r="D232" s="4" t="inlineStr">
        <is>
          <t xml:space="preserve"> </t>
        </is>
      </c>
    </row>
    <row r="233">
      <c r="A233" s="3" t="inlineStr">
        <is>
          <t>Financing Receivable, Allowance for Credit Losses [Line Items]</t>
        </is>
      </c>
      <c r="B233" s="4" t="inlineStr">
        <is>
          <t xml:space="preserve"> </t>
        </is>
      </c>
      <c r="C233" s="4" t="inlineStr">
        <is>
          <t xml:space="preserve"> </t>
        </is>
      </c>
      <c r="D233" s="4" t="inlineStr">
        <is>
          <t xml:space="preserve"> </t>
        </is>
      </c>
    </row>
    <row r="234">
      <c r="A234" s="4" t="inlineStr">
        <is>
          <t>Year One</t>
        </is>
      </c>
      <c r="B234" s="6" t="n">
        <v>17197</v>
      </c>
      <c r="C234" s="6" t="n">
        <v>17232</v>
      </c>
      <c r="D234" s="4" t="inlineStr">
        <is>
          <t xml:space="preserve"> </t>
        </is>
      </c>
    </row>
    <row r="235">
      <c r="A235" s="4" t="inlineStr">
        <is>
          <t>Year Two</t>
        </is>
      </c>
      <c r="B235" s="6" t="n">
        <v>27464</v>
      </c>
      <c r="C235" s="6" t="n">
        <v>15287</v>
      </c>
      <c r="D235" s="4" t="inlineStr">
        <is>
          <t xml:space="preserve"> </t>
        </is>
      </c>
    </row>
    <row r="236">
      <c r="A236" s="4" t="inlineStr">
        <is>
          <t>Year Three</t>
        </is>
      </c>
      <c r="B236" s="6" t="n">
        <v>31689</v>
      </c>
      <c r="C236" s="6" t="n">
        <v>7898</v>
      </c>
      <c r="D236" s="4" t="inlineStr">
        <is>
          <t xml:space="preserve"> </t>
        </is>
      </c>
    </row>
    <row r="237">
      <c r="A237" s="4" t="inlineStr">
        <is>
          <t>Year Four</t>
        </is>
      </c>
      <c r="B237" s="6" t="n">
        <v>2898</v>
      </c>
      <c r="C237" s="6" t="n">
        <v>3804</v>
      </c>
      <c r="D237" s="4" t="inlineStr">
        <is>
          <t xml:space="preserve"> </t>
        </is>
      </c>
    </row>
    <row r="238">
      <c r="A238" s="4" t="inlineStr">
        <is>
          <t>Year Five</t>
        </is>
      </c>
      <c r="B238" s="6" t="n">
        <v>2647</v>
      </c>
      <c r="C238" s="6" t="n">
        <v>1660</v>
      </c>
      <c r="D238" s="4" t="inlineStr">
        <is>
          <t xml:space="preserve"> </t>
        </is>
      </c>
    </row>
    <row r="239">
      <c r="A239" s="4" t="inlineStr">
        <is>
          <t>Prior</t>
        </is>
      </c>
      <c r="B239" s="6" t="n">
        <v>7520</v>
      </c>
      <c r="C239" s="6" t="n">
        <v>8513</v>
      </c>
      <c r="D239" s="4" t="inlineStr">
        <is>
          <t xml:space="preserve"> </t>
        </is>
      </c>
    </row>
    <row r="240">
      <c r="A240" s="4" t="inlineStr">
        <is>
          <t>Revolving Loans</t>
        </is>
      </c>
      <c r="B240" s="6" t="n">
        <v>65853</v>
      </c>
      <c r="C240" s="6" t="n">
        <v>100306</v>
      </c>
      <c r="D240" s="4" t="inlineStr">
        <is>
          <t xml:space="preserve"> </t>
        </is>
      </c>
    </row>
    <row r="241">
      <c r="A241" s="4" t="inlineStr">
        <is>
          <t>Loans held-for-investment, net</t>
        </is>
      </c>
      <c r="B241" s="6" t="n">
        <v>155268</v>
      </c>
      <c r="C241" s="6" t="n">
        <v>154700</v>
      </c>
      <c r="D241" s="4" t="inlineStr">
        <is>
          <t xml:space="preserve"> </t>
        </is>
      </c>
    </row>
    <row r="242">
      <c r="A242" s="3" t="inlineStr">
        <is>
          <t>Financing Receivable, before Allowance for Credit Loss, by Origination Year [Abstract]</t>
        </is>
      </c>
      <c r="B242" s="4" t="inlineStr">
        <is>
          <t xml:space="preserve"> </t>
        </is>
      </c>
      <c r="C242" s="4" t="inlineStr">
        <is>
          <t xml:space="preserve"> </t>
        </is>
      </c>
      <c r="D242" s="4" t="inlineStr">
        <is>
          <t xml:space="preserve"> </t>
        </is>
      </c>
    </row>
    <row r="243">
      <c r="A243" s="4" t="inlineStr">
        <is>
          <t>Current Fiscal Year</t>
        </is>
      </c>
      <c r="B243" s="6" t="n">
        <v>1488</v>
      </c>
      <c r="C243" s="4" t="inlineStr">
        <is>
          <t xml:space="preserve"> </t>
        </is>
      </c>
      <c r="D243" s="4" t="inlineStr">
        <is>
          <t xml:space="preserve"> </t>
        </is>
      </c>
    </row>
    <row r="244">
      <c r="A244" s="4" t="inlineStr">
        <is>
          <t>Year Two</t>
        </is>
      </c>
      <c r="B244" s="6" t="n">
        <v>2818</v>
      </c>
      <c r="C244" s="4" t="inlineStr">
        <is>
          <t xml:space="preserve"> </t>
        </is>
      </c>
      <c r="D244" s="4" t="inlineStr">
        <is>
          <t xml:space="preserve"> </t>
        </is>
      </c>
    </row>
    <row r="245">
      <c r="A245" s="4" t="inlineStr">
        <is>
          <t>Year Three</t>
        </is>
      </c>
      <c r="B245" s="6" t="n">
        <v>1439</v>
      </c>
      <c r="C245" s="4" t="inlineStr">
        <is>
          <t xml:space="preserve"> </t>
        </is>
      </c>
      <c r="D245" s="4" t="inlineStr">
        <is>
          <t xml:space="preserve"> </t>
        </is>
      </c>
    </row>
    <row r="246">
      <c r="A246" s="4" t="inlineStr">
        <is>
          <t>Year Four</t>
        </is>
      </c>
      <c r="B246" s="6" t="n">
        <v>437</v>
      </c>
      <c r="C246" s="4" t="inlineStr">
        <is>
          <t xml:space="preserve"> </t>
        </is>
      </c>
      <c r="D246" s="4" t="inlineStr">
        <is>
          <t xml:space="preserve"> </t>
        </is>
      </c>
    </row>
    <row r="247">
      <c r="A247" s="4" t="inlineStr">
        <is>
          <t>Year Five</t>
        </is>
      </c>
      <c r="B247" s="6" t="n">
        <v>62</v>
      </c>
      <c r="C247" s="4" t="inlineStr">
        <is>
          <t xml:space="preserve"> </t>
        </is>
      </c>
      <c r="D247" s="4" t="inlineStr">
        <is>
          <t xml:space="preserve"> </t>
        </is>
      </c>
    </row>
    <row r="248">
      <c r="A248" s="4" t="inlineStr">
        <is>
          <t>Prior</t>
        </is>
      </c>
      <c r="B248" s="6" t="n">
        <v>328</v>
      </c>
      <c r="C248" s="4" t="inlineStr">
        <is>
          <t xml:space="preserve"> </t>
        </is>
      </c>
      <c r="D248" s="4" t="inlineStr">
        <is>
          <t xml:space="preserve"> </t>
        </is>
      </c>
    </row>
    <row r="249">
      <c r="A249" s="4" t="inlineStr">
        <is>
          <t>Revolving Loans</t>
        </is>
      </c>
      <c r="B249" s="6" t="n">
        <v>0</v>
      </c>
      <c r="C249" s="4" t="inlineStr">
        <is>
          <t xml:space="preserve"> </t>
        </is>
      </c>
      <c r="D249" s="4" t="inlineStr">
        <is>
          <t xml:space="preserve"> </t>
        </is>
      </c>
    </row>
    <row r="250">
      <c r="A250" s="4" t="inlineStr">
        <is>
          <t>Total</t>
        </is>
      </c>
      <c r="B250" s="6" t="n">
        <v>6572</v>
      </c>
      <c r="C250" s="6" t="n">
        <v>446</v>
      </c>
      <c r="D250" s="4" t="inlineStr">
        <is>
          <t xml:space="preserve"> </t>
        </is>
      </c>
    </row>
    <row r="251">
      <c r="A251" s="4" t="inlineStr">
        <is>
          <t>Commercial and industrial loans | Pass | Financial Asset, Other than Financial Asset Acquired with Credit Deterioration</t>
        </is>
      </c>
      <c r="B251" s="4" t="inlineStr">
        <is>
          <t xml:space="preserve"> </t>
        </is>
      </c>
      <c r="C251" s="4" t="inlineStr">
        <is>
          <t xml:space="preserve"> </t>
        </is>
      </c>
      <c r="D251" s="4" t="inlineStr">
        <is>
          <t xml:space="preserve"> </t>
        </is>
      </c>
    </row>
    <row r="252">
      <c r="A252" s="3" t="inlineStr">
        <is>
          <t>Financing Receivable, Allowance for Credit Losses [Line Items]</t>
        </is>
      </c>
      <c r="B252" s="4" t="inlineStr">
        <is>
          <t xml:space="preserve"> </t>
        </is>
      </c>
      <c r="C252" s="4" t="inlineStr">
        <is>
          <t xml:space="preserve"> </t>
        </is>
      </c>
      <c r="D252" s="4" t="inlineStr">
        <is>
          <t xml:space="preserve"> </t>
        </is>
      </c>
    </row>
    <row r="253">
      <c r="A253" s="4" t="inlineStr">
        <is>
          <t>Year One</t>
        </is>
      </c>
      <c r="B253" s="6" t="n">
        <v>17197</v>
      </c>
      <c r="C253" s="6" t="n">
        <v>16941</v>
      </c>
      <c r="D253" s="4" t="inlineStr">
        <is>
          <t xml:space="preserve"> </t>
        </is>
      </c>
    </row>
    <row r="254">
      <c r="A254" s="4" t="inlineStr">
        <is>
          <t>Year Two</t>
        </is>
      </c>
      <c r="B254" s="6" t="n">
        <v>26075</v>
      </c>
      <c r="C254" s="6" t="n">
        <v>14805</v>
      </c>
      <c r="D254" s="4" t="inlineStr">
        <is>
          <t xml:space="preserve"> </t>
        </is>
      </c>
    </row>
    <row r="255">
      <c r="A255" s="4" t="inlineStr">
        <is>
          <t>Year Three</t>
        </is>
      </c>
      <c r="B255" s="6" t="n">
        <v>17485</v>
      </c>
      <c r="C255" s="6" t="n">
        <v>7754</v>
      </c>
      <c r="D255" s="4" t="inlineStr">
        <is>
          <t xml:space="preserve"> </t>
        </is>
      </c>
    </row>
    <row r="256">
      <c r="A256" s="4" t="inlineStr">
        <is>
          <t>Year Four</t>
        </is>
      </c>
      <c r="B256" s="6" t="n">
        <v>2727</v>
      </c>
      <c r="C256" s="6" t="n">
        <v>3754</v>
      </c>
      <c r="D256" s="4" t="inlineStr">
        <is>
          <t xml:space="preserve"> </t>
        </is>
      </c>
    </row>
    <row r="257">
      <c r="A257" s="4" t="inlineStr">
        <is>
          <t>Year Five</t>
        </is>
      </c>
      <c r="B257" s="6" t="n">
        <v>2602</v>
      </c>
      <c r="C257" s="6" t="n">
        <v>1460</v>
      </c>
      <c r="D257" s="4" t="inlineStr">
        <is>
          <t xml:space="preserve"> </t>
        </is>
      </c>
    </row>
    <row r="258">
      <c r="A258" s="4" t="inlineStr">
        <is>
          <t>Prior</t>
        </is>
      </c>
      <c r="B258" s="6" t="n">
        <v>7296</v>
      </c>
      <c r="C258" s="6" t="n">
        <v>8172</v>
      </c>
      <c r="D258" s="4" t="inlineStr">
        <is>
          <t xml:space="preserve"> </t>
        </is>
      </c>
    </row>
    <row r="259">
      <c r="A259" s="4" t="inlineStr">
        <is>
          <t>Revolving Loans</t>
        </is>
      </c>
      <c r="B259" s="6" t="n">
        <v>65603</v>
      </c>
      <c r="C259" s="6" t="n">
        <v>98969</v>
      </c>
      <c r="D259" s="4" t="inlineStr">
        <is>
          <t xml:space="preserve"> </t>
        </is>
      </c>
    </row>
    <row r="260">
      <c r="A260" s="4" t="inlineStr">
        <is>
          <t>Loans held-for-investment, net</t>
        </is>
      </c>
      <c r="B260" s="6" t="n">
        <v>138985</v>
      </c>
      <c r="C260" s="6" t="n">
        <v>151855</v>
      </c>
      <c r="D260" s="4" t="inlineStr">
        <is>
          <t xml:space="preserve"> </t>
        </is>
      </c>
    </row>
    <row r="261">
      <c r="A261" s="4" t="inlineStr">
        <is>
          <t>Commercial and industrial loans | Special mention | Financial Asset, Other than Financial Asset Acquired with Credit Deterioration</t>
        </is>
      </c>
      <c r="B261" s="4" t="inlineStr">
        <is>
          <t xml:space="preserve"> </t>
        </is>
      </c>
      <c r="C261" s="4" t="inlineStr">
        <is>
          <t xml:space="preserve"> </t>
        </is>
      </c>
      <c r="D261" s="4" t="inlineStr">
        <is>
          <t xml:space="preserve"> </t>
        </is>
      </c>
    </row>
    <row r="262">
      <c r="A262" s="3" t="inlineStr">
        <is>
          <t>Financing Receivable, Allowance for Credit Losses [Line Items]</t>
        </is>
      </c>
      <c r="B262" s="4" t="inlineStr">
        <is>
          <t xml:space="preserve"> </t>
        </is>
      </c>
      <c r="C262" s="4" t="inlineStr">
        <is>
          <t xml:space="preserve"> </t>
        </is>
      </c>
      <c r="D262" s="4" t="inlineStr">
        <is>
          <t xml:space="preserve"> </t>
        </is>
      </c>
    </row>
    <row r="263">
      <c r="A263" s="4" t="inlineStr">
        <is>
          <t>Year One</t>
        </is>
      </c>
      <c r="B263" s="4" t="inlineStr">
        <is>
          <t xml:space="preserve"> </t>
        </is>
      </c>
      <c r="C263" s="6" t="n">
        <v>0</v>
      </c>
      <c r="D263" s="4" t="inlineStr">
        <is>
          <t xml:space="preserve"> </t>
        </is>
      </c>
    </row>
    <row r="264">
      <c r="A264" s="4" t="inlineStr">
        <is>
          <t>Year Two</t>
        </is>
      </c>
      <c r="B264" s="6" t="n">
        <v>542</v>
      </c>
      <c r="C264" s="6" t="n">
        <v>0</v>
      </c>
      <c r="D264" s="4" t="inlineStr">
        <is>
          <t xml:space="preserve"> </t>
        </is>
      </c>
    </row>
    <row r="265">
      <c r="A265" s="4" t="inlineStr">
        <is>
          <t>Year Three</t>
        </is>
      </c>
      <c r="B265" s="6" t="n">
        <v>361</v>
      </c>
      <c r="C265" s="6" t="n">
        <v>48</v>
      </c>
      <c r="D265" s="4" t="inlineStr">
        <is>
          <t xml:space="preserve"> </t>
        </is>
      </c>
    </row>
    <row r="266">
      <c r="A266" s="4" t="inlineStr">
        <is>
          <t>Year Four</t>
        </is>
      </c>
      <c r="B266" s="6" t="n">
        <v>39</v>
      </c>
      <c r="C266" s="6" t="n">
        <v>0</v>
      </c>
      <c r="D266" s="4" t="inlineStr">
        <is>
          <t xml:space="preserve"> </t>
        </is>
      </c>
    </row>
    <row r="267">
      <c r="A267" s="4" t="inlineStr">
        <is>
          <t>Year Five</t>
        </is>
      </c>
      <c r="B267" s="4" t="inlineStr">
        <is>
          <t xml:space="preserve"> </t>
        </is>
      </c>
      <c r="C267" s="6" t="n">
        <v>0</v>
      </c>
      <c r="D267" s="4" t="inlineStr">
        <is>
          <t xml:space="preserve"> </t>
        </is>
      </c>
    </row>
    <row r="268">
      <c r="A268" s="4" t="inlineStr">
        <is>
          <t>Prior</t>
        </is>
      </c>
      <c r="B268" s="6" t="n">
        <v>56</v>
      </c>
      <c r="C268" s="6" t="n">
        <v>124</v>
      </c>
      <c r="D268" s="4" t="inlineStr">
        <is>
          <t xml:space="preserve"> </t>
        </is>
      </c>
    </row>
    <row r="269">
      <c r="A269" s="4" t="inlineStr">
        <is>
          <t>Revolving Loans</t>
        </is>
      </c>
      <c r="B269" s="6" t="n">
        <v>250</v>
      </c>
      <c r="C269" s="6" t="n">
        <v>214</v>
      </c>
      <c r="D269" s="4" t="inlineStr">
        <is>
          <t xml:space="preserve"> </t>
        </is>
      </c>
    </row>
    <row r="270">
      <c r="A270" s="4" t="inlineStr">
        <is>
          <t>Loans held-for-investment, net</t>
        </is>
      </c>
      <c r="B270" s="6" t="n">
        <v>1248</v>
      </c>
      <c r="C270" s="6" t="n">
        <v>386</v>
      </c>
      <c r="D270" s="4" t="inlineStr">
        <is>
          <t xml:space="preserve"> </t>
        </is>
      </c>
    </row>
    <row r="271">
      <c r="A271" s="4" t="inlineStr">
        <is>
          <t>Commercial and industrial loans | Substandard | Financial Asset, Other than Financial Asset Acquired with Credit Deterioration</t>
        </is>
      </c>
      <c r="B271" s="4" t="inlineStr">
        <is>
          <t xml:space="preserve"> </t>
        </is>
      </c>
      <c r="C271" s="4" t="inlineStr">
        <is>
          <t xml:space="preserve"> </t>
        </is>
      </c>
      <c r="D271" s="4" t="inlineStr">
        <is>
          <t xml:space="preserve"> </t>
        </is>
      </c>
    </row>
    <row r="272">
      <c r="A272" s="3" t="inlineStr">
        <is>
          <t>Financing Receivable, Allowance for Credit Losses [Line Items]</t>
        </is>
      </c>
      <c r="B272" s="4" t="inlineStr">
        <is>
          <t xml:space="preserve"> </t>
        </is>
      </c>
      <c r="C272" s="4" t="inlineStr">
        <is>
          <t xml:space="preserve"> </t>
        </is>
      </c>
      <c r="D272" s="4" t="inlineStr">
        <is>
          <t xml:space="preserve"> </t>
        </is>
      </c>
    </row>
    <row r="273">
      <c r="A273" s="4" t="inlineStr">
        <is>
          <t>Year One</t>
        </is>
      </c>
      <c r="B273" s="6" t="n">
        <v>0</v>
      </c>
      <c r="C273" s="6" t="n">
        <v>291</v>
      </c>
      <c r="D273" s="4" t="inlineStr">
        <is>
          <t xml:space="preserve"> </t>
        </is>
      </c>
    </row>
    <row r="274">
      <c r="A274" s="4" t="inlineStr">
        <is>
          <t>Year Two</t>
        </is>
      </c>
      <c r="B274" s="6" t="n">
        <v>847</v>
      </c>
      <c r="C274" s="6" t="n">
        <v>482</v>
      </c>
      <c r="D274" s="4" t="inlineStr">
        <is>
          <t xml:space="preserve"> </t>
        </is>
      </c>
    </row>
    <row r="275">
      <c r="A275" s="4" t="inlineStr">
        <is>
          <t>Year Three</t>
        </is>
      </c>
      <c r="B275" s="6" t="n">
        <v>13843</v>
      </c>
      <c r="C275" s="6" t="n">
        <v>96</v>
      </c>
      <c r="D275" s="4" t="inlineStr">
        <is>
          <t xml:space="preserve"> </t>
        </is>
      </c>
    </row>
    <row r="276">
      <c r="A276" s="4" t="inlineStr">
        <is>
          <t>Year Four</t>
        </is>
      </c>
      <c r="B276" s="6" t="n">
        <v>132</v>
      </c>
      <c r="C276" s="6" t="n">
        <v>50</v>
      </c>
      <c r="D276" s="4" t="inlineStr">
        <is>
          <t xml:space="preserve"> </t>
        </is>
      </c>
    </row>
    <row r="277">
      <c r="A277" s="4" t="inlineStr">
        <is>
          <t>Year Five</t>
        </is>
      </c>
      <c r="B277" s="6" t="n">
        <v>45</v>
      </c>
      <c r="C277" s="6" t="n">
        <v>200</v>
      </c>
      <c r="D277" s="4" t="inlineStr">
        <is>
          <t xml:space="preserve"> </t>
        </is>
      </c>
    </row>
    <row r="278">
      <c r="A278" s="4" t="inlineStr">
        <is>
          <t>Prior</t>
        </is>
      </c>
      <c r="B278" s="6" t="n">
        <v>168</v>
      </c>
      <c r="C278" s="6" t="n">
        <v>217</v>
      </c>
      <c r="D278" s="4" t="inlineStr">
        <is>
          <t xml:space="preserve"> </t>
        </is>
      </c>
    </row>
    <row r="279">
      <c r="A279" s="4" t="inlineStr">
        <is>
          <t>Revolving Loans</t>
        </is>
      </c>
      <c r="B279" s="6" t="n">
        <v>0</v>
      </c>
      <c r="C279" s="6" t="n">
        <v>1123</v>
      </c>
      <c r="D279" s="4" t="inlineStr">
        <is>
          <t xml:space="preserve"> </t>
        </is>
      </c>
    </row>
    <row r="280">
      <c r="A280" s="4" t="inlineStr">
        <is>
          <t>Loans held-for-investment, net</t>
        </is>
      </c>
      <c r="B280" s="6" t="n">
        <v>15035</v>
      </c>
      <c r="C280" s="6" t="n">
        <v>2459</v>
      </c>
      <c r="D280" s="4" t="inlineStr">
        <is>
          <t xml:space="preserve"> </t>
        </is>
      </c>
    </row>
    <row r="281">
      <c r="A281" s="4" t="inlineStr">
        <is>
          <t>Other loans | Financial Asset, Other than Financial Asset Acquired with Credit Deterioration</t>
        </is>
      </c>
      <c r="B281" s="4" t="inlineStr">
        <is>
          <t xml:space="preserve"> </t>
        </is>
      </c>
      <c r="C281" s="4" t="inlineStr">
        <is>
          <t xml:space="preserve"> </t>
        </is>
      </c>
      <c r="D281" s="4" t="inlineStr">
        <is>
          <t xml:space="preserve"> </t>
        </is>
      </c>
    </row>
    <row r="282">
      <c r="A282" s="3" t="inlineStr">
        <is>
          <t>Financing Receivable, Allowance for Credit Losses [Line Items]</t>
        </is>
      </c>
      <c r="B282" s="4" t="inlineStr">
        <is>
          <t xml:space="preserve"> </t>
        </is>
      </c>
      <c r="C282" s="4" t="inlineStr">
        <is>
          <t xml:space="preserve"> </t>
        </is>
      </c>
      <c r="D282" s="4" t="inlineStr">
        <is>
          <t xml:space="preserve"> </t>
        </is>
      </c>
    </row>
    <row r="283">
      <c r="A283" s="4" t="inlineStr">
        <is>
          <t>Year One</t>
        </is>
      </c>
      <c r="B283" s="6" t="n">
        <v>2463</v>
      </c>
      <c r="C283" s="6" t="n">
        <v>2010</v>
      </c>
      <c r="D283" s="4" t="inlineStr">
        <is>
          <t xml:space="preserve"> </t>
        </is>
      </c>
    </row>
    <row r="284">
      <c r="A284" s="4" t="inlineStr">
        <is>
          <t>Year Two</t>
        </is>
      </c>
      <c r="B284" s="6" t="n">
        <v>0</v>
      </c>
      <c r="C284" s="6" t="n">
        <v>0</v>
      </c>
      <c r="D284" s="4" t="inlineStr">
        <is>
          <t xml:space="preserve"> </t>
        </is>
      </c>
    </row>
    <row r="285">
      <c r="A285" s="4" t="inlineStr">
        <is>
          <t>Year Three</t>
        </is>
      </c>
      <c r="B285" s="6" t="n">
        <v>0</v>
      </c>
      <c r="C285" s="6" t="n">
        <v>114</v>
      </c>
      <c r="D285" s="4" t="inlineStr">
        <is>
          <t xml:space="preserve"> </t>
        </is>
      </c>
    </row>
    <row r="286">
      <c r="A286" s="4" t="inlineStr">
        <is>
          <t>Year Four</t>
        </is>
      </c>
      <c r="B286" s="6" t="n">
        <v>53</v>
      </c>
      <c r="C286" s="6" t="n">
        <v>5</v>
      </c>
      <c r="D286" s="4" t="inlineStr">
        <is>
          <t xml:space="preserve"> </t>
        </is>
      </c>
    </row>
    <row r="287">
      <c r="A287" s="4" t="inlineStr">
        <is>
          <t>Year Five</t>
        </is>
      </c>
      <c r="B287" s="6" t="n">
        <v>0</v>
      </c>
      <c r="C287" s="6" t="n">
        <v>6</v>
      </c>
      <c r="D287" s="4" t="inlineStr">
        <is>
          <t xml:space="preserve"> </t>
        </is>
      </c>
    </row>
    <row r="288">
      <c r="A288" s="4" t="inlineStr">
        <is>
          <t>Prior</t>
        </is>
      </c>
      <c r="B288" s="6" t="n">
        <v>30</v>
      </c>
      <c r="C288" s="6" t="n">
        <v>21</v>
      </c>
      <c r="D288" s="4" t="inlineStr">
        <is>
          <t xml:space="preserve"> </t>
        </is>
      </c>
    </row>
    <row r="289">
      <c r="A289" s="4" t="inlineStr">
        <is>
          <t>Revolving Loans</t>
        </is>
      </c>
      <c r="B289" s="6" t="n">
        <v>39</v>
      </c>
      <c r="C289" s="6" t="n">
        <v>74</v>
      </c>
      <c r="D289" s="4" t="inlineStr">
        <is>
          <t xml:space="preserve"> </t>
        </is>
      </c>
    </row>
    <row r="290">
      <c r="A290" s="4" t="inlineStr">
        <is>
          <t>Loans held-for-investment, net</t>
        </is>
      </c>
      <c r="B290" s="6" t="n">
        <v>2585</v>
      </c>
      <c r="C290" s="6" t="n">
        <v>2230</v>
      </c>
      <c r="D290" s="4" t="inlineStr">
        <is>
          <t xml:space="preserve"> </t>
        </is>
      </c>
    </row>
    <row r="291">
      <c r="A291" s="3" t="inlineStr">
        <is>
          <t>Financing Receivable, before Allowance for Credit Loss, by Origination Year [Abstract]</t>
        </is>
      </c>
      <c r="B291" s="4" t="inlineStr">
        <is>
          <t xml:space="preserve"> </t>
        </is>
      </c>
      <c r="C291" s="4" t="inlineStr">
        <is>
          <t xml:space="preserve"> </t>
        </is>
      </c>
      <c r="D291" s="4" t="inlineStr">
        <is>
          <t xml:space="preserve"> </t>
        </is>
      </c>
    </row>
    <row r="292">
      <c r="A292" s="4" t="inlineStr">
        <is>
          <t>Total</t>
        </is>
      </c>
      <c r="B292" s="6" t="n">
        <v>0</v>
      </c>
      <c r="C292" s="6" t="n">
        <v>0</v>
      </c>
      <c r="D292" s="4" t="inlineStr">
        <is>
          <t xml:space="preserve"> </t>
        </is>
      </c>
    </row>
    <row r="293">
      <c r="A293" s="4" t="inlineStr">
        <is>
          <t>Other loans | Pass | Financial Asset, Other than Financial Asset Acquired with Credit Deterioration</t>
        </is>
      </c>
      <c r="B293" s="4" t="inlineStr">
        <is>
          <t xml:space="preserve"> </t>
        </is>
      </c>
      <c r="C293" s="4" t="inlineStr">
        <is>
          <t xml:space="preserve"> </t>
        </is>
      </c>
      <c r="D293" s="4" t="inlineStr">
        <is>
          <t xml:space="preserve"> </t>
        </is>
      </c>
    </row>
    <row r="294">
      <c r="A294" s="3" t="inlineStr">
        <is>
          <t>Financing Receivable, Allowance for Credit Losses [Line Items]</t>
        </is>
      </c>
      <c r="B294" s="4" t="inlineStr">
        <is>
          <t xml:space="preserve"> </t>
        </is>
      </c>
      <c r="C294" s="4" t="inlineStr">
        <is>
          <t xml:space="preserve"> </t>
        </is>
      </c>
      <c r="D294" s="4" t="inlineStr">
        <is>
          <t xml:space="preserve"> </t>
        </is>
      </c>
    </row>
    <row r="295">
      <c r="A295" s="4" t="inlineStr">
        <is>
          <t>Year One</t>
        </is>
      </c>
      <c r="B295" s="6" t="n">
        <v>2463</v>
      </c>
      <c r="C295" s="6" t="n">
        <v>2010</v>
      </c>
      <c r="D295" s="4" t="inlineStr">
        <is>
          <t xml:space="preserve"> </t>
        </is>
      </c>
    </row>
    <row r="296">
      <c r="A296" s="4" t="inlineStr">
        <is>
          <t>Year Two</t>
        </is>
      </c>
      <c r="B296" s="6" t="n">
        <v>0</v>
      </c>
      <c r="C296" s="6" t="n">
        <v>0</v>
      </c>
      <c r="D296" s="4" t="inlineStr">
        <is>
          <t xml:space="preserve"> </t>
        </is>
      </c>
    </row>
    <row r="297">
      <c r="A297" s="4" t="inlineStr">
        <is>
          <t>Year Three</t>
        </is>
      </c>
      <c r="B297" s="6" t="n">
        <v>0</v>
      </c>
      <c r="C297" s="6" t="n">
        <v>114</v>
      </c>
      <c r="D297" s="4" t="inlineStr">
        <is>
          <t xml:space="preserve"> </t>
        </is>
      </c>
    </row>
    <row r="298">
      <c r="A298" s="4" t="inlineStr">
        <is>
          <t>Year Four</t>
        </is>
      </c>
      <c r="B298" s="6" t="n">
        <v>53</v>
      </c>
      <c r="C298" s="6" t="n">
        <v>5</v>
      </c>
      <c r="D298" s="4" t="inlineStr">
        <is>
          <t xml:space="preserve"> </t>
        </is>
      </c>
    </row>
    <row r="299">
      <c r="A299" s="4" t="inlineStr">
        <is>
          <t>Year Five</t>
        </is>
      </c>
      <c r="B299" s="6" t="n">
        <v>0</v>
      </c>
      <c r="C299" s="6" t="n">
        <v>6</v>
      </c>
      <c r="D299" s="4" t="inlineStr">
        <is>
          <t xml:space="preserve"> </t>
        </is>
      </c>
    </row>
    <row r="300">
      <c r="A300" s="4" t="inlineStr">
        <is>
          <t>Prior</t>
        </is>
      </c>
      <c r="B300" s="6" t="n">
        <v>23</v>
      </c>
      <c r="C300" s="6" t="n">
        <v>21</v>
      </c>
      <c r="D300" s="4" t="inlineStr">
        <is>
          <t xml:space="preserve"> </t>
        </is>
      </c>
    </row>
    <row r="301">
      <c r="A301" s="4" t="inlineStr">
        <is>
          <t>Revolving Loans</t>
        </is>
      </c>
      <c r="B301" s="6" t="n">
        <v>39</v>
      </c>
      <c r="C301" s="6" t="n">
        <v>74</v>
      </c>
      <c r="D301" s="4" t="inlineStr">
        <is>
          <t xml:space="preserve"> </t>
        </is>
      </c>
    </row>
    <row r="302">
      <c r="A302" s="4" t="inlineStr">
        <is>
          <t>Loans held-for-investment, net</t>
        </is>
      </c>
      <c r="B302" s="6" t="n">
        <v>2578</v>
      </c>
      <c r="C302" s="7" t="n">
        <v>2230</v>
      </c>
      <c r="D302" s="4" t="inlineStr">
        <is>
          <t xml:space="preserve"> </t>
        </is>
      </c>
    </row>
    <row r="303">
      <c r="A303" s="4" t="inlineStr">
        <is>
          <t>Other loans | Substandard | Financial Asset, Other than Financial Asset Acquired with Credit Deterioration</t>
        </is>
      </c>
      <c r="B303" s="4" t="inlineStr">
        <is>
          <t xml:space="preserve"> </t>
        </is>
      </c>
      <c r="C303" s="4" t="inlineStr">
        <is>
          <t xml:space="preserve"> </t>
        </is>
      </c>
      <c r="D303" s="4" t="inlineStr">
        <is>
          <t xml:space="preserve"> </t>
        </is>
      </c>
    </row>
    <row r="304">
      <c r="A304" s="3" t="inlineStr">
        <is>
          <t>Financing Receivable, Allowance for Credit Losses [Line Items]</t>
        </is>
      </c>
      <c r="B304" s="4" t="inlineStr">
        <is>
          <t xml:space="preserve"> </t>
        </is>
      </c>
      <c r="C304" s="4" t="inlineStr">
        <is>
          <t xml:space="preserve"> </t>
        </is>
      </c>
      <c r="D304" s="4" t="inlineStr">
        <is>
          <t xml:space="preserve"> </t>
        </is>
      </c>
    </row>
    <row r="305">
      <c r="A305" s="4" t="inlineStr">
        <is>
          <t>Year One</t>
        </is>
      </c>
      <c r="B305" s="6" t="n">
        <v>0</v>
      </c>
      <c r="C305" s="4" t="inlineStr">
        <is>
          <t xml:space="preserve"> </t>
        </is>
      </c>
      <c r="D305" s="4" t="inlineStr">
        <is>
          <t xml:space="preserve"> </t>
        </is>
      </c>
    </row>
    <row r="306">
      <c r="A306" s="4" t="inlineStr">
        <is>
          <t>Year Two</t>
        </is>
      </c>
      <c r="B306" s="6" t="n">
        <v>0</v>
      </c>
      <c r="C306" s="4" t="inlineStr">
        <is>
          <t xml:space="preserve"> </t>
        </is>
      </c>
      <c r="D306" s="4" t="inlineStr">
        <is>
          <t xml:space="preserve"> </t>
        </is>
      </c>
    </row>
    <row r="307">
      <c r="A307" s="4" t="inlineStr">
        <is>
          <t>Year Three</t>
        </is>
      </c>
      <c r="B307" s="6" t="n">
        <v>0</v>
      </c>
      <c r="C307" s="4" t="inlineStr">
        <is>
          <t xml:space="preserve"> </t>
        </is>
      </c>
      <c r="D307" s="4" t="inlineStr">
        <is>
          <t xml:space="preserve"> </t>
        </is>
      </c>
    </row>
    <row r="308">
      <c r="A308" s="4" t="inlineStr">
        <is>
          <t>Year Four</t>
        </is>
      </c>
      <c r="B308" s="6" t="n">
        <v>0</v>
      </c>
      <c r="C308" s="4" t="inlineStr">
        <is>
          <t xml:space="preserve"> </t>
        </is>
      </c>
      <c r="D308" s="4" t="inlineStr">
        <is>
          <t xml:space="preserve"> </t>
        </is>
      </c>
    </row>
    <row r="309">
      <c r="A309" s="4" t="inlineStr">
        <is>
          <t>Year Five</t>
        </is>
      </c>
      <c r="B309" s="6" t="n">
        <v>0</v>
      </c>
      <c r="C309" s="4" t="inlineStr">
        <is>
          <t xml:space="preserve"> </t>
        </is>
      </c>
      <c r="D309" s="4" t="inlineStr">
        <is>
          <t xml:space="preserve"> </t>
        </is>
      </c>
    </row>
    <row r="310">
      <c r="A310" s="4" t="inlineStr">
        <is>
          <t>Prior</t>
        </is>
      </c>
      <c r="B310" s="6" t="n">
        <v>7</v>
      </c>
      <c r="C310" s="4" t="inlineStr">
        <is>
          <t xml:space="preserve"> </t>
        </is>
      </c>
      <c r="D310" s="4" t="inlineStr">
        <is>
          <t xml:space="preserve"> </t>
        </is>
      </c>
    </row>
    <row r="311">
      <c r="A311" s="4" t="inlineStr">
        <is>
          <t>Revolving Loans</t>
        </is>
      </c>
      <c r="B311" s="6" t="n">
        <v>0</v>
      </c>
      <c r="C311" s="4" t="inlineStr">
        <is>
          <t xml:space="preserve"> </t>
        </is>
      </c>
      <c r="D311" s="4" t="inlineStr">
        <is>
          <t xml:space="preserve"> </t>
        </is>
      </c>
    </row>
    <row r="312">
      <c r="A312" s="4" t="inlineStr">
        <is>
          <t>Loans held-for-investment, net</t>
        </is>
      </c>
      <c r="B312" s="7" t="n">
        <v>7</v>
      </c>
      <c r="C312" s="4" t="inlineStr">
        <is>
          <t xml:space="preserve"> </t>
        </is>
      </c>
      <c r="D3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Past Due and Non-Accrual Loan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Non-accrual loans</t>
        </is>
      </c>
      <c r="B4" s="7" t="n">
        <v>10115</v>
      </c>
      <c r="C4" s="7" t="n">
        <v>9813</v>
      </c>
    </row>
    <row r="5">
      <c r="A5" s="4" t="inlineStr">
        <is>
          <t>Delinquent status classification term</t>
        </is>
      </c>
      <c r="B5" s="4" t="inlineStr">
        <is>
          <t>90 days</t>
        </is>
      </c>
      <c r="C5" s="4" t="inlineStr">
        <is>
          <t>90 days</t>
        </is>
      </c>
    </row>
    <row r="6">
      <c r="A6" s="4" t="inlineStr">
        <is>
          <t>Principal balance of loans on non accrual status</t>
        </is>
      </c>
      <c r="B6" s="7" t="n">
        <v>500</v>
      </c>
      <c r="C6" s="4" t="inlineStr">
        <is>
          <t xml:space="preserve"> </t>
        </is>
      </c>
    </row>
    <row r="7">
      <c r="A7" s="4" t="inlineStr">
        <is>
          <t>Impairment of loans</t>
        </is>
      </c>
      <c r="B7" s="6" t="n">
        <v>6000</v>
      </c>
      <c r="C7" s="7" t="n">
        <v>5200</v>
      </c>
    </row>
    <row r="8">
      <c r="A8" s="4" t="inlineStr">
        <is>
          <t>Loans on non accrual status with principal balances below threshold definition of an impaired loan</t>
        </is>
      </c>
      <c r="B8" s="6" t="n">
        <v>4100</v>
      </c>
      <c r="C8" s="6" t="n">
        <v>4600</v>
      </c>
    </row>
    <row r="9">
      <c r="A9" s="4" t="inlineStr">
        <is>
          <t>90 days or more past due and accruing</t>
        </is>
      </c>
      <c r="B9" s="7" t="n">
        <v>1300</v>
      </c>
      <c r="C9" s="7" t="n">
        <v>4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detail, and delinquency status, of non-performing loans (Non-Accrual Loans and Loans Past Due 90 Days or More and Still Accruing)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for-investment, net</t>
        </is>
      </c>
      <c r="B3" s="7" t="n">
        <v>4203654</v>
      </c>
      <c r="C3" s="7" t="n">
        <v>4243693</v>
      </c>
    </row>
    <row r="4">
      <c r="A4" s="4" t="inlineStr">
        <is>
          <t>Non-Accruing Loans</t>
        </is>
      </c>
      <c r="B4" s="6" t="n">
        <v>10115</v>
      </c>
      <c r="C4" s="6" t="n">
        <v>9813</v>
      </c>
    </row>
    <row r="5">
      <c r="A5" s="4" t="inlineStr">
        <is>
          <t>90 Days or More Past Due and Accruing</t>
        </is>
      </c>
      <c r="B5" s="6" t="n">
        <v>1300</v>
      </c>
      <c r="C5" s="6" t="n">
        <v>425</v>
      </c>
    </row>
    <row r="6">
      <c r="A6" s="4" t="inlineStr">
        <is>
          <t>Real estate loans: | Multi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ing Loans</t>
        </is>
      </c>
      <c r="B8" s="6" t="n">
        <v>2709</v>
      </c>
      <c r="C8" s="6" t="n">
        <v>3285</v>
      </c>
    </row>
    <row r="9">
      <c r="A9" s="4" t="inlineStr">
        <is>
          <t>Real estate loans: | Commerc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ing Loans</t>
        </is>
      </c>
      <c r="B11" s="6" t="n">
        <v>6491</v>
      </c>
      <c r="C11" s="6" t="n">
        <v>5184</v>
      </c>
    </row>
    <row r="12">
      <c r="A12" s="4" t="inlineStr">
        <is>
          <t>Real estate loans: | One-to-four family 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ing Loans</t>
        </is>
      </c>
      <c r="B14" s="6" t="n">
        <v>104</v>
      </c>
      <c r="C14" s="6" t="n">
        <v>118</v>
      </c>
    </row>
    <row r="15">
      <c r="A15" s="4" t="inlineStr">
        <is>
          <t>Real estate loans: | Home equity and lines of credi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n-Accruing Loans</t>
        </is>
      </c>
      <c r="B17" s="6" t="n">
        <v>499</v>
      </c>
      <c r="C17" s="6" t="n">
        <v>262</v>
      </c>
    </row>
    <row r="18">
      <c r="A18" s="4" t="inlineStr">
        <is>
          <t>Commercial and industri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ing Loans</t>
        </is>
      </c>
      <c r="B20" s="6" t="n">
        <v>305</v>
      </c>
      <c r="C20" s="6" t="n">
        <v>964</v>
      </c>
    </row>
    <row r="21">
      <c r="A21" s="4" t="inlineStr">
        <is>
          <t>Oth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ing Loans</t>
        </is>
      </c>
      <c r="B23" s="6" t="n">
        <v>7</v>
      </c>
      <c r="C23" s="4" t="inlineStr">
        <is>
          <t xml:space="preserve"> </t>
        </is>
      </c>
    </row>
    <row r="24">
      <c r="A24" s="4" t="inlineStr">
        <is>
          <t>Non-Performing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held-for-investment, net</t>
        </is>
      </c>
      <c r="B26" s="6" t="n">
        <v>11433</v>
      </c>
      <c r="C26" s="6" t="n">
        <v>10238</v>
      </c>
    </row>
    <row r="27">
      <c r="A27" s="4" t="inlineStr">
        <is>
          <t>Non-Accruing Loans</t>
        </is>
      </c>
      <c r="B27" s="6" t="n">
        <v>10115</v>
      </c>
      <c r="C27" s="6" t="n">
        <v>9813</v>
      </c>
    </row>
    <row r="28">
      <c r="A28" s="4" t="inlineStr">
        <is>
          <t>90 Days or More Past Due and Accruing</t>
        </is>
      </c>
      <c r="B28" s="6" t="n">
        <v>1318</v>
      </c>
      <c r="C28" s="6" t="n">
        <v>425</v>
      </c>
    </row>
    <row r="29">
      <c r="A29" s="4" t="inlineStr">
        <is>
          <t>Non-Performing Loans | Real estat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held-for-investment, net</t>
        </is>
      </c>
      <c r="B31" s="6" t="n">
        <v>11121</v>
      </c>
      <c r="C31" s="6" t="n">
        <v>9245</v>
      </c>
    </row>
    <row r="32">
      <c r="A32" s="4" t="inlineStr">
        <is>
          <t>Non-Accruing Loans</t>
        </is>
      </c>
      <c r="B32" s="6" t="n">
        <v>9803</v>
      </c>
      <c r="C32" s="6" t="n">
        <v>8849</v>
      </c>
    </row>
    <row r="33">
      <c r="A33" s="4" t="inlineStr">
        <is>
          <t>90 Days or More Past Due and Accruing</t>
        </is>
      </c>
      <c r="B33" s="6" t="n">
        <v>1318</v>
      </c>
      <c r="C33" s="6" t="n">
        <v>396</v>
      </c>
    </row>
    <row r="34">
      <c r="A34" s="4" t="inlineStr">
        <is>
          <t>Non-Performing Loans | Real estate loans: | Multifamil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held-for-investment, net</t>
        </is>
      </c>
      <c r="B36" s="6" t="n">
        <v>2910</v>
      </c>
      <c r="C36" s="6" t="n">
        <v>3518</v>
      </c>
    </row>
    <row r="37">
      <c r="A37" s="4" t="inlineStr">
        <is>
          <t>Non-Accruing Loans</t>
        </is>
      </c>
      <c r="B37" s="6" t="n">
        <v>2709</v>
      </c>
      <c r="C37" s="6" t="n">
        <v>3285</v>
      </c>
    </row>
    <row r="38">
      <c r="A38" s="4" t="inlineStr">
        <is>
          <t>90 Days or More Past Due and Accruing</t>
        </is>
      </c>
      <c r="B38" s="6" t="n">
        <v>201</v>
      </c>
      <c r="C38" s="6" t="n">
        <v>233</v>
      </c>
    </row>
    <row r="39">
      <c r="A39" s="4" t="inlineStr">
        <is>
          <t>Non-Performing Loans | Real estate loans: | Commercial mortgag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held-for-investment, net</t>
        </is>
      </c>
      <c r="B41" s="6" t="n">
        <v>6491</v>
      </c>
      <c r="C41" s="6" t="n">
        <v>5192</v>
      </c>
    </row>
    <row r="42">
      <c r="A42" s="4" t="inlineStr">
        <is>
          <t>Non-Accruing Loans</t>
        </is>
      </c>
      <c r="B42" s="6" t="n">
        <v>6491</v>
      </c>
      <c r="C42" s="6" t="n">
        <v>5184</v>
      </c>
    </row>
    <row r="43">
      <c r="A43" s="4" t="inlineStr">
        <is>
          <t>90 Days or More Past Due and Accruing</t>
        </is>
      </c>
      <c r="B43" s="6" t="n">
        <v>0</v>
      </c>
      <c r="C43" s="6" t="n">
        <v>8</v>
      </c>
    </row>
    <row r="44">
      <c r="A44" s="4" t="inlineStr">
        <is>
          <t>Non-Performing Loans | Real estate loans: | One-to-four family residential mortgag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held-for-investment, net</t>
        </is>
      </c>
      <c r="B46" s="6" t="n">
        <v>510</v>
      </c>
      <c r="C46" s="6" t="n">
        <v>273</v>
      </c>
    </row>
    <row r="47">
      <c r="A47" s="4" t="inlineStr">
        <is>
          <t>Non-Accruing Loans</t>
        </is>
      </c>
      <c r="B47" s="6" t="n">
        <v>104</v>
      </c>
      <c r="C47" s="6" t="n">
        <v>118</v>
      </c>
    </row>
    <row r="48">
      <c r="A48" s="4" t="inlineStr">
        <is>
          <t>90 Days or More Past Due and Accruing</t>
        </is>
      </c>
      <c r="B48" s="6" t="n">
        <v>406</v>
      </c>
      <c r="C48" s="6" t="n">
        <v>155</v>
      </c>
    </row>
    <row r="49">
      <c r="A49" s="4" t="inlineStr">
        <is>
          <t>Non-Performing Loans | Real estate loans: | Home equity and lines of credi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held-for-investment, net</t>
        </is>
      </c>
      <c r="B51" s="6" t="n">
        <v>1210</v>
      </c>
      <c r="C51" s="6" t="n">
        <v>262</v>
      </c>
    </row>
    <row r="52">
      <c r="A52" s="4" t="inlineStr">
        <is>
          <t>Non-Accruing Loans</t>
        </is>
      </c>
      <c r="B52" s="6" t="n">
        <v>499</v>
      </c>
      <c r="C52" s="6" t="n">
        <v>262</v>
      </c>
    </row>
    <row r="53">
      <c r="A53" s="4" t="inlineStr">
        <is>
          <t>90 Days or More Past Due and Accruing</t>
        </is>
      </c>
      <c r="B53" s="6" t="n">
        <v>711</v>
      </c>
      <c r="C53" s="6" t="n">
        <v>0</v>
      </c>
    </row>
    <row r="54">
      <c r="A54" s="4" t="inlineStr">
        <is>
          <t>Non-Performing Loans | Commercial and industrial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s held-for-investment, net</t>
        </is>
      </c>
      <c r="B56" s="6" t="n">
        <v>305</v>
      </c>
      <c r="C56" s="6" t="n">
        <v>988</v>
      </c>
    </row>
    <row r="57">
      <c r="A57" s="4" t="inlineStr">
        <is>
          <t>Non-Accruing Loans</t>
        </is>
      </c>
      <c r="B57" s="6" t="n">
        <v>305</v>
      </c>
      <c r="C57" s="6" t="n">
        <v>964</v>
      </c>
    </row>
    <row r="58">
      <c r="A58" s="4" t="inlineStr">
        <is>
          <t>90 Days or More Past Due and Accruing</t>
        </is>
      </c>
      <c r="B58" s="6" t="n">
        <v>0</v>
      </c>
      <c r="C58" s="6" t="n">
        <v>24</v>
      </c>
    </row>
    <row r="59">
      <c r="A59" s="4" t="inlineStr">
        <is>
          <t>Non-Performing Loans | Other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 held-for-investment, net</t>
        </is>
      </c>
      <c r="B61" s="6" t="n">
        <v>7</v>
      </c>
      <c r="C61" s="6" t="n">
        <v>5</v>
      </c>
    </row>
    <row r="62">
      <c r="A62" s="4" t="inlineStr">
        <is>
          <t>Non-Accruing Loans</t>
        </is>
      </c>
      <c r="B62" s="6" t="n">
        <v>7</v>
      </c>
      <c r="C62" s="6" t="n">
        <v>0</v>
      </c>
    </row>
    <row r="63">
      <c r="A63" s="4" t="inlineStr">
        <is>
          <t>90 Days or More Past Due and Accruing</t>
        </is>
      </c>
      <c r="B63" s="6" t="n">
        <v>0</v>
      </c>
      <c r="C63" s="6" t="n">
        <v>5</v>
      </c>
    </row>
    <row r="64">
      <c r="A64" s="4" t="inlineStr">
        <is>
          <t>Non-Performing Loans | Substandard | Real estate loans: | Multifamil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held-for-investment, net</t>
        </is>
      </c>
      <c r="B66" s="6" t="n">
        <v>2910</v>
      </c>
      <c r="C66" s="6" t="n">
        <v>3518</v>
      </c>
    </row>
    <row r="67">
      <c r="A67" s="4" t="inlineStr">
        <is>
          <t>Non-Accruing Loans</t>
        </is>
      </c>
      <c r="B67" s="6" t="n">
        <v>2709</v>
      </c>
      <c r="C67" s="6" t="n">
        <v>3285</v>
      </c>
    </row>
    <row r="68">
      <c r="A68" s="4" t="inlineStr">
        <is>
          <t>90 Days or More Past Due and Accruing</t>
        </is>
      </c>
      <c r="B68" s="6" t="n">
        <v>201</v>
      </c>
      <c r="C68" s="6" t="n">
        <v>233</v>
      </c>
    </row>
    <row r="69">
      <c r="A69" s="4" t="inlineStr">
        <is>
          <t>Non-Performing Loans | Substandard | Real estate loans: | Commercial mortgag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held-for-investment, net</t>
        </is>
      </c>
      <c r="B71" s="6" t="n">
        <v>6491</v>
      </c>
      <c r="C71" s="6" t="n">
        <v>5192</v>
      </c>
    </row>
    <row r="72">
      <c r="A72" s="4" t="inlineStr">
        <is>
          <t>Non-Accruing Loans</t>
        </is>
      </c>
      <c r="B72" s="6" t="n">
        <v>6491</v>
      </c>
      <c r="C72" s="6" t="n">
        <v>5184</v>
      </c>
    </row>
    <row r="73">
      <c r="A73" s="4" t="inlineStr">
        <is>
          <t>90 Days or More Past Due and Accruing</t>
        </is>
      </c>
      <c r="B73" s="6" t="n">
        <v>0</v>
      </c>
      <c r="C73" s="6" t="n">
        <v>8</v>
      </c>
    </row>
    <row r="74">
      <c r="A74" s="4" t="inlineStr">
        <is>
          <t>Non-Performing Loans | Substandard | Real estate loans: | One-to-four family residential mortgag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 held-for-investment, net</t>
        </is>
      </c>
      <c r="B76" s="6" t="n">
        <v>243</v>
      </c>
      <c r="C76" s="6" t="n">
        <v>273</v>
      </c>
    </row>
    <row r="77">
      <c r="A77" s="4" t="inlineStr">
        <is>
          <t>Non-Accruing Loans</t>
        </is>
      </c>
      <c r="B77" s="6" t="n">
        <v>104</v>
      </c>
      <c r="C77" s="6" t="n">
        <v>118</v>
      </c>
    </row>
    <row r="78">
      <c r="A78" s="4" t="inlineStr">
        <is>
          <t>90 Days or More Past Due and Accruing</t>
        </is>
      </c>
      <c r="B78" s="6" t="n">
        <v>139</v>
      </c>
      <c r="C78" s="6" t="n">
        <v>155</v>
      </c>
    </row>
    <row r="79">
      <c r="A79" s="4" t="inlineStr">
        <is>
          <t>Non-Performing Loans | Substandard | Real estate loans: | Home equity and lines of credi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held-for-investment, net</t>
        </is>
      </c>
      <c r="B81" s="6" t="n">
        <v>1149</v>
      </c>
      <c r="C81" s="6" t="n">
        <v>262</v>
      </c>
    </row>
    <row r="82">
      <c r="A82" s="4" t="inlineStr">
        <is>
          <t>Non-Accruing Loans</t>
        </is>
      </c>
      <c r="B82" s="6" t="n">
        <v>499</v>
      </c>
      <c r="C82" s="6" t="n">
        <v>262</v>
      </c>
    </row>
    <row r="83">
      <c r="A83" s="4" t="inlineStr">
        <is>
          <t>90 Days or More Past Due and Accruing</t>
        </is>
      </c>
      <c r="B83" s="6" t="n">
        <v>650</v>
      </c>
      <c r="C83" s="6" t="n">
        <v>0</v>
      </c>
    </row>
    <row r="84">
      <c r="A84" s="4" t="inlineStr">
        <is>
          <t>Non-Performing Loans | Substandard | Commercial and industrial loan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 held-for-investment, net</t>
        </is>
      </c>
      <c r="B86" s="6" t="n">
        <v>305</v>
      </c>
      <c r="C86" s="6" t="n">
        <v>988</v>
      </c>
    </row>
    <row r="87">
      <c r="A87" s="4" t="inlineStr">
        <is>
          <t>Non-Accruing Loans</t>
        </is>
      </c>
      <c r="B87" s="6" t="n">
        <v>305</v>
      </c>
      <c r="C87" s="6" t="n">
        <v>964</v>
      </c>
    </row>
    <row r="88">
      <c r="A88" s="4" t="inlineStr">
        <is>
          <t>90 Days or More Past Due and Accruing</t>
        </is>
      </c>
      <c r="B88" s="6" t="n">
        <v>0</v>
      </c>
      <c r="C88" s="6" t="n">
        <v>24</v>
      </c>
    </row>
    <row r="89">
      <c r="A89" s="4" t="inlineStr">
        <is>
          <t>Non-Performing Loans | Substandard | Other loan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 net</t>
        </is>
      </c>
      <c r="B91" s="6" t="n">
        <v>7</v>
      </c>
      <c r="C91" s="4" t="inlineStr">
        <is>
          <t xml:space="preserve"> </t>
        </is>
      </c>
    </row>
    <row r="92">
      <c r="A92" s="4" t="inlineStr">
        <is>
          <t>Non-Accruing Loans</t>
        </is>
      </c>
      <c r="B92" s="6" t="n">
        <v>7</v>
      </c>
      <c r="C92" s="4" t="inlineStr">
        <is>
          <t xml:space="preserve"> </t>
        </is>
      </c>
    </row>
    <row r="93">
      <c r="A93" s="4" t="inlineStr">
        <is>
          <t>90 Days or More Past Due and Accruing</t>
        </is>
      </c>
      <c r="B93" s="6" t="n">
        <v>0</v>
      </c>
      <c r="C93" s="4" t="inlineStr">
        <is>
          <t xml:space="preserve"> </t>
        </is>
      </c>
    </row>
    <row r="94">
      <c r="A94" s="4" t="inlineStr">
        <is>
          <t>Non-Performing Loans | Pass | Real estate loans: | One-to-four family residential mortgag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held-for-investment, net</t>
        </is>
      </c>
      <c r="B96" s="6" t="n">
        <v>267</v>
      </c>
      <c r="C96" s="4" t="inlineStr">
        <is>
          <t xml:space="preserve"> </t>
        </is>
      </c>
    </row>
    <row r="97">
      <c r="A97" s="4" t="inlineStr">
        <is>
          <t>Non-accrual loans</t>
        </is>
      </c>
      <c r="B97" s="6" t="n">
        <v>0</v>
      </c>
      <c r="C97" s="4" t="inlineStr">
        <is>
          <t xml:space="preserve"> </t>
        </is>
      </c>
    </row>
    <row r="98">
      <c r="A98" s="4" t="inlineStr">
        <is>
          <t>90 Days or More Past Due and Accruing</t>
        </is>
      </c>
      <c r="B98" s="6" t="n">
        <v>267</v>
      </c>
      <c r="C98" s="4" t="inlineStr">
        <is>
          <t xml:space="preserve"> </t>
        </is>
      </c>
    </row>
    <row r="99">
      <c r="A99" s="4" t="inlineStr">
        <is>
          <t>Non-Performing Loans | Pass | Real estate loans: | Home equity and lines of credi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Loans held-for-investment, net</t>
        </is>
      </c>
      <c r="B101" s="6" t="n">
        <v>61</v>
      </c>
      <c r="C101" s="4" t="inlineStr">
        <is>
          <t xml:space="preserve"> </t>
        </is>
      </c>
    </row>
    <row r="102">
      <c r="A102" s="4" t="inlineStr">
        <is>
          <t>Non-accrual loans</t>
        </is>
      </c>
      <c r="B102" s="6" t="n">
        <v>0</v>
      </c>
      <c r="C102" s="4" t="inlineStr">
        <is>
          <t xml:space="preserve"> </t>
        </is>
      </c>
    </row>
    <row r="103">
      <c r="A103" s="4" t="inlineStr">
        <is>
          <t>90 Days or More Past Due and Accruing</t>
        </is>
      </c>
      <c r="B103" s="6" t="n">
        <v>61</v>
      </c>
      <c r="C103" s="4" t="inlineStr">
        <is>
          <t xml:space="preserve"> </t>
        </is>
      </c>
    </row>
    <row r="104">
      <c r="A104" s="4" t="inlineStr">
        <is>
          <t>Non-Performing Loans | Pass | Other loa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held-for-investment, net</t>
        </is>
      </c>
      <c r="B106" s="4" t="inlineStr">
        <is>
          <t xml:space="preserve"> </t>
        </is>
      </c>
      <c r="C106" s="6" t="n">
        <v>5</v>
      </c>
    </row>
    <row r="107">
      <c r="A107" s="4" t="inlineStr">
        <is>
          <t>Non-Accruing Loans</t>
        </is>
      </c>
      <c r="B107" s="4" t="inlineStr">
        <is>
          <t xml:space="preserve"> </t>
        </is>
      </c>
      <c r="C107" s="6" t="n">
        <v>0</v>
      </c>
    </row>
    <row r="108">
      <c r="A108" s="4" t="inlineStr">
        <is>
          <t>90 Days or More Past Due and Accruing</t>
        </is>
      </c>
      <c r="B108" s="4" t="inlineStr">
        <is>
          <t xml:space="preserve"> </t>
        </is>
      </c>
      <c r="C108" s="6" t="n">
        <v>5</v>
      </c>
    </row>
    <row r="109">
      <c r="A109" s="4" t="inlineStr">
        <is>
          <t>Non-Performing Loans | Current</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 net</t>
        </is>
      </c>
      <c r="B111" s="6" t="n">
        <v>5329</v>
      </c>
      <c r="C111" s="6" t="n">
        <v>4915</v>
      </c>
    </row>
    <row r="112">
      <c r="A112" s="4" t="inlineStr">
        <is>
          <t>Non-Performing Loans | Current | Real estate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held-for-investment, net</t>
        </is>
      </c>
      <c r="B114" s="6" t="n">
        <v>5249</v>
      </c>
      <c r="C114" s="6" t="n">
        <v>4915</v>
      </c>
    </row>
    <row r="115">
      <c r="A115" s="4" t="inlineStr">
        <is>
          <t>Non-Performing Loans | Current | Real estate loans: | Multifamily</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held-for-investment, net</t>
        </is>
      </c>
      <c r="B117" s="6" t="n">
        <v>1906</v>
      </c>
      <c r="C117" s="6" t="n">
        <v>1923</v>
      </c>
    </row>
    <row r="118">
      <c r="A118" s="4" t="inlineStr">
        <is>
          <t>Non-Performing Loans | Current | Real estate loans: | Commercial mortgag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held-for-investment, net</t>
        </is>
      </c>
      <c r="B120" s="6" t="n">
        <v>3245</v>
      </c>
      <c r="C120" s="6" t="n">
        <v>2806</v>
      </c>
    </row>
    <row r="121">
      <c r="A121" s="4" t="inlineStr">
        <is>
          <t>Non-Performing Loans | Current | Real estate loans: | One-to-four family residential mortgag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held-for-investment, net</t>
        </is>
      </c>
      <c r="B123" s="6" t="n">
        <v>77</v>
      </c>
      <c r="C123" s="6" t="n">
        <v>0</v>
      </c>
    </row>
    <row r="124">
      <c r="A124" s="4" t="inlineStr">
        <is>
          <t>Non-Performing Loans | Current | Real estate loans: | Home equity and lines of credi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held-for-investment, net</t>
        </is>
      </c>
      <c r="B126" s="6" t="n">
        <v>21</v>
      </c>
      <c r="C126" s="6" t="n">
        <v>186</v>
      </c>
    </row>
    <row r="127">
      <c r="A127" s="4" t="inlineStr">
        <is>
          <t>Non-Performing Loans | Current | Commercial and industrial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held-for-investment, net</t>
        </is>
      </c>
      <c r="B129" s="6" t="n">
        <v>73</v>
      </c>
      <c r="C129" s="6" t="n">
        <v>0</v>
      </c>
    </row>
    <row r="130">
      <c r="A130" s="4" t="inlineStr">
        <is>
          <t>Non-Performing Loans | Current | Other loan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held-for-investment, net</t>
        </is>
      </c>
      <c r="B132" s="6" t="n">
        <v>7</v>
      </c>
      <c r="C132" s="6" t="n">
        <v>0</v>
      </c>
    </row>
    <row r="133">
      <c r="A133" s="4" t="inlineStr">
        <is>
          <t>Non-Performing Loans | Current | Substandard | Real estate loans: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held-for-investment, net</t>
        </is>
      </c>
      <c r="B135" s="6" t="n">
        <v>1906</v>
      </c>
      <c r="C135" s="6" t="n">
        <v>1923</v>
      </c>
    </row>
    <row r="136">
      <c r="A136" s="4" t="inlineStr">
        <is>
          <t>Non-Performing Loans | Current | Substandard | Real estate loans: | Commercial mortgag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held-for-investment, net</t>
        </is>
      </c>
      <c r="B138" s="6" t="n">
        <v>3245</v>
      </c>
      <c r="C138" s="6" t="n">
        <v>2806</v>
      </c>
    </row>
    <row r="139">
      <c r="A139" s="4" t="inlineStr">
        <is>
          <t>Non-Performing Loans | Current | Substandard | Real estate loans: | One-to-four family residential mortgag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held-for-investment, net</t>
        </is>
      </c>
      <c r="B141" s="6" t="n">
        <v>77</v>
      </c>
      <c r="C141" s="6" t="n">
        <v>0</v>
      </c>
    </row>
    <row r="142">
      <c r="A142" s="4" t="inlineStr">
        <is>
          <t>Non-Performing Loans | Current | Substandard | Real estate loans: | Home equity and lines of credi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held-for-investment, net</t>
        </is>
      </c>
      <c r="B144" s="6" t="n">
        <v>21</v>
      </c>
      <c r="C144" s="6" t="n">
        <v>186</v>
      </c>
    </row>
    <row r="145">
      <c r="A145" s="4" t="inlineStr">
        <is>
          <t>Non-Performing Loans | Current | Substandard | Commercial and industri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 held-for-investment, net</t>
        </is>
      </c>
      <c r="B147" s="6" t="n">
        <v>73</v>
      </c>
      <c r="C147" s="6" t="n">
        <v>0</v>
      </c>
    </row>
    <row r="148">
      <c r="A148" s="4" t="inlineStr">
        <is>
          <t>Non-Performing Loans | Current | Substandard | Other loan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held-for-investment, net</t>
        </is>
      </c>
      <c r="B150" s="6" t="n">
        <v>7</v>
      </c>
      <c r="C150" s="4" t="inlineStr">
        <is>
          <t xml:space="preserve"> </t>
        </is>
      </c>
    </row>
    <row r="151">
      <c r="A151" s="4" t="inlineStr">
        <is>
          <t>Non-Performing Loans | Current | Pass | Real estate loans: | One-to-four family residential mortgag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held-for-investment, net</t>
        </is>
      </c>
      <c r="B153" s="6" t="n">
        <v>0</v>
      </c>
      <c r="C153" s="4" t="inlineStr">
        <is>
          <t xml:space="preserve"> </t>
        </is>
      </c>
    </row>
    <row r="154">
      <c r="A154" s="4" t="inlineStr">
        <is>
          <t>Non-Performing Loans | Current | Pass | Real estate loans: | Home equity and lines of credi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held-for-investment, net</t>
        </is>
      </c>
      <c r="B156" s="6" t="n">
        <v>0</v>
      </c>
      <c r="C156" s="4" t="inlineStr">
        <is>
          <t xml:space="preserve"> </t>
        </is>
      </c>
    </row>
    <row r="157">
      <c r="A157" s="4" t="inlineStr">
        <is>
          <t>Non-Performing Loans | Current | Pass | Other loan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 held-for-investment, net</t>
        </is>
      </c>
      <c r="B159" s="4" t="inlineStr">
        <is>
          <t xml:space="preserve"> </t>
        </is>
      </c>
      <c r="C159" s="6" t="n">
        <v>0</v>
      </c>
    </row>
    <row r="160">
      <c r="A160" s="4" t="inlineStr">
        <is>
          <t>Non-Performing Loans | 30-89 Days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held-for-investment, net</t>
        </is>
      </c>
      <c r="B162" s="6" t="n">
        <v>105</v>
      </c>
      <c r="C162" s="6" t="n">
        <v>457</v>
      </c>
    </row>
    <row r="163">
      <c r="A163" s="4" t="inlineStr">
        <is>
          <t>Non-Performing Loans | 30-89 Days Past Due | Real estate loan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s held-for-investment, net</t>
        </is>
      </c>
      <c r="B165" s="6" t="n">
        <v>65</v>
      </c>
      <c r="C165" s="6" t="n">
        <v>431</v>
      </c>
    </row>
    <row r="166">
      <c r="A166" s="4" t="inlineStr">
        <is>
          <t>Non-Performing Loans | 30-89 Days Past Due | Real estate loans: | Multifamily</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held-for-investment, net</t>
        </is>
      </c>
      <c r="B168" s="6" t="n">
        <v>0</v>
      </c>
      <c r="C168" s="6" t="n">
        <v>0</v>
      </c>
    </row>
    <row r="169">
      <c r="A169" s="4" t="inlineStr">
        <is>
          <t>Non-Performing Loans | 30-89 Days Past Due | Real estate loans: | Commercial mortgag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held-for-investment, net</t>
        </is>
      </c>
      <c r="B171" s="6" t="n">
        <v>65</v>
      </c>
      <c r="C171" s="6" t="n">
        <v>431</v>
      </c>
    </row>
    <row r="172">
      <c r="A172" s="4" t="inlineStr">
        <is>
          <t>Non-Performing Loans | 30-89 Days Past Due | Real estate loans: | One-to-four family residential mortgag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held-for-investment, net</t>
        </is>
      </c>
      <c r="B174" s="6" t="n">
        <v>0</v>
      </c>
      <c r="C174" s="6" t="n">
        <v>0</v>
      </c>
    </row>
    <row r="175">
      <c r="A175" s="4" t="inlineStr">
        <is>
          <t>Non-Performing Loans | 30-89 Days Past Due | Real estate loans: | Home equity and lines of credit</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held-for-investment, net</t>
        </is>
      </c>
      <c r="B177" s="6" t="n">
        <v>0</v>
      </c>
      <c r="C177" s="6" t="n">
        <v>0</v>
      </c>
    </row>
    <row r="178">
      <c r="A178" s="4" t="inlineStr">
        <is>
          <t>Non-Performing Loans | 30-89 Days Past Due | Commercial and industrial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held-for-investment, net</t>
        </is>
      </c>
      <c r="B180" s="6" t="n">
        <v>40</v>
      </c>
      <c r="C180" s="6" t="n">
        <v>26</v>
      </c>
    </row>
    <row r="181">
      <c r="A181" s="4" t="inlineStr">
        <is>
          <t>Non-Performing Loans | 30-89 Days Past Due | Other loans</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held-for-investment, net</t>
        </is>
      </c>
      <c r="B183" s="6" t="n">
        <v>0</v>
      </c>
      <c r="C183" s="6" t="n">
        <v>0</v>
      </c>
    </row>
    <row r="184">
      <c r="A184" s="4" t="inlineStr">
        <is>
          <t>Non-Performing Loans | 30-89 Days Past Due | Substandard | Real estate loans: | Multifamily</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held-for-investment, net</t>
        </is>
      </c>
      <c r="B186" s="6" t="n">
        <v>0</v>
      </c>
      <c r="C186" s="6" t="n">
        <v>0</v>
      </c>
    </row>
    <row r="187">
      <c r="A187" s="4" t="inlineStr">
        <is>
          <t>Non-Performing Loans | 30-89 Days Past Due | Substandard | Real estate loans: | Commercial mortgag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 held-for-investment, net</t>
        </is>
      </c>
      <c r="B189" s="6" t="n">
        <v>65</v>
      </c>
      <c r="C189" s="6" t="n">
        <v>431</v>
      </c>
    </row>
    <row r="190">
      <c r="A190" s="4" t="inlineStr">
        <is>
          <t>Non-Performing Loans | 30-89 Days Past Due | Substandard | Real estate loans: | One-to-four family residential mortgag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held-for-investment, net</t>
        </is>
      </c>
      <c r="B192" s="6" t="n">
        <v>0</v>
      </c>
      <c r="C192" s="6" t="n">
        <v>0</v>
      </c>
    </row>
    <row r="193">
      <c r="A193" s="4" t="inlineStr">
        <is>
          <t>Non-Performing Loans | 30-89 Days Past Due | Substandard | Real estate loans: | Home equity and lines of credi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held-for-investment, net</t>
        </is>
      </c>
      <c r="B195" s="6" t="n">
        <v>0</v>
      </c>
      <c r="C195" s="6" t="n">
        <v>0</v>
      </c>
    </row>
    <row r="196">
      <c r="A196" s="4" t="inlineStr">
        <is>
          <t>Non-Performing Loans | 30-89 Days Past Due | Substandard | Commercial and industrial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loans held-for-investment, net</t>
        </is>
      </c>
      <c r="B198" s="6" t="n">
        <v>40</v>
      </c>
      <c r="C198" s="6" t="n">
        <v>26</v>
      </c>
    </row>
    <row r="199">
      <c r="A199" s="4" t="inlineStr">
        <is>
          <t>Non-Performing Loans | 30-89 Days Past Due | Substandard | Other loan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loans held-for-investment, net</t>
        </is>
      </c>
      <c r="B201" s="6" t="n">
        <v>0</v>
      </c>
      <c r="C201" s="4" t="inlineStr">
        <is>
          <t xml:space="preserve"> </t>
        </is>
      </c>
    </row>
    <row r="202">
      <c r="A202" s="4" t="inlineStr">
        <is>
          <t>Non-Performing Loans | 30-89 Days Past Due | Pass | Real estate loans: | One-to-four family residential mortgag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held-for-investment, net</t>
        </is>
      </c>
      <c r="B204" s="6" t="n">
        <v>0</v>
      </c>
      <c r="C204" s="4" t="inlineStr">
        <is>
          <t xml:space="preserve"> </t>
        </is>
      </c>
    </row>
    <row r="205">
      <c r="A205" s="4" t="inlineStr">
        <is>
          <t>Non-Performing Loans | 30-89 Days Past Due | Pass | Real estate loans: | Home equity and lines of credit</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held-for-investment, net</t>
        </is>
      </c>
      <c r="B207" s="6" t="n">
        <v>0</v>
      </c>
      <c r="C207" s="4" t="inlineStr">
        <is>
          <t xml:space="preserve"> </t>
        </is>
      </c>
    </row>
    <row r="208">
      <c r="A208" s="4" t="inlineStr">
        <is>
          <t>Non-Performing Loans | 30-89 Days Past Due | Pass | Other loan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loans held-for-investment, net</t>
        </is>
      </c>
      <c r="B210" s="4" t="inlineStr">
        <is>
          <t xml:space="preserve"> </t>
        </is>
      </c>
      <c r="C210" s="6" t="n">
        <v>0</v>
      </c>
    </row>
    <row r="211">
      <c r="A211" s="4" t="inlineStr">
        <is>
          <t>Non-Performing Loans | 90 Days or More Past Due</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loans held-for-investment, net</t>
        </is>
      </c>
      <c r="B213" s="6" t="n">
        <v>4681</v>
      </c>
      <c r="C213" s="6" t="n">
        <v>4441</v>
      </c>
    </row>
    <row r="214">
      <c r="A214" s="4" t="inlineStr">
        <is>
          <t>Non-Performing Loans | 90 Days or More Past Due | Real estate loan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loans held-for-investment, net</t>
        </is>
      </c>
      <c r="B216" s="6" t="n">
        <v>4489</v>
      </c>
      <c r="C216" s="6" t="n">
        <v>3503</v>
      </c>
    </row>
    <row r="217">
      <c r="A217" s="4" t="inlineStr">
        <is>
          <t>Non-Performing Loans | 90 Days or More Past Due | Real estate loans: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loans held-for-investment, net</t>
        </is>
      </c>
      <c r="B219" s="6" t="n">
        <v>803</v>
      </c>
      <c r="C219" s="6" t="n">
        <v>1362</v>
      </c>
    </row>
    <row r="220">
      <c r="A220" s="4" t="inlineStr">
        <is>
          <t>Non-Performing Loans | 90 Days or More Past Due | Real estate loans: | Commercial mortgag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loans held-for-investment, net</t>
        </is>
      </c>
      <c r="B222" s="6" t="n">
        <v>3181</v>
      </c>
      <c r="C222" s="6" t="n">
        <v>1947</v>
      </c>
    </row>
    <row r="223">
      <c r="A223" s="4" t="inlineStr">
        <is>
          <t>Non-Performing Loans | 90 Days or More Past Due | Real estate loans: | One-to-four family residential mortgag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loans held-for-investment, net</t>
        </is>
      </c>
      <c r="B225" s="6" t="n">
        <v>27</v>
      </c>
      <c r="C225" s="6" t="n">
        <v>118</v>
      </c>
    </row>
    <row r="226">
      <c r="A226" s="4" t="inlineStr">
        <is>
          <t>Non-Performing Loans | 90 Days or More Past Due | Real estate loans: | Home equity and lines of credit</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loans held-for-investment, net</t>
        </is>
      </c>
      <c r="B228" s="6" t="n">
        <v>478</v>
      </c>
      <c r="C228" s="6" t="n">
        <v>76</v>
      </c>
    </row>
    <row r="229">
      <c r="A229" s="4" t="inlineStr">
        <is>
          <t>Non-Performing Loans | 90 Days or More Past Due | Commercial and industrial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loans held-for-investment, net</t>
        </is>
      </c>
      <c r="B231" s="6" t="n">
        <v>192</v>
      </c>
      <c r="C231" s="6" t="n">
        <v>938</v>
      </c>
    </row>
    <row r="232">
      <c r="A232" s="4" t="inlineStr">
        <is>
          <t>Non-Performing Loans | 90 Days or More Past Due | Other loan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loans held-for-investment, net</t>
        </is>
      </c>
      <c r="B234" s="6" t="n">
        <v>0</v>
      </c>
      <c r="C234" s="6" t="n">
        <v>0</v>
      </c>
    </row>
    <row r="235">
      <c r="A235" s="4" t="inlineStr">
        <is>
          <t>Non-Performing Loans | 90 Days or More Past Due | Substandard | Real estate loans: | Multifamily</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loans held-for-investment, net</t>
        </is>
      </c>
      <c r="B237" s="6" t="n">
        <v>803</v>
      </c>
      <c r="C237" s="6" t="n">
        <v>1362</v>
      </c>
    </row>
    <row r="238">
      <c r="A238" s="4" t="inlineStr">
        <is>
          <t>Non-Performing Loans | 90 Days or More Past Due | Substandard | Real estate loans: | Commercial mortgag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loans held-for-investment, net</t>
        </is>
      </c>
      <c r="B240" s="6" t="n">
        <v>3181</v>
      </c>
      <c r="C240" s="6" t="n">
        <v>1947</v>
      </c>
    </row>
    <row r="241">
      <c r="A241" s="4" t="inlineStr">
        <is>
          <t>Non-Performing Loans | 90 Days or More Past Due | Substandard | Real estate loans: | One-to-four family residential mortgag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 loans held-for-investment, net</t>
        </is>
      </c>
      <c r="B243" s="6" t="n">
        <v>27</v>
      </c>
      <c r="C243" s="6" t="n">
        <v>118</v>
      </c>
    </row>
    <row r="244">
      <c r="A244" s="4" t="inlineStr">
        <is>
          <t>Non-Performing Loans | 90 Days or More Past Due | Substandard | Real estate loans: | Home equity and lines of credi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 loans held-for-investment, net</t>
        </is>
      </c>
      <c r="B246" s="6" t="n">
        <v>478</v>
      </c>
      <c r="C246" s="6" t="n">
        <v>76</v>
      </c>
    </row>
    <row r="247">
      <c r="A247" s="4" t="inlineStr">
        <is>
          <t>Non-Performing Loans | 90 Days or More Past Due | Substandard | Commercial and industrial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 loans held-for-investment, net</t>
        </is>
      </c>
      <c r="B249" s="6" t="n">
        <v>192</v>
      </c>
      <c r="C249" s="6" t="n">
        <v>938</v>
      </c>
    </row>
    <row r="250">
      <c r="A250" s="4" t="inlineStr">
        <is>
          <t>Non-Performing Loans | 90 Days or More Past Due | Substandard | Other loan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 loans held-for-investment, net</t>
        </is>
      </c>
      <c r="B252" s="6" t="n">
        <v>0</v>
      </c>
      <c r="C252" s="4" t="inlineStr">
        <is>
          <t xml:space="preserve"> </t>
        </is>
      </c>
    </row>
    <row r="253">
      <c r="A253" s="4" t="inlineStr">
        <is>
          <t>Non-Performing Loans | 90 Days or More Past Due | Pass | Real estate loans: | One-to-four family residential mortgag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held-for-investment, net</t>
        </is>
      </c>
      <c r="B255" s="6" t="n">
        <v>0</v>
      </c>
      <c r="C255" s="4" t="inlineStr">
        <is>
          <t xml:space="preserve"> </t>
        </is>
      </c>
    </row>
    <row r="256">
      <c r="A256" s="4" t="inlineStr">
        <is>
          <t>Non-Performing Loans | 90 Days or More Past Due | Pass | Real estate loans: | Home equity and lines of credit</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held-for-investment, net</t>
        </is>
      </c>
      <c r="B258" s="7" t="n">
        <v>0</v>
      </c>
      <c r="C258" s="4" t="inlineStr">
        <is>
          <t xml:space="preserve"> </t>
        </is>
      </c>
    </row>
    <row r="259">
      <c r="A259" s="4" t="inlineStr">
        <is>
          <t>Non-Performing Loans | 90 Days or More Past Due | Pass | Other loans</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 loans held-for-investment, net</t>
        </is>
      </c>
      <c r="B261" s="4" t="inlineStr">
        <is>
          <t xml:space="preserve"> </t>
        </is>
      </c>
      <c r="C26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 and Delinquency Status of Loans Held-for-Investment, Excluding PCD Loans,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for-investment, net</t>
        </is>
      </c>
      <c r="B3" s="7" t="n">
        <v>4203654</v>
      </c>
      <c r="C3" s="7" t="n">
        <v>4243693</v>
      </c>
    </row>
    <row r="4">
      <c r="A4" s="4" t="inlineStr">
        <is>
          <t>90 Days or More Past Due and Accruing</t>
        </is>
      </c>
      <c r="B4" s="6" t="n">
        <v>1300</v>
      </c>
      <c r="C4" s="6" t="n">
        <v>425</v>
      </c>
    </row>
    <row r="5">
      <c r="A5" s="4" t="inlineStr">
        <is>
          <t>Financial Asset, Other than Financial Asset Acquired with Credit Deterior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held-for-investment, net</t>
        </is>
      </c>
      <c r="B7" s="6" t="n">
        <v>4193755</v>
      </c>
      <c r="C7" s="6" t="n">
        <v>4232191</v>
      </c>
    </row>
    <row r="8">
      <c r="A8" s="4" t="inlineStr">
        <is>
          <t>90 Days or More Past Due and Accruing</t>
        </is>
      </c>
      <c r="B8" s="6" t="n">
        <v>1318</v>
      </c>
      <c r="C8" s="6" t="n">
        <v>425</v>
      </c>
    </row>
    <row r="9">
      <c r="A9" s="4" t="inlineStr">
        <is>
          <t>Real estate loans: | Financial Asset, Other than Financial Asset Acquired with Credit Deterior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held-for-investment, net</t>
        </is>
      </c>
      <c r="B11" s="6" t="n">
        <v>4035902</v>
      </c>
      <c r="C11" s="6" t="n">
        <v>4075261</v>
      </c>
    </row>
    <row r="12">
      <c r="A12" s="4" t="inlineStr">
        <is>
          <t>90 Days or More Past Due and Accruing</t>
        </is>
      </c>
      <c r="B12" s="6" t="n">
        <v>1318</v>
      </c>
      <c r="C12" s="6" t="n">
        <v>396</v>
      </c>
    </row>
    <row r="13">
      <c r="A13" s="4" t="inlineStr">
        <is>
          <t>Real estate loans: | Multifamily | Financial Asset, Other than Financial Asset Acquired with Credit Deterior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held-for-investment, net</t>
        </is>
      </c>
      <c r="B15" s="6" t="n">
        <v>2750996</v>
      </c>
      <c r="C15" s="6" t="n">
        <v>2824579</v>
      </c>
    </row>
    <row r="16">
      <c r="A16" s="4" t="inlineStr">
        <is>
          <t>90 Days or More Past Due and Accruing</t>
        </is>
      </c>
      <c r="B16" s="6" t="n">
        <v>201</v>
      </c>
      <c r="C16" s="6" t="n">
        <v>233</v>
      </c>
    </row>
    <row r="17">
      <c r="A17" s="4" t="inlineStr">
        <is>
          <t>Real estate loans: | Multifamily | Pass | Financial Asset, Other than Financial Asset Acquired with Credit Deteriorat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held-for-investment, net</t>
        </is>
      </c>
      <c r="B19" s="6" t="n">
        <v>2742090</v>
      </c>
      <c r="C19" s="6" t="n">
        <v>2815092</v>
      </c>
    </row>
    <row r="20">
      <c r="A20" s="4" t="inlineStr">
        <is>
          <t>90 Days or More Past Due and Accruing</t>
        </is>
      </c>
      <c r="B20" s="6" t="n">
        <v>0</v>
      </c>
      <c r="C20" s="6" t="n">
        <v>0</v>
      </c>
    </row>
    <row r="21">
      <c r="A21" s="4" t="inlineStr">
        <is>
          <t>Real estate loans: | Multifamily | Special mention | Financial Asset, Other than Financial Asset Acquired with Credit Deterior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held-for-investment, net</t>
        </is>
      </c>
      <c r="B23" s="6" t="n">
        <v>328</v>
      </c>
      <c r="C23" s="4" t="inlineStr">
        <is>
          <t xml:space="preserve"> </t>
        </is>
      </c>
    </row>
    <row r="24">
      <c r="A24" s="4" t="inlineStr">
        <is>
          <t>90 Days or More Past Due and Accruing</t>
        </is>
      </c>
      <c r="B24" s="6" t="n">
        <v>0</v>
      </c>
      <c r="C24" s="4" t="inlineStr">
        <is>
          <t xml:space="preserve"> </t>
        </is>
      </c>
    </row>
    <row r="25">
      <c r="A25" s="4" t="inlineStr">
        <is>
          <t>Real estate loans: | Multifamily | Substandard | Financial Asset, Other than Financial Asset Acquired with Credit Deterior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for-investment, net</t>
        </is>
      </c>
      <c r="B27" s="6" t="n">
        <v>8578</v>
      </c>
      <c r="C27" s="6" t="n">
        <v>9487</v>
      </c>
    </row>
    <row r="28">
      <c r="A28" s="4" t="inlineStr">
        <is>
          <t>90 Days or More Past Due and Accruing</t>
        </is>
      </c>
      <c r="B28" s="6" t="n">
        <v>201</v>
      </c>
      <c r="C28" s="6" t="n">
        <v>233</v>
      </c>
    </row>
    <row r="29">
      <c r="A29" s="4" t="inlineStr">
        <is>
          <t>Real estate loans: | Commercial mortgage | Financial Asset, Other than Financial Asset Acquired with Credit Deteriora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held-for-investment, net</t>
        </is>
      </c>
      <c r="B31" s="6" t="n">
        <v>929595</v>
      </c>
      <c r="C31" s="6" t="n">
        <v>899249</v>
      </c>
    </row>
    <row r="32">
      <c r="A32" s="4" t="inlineStr">
        <is>
          <t>90 Days or More Past Due and Accruing</t>
        </is>
      </c>
      <c r="B32" s="6" t="n">
        <v>0</v>
      </c>
      <c r="C32" s="6" t="n">
        <v>8</v>
      </c>
    </row>
    <row r="33">
      <c r="A33" s="4" t="inlineStr">
        <is>
          <t>Real estate loans: | Commercial mortgage | Pass | Financial Asset, Other than Financial Asset Acquired with Credit Deterioratio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held-for-investment, net</t>
        </is>
      </c>
      <c r="B35" s="6" t="n">
        <v>902852</v>
      </c>
      <c r="C35" s="6" t="n">
        <v>869681</v>
      </c>
    </row>
    <row r="36">
      <c r="A36" s="4" t="inlineStr">
        <is>
          <t>90 Days or More Past Due and Accruing</t>
        </is>
      </c>
      <c r="B36" s="6" t="n">
        <v>0</v>
      </c>
      <c r="C36" s="6" t="n">
        <v>0</v>
      </c>
    </row>
    <row r="37">
      <c r="A37" s="4" t="inlineStr">
        <is>
          <t>Real estate loans: | Commercial mortgage | Special mention | Financial Asset, Other than Financial Asset Acquired with Credit Deterior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held-for-investment, net</t>
        </is>
      </c>
      <c r="B39" s="6" t="n">
        <v>12897</v>
      </c>
      <c r="C39" s="6" t="n">
        <v>4852</v>
      </c>
    </row>
    <row r="40">
      <c r="A40" s="4" t="inlineStr">
        <is>
          <t>90 Days or More Past Due and Accruing</t>
        </is>
      </c>
      <c r="B40" s="6" t="n">
        <v>0</v>
      </c>
      <c r="C40" s="6" t="n">
        <v>0</v>
      </c>
    </row>
    <row r="41">
      <c r="A41" s="4" t="inlineStr">
        <is>
          <t>Real estate loans: | Commercial mortgage | Substandard | Financial Asset, Other than Financial Asset Acquired with Credit Deteriora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held-for-investment, net</t>
        </is>
      </c>
      <c r="B43" s="6" t="n">
        <v>13846</v>
      </c>
      <c r="C43" s="6" t="n">
        <v>24716</v>
      </c>
    </row>
    <row r="44">
      <c r="A44" s="4" t="inlineStr">
        <is>
          <t>90 Days or More Past Due and Accruing</t>
        </is>
      </c>
      <c r="B44" s="6" t="n">
        <v>0</v>
      </c>
      <c r="C44" s="6" t="n">
        <v>8</v>
      </c>
    </row>
    <row r="45">
      <c r="A45" s="4" t="inlineStr">
        <is>
          <t>Real estate loans: | One-to-four family residential mortgage | Financial Asset, Other than Financial Asset Acquired with Credit Deteriora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held-for-investment, net</t>
        </is>
      </c>
      <c r="B47" s="6" t="n">
        <v>160824</v>
      </c>
      <c r="C47" s="6" t="n">
        <v>173946</v>
      </c>
    </row>
    <row r="48">
      <c r="A48" s="4" t="inlineStr">
        <is>
          <t>90 Days or More Past Due and Accruing</t>
        </is>
      </c>
      <c r="B48" s="6" t="n">
        <v>406</v>
      </c>
      <c r="C48" s="6" t="n">
        <v>155</v>
      </c>
    </row>
    <row r="49">
      <c r="A49" s="4" t="inlineStr">
        <is>
          <t>Real estate loans: | One-to-four family residential mortgage | Pass | Financial Asset, Other than Financial Asset Acquired with Credit Deteriora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held-for-investment, net</t>
        </is>
      </c>
      <c r="B51" s="6" t="n">
        <v>159767</v>
      </c>
      <c r="C51" s="6" t="n">
        <v>171472</v>
      </c>
    </row>
    <row r="52">
      <c r="A52" s="4" t="inlineStr">
        <is>
          <t>90 Days or More Past Due and Accruing</t>
        </is>
      </c>
      <c r="B52" s="6" t="n">
        <v>267</v>
      </c>
      <c r="C52" s="6" t="n">
        <v>0</v>
      </c>
    </row>
    <row r="53">
      <c r="A53" s="4" t="inlineStr">
        <is>
          <t>Real estate loans: | One-to-four family residential mortgage | Special mention | Financial Asset, Other than Financial Asset Acquired with Credit Deteriora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held-for-investment, net</t>
        </is>
      </c>
      <c r="B55" s="6" t="n">
        <v>347</v>
      </c>
      <c r="C55" s="6" t="n">
        <v>1716</v>
      </c>
    </row>
    <row r="56">
      <c r="A56" s="4" t="inlineStr">
        <is>
          <t>90 Days or More Past Due and Accruing</t>
        </is>
      </c>
      <c r="B56" s="6" t="n">
        <v>0</v>
      </c>
      <c r="C56" s="6" t="n">
        <v>0</v>
      </c>
    </row>
    <row r="57">
      <c r="A57" s="4" t="inlineStr">
        <is>
          <t>Real estate loans: | One-to-four family residential mortgage | Substandard | Financial Asset, Other than Financial Asset Acquired with Credit Deterioration</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held-for-investment, net</t>
        </is>
      </c>
      <c r="B59" s="6" t="n">
        <v>710</v>
      </c>
      <c r="C59" s="6" t="n">
        <v>758</v>
      </c>
    </row>
    <row r="60">
      <c r="A60" s="4" t="inlineStr">
        <is>
          <t>90 Days or More Past Due and Accruing</t>
        </is>
      </c>
      <c r="B60" s="6" t="n">
        <v>139</v>
      </c>
      <c r="C60" s="6" t="n">
        <v>155</v>
      </c>
    </row>
    <row r="61">
      <c r="A61" s="4" t="inlineStr">
        <is>
          <t>Real estate loans: | Home equity and lines of credit | Financial Asset, Other than Financial Asset Acquired with Credit Deterior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held-for-investment, net</t>
        </is>
      </c>
      <c r="B63" s="6" t="n">
        <v>163520</v>
      </c>
      <c r="C63" s="6" t="n">
        <v>152555</v>
      </c>
    </row>
    <row r="64">
      <c r="A64" s="4" t="inlineStr">
        <is>
          <t>90 Days or More Past Due and Accruing</t>
        </is>
      </c>
      <c r="B64" s="6" t="n">
        <v>711</v>
      </c>
      <c r="C64" s="6" t="n">
        <v>0</v>
      </c>
    </row>
    <row r="65">
      <c r="A65" s="4" t="inlineStr">
        <is>
          <t>Real estate loans: | Home equity and lines of credit | Pass | Financial Asset, Other than Financial Asset Acquired with Credit Deteriora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held-for-investment, net</t>
        </is>
      </c>
      <c r="B67" s="6" t="n">
        <v>162215</v>
      </c>
      <c r="C67" s="6" t="n">
        <v>152050</v>
      </c>
    </row>
    <row r="68">
      <c r="A68" s="4" t="inlineStr">
        <is>
          <t>90 Days or More Past Due and Accruing</t>
        </is>
      </c>
      <c r="B68" s="6" t="n">
        <v>61</v>
      </c>
      <c r="C68" s="6" t="n">
        <v>0</v>
      </c>
    </row>
    <row r="69">
      <c r="A69" s="4" t="inlineStr">
        <is>
          <t>Real estate loans: | Home equity and lines of credit | Special mention | Financial Asset, Other than Financial Asset Acquired with Credit Deterioration</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held-for-investment, net</t>
        </is>
      </c>
      <c r="B71" s="6" t="n">
        <v>67</v>
      </c>
      <c r="C71" s="6" t="n">
        <v>70</v>
      </c>
    </row>
    <row r="72">
      <c r="A72" s="4" t="inlineStr">
        <is>
          <t>90 Days or More Past Due and Accruing</t>
        </is>
      </c>
      <c r="B72" s="6" t="n">
        <v>0</v>
      </c>
      <c r="C72" s="6" t="n">
        <v>0</v>
      </c>
    </row>
    <row r="73">
      <c r="A73" s="4" t="inlineStr">
        <is>
          <t>Real estate loans: | Home equity and lines of credit | Substandard | Financial Asset, Other than Financial Asset Acquired with Credit Deteriora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held-for-investment, net</t>
        </is>
      </c>
      <c r="B75" s="6" t="n">
        <v>1238</v>
      </c>
      <c r="C75" s="6" t="n">
        <v>435</v>
      </c>
    </row>
    <row r="76">
      <c r="A76" s="4" t="inlineStr">
        <is>
          <t>90 Days or More Past Due and Accruing</t>
        </is>
      </c>
      <c r="B76" s="6" t="n">
        <v>650</v>
      </c>
      <c r="C76" s="6" t="n">
        <v>0</v>
      </c>
    </row>
    <row r="77">
      <c r="A77" s="4" t="inlineStr">
        <is>
          <t>Real estate loans: | Construction and land | Financial Asset, Other than Financial Asset Acquired with Credit Deterioratio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held-for-investment, net</t>
        </is>
      </c>
      <c r="B79" s="6" t="n">
        <v>30967</v>
      </c>
      <c r="C79" s="6" t="n">
        <v>24932</v>
      </c>
    </row>
    <row r="80">
      <c r="A80" s="4" t="inlineStr">
        <is>
          <t>90 Days or More Past Due and Accruing</t>
        </is>
      </c>
      <c r="B80" s="6" t="n">
        <v>0</v>
      </c>
      <c r="C80" s="6" t="n">
        <v>0</v>
      </c>
    </row>
    <row r="81">
      <c r="A81" s="4" t="inlineStr">
        <is>
          <t>Real estate loans: | Construction and land | Pass | Financial Asset, Other than Financial Asset Acquired with Credit Deteriorat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held-for-investment, net</t>
        </is>
      </c>
      <c r="B83" s="6" t="n">
        <v>30967</v>
      </c>
      <c r="C83" s="6" t="n">
        <v>22862</v>
      </c>
    </row>
    <row r="84">
      <c r="A84" s="4" t="inlineStr">
        <is>
          <t>90 Days or More Past Due and Accruing</t>
        </is>
      </c>
      <c r="B84" s="6" t="n">
        <v>0</v>
      </c>
      <c r="C84" s="6" t="n">
        <v>0</v>
      </c>
    </row>
    <row r="85">
      <c r="A85" s="4" t="inlineStr">
        <is>
          <t>Real estate loans: | Construction and land | Substandard | Financial Asset, Other than Financial Asset Acquired with Credit Deteriora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held-for-investment, net</t>
        </is>
      </c>
      <c r="B87" s="4" t="inlineStr">
        <is>
          <t xml:space="preserve"> </t>
        </is>
      </c>
      <c r="C87" s="6" t="n">
        <v>2070</v>
      </c>
    </row>
    <row r="88">
      <c r="A88" s="4" t="inlineStr">
        <is>
          <t>90 Days or More Past Due and Accruing</t>
        </is>
      </c>
      <c r="B88" s="4" t="inlineStr">
        <is>
          <t xml:space="preserve"> </t>
        </is>
      </c>
      <c r="C88" s="6" t="n">
        <v>0</v>
      </c>
    </row>
    <row r="89">
      <c r="A89" s="4" t="inlineStr">
        <is>
          <t>Commercial and industrial loans | Financial Asset, Other than Financial Asset Acquired with Credit Deteriorat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 net</t>
        </is>
      </c>
      <c r="B91" s="6" t="n">
        <v>155268</v>
      </c>
      <c r="C91" s="6" t="n">
        <v>154700</v>
      </c>
    </row>
    <row r="92">
      <c r="A92" s="4" t="inlineStr">
        <is>
          <t>90 Days or More Past Due and Accruing</t>
        </is>
      </c>
      <c r="B92" s="6" t="n">
        <v>0</v>
      </c>
      <c r="C92" s="6" t="n">
        <v>24</v>
      </c>
    </row>
    <row r="93">
      <c r="A93" s="4" t="inlineStr">
        <is>
          <t>Commercial and industrial loans | Pass | Financial Asset, Other than Financial Asset Acquired with Credit Deterioratio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loans held-for-investment, net</t>
        </is>
      </c>
      <c r="B95" s="6" t="n">
        <v>138985</v>
      </c>
      <c r="C95" s="6" t="n">
        <v>151855</v>
      </c>
    </row>
    <row r="96">
      <c r="A96" s="4" t="inlineStr">
        <is>
          <t>90 Days or More Past Due and Accruing</t>
        </is>
      </c>
      <c r="B96" s="6" t="n">
        <v>0</v>
      </c>
      <c r="C96" s="6" t="n">
        <v>0</v>
      </c>
    </row>
    <row r="97">
      <c r="A97" s="4" t="inlineStr">
        <is>
          <t>Commercial and industrial loans | Special mention | Financial Asset, Other than Financial Asset Acquired with Credit Deteriora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held-for-investment, net</t>
        </is>
      </c>
      <c r="B99" s="6" t="n">
        <v>1248</v>
      </c>
      <c r="C99" s="6" t="n">
        <v>386</v>
      </c>
    </row>
    <row r="100">
      <c r="A100" s="4" t="inlineStr">
        <is>
          <t>90 Days or More Past Due and Accruing</t>
        </is>
      </c>
      <c r="B100" s="6" t="n">
        <v>0</v>
      </c>
      <c r="C100" s="6" t="n">
        <v>0</v>
      </c>
    </row>
    <row r="101">
      <c r="A101" s="4" t="inlineStr">
        <is>
          <t>Commercial and industrial loans | Substandard | Financial Asset, Other than Financial Asset Acquired with Credit Deteriora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held-for-investment, net</t>
        </is>
      </c>
      <c r="B103" s="6" t="n">
        <v>15035</v>
      </c>
      <c r="C103" s="6" t="n">
        <v>2459</v>
      </c>
    </row>
    <row r="104">
      <c r="A104" s="4" t="inlineStr">
        <is>
          <t>90 Days or More Past Due and Accruing</t>
        </is>
      </c>
      <c r="B104" s="6" t="n">
        <v>0</v>
      </c>
      <c r="C104" s="6" t="n">
        <v>24</v>
      </c>
    </row>
    <row r="105">
      <c r="A105" s="4" t="inlineStr">
        <is>
          <t>Other loans | Financial Asset, Other than Financial Asset Acquired with Credit Deteriorat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loans held-for-investment, net</t>
        </is>
      </c>
      <c r="B107" s="6" t="n">
        <v>2585</v>
      </c>
      <c r="C107" s="6" t="n">
        <v>2230</v>
      </c>
    </row>
    <row r="108">
      <c r="A108" s="4" t="inlineStr">
        <is>
          <t>90 Days or More Past Due and Accruing</t>
        </is>
      </c>
      <c r="B108" s="6" t="n">
        <v>0</v>
      </c>
      <c r="C108" s="6" t="n">
        <v>5</v>
      </c>
    </row>
    <row r="109">
      <c r="A109" s="4" t="inlineStr">
        <is>
          <t>Other loans | Pass | Financial Asset, Other than Financial Asset Acquired with Credit Deteriora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 net</t>
        </is>
      </c>
      <c r="B111" s="6" t="n">
        <v>2578</v>
      </c>
      <c r="C111" s="6" t="n">
        <v>2230</v>
      </c>
    </row>
    <row r="112">
      <c r="A112" s="4" t="inlineStr">
        <is>
          <t>90 Days or More Past Due and Accruing</t>
        </is>
      </c>
      <c r="B112" s="6" t="n">
        <v>0</v>
      </c>
      <c r="C112" s="6" t="n">
        <v>5</v>
      </c>
    </row>
    <row r="113">
      <c r="A113" s="4" t="inlineStr">
        <is>
          <t>Other loans | Substandard | Financial Asset, Other than Financial Asset Acquired with Credit Deterioration</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 held-for-investment, net</t>
        </is>
      </c>
      <c r="B115" s="6" t="n">
        <v>7</v>
      </c>
      <c r="C115" s="4" t="inlineStr">
        <is>
          <t xml:space="preserve"> </t>
        </is>
      </c>
    </row>
    <row r="116">
      <c r="A116" s="4" t="inlineStr">
        <is>
          <t>90 Days or More Past Due and Accruing</t>
        </is>
      </c>
      <c r="B116" s="6" t="n">
        <v>0</v>
      </c>
      <c r="C116" s="4" t="inlineStr">
        <is>
          <t xml:space="preserve"> </t>
        </is>
      </c>
    </row>
    <row r="117">
      <c r="A117" s="4" t="inlineStr">
        <is>
          <t>Total Past Due | Financial Asset, Other than Financial Asset Acquired with Credit Deterioration</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loans held-for-investment, net</t>
        </is>
      </c>
      <c r="B119" s="6" t="n">
        <v>14787</v>
      </c>
      <c r="C119" s="6" t="n">
        <v>8964</v>
      </c>
    </row>
    <row r="120">
      <c r="A120" s="4" t="inlineStr">
        <is>
          <t>Total Past Due | Real estate loans: | Financial Asset, Other than Financial Asset Acquired with Credit Deterioration</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loans held-for-investment, net</t>
        </is>
      </c>
      <c r="B122" s="6" t="n">
        <v>11778</v>
      </c>
      <c r="C122" s="6" t="n">
        <v>6921</v>
      </c>
    </row>
    <row r="123">
      <c r="A123" s="4" t="inlineStr">
        <is>
          <t>Total Past Due | Real estate loans: | Multifamily | Financial Asset, Other than Financial Asset Acquired with Credit Deterioration</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loans held-for-investment, net</t>
        </is>
      </c>
      <c r="B125" s="6" t="n">
        <v>1744</v>
      </c>
      <c r="C125" s="6" t="n">
        <v>1784</v>
      </c>
    </row>
    <row r="126">
      <c r="A126" s="4" t="inlineStr">
        <is>
          <t>Total Past Due | Real estate loans: | Multifamily | Pass | Financial Asset, Other than Financial Asset Acquired with Credit Deterioration</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loans held-for-investment, net</t>
        </is>
      </c>
      <c r="B128" s="6" t="n">
        <v>740</v>
      </c>
      <c r="C128" s="6" t="n">
        <v>189</v>
      </c>
    </row>
    <row r="129">
      <c r="A129" s="4" t="inlineStr">
        <is>
          <t>Total Past Due | Real estate loans: | Multifamily | Special mention | Financial Asset, Other than Financial Asset Acquired with Credit Deterioration</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loans held-for-investment, net</t>
        </is>
      </c>
      <c r="B131" s="6" t="n">
        <v>0</v>
      </c>
      <c r="C131" s="4" t="inlineStr">
        <is>
          <t xml:space="preserve"> </t>
        </is>
      </c>
    </row>
    <row r="132">
      <c r="A132" s="4" t="inlineStr">
        <is>
          <t>Total Past Due | Real estate loans: | Multifamily | Substandard | Financial Asset, Other than Financial Asset Acquired with Credit Deterioration</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loans held-for-investment, net</t>
        </is>
      </c>
      <c r="B134" s="6" t="n">
        <v>1004</v>
      </c>
      <c r="C134" s="6" t="n">
        <v>1595</v>
      </c>
    </row>
    <row r="135">
      <c r="A135" s="4" t="inlineStr">
        <is>
          <t>Total Past Due | Real estate loans: | Commercial mortgage | Financial Asset, Other than Financial Asset Acquired with Credit Deterioration</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loans held-for-investment, net</t>
        </is>
      </c>
      <c r="B137" s="6" t="n">
        <v>4256</v>
      </c>
      <c r="C137" s="6" t="n">
        <v>3286</v>
      </c>
    </row>
    <row r="138">
      <c r="A138" s="4" t="inlineStr">
        <is>
          <t>Total Past Due | Real estate loans: | Commercial mortgage | Pass | Financial Asset, Other than Financial Asset Acquired with Credit Deterioration</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held-for-investment, net</t>
        </is>
      </c>
      <c r="B140" s="6" t="n">
        <v>954</v>
      </c>
      <c r="C140" s="6" t="n">
        <v>726</v>
      </c>
    </row>
    <row r="141">
      <c r="A141" s="4" t="inlineStr">
        <is>
          <t>Total Past Due | Real estate loans: | Commercial mortgage | Special mention | Financial Asset, Other than Financial Asset Acquired with Credit Deterioration</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loans held-for-investment, net</t>
        </is>
      </c>
      <c r="B143" s="6" t="n">
        <v>0</v>
      </c>
      <c r="C143" s="6" t="n">
        <v>0</v>
      </c>
    </row>
    <row r="144">
      <c r="A144" s="4" t="inlineStr">
        <is>
          <t>Total Past Due | Real estate loans: | Commercial mortgage | Substandard | Financial Asset, Other than Financial Asset Acquired with Credit Deterioration</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loans held-for-investment, net</t>
        </is>
      </c>
      <c r="B146" s="6" t="n">
        <v>3302</v>
      </c>
      <c r="C146" s="6" t="n">
        <v>2560</v>
      </c>
    </row>
    <row r="147">
      <c r="A147" s="4" t="inlineStr">
        <is>
          <t>Total Past Due | Real estate loans: | One-to-four family residential mortgage | Financial Asset, Other than Financial Asset Acquired with Credit Deterioration</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 loans held-for-investment, net</t>
        </is>
      </c>
      <c r="B149" s="6" t="n">
        <v>3772</v>
      </c>
      <c r="C149" s="6" t="n">
        <v>945</v>
      </c>
    </row>
    <row r="150">
      <c r="A150" s="4" t="inlineStr">
        <is>
          <t>Total Past Due | Real estate loans: | One-to-four family residential mortgage | Pass | Financial Asset, Other than Financial Asset Acquired with Credit Deterioration</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 loans held-for-investment, net</t>
        </is>
      </c>
      <c r="B152" s="6" t="n">
        <v>3542</v>
      </c>
      <c r="C152" s="6" t="n">
        <v>603</v>
      </c>
    </row>
    <row r="153">
      <c r="A153" s="4" t="inlineStr">
        <is>
          <t>Total Past Due | Real estate loans: | One-to-four family residential mortgage | Special mention | Financial Asset, Other than Financial Asset Acquired with Credit Deterioration</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 loans held-for-investment, net</t>
        </is>
      </c>
      <c r="B155" s="6" t="n">
        <v>64</v>
      </c>
      <c r="C155" s="6" t="n">
        <v>69</v>
      </c>
    </row>
    <row r="156">
      <c r="A156" s="4" t="inlineStr">
        <is>
          <t>Total Past Due | Real estate loans: | One-to-four family residential mortgage | Substandard | Financial Asset, Other than Financial Asset Acquired with Credit Deterioration</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Total loans held-for-investment, net</t>
        </is>
      </c>
      <c r="B158" s="6" t="n">
        <v>166</v>
      </c>
      <c r="C158" s="6" t="n">
        <v>273</v>
      </c>
    </row>
    <row r="159">
      <c r="A159" s="4" t="inlineStr">
        <is>
          <t>Total Past Due | Real estate loans: | Home equity and lines of credit | Financial Asset, Other than Financial Asset Acquired with Credit Deterioration</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Total loans held-for-investment, net</t>
        </is>
      </c>
      <c r="B161" s="6" t="n">
        <v>2006</v>
      </c>
      <c r="C161" s="6" t="n">
        <v>906</v>
      </c>
    </row>
    <row r="162">
      <c r="A162" s="4" t="inlineStr">
        <is>
          <t>Total Past Due | Real estate loans: | Home equity and lines of credit | Pass | Financial Asset, Other than Financial Asset Acquired with Credit Deterioration</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Total loans held-for-investment, net</t>
        </is>
      </c>
      <c r="B164" s="6" t="n">
        <v>752</v>
      </c>
      <c r="C164" s="6" t="n">
        <v>657</v>
      </c>
    </row>
    <row r="165">
      <c r="A165" s="4" t="inlineStr">
        <is>
          <t>Total Past Due | Real estate loans: | Home equity and lines of credit | Special mention | Financial Asset, Other than Financial Asset Acquired with Credit Deterioration</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 loans held-for-investment, net</t>
        </is>
      </c>
      <c r="B167" s="6" t="n">
        <v>37</v>
      </c>
      <c r="C167" s="6" t="n">
        <v>0</v>
      </c>
    </row>
    <row r="168">
      <c r="A168" s="4" t="inlineStr">
        <is>
          <t>Total Past Due | Real estate loans: | Home equity and lines of credit | Substandard | Financial Asset, Other than Financial Asset Acquired with Credit Deterioration</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 held-for-investment, net</t>
        </is>
      </c>
      <c r="B170" s="6" t="n">
        <v>1217</v>
      </c>
      <c r="C170" s="6" t="n">
        <v>249</v>
      </c>
    </row>
    <row r="171">
      <c r="A171" s="4" t="inlineStr">
        <is>
          <t>Total Past Due | Real estate loans: | Construction and land | Financial Asset, Other than Financial Asset Acquired with Credit Deterioration</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loans held-for-investment, net</t>
        </is>
      </c>
      <c r="B173" s="6" t="n">
        <v>0</v>
      </c>
      <c r="C173" s="6" t="n">
        <v>0</v>
      </c>
    </row>
    <row r="174">
      <c r="A174" s="4" t="inlineStr">
        <is>
          <t>Total Past Due | Real estate loans: | Construction and land | Pass | Financial Asset, Other than Financial Asset Acquired with Credit Deterioration</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Total loans held-for-investment, net</t>
        </is>
      </c>
      <c r="B176" s="6" t="n">
        <v>0</v>
      </c>
      <c r="C176" s="6" t="n">
        <v>0</v>
      </c>
    </row>
    <row r="177">
      <c r="A177" s="4" t="inlineStr">
        <is>
          <t>Total Past Due | Real estate loans: | Construction and land | Substandard | Financial Asset, Other than Financial Asset Acquired with Credit Deterioration</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Total loans held-for-investment, net</t>
        </is>
      </c>
      <c r="B179" s="4" t="inlineStr">
        <is>
          <t xml:space="preserve"> </t>
        </is>
      </c>
      <c r="C179" s="6" t="n">
        <v>0</v>
      </c>
    </row>
    <row r="180">
      <c r="A180" s="4" t="inlineStr">
        <is>
          <t>Total Past Due | Commercial and industrial loans | Financial Asset, Other than Financial Asset Acquired with Credit Deterioration</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Total loans held-for-investment, net</t>
        </is>
      </c>
      <c r="B182" s="6" t="n">
        <v>2999</v>
      </c>
      <c r="C182" s="6" t="n">
        <v>2033</v>
      </c>
    </row>
    <row r="183">
      <c r="A183" s="4" t="inlineStr">
        <is>
          <t>Total Past Due | Commercial and industrial loans | Pass | Financial Asset, Other than Financial Asset Acquired with Credit Deterioration</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Total loans held-for-investment, net</t>
        </is>
      </c>
      <c r="B185" s="6" t="n">
        <v>1726</v>
      </c>
      <c r="C185" s="6" t="n">
        <v>573</v>
      </c>
    </row>
    <row r="186">
      <c r="A186" s="4" t="inlineStr">
        <is>
          <t>Total Past Due | Commercial and industrial loans | Special mention | Financial Asset, Other than Financial Asset Acquired with Credit Deterioration</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Total loans held-for-investment, net</t>
        </is>
      </c>
      <c r="B188" s="6" t="n">
        <v>385</v>
      </c>
      <c r="C188" s="6" t="n">
        <v>0</v>
      </c>
    </row>
    <row r="189">
      <c r="A189" s="4" t="inlineStr">
        <is>
          <t>Total Past Due | Commercial and industrial loans | Substandard | Financial Asset, Other than Financial Asset Acquired with Credit Deterioration</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Total loans held-for-investment, net</t>
        </is>
      </c>
      <c r="B191" s="6" t="n">
        <v>888</v>
      </c>
      <c r="C191" s="6" t="n">
        <v>1460</v>
      </c>
    </row>
    <row r="192">
      <c r="A192" s="4" t="inlineStr">
        <is>
          <t>Total Past Due | Other loans | Financial Asset, Other than Financial Asset Acquired with Credit Deterioration</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Total loans held-for-investment, net</t>
        </is>
      </c>
      <c r="B194" s="6" t="n">
        <v>10</v>
      </c>
      <c r="C194" s="6" t="n">
        <v>10</v>
      </c>
    </row>
    <row r="195">
      <c r="A195" s="4" t="inlineStr">
        <is>
          <t>Total Past Due | Other loans | Pass | Financial Asset, Other than Financial Asset Acquired with Credit Deterioration</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Total loans held-for-investment, net</t>
        </is>
      </c>
      <c r="B197" s="6" t="n">
        <v>10</v>
      </c>
      <c r="C197" s="6" t="n">
        <v>10</v>
      </c>
    </row>
    <row r="198">
      <c r="A198" s="4" t="inlineStr">
        <is>
          <t>Total Past Due | Other loans | Substandard | Financial Asset, Other than Financial Asset Acquired with Credit Deterioration</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Total loans held-for-investment, net</t>
        </is>
      </c>
      <c r="B200" s="6" t="n">
        <v>0</v>
      </c>
      <c r="C200" s="4" t="inlineStr">
        <is>
          <t xml:space="preserve"> </t>
        </is>
      </c>
    </row>
    <row r="201">
      <c r="A201" s="4" t="inlineStr">
        <is>
          <t>30-89 Days Past Due | Financial Asset, Other than Financial Asset Acquired with Credit Deterioration</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Total loans held-for-investment, net</t>
        </is>
      </c>
      <c r="B203" s="6" t="n">
        <v>8788</v>
      </c>
      <c r="C203" s="6" t="n">
        <v>4098</v>
      </c>
    </row>
    <row r="204">
      <c r="A204" s="4" t="inlineStr">
        <is>
          <t>30-89 Days Past Due | Real estate loans: | Financial Asset, Other than Financial Asset Acquired with Credit Deterioration</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Total loans held-for-investment, net</t>
        </is>
      </c>
      <c r="B206" s="6" t="n">
        <v>5971</v>
      </c>
      <c r="C206" s="6" t="n">
        <v>3022</v>
      </c>
    </row>
    <row r="207">
      <c r="A207" s="4" t="inlineStr">
        <is>
          <t>30-89 Days Past Due | Real estate loans: | Multifamily | Financial Asset, Other than Financial Asset Acquired with Credit Deterioration</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Total loans held-for-investment, net</t>
        </is>
      </c>
      <c r="B209" s="6" t="n">
        <v>740</v>
      </c>
      <c r="C209" s="6" t="n">
        <v>189</v>
      </c>
    </row>
    <row r="210">
      <c r="A210" s="4" t="inlineStr">
        <is>
          <t>30-89 Days Past Due | Real estate loans: | Multifamily | Pass | Financial Asset, Other than Financial Asset Acquired with Credit Deterioration</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Total loans held-for-investment, net</t>
        </is>
      </c>
      <c r="B212" s="6" t="n">
        <v>740</v>
      </c>
      <c r="C212" s="6" t="n">
        <v>189</v>
      </c>
    </row>
    <row r="213">
      <c r="A213" s="4" t="inlineStr">
        <is>
          <t>30-89 Days Past Due | Real estate loans: | Multifamily | Special mention | Financial Asset, Other than Financial Asset Acquired with Credit Deterioration</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Total loans held-for-investment, net</t>
        </is>
      </c>
      <c r="B215" s="6" t="n">
        <v>0</v>
      </c>
      <c r="C215" s="4" t="inlineStr">
        <is>
          <t xml:space="preserve"> </t>
        </is>
      </c>
    </row>
    <row r="216">
      <c r="A216" s="4" t="inlineStr">
        <is>
          <t>30-89 Days Past Due | Real estate loans: | Multifamily | Substandard | Financial Asset, Other than Financial Asset Acquired with Credit Deterioration</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Total loans held-for-investment, net</t>
        </is>
      </c>
      <c r="B218" s="6" t="n">
        <v>0</v>
      </c>
      <c r="C218" s="6" t="n">
        <v>0</v>
      </c>
    </row>
    <row r="219">
      <c r="A219" s="4" t="inlineStr">
        <is>
          <t>30-89 Days Past Due | Real estate loans: | Commercial mortgage | Financial Asset, Other than Financial Asset Acquired with Credit Deterioration</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Total loans held-for-investment, net</t>
        </is>
      </c>
      <c r="B221" s="6" t="n">
        <v>1075</v>
      </c>
      <c r="C221" s="6" t="n">
        <v>1331</v>
      </c>
    </row>
    <row r="222">
      <c r="A222" s="4" t="inlineStr">
        <is>
          <t>30-89 Days Past Due | Real estate loans: | Commercial mortgage | Pass | Financial Asset, Other than Financial Asset Acquired with Credit Deterioration</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Total loans held-for-investment, net</t>
        </is>
      </c>
      <c r="B224" s="6" t="n">
        <v>954</v>
      </c>
      <c r="C224" s="6" t="n">
        <v>726</v>
      </c>
    </row>
    <row r="225">
      <c r="A225" s="4" t="inlineStr">
        <is>
          <t>30-89 Days Past Due | Real estate loans: | Commercial mortgage | Special mention | Financial Asset, Other than Financial Asset Acquired with Credit Deterioration</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Total loans held-for-investment, net</t>
        </is>
      </c>
      <c r="B227" s="6" t="n">
        <v>0</v>
      </c>
      <c r="C227" s="6" t="n">
        <v>0</v>
      </c>
    </row>
    <row r="228">
      <c r="A228" s="4" t="inlineStr">
        <is>
          <t>30-89 Days Past Due | Real estate loans: | Commercial mortgage | Substandard | Financial Asset, Other than Financial Asset Acquired with Credit Deterioration</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Total loans held-for-investment, net</t>
        </is>
      </c>
      <c r="B230" s="6" t="n">
        <v>121</v>
      </c>
      <c r="C230" s="6" t="n">
        <v>605</v>
      </c>
    </row>
    <row r="231">
      <c r="A231" s="4" t="inlineStr">
        <is>
          <t>30-89 Days Past Due | Real estate loans: | One-to-four family residential mortgage | Financial Asset, Other than Financial Asset Acquired with Credit Deterioration</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Total loans held-for-investment, net</t>
        </is>
      </c>
      <c r="B233" s="6" t="n">
        <v>3339</v>
      </c>
      <c r="C233" s="6" t="n">
        <v>672</v>
      </c>
    </row>
    <row r="234">
      <c r="A234" s="4" t="inlineStr">
        <is>
          <t>30-89 Days Past Due | Real estate loans: | One-to-four family residential mortgage | Pass | Financial Asset, Other than Financial Asset Acquired with Credit Deterioration</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Total loans held-for-investment, net</t>
        </is>
      </c>
      <c r="B236" s="6" t="n">
        <v>3275</v>
      </c>
      <c r="C236" s="6" t="n">
        <v>603</v>
      </c>
    </row>
    <row r="237">
      <c r="A237" s="4" t="inlineStr">
        <is>
          <t>30-89 Days Past Due | Real estate loans: | One-to-four family residential mortgage | Special mention | Financial Asset, Other than Financial Asset Acquired with Credit Deterioration</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Total loans held-for-investment, net</t>
        </is>
      </c>
      <c r="B239" s="6" t="n">
        <v>64</v>
      </c>
      <c r="C239" s="6" t="n">
        <v>69</v>
      </c>
    </row>
    <row r="240">
      <c r="A240" s="4" t="inlineStr">
        <is>
          <t>30-89 Days Past Due | Real estate loans: | One-to-four family residential mortgage | Substandard | Financial Asset, Other than Financial Asset Acquired with Credit Deterioration</t>
        </is>
      </c>
      <c r="B240" s="4" t="inlineStr">
        <is>
          <t xml:space="preserve"> </t>
        </is>
      </c>
      <c r="C240" s="4" t="inlineStr">
        <is>
          <t xml:space="preserve"> </t>
        </is>
      </c>
    </row>
    <row r="241">
      <c r="A241" s="3" t="inlineStr">
        <is>
          <t>Accounts, Notes, Loans and Financing Receivable [Line Items]</t>
        </is>
      </c>
      <c r="B241" s="4" t="inlineStr">
        <is>
          <t xml:space="preserve"> </t>
        </is>
      </c>
      <c r="C241" s="4" t="inlineStr">
        <is>
          <t xml:space="preserve"> </t>
        </is>
      </c>
    </row>
    <row r="242">
      <c r="A242" s="4" t="inlineStr">
        <is>
          <t>Total loans held-for-investment, net</t>
        </is>
      </c>
      <c r="B242" s="6" t="n">
        <v>0</v>
      </c>
      <c r="C242" s="6" t="n">
        <v>0</v>
      </c>
    </row>
    <row r="243">
      <c r="A243" s="4" t="inlineStr">
        <is>
          <t>30-89 Days Past Due | Real estate loans: | Home equity and lines of credit | Financial Asset, Other than Financial Asset Acquired with Credit Deterioration</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Total loans held-for-investment, net</t>
        </is>
      </c>
      <c r="B245" s="6" t="n">
        <v>817</v>
      </c>
      <c r="C245" s="6" t="n">
        <v>830</v>
      </c>
    </row>
    <row r="246">
      <c r="A246" s="4" t="inlineStr">
        <is>
          <t>30-89 Days Past Due | Real estate loans: | Home equity and lines of credit | Pass | Financial Asset, Other than Financial Asset Acquired with Credit Deterioration</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Total loans held-for-investment, net</t>
        </is>
      </c>
      <c r="B248" s="6" t="n">
        <v>691</v>
      </c>
      <c r="C248" s="6" t="n">
        <v>657</v>
      </c>
    </row>
    <row r="249">
      <c r="A249" s="4" t="inlineStr">
        <is>
          <t>30-89 Days Past Due | Real estate loans: | Home equity and lines of credit | Special mention | Financial Asset, Other than Financial Asset Acquired with Credit Deterioration</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Total loans held-for-investment, net</t>
        </is>
      </c>
      <c r="B251" s="6" t="n">
        <v>37</v>
      </c>
      <c r="C251" s="6" t="n">
        <v>0</v>
      </c>
    </row>
    <row r="252">
      <c r="A252" s="4" t="inlineStr">
        <is>
          <t>30-89 Days Past Due | Real estate loans: | Home equity and lines of credit | Substandard | Financial Asset, Other than Financial Asset Acquired with Credit Deterioration</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Total loans held-for-investment, net</t>
        </is>
      </c>
      <c r="B254" s="6" t="n">
        <v>89</v>
      </c>
      <c r="C254" s="6" t="n">
        <v>173</v>
      </c>
    </row>
    <row r="255">
      <c r="A255" s="4" t="inlineStr">
        <is>
          <t>30-89 Days Past Due | Real estate loans: | Construction and land | Financial Asset, Other than Financial Asset Acquired with Credit Deterioration</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Total loans held-for-investment, net</t>
        </is>
      </c>
      <c r="B257" s="6" t="n">
        <v>0</v>
      </c>
      <c r="C257" s="6" t="n">
        <v>0</v>
      </c>
    </row>
    <row r="258">
      <c r="A258" s="4" t="inlineStr">
        <is>
          <t>30-89 Days Past Due | Real estate loans: | Construction and land | Pass | Financial Asset, Other than Financial Asset Acquired with Credit Deterioration</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Total loans held-for-investment, net</t>
        </is>
      </c>
      <c r="B260" s="6" t="n">
        <v>0</v>
      </c>
      <c r="C260" s="6" t="n">
        <v>0</v>
      </c>
    </row>
    <row r="261">
      <c r="A261" s="4" t="inlineStr">
        <is>
          <t>30-89 Days Past Due | Real estate loans: | Construction and land | Substandard | Financial Asset, Other than Financial Asset Acquired with Credit Deterioration</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Total loans held-for-investment, net</t>
        </is>
      </c>
      <c r="B263" s="4" t="inlineStr">
        <is>
          <t xml:space="preserve"> </t>
        </is>
      </c>
      <c r="C263" s="6" t="n">
        <v>0</v>
      </c>
    </row>
    <row r="264">
      <c r="A264" s="4" t="inlineStr">
        <is>
          <t>30-89 Days Past Due | Commercial and industrial loans | Financial Asset, Other than Financial Asset Acquired with Credit Deterioration</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Total loans held-for-investment, net</t>
        </is>
      </c>
      <c r="B266" s="6" t="n">
        <v>2807</v>
      </c>
      <c r="C266" s="6" t="n">
        <v>1071</v>
      </c>
    </row>
    <row r="267">
      <c r="A267" s="4" t="inlineStr">
        <is>
          <t>30-89 Days Past Due | Commercial and industrial loans | Pass | Financial Asset, Other than Financial Asset Acquired with Credit Deterioration</t>
        </is>
      </c>
      <c r="B267" s="4" t="inlineStr">
        <is>
          <t xml:space="preserve"> </t>
        </is>
      </c>
      <c r="C267" s="4" t="inlineStr">
        <is>
          <t xml:space="preserve"> </t>
        </is>
      </c>
    </row>
    <row r="268">
      <c r="A268" s="3" t="inlineStr">
        <is>
          <t>Accounts, Notes, Loans and Financing Receivable [Line Items]</t>
        </is>
      </c>
      <c r="B268" s="4" t="inlineStr">
        <is>
          <t xml:space="preserve"> </t>
        </is>
      </c>
      <c r="C268" s="4" t="inlineStr">
        <is>
          <t xml:space="preserve"> </t>
        </is>
      </c>
    </row>
    <row r="269">
      <c r="A269" s="4" t="inlineStr">
        <is>
          <t>Total loans held-for-investment, net</t>
        </is>
      </c>
      <c r="B269" s="6" t="n">
        <v>1726</v>
      </c>
      <c r="C269" s="6" t="n">
        <v>573</v>
      </c>
    </row>
    <row r="270">
      <c r="A270" s="4" t="inlineStr">
        <is>
          <t>30-89 Days Past Due | Commercial and industrial loans | Special mention | Financial Asset, Other than Financial Asset Acquired with Credit Deterioration</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Total loans held-for-investment, net</t>
        </is>
      </c>
      <c r="B272" s="6" t="n">
        <v>385</v>
      </c>
      <c r="C272" s="6" t="n">
        <v>0</v>
      </c>
    </row>
    <row r="273">
      <c r="A273" s="4" t="inlineStr">
        <is>
          <t>30-89 Days Past Due | Commercial and industrial loans | Substandard | Financial Asset, Other than Financial Asset Acquired with Credit Deterioration</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Total loans held-for-investment, net</t>
        </is>
      </c>
      <c r="B275" s="6" t="n">
        <v>696</v>
      </c>
      <c r="C275" s="6" t="n">
        <v>498</v>
      </c>
    </row>
    <row r="276">
      <c r="A276" s="4" t="inlineStr">
        <is>
          <t>30-89 Days Past Due | Other loans | Financial Asset, Other than Financial Asset Acquired with Credit Deterioration</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Total loans held-for-investment, net</t>
        </is>
      </c>
      <c r="B278" s="6" t="n">
        <v>10</v>
      </c>
      <c r="C278" s="6" t="n">
        <v>5</v>
      </c>
    </row>
    <row r="279">
      <c r="A279" s="4" t="inlineStr">
        <is>
          <t>30-89 Days Past Due | Other loans | Pass | Financial Asset, Other than Financial Asset Acquired with Credit Deterioration</t>
        </is>
      </c>
      <c r="B279" s="4" t="inlineStr">
        <is>
          <t xml:space="preserve"> </t>
        </is>
      </c>
      <c r="C279" s="4" t="inlineStr">
        <is>
          <t xml:space="preserve"> </t>
        </is>
      </c>
    </row>
    <row r="280">
      <c r="A280" s="3" t="inlineStr">
        <is>
          <t>Accounts, Notes, Loans and Financing Receivable [Line Items]</t>
        </is>
      </c>
      <c r="B280" s="4" t="inlineStr">
        <is>
          <t xml:space="preserve"> </t>
        </is>
      </c>
      <c r="C280" s="4" t="inlineStr">
        <is>
          <t xml:space="preserve"> </t>
        </is>
      </c>
    </row>
    <row r="281">
      <c r="A281" s="4" t="inlineStr">
        <is>
          <t>Total loans held-for-investment, net</t>
        </is>
      </c>
      <c r="B281" s="6" t="n">
        <v>10</v>
      </c>
      <c r="C281" s="6" t="n">
        <v>5</v>
      </c>
    </row>
    <row r="282">
      <c r="A282" s="4" t="inlineStr">
        <is>
          <t>30-89 Days Past Due | Other loans | Substandard | Financial Asset, Other than Financial Asset Acquired with Credit Deterioration</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Total loans held-for-investment, net</t>
        </is>
      </c>
      <c r="B284" s="6" t="n">
        <v>0</v>
      </c>
      <c r="C284" s="4" t="inlineStr">
        <is>
          <t xml:space="preserve"> </t>
        </is>
      </c>
    </row>
    <row r="285">
      <c r="A285" s="4" t="inlineStr">
        <is>
          <t>90 Days or More Past Due | Financial Asset, Other than Financial Asset Acquired with Credit Deterioration</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Total loans held-for-investment, net</t>
        </is>
      </c>
      <c r="B287" s="6" t="n">
        <v>4681</v>
      </c>
      <c r="C287" s="6" t="n">
        <v>4441</v>
      </c>
    </row>
    <row r="288">
      <c r="A288" s="4" t="inlineStr">
        <is>
          <t>90 Days or More Past Due | Real estate loans: | Financial Asset, Other than Financial Asset Acquired with Credit Deterioration</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Total loans held-for-investment, net</t>
        </is>
      </c>
      <c r="B290" s="6" t="n">
        <v>4489</v>
      </c>
      <c r="C290" s="6" t="n">
        <v>3503</v>
      </c>
    </row>
    <row r="291">
      <c r="A291" s="4" t="inlineStr">
        <is>
          <t>90 Days or More Past Due | Real estate loans: | Multifamily | Financial Asset, Other than Financial Asset Acquired with Credit Deterioration</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Total loans held-for-investment, net</t>
        </is>
      </c>
      <c r="B293" s="6" t="n">
        <v>803</v>
      </c>
      <c r="C293" s="6" t="n">
        <v>1362</v>
      </c>
    </row>
    <row r="294">
      <c r="A294" s="4" t="inlineStr">
        <is>
          <t>90 Days or More Past Due | Real estate loans: | Multifamily | Pass | Financial Asset, Other than Financial Asset Acquired with Credit Deterioration</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Total loans held-for-investment, net</t>
        </is>
      </c>
      <c r="B296" s="6" t="n">
        <v>0</v>
      </c>
      <c r="C296" s="6" t="n">
        <v>0</v>
      </c>
    </row>
    <row r="297">
      <c r="A297" s="4" t="inlineStr">
        <is>
          <t>90 Days or More Past Due | Real estate loans: | Multifamily | Special mention | Financial Asset, Other than Financial Asset Acquired with Credit Deterioration</t>
        </is>
      </c>
      <c r="B297" s="4" t="inlineStr">
        <is>
          <t xml:space="preserve"> </t>
        </is>
      </c>
      <c r="C297" s="4" t="inlineStr">
        <is>
          <t xml:space="preserve"> </t>
        </is>
      </c>
    </row>
    <row r="298">
      <c r="A298" s="3" t="inlineStr">
        <is>
          <t>Accounts, Notes, Loans and Financing Receivable [Line Items]</t>
        </is>
      </c>
      <c r="B298" s="4" t="inlineStr">
        <is>
          <t xml:space="preserve"> </t>
        </is>
      </c>
      <c r="C298" s="4" t="inlineStr">
        <is>
          <t xml:space="preserve"> </t>
        </is>
      </c>
    </row>
    <row r="299">
      <c r="A299" s="4" t="inlineStr">
        <is>
          <t>Total loans held-for-investment, net</t>
        </is>
      </c>
      <c r="B299" s="6" t="n">
        <v>0</v>
      </c>
      <c r="C299" s="4" t="inlineStr">
        <is>
          <t xml:space="preserve"> </t>
        </is>
      </c>
    </row>
    <row r="300">
      <c r="A300" s="4" t="inlineStr">
        <is>
          <t>90 Days or More Past Due | Real estate loans: | Multifamily | Substandard | Financial Asset, Other than Financial Asset Acquired with Credit Deterioration</t>
        </is>
      </c>
      <c r="B300" s="4" t="inlineStr">
        <is>
          <t xml:space="preserve"> </t>
        </is>
      </c>
      <c r="C300" s="4" t="inlineStr">
        <is>
          <t xml:space="preserve"> </t>
        </is>
      </c>
    </row>
    <row r="301">
      <c r="A301" s="3" t="inlineStr">
        <is>
          <t>Accounts, Notes, Loans and Financing Receivable [Line Items]</t>
        </is>
      </c>
      <c r="B301" s="4" t="inlineStr">
        <is>
          <t xml:space="preserve"> </t>
        </is>
      </c>
      <c r="C301" s="4" t="inlineStr">
        <is>
          <t xml:space="preserve"> </t>
        </is>
      </c>
    </row>
    <row r="302">
      <c r="A302" s="4" t="inlineStr">
        <is>
          <t>Total loans held-for-investment, net</t>
        </is>
      </c>
      <c r="B302" s="6" t="n">
        <v>803</v>
      </c>
      <c r="C302" s="6" t="n">
        <v>1362</v>
      </c>
    </row>
    <row r="303">
      <c r="A303" s="4" t="inlineStr">
        <is>
          <t>90 Days or More Past Due | Real estate loans: | Commercial mortgage | Financial Asset, Other than Financial Asset Acquired with Credit Deterioration</t>
        </is>
      </c>
      <c r="B303" s="4" t="inlineStr">
        <is>
          <t xml:space="preserve"> </t>
        </is>
      </c>
      <c r="C303" s="4" t="inlineStr">
        <is>
          <t xml:space="preserve"> </t>
        </is>
      </c>
    </row>
    <row r="304">
      <c r="A304" s="3" t="inlineStr">
        <is>
          <t>Accounts, Notes, Loans and Financing Receivable [Line Items]</t>
        </is>
      </c>
      <c r="B304" s="4" t="inlineStr">
        <is>
          <t xml:space="preserve"> </t>
        </is>
      </c>
      <c r="C304" s="4" t="inlineStr">
        <is>
          <t xml:space="preserve"> </t>
        </is>
      </c>
    </row>
    <row r="305">
      <c r="A305" s="4" t="inlineStr">
        <is>
          <t>Total loans held-for-investment, net</t>
        </is>
      </c>
      <c r="B305" s="6" t="n">
        <v>3181</v>
      </c>
      <c r="C305" s="6" t="n">
        <v>1947</v>
      </c>
    </row>
    <row r="306">
      <c r="A306" s="4" t="inlineStr">
        <is>
          <t>90 Days or More Past Due | Real estate loans: | Commercial mortgage | Pass | Financial Asset, Other than Financial Asset Acquired with Credit Deterioration</t>
        </is>
      </c>
      <c r="B306" s="4" t="inlineStr">
        <is>
          <t xml:space="preserve"> </t>
        </is>
      </c>
      <c r="C306" s="4" t="inlineStr">
        <is>
          <t xml:space="preserve"> </t>
        </is>
      </c>
    </row>
    <row r="307">
      <c r="A307" s="3" t="inlineStr">
        <is>
          <t>Accounts, Notes, Loans and Financing Receivable [Line Items]</t>
        </is>
      </c>
      <c r="B307" s="4" t="inlineStr">
        <is>
          <t xml:space="preserve"> </t>
        </is>
      </c>
      <c r="C307" s="4" t="inlineStr">
        <is>
          <t xml:space="preserve"> </t>
        </is>
      </c>
    </row>
    <row r="308">
      <c r="A308" s="4" t="inlineStr">
        <is>
          <t>Total loans held-for-investment, net</t>
        </is>
      </c>
      <c r="B308" s="6" t="n">
        <v>0</v>
      </c>
      <c r="C308" s="6" t="n">
        <v>0</v>
      </c>
    </row>
    <row r="309">
      <c r="A309" s="4" t="inlineStr">
        <is>
          <t>90 Days or More Past Due | Real estate loans: | Commercial mortgage | Special mention | Financial Asset, Other than Financial Asset Acquired with Credit Deterioration</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Total loans held-for-investment, net</t>
        </is>
      </c>
      <c r="B311" s="6" t="n">
        <v>0</v>
      </c>
      <c r="C311" s="6" t="n">
        <v>0</v>
      </c>
    </row>
    <row r="312">
      <c r="A312" s="4" t="inlineStr">
        <is>
          <t>90 Days or More Past Due | Real estate loans: | Commercial mortgage | Substandard | Financial Asset, Other than Financial Asset Acquired with Credit Deterioration</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Total loans held-for-investment, net</t>
        </is>
      </c>
      <c r="B314" s="6" t="n">
        <v>3181</v>
      </c>
      <c r="C314" s="6" t="n">
        <v>1947</v>
      </c>
    </row>
    <row r="315">
      <c r="A315" s="4" t="inlineStr">
        <is>
          <t>90 Days or More Past Due | Real estate loans: | One-to-four family residential mortgage | Financial Asset, Other than Financial Asset Acquired with Credit Deterioration</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Total loans held-for-investment, net</t>
        </is>
      </c>
      <c r="B317" s="6" t="n">
        <v>27</v>
      </c>
      <c r="C317" s="6" t="n">
        <v>118</v>
      </c>
    </row>
    <row r="318">
      <c r="A318" s="4" t="inlineStr">
        <is>
          <t>90 Days or More Past Due | Real estate loans: | One-to-four family residential mortgage | Pass | Financial Asset, Other than Financial Asset Acquired with Credit Deterioration</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Total loans held-for-investment, net</t>
        </is>
      </c>
      <c r="B320" s="6" t="n">
        <v>0</v>
      </c>
      <c r="C320" s="6" t="n">
        <v>0</v>
      </c>
    </row>
    <row r="321">
      <c r="A321" s="4" t="inlineStr">
        <is>
          <t>90 Days or More Past Due | Real estate loans: | One-to-four family residential mortgage | Special mention | Financial Asset, Other than Financial Asset Acquired with Credit Deterioration</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Total loans held-for-investment, net</t>
        </is>
      </c>
      <c r="B323" s="6" t="n">
        <v>0</v>
      </c>
      <c r="C323" s="6" t="n">
        <v>0</v>
      </c>
    </row>
    <row r="324">
      <c r="A324" s="4" t="inlineStr">
        <is>
          <t>90 Days or More Past Due | Real estate loans: | One-to-four family residential mortgage | Substandard | Financial Asset, Other than Financial Asset Acquired with Credit Deterioration</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Total loans held-for-investment, net</t>
        </is>
      </c>
      <c r="B326" s="6" t="n">
        <v>27</v>
      </c>
      <c r="C326" s="6" t="n">
        <v>118</v>
      </c>
    </row>
    <row r="327">
      <c r="A327" s="4" t="inlineStr">
        <is>
          <t>90 Days or More Past Due | Real estate loans: | Home equity and lines of credit | Financial Asset, Other than Financial Asset Acquired with Credit Deterioration</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Total loans held-for-investment, net</t>
        </is>
      </c>
      <c r="B329" s="6" t="n">
        <v>478</v>
      </c>
      <c r="C329" s="6" t="n">
        <v>76</v>
      </c>
    </row>
    <row r="330">
      <c r="A330" s="4" t="inlineStr">
        <is>
          <t>90 Days or More Past Due | Real estate loans: | Home equity and lines of credit | Pass | Financial Asset, Other than Financial Asset Acquired with Credit Deterioration</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Total loans held-for-investment, net</t>
        </is>
      </c>
      <c r="B332" s="6" t="n">
        <v>0</v>
      </c>
      <c r="C332" s="6" t="n">
        <v>0</v>
      </c>
    </row>
    <row r="333">
      <c r="A333" s="4" t="inlineStr">
        <is>
          <t>90 Days or More Past Due | Real estate loans: | Home equity and lines of credit | Special mention | Financial Asset, Other than Financial Asset Acquired with Credit Deterioration</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Total loans held-for-investment, net</t>
        </is>
      </c>
      <c r="B335" s="6" t="n">
        <v>0</v>
      </c>
      <c r="C335" s="6" t="n">
        <v>0</v>
      </c>
    </row>
    <row r="336">
      <c r="A336" s="4" t="inlineStr">
        <is>
          <t>90 Days or More Past Due | Real estate loans: | Home equity and lines of credit | Substandard | Financial Asset, Other than Financial Asset Acquired with Credit Deterioration</t>
        </is>
      </c>
      <c r="B336" s="4" t="inlineStr">
        <is>
          <t xml:space="preserve"> </t>
        </is>
      </c>
      <c r="C336" s="4" t="inlineStr">
        <is>
          <t xml:space="preserve"> </t>
        </is>
      </c>
    </row>
    <row r="337">
      <c r="A337" s="3" t="inlineStr">
        <is>
          <t>Accounts, Notes, Loans and Financing Receivable [Line Items]</t>
        </is>
      </c>
      <c r="B337" s="4" t="inlineStr">
        <is>
          <t xml:space="preserve"> </t>
        </is>
      </c>
      <c r="C337" s="4" t="inlineStr">
        <is>
          <t xml:space="preserve"> </t>
        </is>
      </c>
    </row>
    <row r="338">
      <c r="A338" s="4" t="inlineStr">
        <is>
          <t>Total loans held-for-investment, net</t>
        </is>
      </c>
      <c r="B338" s="6" t="n">
        <v>478</v>
      </c>
      <c r="C338" s="6" t="n">
        <v>76</v>
      </c>
    </row>
    <row r="339">
      <c r="A339" s="4" t="inlineStr">
        <is>
          <t>90 Days or More Past Due | Real estate loans: | Construction and land | Financial Asset, Other than Financial Asset Acquired with Credit Deterioration</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Total loans held-for-investment, net</t>
        </is>
      </c>
      <c r="B341" s="6" t="n">
        <v>0</v>
      </c>
      <c r="C341" s="6" t="n">
        <v>0</v>
      </c>
    </row>
    <row r="342">
      <c r="A342" s="4" t="inlineStr">
        <is>
          <t>90 Days or More Past Due | Real estate loans: | Construction and land | Pass | Financial Asset, Other than Financial Asset Acquired with Credit Deterioration</t>
        </is>
      </c>
      <c r="B342" s="4" t="inlineStr">
        <is>
          <t xml:space="preserve"> </t>
        </is>
      </c>
      <c r="C342" s="4" t="inlineStr">
        <is>
          <t xml:space="preserve"> </t>
        </is>
      </c>
    </row>
    <row r="343">
      <c r="A343" s="3" t="inlineStr">
        <is>
          <t>Accounts, Notes, Loans and Financing Receivable [Line Items]</t>
        </is>
      </c>
      <c r="B343" s="4" t="inlineStr">
        <is>
          <t xml:space="preserve"> </t>
        </is>
      </c>
      <c r="C343" s="4" t="inlineStr">
        <is>
          <t xml:space="preserve"> </t>
        </is>
      </c>
    </row>
    <row r="344">
      <c r="A344" s="4" t="inlineStr">
        <is>
          <t>Total loans held-for-investment, net</t>
        </is>
      </c>
      <c r="B344" s="6" t="n">
        <v>0</v>
      </c>
      <c r="C344" s="6" t="n">
        <v>0</v>
      </c>
    </row>
    <row r="345">
      <c r="A345" s="4" t="inlineStr">
        <is>
          <t>90 Days or More Past Due | Real estate loans: | Construction and land | Substandard | Financial Asset, Other than Financial Asset Acquired with Credit Deterioration</t>
        </is>
      </c>
      <c r="B345" s="4" t="inlineStr">
        <is>
          <t xml:space="preserve"> </t>
        </is>
      </c>
      <c r="C345" s="4" t="inlineStr">
        <is>
          <t xml:space="preserve"> </t>
        </is>
      </c>
    </row>
    <row r="346">
      <c r="A346" s="3" t="inlineStr">
        <is>
          <t>Accounts, Notes, Loans and Financing Receivable [Line Items]</t>
        </is>
      </c>
      <c r="B346" s="4" t="inlineStr">
        <is>
          <t xml:space="preserve"> </t>
        </is>
      </c>
      <c r="C346" s="4" t="inlineStr">
        <is>
          <t xml:space="preserve"> </t>
        </is>
      </c>
    </row>
    <row r="347">
      <c r="A347" s="4" t="inlineStr">
        <is>
          <t>Total loans held-for-investment, net</t>
        </is>
      </c>
      <c r="B347" s="4" t="inlineStr">
        <is>
          <t xml:space="preserve"> </t>
        </is>
      </c>
      <c r="C347" s="6" t="n">
        <v>0</v>
      </c>
    </row>
    <row r="348">
      <c r="A348" s="4" t="inlineStr">
        <is>
          <t>90 Days or More Past Due | Commercial and industrial loans | Financial Asset, Other than Financial Asset Acquired with Credit Deterioration</t>
        </is>
      </c>
      <c r="B348" s="4" t="inlineStr">
        <is>
          <t xml:space="preserve"> </t>
        </is>
      </c>
      <c r="C348" s="4" t="inlineStr">
        <is>
          <t xml:space="preserve"> </t>
        </is>
      </c>
    </row>
    <row r="349">
      <c r="A349" s="3" t="inlineStr">
        <is>
          <t>Accounts, Notes, Loans and Financing Receivable [Line Items]</t>
        </is>
      </c>
      <c r="B349" s="4" t="inlineStr">
        <is>
          <t xml:space="preserve"> </t>
        </is>
      </c>
      <c r="C349" s="4" t="inlineStr">
        <is>
          <t xml:space="preserve"> </t>
        </is>
      </c>
    </row>
    <row r="350">
      <c r="A350" s="4" t="inlineStr">
        <is>
          <t>Total loans held-for-investment, net</t>
        </is>
      </c>
      <c r="B350" s="6" t="n">
        <v>192</v>
      </c>
      <c r="C350" s="6" t="n">
        <v>938</v>
      </c>
    </row>
    <row r="351">
      <c r="A351" s="4" t="inlineStr">
        <is>
          <t>90 Days or More Past Due | Commercial and industrial loans | Pass | Financial Asset, Other than Financial Asset Acquired with Credit Deterioration</t>
        </is>
      </c>
      <c r="B351" s="4" t="inlineStr">
        <is>
          <t xml:space="preserve"> </t>
        </is>
      </c>
      <c r="C351" s="4" t="inlineStr">
        <is>
          <t xml:space="preserve"> </t>
        </is>
      </c>
    </row>
    <row r="352">
      <c r="A352" s="3" t="inlineStr">
        <is>
          <t>Accounts, Notes, Loans and Financing Receivable [Line Items]</t>
        </is>
      </c>
      <c r="B352" s="4" t="inlineStr">
        <is>
          <t xml:space="preserve"> </t>
        </is>
      </c>
      <c r="C352" s="4" t="inlineStr">
        <is>
          <t xml:space="preserve"> </t>
        </is>
      </c>
    </row>
    <row r="353">
      <c r="A353" s="4" t="inlineStr">
        <is>
          <t>Total loans held-for-investment, net</t>
        </is>
      </c>
      <c r="B353" s="6" t="n">
        <v>0</v>
      </c>
      <c r="C353" s="6" t="n">
        <v>0</v>
      </c>
    </row>
    <row r="354">
      <c r="A354" s="4" t="inlineStr">
        <is>
          <t>90 Days or More Past Due | Commercial and industrial loans | Special mention | Financial Asset, Other than Financial Asset Acquired with Credit Deterioration</t>
        </is>
      </c>
      <c r="B354" s="4" t="inlineStr">
        <is>
          <t xml:space="preserve"> </t>
        </is>
      </c>
      <c r="C354" s="4" t="inlineStr">
        <is>
          <t xml:space="preserve"> </t>
        </is>
      </c>
    </row>
    <row r="355">
      <c r="A355" s="3" t="inlineStr">
        <is>
          <t>Accounts, Notes, Loans and Financing Receivable [Line Items]</t>
        </is>
      </c>
      <c r="B355" s="4" t="inlineStr">
        <is>
          <t xml:space="preserve"> </t>
        </is>
      </c>
      <c r="C355" s="4" t="inlineStr">
        <is>
          <t xml:space="preserve"> </t>
        </is>
      </c>
    </row>
    <row r="356">
      <c r="A356" s="4" t="inlineStr">
        <is>
          <t>Total loans held-for-investment, net</t>
        </is>
      </c>
      <c r="B356" s="6" t="n">
        <v>0</v>
      </c>
      <c r="C356" s="6" t="n">
        <v>0</v>
      </c>
    </row>
    <row r="357">
      <c r="A357" s="4" t="inlineStr">
        <is>
          <t>90 Days or More Past Due | Commercial and industrial loans | Substandard | Financial Asset, Other than Financial Asset Acquired with Credit Deterioration</t>
        </is>
      </c>
      <c r="B357" s="4" t="inlineStr">
        <is>
          <t xml:space="preserve"> </t>
        </is>
      </c>
      <c r="C357" s="4" t="inlineStr">
        <is>
          <t xml:space="preserve"> </t>
        </is>
      </c>
    </row>
    <row r="358">
      <c r="A358" s="3" t="inlineStr">
        <is>
          <t>Accounts, Notes, Loans and Financing Receivable [Line Items]</t>
        </is>
      </c>
      <c r="B358" s="4" t="inlineStr">
        <is>
          <t xml:space="preserve"> </t>
        </is>
      </c>
      <c r="C358" s="4" t="inlineStr">
        <is>
          <t xml:space="preserve"> </t>
        </is>
      </c>
    </row>
    <row r="359">
      <c r="A359" s="4" t="inlineStr">
        <is>
          <t>Total loans held-for-investment, net</t>
        </is>
      </c>
      <c r="B359" s="6" t="n">
        <v>192</v>
      </c>
      <c r="C359" s="6" t="n">
        <v>938</v>
      </c>
    </row>
    <row r="360">
      <c r="A360" s="4" t="inlineStr">
        <is>
          <t>90 Days or More Past Due | Other loans | Financial Asset, Other than Financial Asset Acquired with Credit Deterioration</t>
        </is>
      </c>
      <c r="B360" s="4" t="inlineStr">
        <is>
          <t xml:space="preserve"> </t>
        </is>
      </c>
      <c r="C360" s="4" t="inlineStr">
        <is>
          <t xml:space="preserve"> </t>
        </is>
      </c>
    </row>
    <row r="361">
      <c r="A361" s="3" t="inlineStr">
        <is>
          <t>Accounts, Notes, Loans and Financing Receivable [Line Items]</t>
        </is>
      </c>
      <c r="B361" s="4" t="inlineStr">
        <is>
          <t xml:space="preserve"> </t>
        </is>
      </c>
      <c r="C361" s="4" t="inlineStr">
        <is>
          <t xml:space="preserve"> </t>
        </is>
      </c>
    </row>
    <row r="362">
      <c r="A362" s="4" t="inlineStr">
        <is>
          <t>Total loans held-for-investment, net</t>
        </is>
      </c>
      <c r="B362" s="6" t="n">
        <v>0</v>
      </c>
      <c r="C362" s="6" t="n">
        <v>0</v>
      </c>
    </row>
    <row r="363">
      <c r="A363" s="4" t="inlineStr">
        <is>
          <t>90 Days or More Past Due | Other loans | Pass | Financial Asset, Other than Financial Asset Acquired with Credit Deterioration</t>
        </is>
      </c>
      <c r="B363" s="4" t="inlineStr">
        <is>
          <t xml:space="preserve"> </t>
        </is>
      </c>
      <c r="C363" s="4" t="inlineStr">
        <is>
          <t xml:space="preserve"> </t>
        </is>
      </c>
    </row>
    <row r="364">
      <c r="A364" s="3" t="inlineStr">
        <is>
          <t>Accounts, Notes, Loans and Financing Receivable [Line Items]</t>
        </is>
      </c>
      <c r="B364" s="4" t="inlineStr">
        <is>
          <t xml:space="preserve"> </t>
        </is>
      </c>
      <c r="C364" s="4" t="inlineStr">
        <is>
          <t xml:space="preserve"> </t>
        </is>
      </c>
    </row>
    <row r="365">
      <c r="A365" s="4" t="inlineStr">
        <is>
          <t>Total loans held-for-investment, net</t>
        </is>
      </c>
      <c r="B365" s="6" t="n">
        <v>0</v>
      </c>
      <c r="C365" s="6" t="n">
        <v>0</v>
      </c>
    </row>
    <row r="366">
      <c r="A366" s="4" t="inlineStr">
        <is>
          <t>90 Days or More Past Due | Other loans | Substandard | Financial Asset, Other than Financial Asset Acquired with Credit Deterioration</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Total loans held-for-investment, net</t>
        </is>
      </c>
      <c r="B368" s="6" t="n">
        <v>0</v>
      </c>
      <c r="C368" s="4" t="inlineStr">
        <is>
          <t xml:space="preserve"> </t>
        </is>
      </c>
    </row>
    <row r="369">
      <c r="A369" s="4" t="inlineStr">
        <is>
          <t>Current | Financial Asset, Other than Financial Asset Acquired with Credit Deterioration</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Total loans held-for-investment, net</t>
        </is>
      </c>
      <c r="B371" s="6" t="n">
        <v>4178968</v>
      </c>
      <c r="C371" s="6" t="n">
        <v>4223227</v>
      </c>
    </row>
    <row r="372">
      <c r="A372" s="4" t="inlineStr">
        <is>
          <t>Current | Real estate loans: | Financial Asset, Other than Financial Asset Acquired with Credit Deterioration</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Total loans held-for-investment, net</t>
        </is>
      </c>
      <c r="B374" s="6" t="n">
        <v>4024124</v>
      </c>
      <c r="C374" s="6" t="n">
        <v>4068340</v>
      </c>
    </row>
    <row r="375">
      <c r="A375" s="4" t="inlineStr">
        <is>
          <t>Current | Real estate loans: | Multifamily | Financial Asset, Other than Financial Asset Acquired with Credit Deterioration</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Total loans held-for-investment, net</t>
        </is>
      </c>
      <c r="B377" s="6" t="n">
        <v>2749252</v>
      </c>
      <c r="C377" s="6" t="n">
        <v>2822795</v>
      </c>
    </row>
    <row r="378">
      <c r="A378" s="4" t="inlineStr">
        <is>
          <t>Current | Real estate loans: | Multifamily | Pass | Financial Asset, Other than Financial Asset Acquired with Credit Deterioration</t>
        </is>
      </c>
      <c r="B378" s="4" t="inlineStr">
        <is>
          <t xml:space="preserve"> </t>
        </is>
      </c>
      <c r="C378" s="4" t="inlineStr">
        <is>
          <t xml:space="preserve"> </t>
        </is>
      </c>
    </row>
    <row r="379">
      <c r="A379" s="3" t="inlineStr">
        <is>
          <t>Accounts, Notes, Loans and Financing Receivable [Line Items]</t>
        </is>
      </c>
      <c r="B379" s="4" t="inlineStr">
        <is>
          <t xml:space="preserve"> </t>
        </is>
      </c>
      <c r="C379" s="4" t="inlineStr">
        <is>
          <t xml:space="preserve"> </t>
        </is>
      </c>
    </row>
    <row r="380">
      <c r="A380" s="4" t="inlineStr">
        <is>
          <t>Total loans held-for-investment, net</t>
        </is>
      </c>
      <c r="B380" s="6" t="n">
        <v>2741350</v>
      </c>
      <c r="C380" s="6" t="n">
        <v>2814903</v>
      </c>
    </row>
    <row r="381">
      <c r="A381" s="4" t="inlineStr">
        <is>
          <t>Current | Real estate loans: | Multifamily | Special mention | Financial Asset, Other than Financial Asset Acquired with Credit Deterioration</t>
        </is>
      </c>
      <c r="B381" s="4" t="inlineStr">
        <is>
          <t xml:space="preserve"> </t>
        </is>
      </c>
      <c r="C381" s="4" t="inlineStr">
        <is>
          <t xml:space="preserve"> </t>
        </is>
      </c>
    </row>
    <row r="382">
      <c r="A382" s="3" t="inlineStr">
        <is>
          <t>Accounts, Notes, Loans and Financing Receivable [Line Items]</t>
        </is>
      </c>
      <c r="B382" s="4" t="inlineStr">
        <is>
          <t xml:space="preserve"> </t>
        </is>
      </c>
      <c r="C382" s="4" t="inlineStr">
        <is>
          <t xml:space="preserve"> </t>
        </is>
      </c>
    </row>
    <row r="383">
      <c r="A383" s="4" t="inlineStr">
        <is>
          <t>Total loans held-for-investment, net</t>
        </is>
      </c>
      <c r="B383" s="6" t="n">
        <v>328</v>
      </c>
      <c r="C383" s="4" t="inlineStr">
        <is>
          <t xml:space="preserve"> </t>
        </is>
      </c>
    </row>
    <row r="384">
      <c r="A384" s="4" t="inlineStr">
        <is>
          <t>Current | Real estate loans: | Multifamily | Substandard | Financial Asset, Other than Financial Asset Acquired with Credit Deterioration</t>
        </is>
      </c>
      <c r="B384" s="4" t="inlineStr">
        <is>
          <t xml:space="preserve"> </t>
        </is>
      </c>
      <c r="C384" s="4" t="inlineStr">
        <is>
          <t xml:space="preserve"> </t>
        </is>
      </c>
    </row>
    <row r="385">
      <c r="A385" s="3" t="inlineStr">
        <is>
          <t>Accounts, Notes, Loans and Financing Receivable [Line Items]</t>
        </is>
      </c>
      <c r="B385" s="4" t="inlineStr">
        <is>
          <t xml:space="preserve"> </t>
        </is>
      </c>
      <c r="C385" s="4" t="inlineStr">
        <is>
          <t xml:space="preserve"> </t>
        </is>
      </c>
    </row>
    <row r="386">
      <c r="A386" s="4" t="inlineStr">
        <is>
          <t>Total loans held-for-investment, net</t>
        </is>
      </c>
      <c r="B386" s="6" t="n">
        <v>7574</v>
      </c>
      <c r="C386" s="6" t="n">
        <v>7892</v>
      </c>
    </row>
    <row r="387">
      <c r="A387" s="4" t="inlineStr">
        <is>
          <t>Current | Real estate loans: | Commercial mortgage | Financial Asset, Other than Financial Asset Acquired with Credit Deterioration</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Total loans held-for-investment, net</t>
        </is>
      </c>
      <c r="B389" s="6" t="n">
        <v>925339</v>
      </c>
      <c r="C389" s="6" t="n">
        <v>895963</v>
      </c>
    </row>
    <row r="390">
      <c r="A390" s="4" t="inlineStr">
        <is>
          <t>Current | Real estate loans: | Commercial mortgage | Pass | Financial Asset, Other than Financial Asset Acquired with Credit Deterioration</t>
        </is>
      </c>
      <c r="B390" s="4" t="inlineStr">
        <is>
          <t xml:space="preserve"> </t>
        </is>
      </c>
      <c r="C390" s="4" t="inlineStr">
        <is>
          <t xml:space="preserve"> </t>
        </is>
      </c>
    </row>
    <row r="391">
      <c r="A391" s="3" t="inlineStr">
        <is>
          <t>Accounts, Notes, Loans and Financing Receivable [Line Items]</t>
        </is>
      </c>
      <c r="B391" s="4" t="inlineStr">
        <is>
          <t xml:space="preserve"> </t>
        </is>
      </c>
      <c r="C391" s="4" t="inlineStr">
        <is>
          <t xml:space="preserve"> </t>
        </is>
      </c>
    </row>
    <row r="392">
      <c r="A392" s="4" t="inlineStr">
        <is>
          <t>Total loans held-for-investment, net</t>
        </is>
      </c>
      <c r="B392" s="6" t="n">
        <v>901898</v>
      </c>
      <c r="C392" s="6" t="n">
        <v>868955</v>
      </c>
    </row>
    <row r="393">
      <c r="A393" s="4" t="inlineStr">
        <is>
          <t>Current | Real estate loans: | Commercial mortgage | Special mention | Financial Asset, Other than Financial Asset Acquired with Credit Deterioration</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Total loans held-for-investment, net</t>
        </is>
      </c>
      <c r="B395" s="6" t="n">
        <v>12897</v>
      </c>
      <c r="C395" s="6" t="n">
        <v>4852</v>
      </c>
    </row>
    <row r="396">
      <c r="A396" s="4" t="inlineStr">
        <is>
          <t>Current | Real estate loans: | Commercial mortgage | Substandard | Financial Asset, Other than Financial Asset Acquired with Credit Deterioration</t>
        </is>
      </c>
      <c r="B396" s="4" t="inlineStr">
        <is>
          <t xml:space="preserve"> </t>
        </is>
      </c>
      <c r="C396" s="4" t="inlineStr">
        <is>
          <t xml:space="preserve"> </t>
        </is>
      </c>
    </row>
    <row r="397">
      <c r="A397" s="3" t="inlineStr">
        <is>
          <t>Accounts, Notes, Loans and Financing Receivable [Line Items]</t>
        </is>
      </c>
      <c r="B397" s="4" t="inlineStr">
        <is>
          <t xml:space="preserve"> </t>
        </is>
      </c>
      <c r="C397" s="4" t="inlineStr">
        <is>
          <t xml:space="preserve"> </t>
        </is>
      </c>
    </row>
    <row r="398">
      <c r="A398" s="4" t="inlineStr">
        <is>
          <t>Total loans held-for-investment, net</t>
        </is>
      </c>
      <c r="B398" s="6" t="n">
        <v>10544</v>
      </c>
      <c r="C398" s="6" t="n">
        <v>22156</v>
      </c>
    </row>
    <row r="399">
      <c r="A399" s="4" t="inlineStr">
        <is>
          <t>Current | Real estate loans: | One-to-four family residential mortgage | Financial Asset, Other than Financial Asset Acquired with Credit Deterioration</t>
        </is>
      </c>
      <c r="B399" s="4" t="inlineStr">
        <is>
          <t xml:space="preserve"> </t>
        </is>
      </c>
      <c r="C399" s="4" t="inlineStr">
        <is>
          <t xml:space="preserve"> </t>
        </is>
      </c>
    </row>
    <row r="400">
      <c r="A400" s="3" t="inlineStr">
        <is>
          <t>Accounts, Notes, Loans and Financing Receivable [Line Items]</t>
        </is>
      </c>
      <c r="B400" s="4" t="inlineStr">
        <is>
          <t xml:space="preserve"> </t>
        </is>
      </c>
      <c r="C400" s="4" t="inlineStr">
        <is>
          <t xml:space="preserve"> </t>
        </is>
      </c>
    </row>
    <row r="401">
      <c r="A401" s="4" t="inlineStr">
        <is>
          <t>Total loans held-for-investment, net</t>
        </is>
      </c>
      <c r="B401" s="6" t="n">
        <v>157052</v>
      </c>
      <c r="C401" s="6" t="n">
        <v>173001</v>
      </c>
    </row>
    <row r="402">
      <c r="A402" s="4" t="inlineStr">
        <is>
          <t>Current | Real estate loans: | One-to-four family residential mortgage | Pass | Financial Asset, Other than Financial Asset Acquired with Credit Deterioration</t>
        </is>
      </c>
      <c r="B402" s="4" t="inlineStr">
        <is>
          <t xml:space="preserve"> </t>
        </is>
      </c>
      <c r="C402" s="4" t="inlineStr">
        <is>
          <t xml:space="preserve"> </t>
        </is>
      </c>
    </row>
    <row r="403">
      <c r="A403" s="3" t="inlineStr">
        <is>
          <t>Accounts, Notes, Loans and Financing Receivable [Line Items]</t>
        </is>
      </c>
      <c r="B403" s="4" t="inlineStr">
        <is>
          <t xml:space="preserve"> </t>
        </is>
      </c>
      <c r="C403" s="4" t="inlineStr">
        <is>
          <t xml:space="preserve"> </t>
        </is>
      </c>
    </row>
    <row r="404">
      <c r="A404" s="4" t="inlineStr">
        <is>
          <t>Total loans held-for-investment, net</t>
        </is>
      </c>
      <c r="B404" s="6" t="n">
        <v>156225</v>
      </c>
      <c r="C404" s="6" t="n">
        <v>170869</v>
      </c>
    </row>
    <row r="405">
      <c r="A405" s="4" t="inlineStr">
        <is>
          <t>Current | Real estate loans: | One-to-four family residential mortgage | Special mention | Financial Asset, Other than Financial Asset Acquired with Credit Deterioration</t>
        </is>
      </c>
      <c r="B405" s="4" t="inlineStr">
        <is>
          <t xml:space="preserve"> </t>
        </is>
      </c>
      <c r="C405" s="4" t="inlineStr">
        <is>
          <t xml:space="preserve"> </t>
        </is>
      </c>
    </row>
    <row r="406">
      <c r="A406" s="3" t="inlineStr">
        <is>
          <t>Accounts, Notes, Loans and Financing Receivable [Line Items]</t>
        </is>
      </c>
      <c r="B406" s="4" t="inlineStr">
        <is>
          <t xml:space="preserve"> </t>
        </is>
      </c>
      <c r="C406" s="4" t="inlineStr">
        <is>
          <t xml:space="preserve"> </t>
        </is>
      </c>
    </row>
    <row r="407">
      <c r="A407" s="4" t="inlineStr">
        <is>
          <t>Total loans held-for-investment, net</t>
        </is>
      </c>
      <c r="B407" s="6" t="n">
        <v>283</v>
      </c>
      <c r="C407" s="6" t="n">
        <v>1647</v>
      </c>
    </row>
    <row r="408">
      <c r="A408" s="4" t="inlineStr">
        <is>
          <t>Current | Real estate loans: | One-to-four family residential mortgage | Substandard | Financial Asset, Other than Financial Asset Acquired with Credit Deterioration</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Total loans held-for-investment, net</t>
        </is>
      </c>
      <c r="B410" s="6" t="n">
        <v>544</v>
      </c>
      <c r="C410" s="6" t="n">
        <v>485</v>
      </c>
    </row>
    <row r="411">
      <c r="A411" s="4" t="inlineStr">
        <is>
          <t>Current | Real estate loans: | Home equity and lines of credit | Financial Asset, Other than Financial Asset Acquired with Credit Deterioration</t>
        </is>
      </c>
      <c r="B411" s="4" t="inlineStr">
        <is>
          <t xml:space="preserve"> </t>
        </is>
      </c>
      <c r="C411" s="4" t="inlineStr">
        <is>
          <t xml:space="preserve"> </t>
        </is>
      </c>
    </row>
    <row r="412">
      <c r="A412" s="3" t="inlineStr">
        <is>
          <t>Accounts, Notes, Loans and Financing Receivable [Line Items]</t>
        </is>
      </c>
      <c r="B412" s="4" t="inlineStr">
        <is>
          <t xml:space="preserve"> </t>
        </is>
      </c>
      <c r="C412" s="4" t="inlineStr">
        <is>
          <t xml:space="preserve"> </t>
        </is>
      </c>
    </row>
    <row r="413">
      <c r="A413" s="4" t="inlineStr">
        <is>
          <t>Total loans held-for-investment, net</t>
        </is>
      </c>
      <c r="B413" s="6" t="n">
        <v>161514</v>
      </c>
      <c r="C413" s="6" t="n">
        <v>151649</v>
      </c>
    </row>
    <row r="414">
      <c r="A414" s="4" t="inlineStr">
        <is>
          <t>Current | Real estate loans: | Home equity and lines of credit | Pass | Financial Asset, Other than Financial Asset Acquired with Credit Deterioration</t>
        </is>
      </c>
      <c r="B414" s="4" t="inlineStr">
        <is>
          <t xml:space="preserve"> </t>
        </is>
      </c>
      <c r="C414" s="4" t="inlineStr">
        <is>
          <t xml:space="preserve"> </t>
        </is>
      </c>
    </row>
    <row r="415">
      <c r="A415" s="3" t="inlineStr">
        <is>
          <t>Accounts, Notes, Loans and Financing Receivable [Line Items]</t>
        </is>
      </c>
      <c r="B415" s="4" t="inlineStr">
        <is>
          <t xml:space="preserve"> </t>
        </is>
      </c>
      <c r="C415" s="4" t="inlineStr">
        <is>
          <t xml:space="preserve"> </t>
        </is>
      </c>
    </row>
    <row r="416">
      <c r="A416" s="4" t="inlineStr">
        <is>
          <t>Total loans held-for-investment, net</t>
        </is>
      </c>
      <c r="B416" s="6" t="n">
        <v>161463</v>
      </c>
      <c r="C416" s="6" t="n">
        <v>151393</v>
      </c>
    </row>
    <row r="417">
      <c r="A417" s="4" t="inlineStr">
        <is>
          <t>Current | Real estate loans: | Home equity and lines of credit | Special mention | Financial Asset, Other than Financial Asset Acquired with Credit Deterioration</t>
        </is>
      </c>
      <c r="B417" s="4" t="inlineStr">
        <is>
          <t xml:space="preserve"> </t>
        </is>
      </c>
      <c r="C417" s="4" t="inlineStr">
        <is>
          <t xml:space="preserve"> </t>
        </is>
      </c>
    </row>
    <row r="418">
      <c r="A418" s="3" t="inlineStr">
        <is>
          <t>Accounts, Notes, Loans and Financing Receivable [Line Items]</t>
        </is>
      </c>
      <c r="B418" s="4" t="inlineStr">
        <is>
          <t xml:space="preserve"> </t>
        </is>
      </c>
      <c r="C418" s="4" t="inlineStr">
        <is>
          <t xml:space="preserve"> </t>
        </is>
      </c>
    </row>
    <row r="419">
      <c r="A419" s="4" t="inlineStr">
        <is>
          <t>Total loans held-for-investment, net</t>
        </is>
      </c>
      <c r="B419" s="6" t="n">
        <v>30</v>
      </c>
      <c r="C419" s="6" t="n">
        <v>70</v>
      </c>
    </row>
    <row r="420">
      <c r="A420" s="4" t="inlineStr">
        <is>
          <t>Current | Real estate loans: | Home equity and lines of credit | Substandard | Financial Asset, Other than Financial Asset Acquired with Credit Deterioration</t>
        </is>
      </c>
      <c r="B420" s="4" t="inlineStr">
        <is>
          <t xml:space="preserve"> </t>
        </is>
      </c>
      <c r="C420" s="4" t="inlineStr">
        <is>
          <t xml:space="preserve"> </t>
        </is>
      </c>
    </row>
    <row r="421">
      <c r="A421" s="3" t="inlineStr">
        <is>
          <t>Accounts, Notes, Loans and Financing Receivable [Line Items]</t>
        </is>
      </c>
      <c r="B421" s="4" t="inlineStr">
        <is>
          <t xml:space="preserve"> </t>
        </is>
      </c>
      <c r="C421" s="4" t="inlineStr">
        <is>
          <t xml:space="preserve"> </t>
        </is>
      </c>
    </row>
    <row r="422">
      <c r="A422" s="4" t="inlineStr">
        <is>
          <t>Total loans held-for-investment, net</t>
        </is>
      </c>
      <c r="B422" s="6" t="n">
        <v>21</v>
      </c>
      <c r="C422" s="6" t="n">
        <v>186</v>
      </c>
    </row>
    <row r="423">
      <c r="A423" s="4" t="inlineStr">
        <is>
          <t>Current | Real estate loans: | Construction and land | Financial Asset, Other than Financial Asset Acquired with Credit Deterioration</t>
        </is>
      </c>
      <c r="B423" s="4" t="inlineStr">
        <is>
          <t xml:space="preserve"> </t>
        </is>
      </c>
      <c r="C423" s="4" t="inlineStr">
        <is>
          <t xml:space="preserve"> </t>
        </is>
      </c>
    </row>
    <row r="424">
      <c r="A424" s="3" t="inlineStr">
        <is>
          <t>Accounts, Notes, Loans and Financing Receivable [Line Items]</t>
        </is>
      </c>
      <c r="B424" s="4" t="inlineStr">
        <is>
          <t xml:space="preserve"> </t>
        </is>
      </c>
      <c r="C424" s="4" t="inlineStr">
        <is>
          <t xml:space="preserve"> </t>
        </is>
      </c>
    </row>
    <row r="425">
      <c r="A425" s="4" t="inlineStr">
        <is>
          <t>Total loans held-for-investment, net</t>
        </is>
      </c>
      <c r="B425" s="6" t="n">
        <v>30967</v>
      </c>
      <c r="C425" s="6" t="n">
        <v>24932</v>
      </c>
    </row>
    <row r="426">
      <c r="A426" s="4" t="inlineStr">
        <is>
          <t>Current | Real estate loans: | Construction and land | Pass | Financial Asset, Other than Financial Asset Acquired with Credit Deterioration</t>
        </is>
      </c>
      <c r="B426" s="4" t="inlineStr">
        <is>
          <t xml:space="preserve"> </t>
        </is>
      </c>
      <c r="C426" s="4" t="inlineStr">
        <is>
          <t xml:space="preserve"> </t>
        </is>
      </c>
    </row>
    <row r="427">
      <c r="A427" s="3" t="inlineStr">
        <is>
          <t>Accounts, Notes, Loans and Financing Receivable [Line Items]</t>
        </is>
      </c>
      <c r="B427" s="4" t="inlineStr">
        <is>
          <t xml:space="preserve"> </t>
        </is>
      </c>
      <c r="C427" s="4" t="inlineStr">
        <is>
          <t xml:space="preserve"> </t>
        </is>
      </c>
    </row>
    <row r="428">
      <c r="A428" s="4" t="inlineStr">
        <is>
          <t>Total loans held-for-investment, net</t>
        </is>
      </c>
      <c r="B428" s="6" t="n">
        <v>30967</v>
      </c>
      <c r="C428" s="6" t="n">
        <v>22862</v>
      </c>
    </row>
    <row r="429">
      <c r="A429" s="4" t="inlineStr">
        <is>
          <t>Current | Real estate loans: | Construction and land | Substandard | Financial Asset, Other than Financial Asset Acquired with Credit Deterioration</t>
        </is>
      </c>
      <c r="B429" s="4" t="inlineStr">
        <is>
          <t xml:space="preserve"> </t>
        </is>
      </c>
      <c r="C429" s="4" t="inlineStr">
        <is>
          <t xml:space="preserve"> </t>
        </is>
      </c>
    </row>
    <row r="430">
      <c r="A430" s="3" t="inlineStr">
        <is>
          <t>Accounts, Notes, Loans and Financing Receivable [Line Items]</t>
        </is>
      </c>
      <c r="B430" s="4" t="inlineStr">
        <is>
          <t xml:space="preserve"> </t>
        </is>
      </c>
      <c r="C430" s="4" t="inlineStr">
        <is>
          <t xml:space="preserve"> </t>
        </is>
      </c>
    </row>
    <row r="431">
      <c r="A431" s="4" t="inlineStr">
        <is>
          <t>Total loans held-for-investment, net</t>
        </is>
      </c>
      <c r="B431" s="4" t="inlineStr">
        <is>
          <t xml:space="preserve"> </t>
        </is>
      </c>
      <c r="C431" s="6" t="n">
        <v>2070</v>
      </c>
    </row>
    <row r="432">
      <c r="A432" s="4" t="inlineStr">
        <is>
          <t>Current | Commercial and industrial loans | Financial Asset, Other than Financial Asset Acquired with Credit Deterioration</t>
        </is>
      </c>
      <c r="B432" s="4" t="inlineStr">
        <is>
          <t xml:space="preserve"> </t>
        </is>
      </c>
      <c r="C432" s="4" t="inlineStr">
        <is>
          <t xml:space="preserve"> </t>
        </is>
      </c>
    </row>
    <row r="433">
      <c r="A433" s="3" t="inlineStr">
        <is>
          <t>Accounts, Notes, Loans and Financing Receivable [Line Items]</t>
        </is>
      </c>
      <c r="B433" s="4" t="inlineStr">
        <is>
          <t xml:space="preserve"> </t>
        </is>
      </c>
      <c r="C433" s="4" t="inlineStr">
        <is>
          <t xml:space="preserve"> </t>
        </is>
      </c>
    </row>
    <row r="434">
      <c r="A434" s="4" t="inlineStr">
        <is>
          <t>Total loans held-for-investment, net</t>
        </is>
      </c>
      <c r="B434" s="6" t="n">
        <v>152269</v>
      </c>
      <c r="C434" s="6" t="n">
        <v>152667</v>
      </c>
    </row>
    <row r="435">
      <c r="A435" s="4" t="inlineStr">
        <is>
          <t>Current | Commercial and industrial loans | Pass | Financial Asset, Other than Financial Asset Acquired with Credit Deterioration</t>
        </is>
      </c>
      <c r="B435" s="4" t="inlineStr">
        <is>
          <t xml:space="preserve"> </t>
        </is>
      </c>
      <c r="C435" s="4" t="inlineStr">
        <is>
          <t xml:space="preserve"> </t>
        </is>
      </c>
    </row>
    <row r="436">
      <c r="A436" s="3" t="inlineStr">
        <is>
          <t>Accounts, Notes, Loans and Financing Receivable [Line Items]</t>
        </is>
      </c>
      <c r="B436" s="4" t="inlineStr">
        <is>
          <t xml:space="preserve"> </t>
        </is>
      </c>
      <c r="C436" s="4" t="inlineStr">
        <is>
          <t xml:space="preserve"> </t>
        </is>
      </c>
    </row>
    <row r="437">
      <c r="A437" s="4" t="inlineStr">
        <is>
          <t>Total loans held-for-investment, net</t>
        </is>
      </c>
      <c r="B437" s="6" t="n">
        <v>137259</v>
      </c>
      <c r="C437" s="6" t="n">
        <v>151282</v>
      </c>
    </row>
    <row r="438">
      <c r="A438" s="4" t="inlineStr">
        <is>
          <t>Current | Commercial and industrial loans | Special mention | Financial Asset, Other than Financial Asset Acquired with Credit Deterioration</t>
        </is>
      </c>
      <c r="B438" s="4" t="inlineStr">
        <is>
          <t xml:space="preserve"> </t>
        </is>
      </c>
      <c r="C438" s="4" t="inlineStr">
        <is>
          <t xml:space="preserve"> </t>
        </is>
      </c>
    </row>
    <row r="439">
      <c r="A439" s="3" t="inlineStr">
        <is>
          <t>Accounts, Notes, Loans and Financing Receivable [Line Items]</t>
        </is>
      </c>
      <c r="B439" s="4" t="inlineStr">
        <is>
          <t xml:space="preserve"> </t>
        </is>
      </c>
      <c r="C439" s="4" t="inlineStr">
        <is>
          <t xml:space="preserve"> </t>
        </is>
      </c>
    </row>
    <row r="440">
      <c r="A440" s="4" t="inlineStr">
        <is>
          <t>Total loans held-for-investment, net</t>
        </is>
      </c>
      <c r="B440" s="6" t="n">
        <v>863</v>
      </c>
      <c r="C440" s="6" t="n">
        <v>386</v>
      </c>
    </row>
    <row r="441">
      <c r="A441" s="4" t="inlineStr">
        <is>
          <t>Current | Commercial and industrial loans | Substandard | Financial Asset, Other than Financial Asset Acquired with Credit Deterioration</t>
        </is>
      </c>
      <c r="B441" s="4" t="inlineStr">
        <is>
          <t xml:space="preserve"> </t>
        </is>
      </c>
      <c r="C441" s="4" t="inlineStr">
        <is>
          <t xml:space="preserve"> </t>
        </is>
      </c>
    </row>
    <row r="442">
      <c r="A442" s="3" t="inlineStr">
        <is>
          <t>Accounts, Notes, Loans and Financing Receivable [Line Items]</t>
        </is>
      </c>
      <c r="B442" s="4" t="inlineStr">
        <is>
          <t xml:space="preserve"> </t>
        </is>
      </c>
      <c r="C442" s="4" t="inlineStr">
        <is>
          <t xml:space="preserve"> </t>
        </is>
      </c>
    </row>
    <row r="443">
      <c r="A443" s="4" t="inlineStr">
        <is>
          <t>Total loans held-for-investment, net</t>
        </is>
      </c>
      <c r="B443" s="6" t="n">
        <v>14147</v>
      </c>
      <c r="C443" s="6" t="n">
        <v>999</v>
      </c>
    </row>
    <row r="444">
      <c r="A444" s="4" t="inlineStr">
        <is>
          <t>Current | Other loans | Financial Asset, Other than Financial Asset Acquired with Credit Deterioration</t>
        </is>
      </c>
      <c r="B444" s="4" t="inlineStr">
        <is>
          <t xml:space="preserve"> </t>
        </is>
      </c>
      <c r="C444" s="4" t="inlineStr">
        <is>
          <t xml:space="preserve"> </t>
        </is>
      </c>
    </row>
    <row r="445">
      <c r="A445" s="3" t="inlineStr">
        <is>
          <t>Accounts, Notes, Loans and Financing Receivable [Line Items]</t>
        </is>
      </c>
      <c r="B445" s="4" t="inlineStr">
        <is>
          <t xml:space="preserve"> </t>
        </is>
      </c>
      <c r="C445" s="4" t="inlineStr">
        <is>
          <t xml:space="preserve"> </t>
        </is>
      </c>
    </row>
    <row r="446">
      <c r="A446" s="4" t="inlineStr">
        <is>
          <t>Total loans held-for-investment, net</t>
        </is>
      </c>
      <c r="B446" s="6" t="n">
        <v>2575</v>
      </c>
      <c r="C446" s="6" t="n">
        <v>2220</v>
      </c>
    </row>
    <row r="447">
      <c r="A447" s="4" t="inlineStr">
        <is>
          <t>Current | Other loans | Pass | Financial Asset, Other than Financial Asset Acquired with Credit Deterioration</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Total loans held-for-investment, net</t>
        </is>
      </c>
      <c r="B449" s="6" t="n">
        <v>2568</v>
      </c>
      <c r="C449" s="7" t="n">
        <v>2220</v>
      </c>
    </row>
    <row r="450">
      <c r="A450" s="4" t="inlineStr">
        <is>
          <t>Current | Other loans | Substandard | Financial Asset, Other than Financial Asset Acquired with Credit Deterioration</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Total loans held-for-investment, net</t>
        </is>
      </c>
      <c r="B452" s="7" t="n">
        <v>7</v>
      </c>
      <c r="C4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Excluding PCD Loan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Recorded Investment</t>
        </is>
      </c>
      <c r="B3" s="7" t="n">
        <v>10115</v>
      </c>
      <c r="C3" s="7" t="n">
        <v>9813</v>
      </c>
    </row>
    <row r="4">
      <c r="A4" s="4" t="inlineStr">
        <is>
          <t>Unpaid Principal Balance</t>
        </is>
      </c>
      <c r="B4" s="6" t="n">
        <v>15197</v>
      </c>
      <c r="C4" s="6" t="n">
        <v>10851</v>
      </c>
    </row>
    <row r="5">
      <c r="A5" s="4" t="inlineStr">
        <is>
          <t>With No Related Allowance</t>
        </is>
      </c>
      <c r="B5" s="6" t="n">
        <v>6042</v>
      </c>
      <c r="C5" s="6" t="n">
        <v>5186</v>
      </c>
    </row>
    <row r="6">
      <c r="A6" s="4" t="inlineStr">
        <is>
          <t>Real estate loans: | Multifamily</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Recorded Investment</t>
        </is>
      </c>
      <c r="B8" s="6" t="n">
        <v>2709</v>
      </c>
      <c r="C8" s="6" t="n">
        <v>3285</v>
      </c>
    </row>
    <row r="9">
      <c r="A9" s="4" t="inlineStr">
        <is>
          <t>Unpaid Principal Balance</t>
        </is>
      </c>
      <c r="B9" s="6" t="n">
        <v>2987</v>
      </c>
      <c r="C9" s="6" t="n">
        <v>3294</v>
      </c>
    </row>
    <row r="10">
      <c r="A10" s="4" t="inlineStr">
        <is>
          <t>With No Related Allowance</t>
        </is>
      </c>
      <c r="B10" s="6" t="n">
        <v>1906</v>
      </c>
      <c r="C10" s="6" t="n">
        <v>2050</v>
      </c>
    </row>
    <row r="11">
      <c r="A11" s="4" t="inlineStr">
        <is>
          <t>Real estate loans: | Commercial mortgag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Recorded Investment</t>
        </is>
      </c>
      <c r="B13" s="6" t="n">
        <v>6491</v>
      </c>
      <c r="C13" s="6" t="n">
        <v>5184</v>
      </c>
    </row>
    <row r="14">
      <c r="A14" s="4" t="inlineStr">
        <is>
          <t>Unpaid Principal Balance</t>
        </is>
      </c>
      <c r="B14" s="6" t="n">
        <v>6946</v>
      </c>
      <c r="C14" s="6" t="n">
        <v>5639</v>
      </c>
    </row>
    <row r="15">
      <c r="A15" s="4" t="inlineStr">
        <is>
          <t>With No Related Allowance</t>
        </is>
      </c>
      <c r="B15" s="6" t="n">
        <v>4055</v>
      </c>
      <c r="C15" s="6" t="n">
        <v>3069</v>
      </c>
    </row>
    <row r="16">
      <c r="A16" s="4" t="inlineStr">
        <is>
          <t>Real estate loans: | One-to-four family residential mortgag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Recorded Investment</t>
        </is>
      </c>
      <c r="B18" s="6" t="n">
        <v>104</v>
      </c>
      <c r="C18" s="6" t="n">
        <v>118</v>
      </c>
    </row>
    <row r="19">
      <c r="A19" s="4" t="inlineStr">
        <is>
          <t>Unpaid Principal Balance</t>
        </is>
      </c>
      <c r="B19" s="6" t="n">
        <v>104</v>
      </c>
      <c r="C19" s="6" t="n">
        <v>118</v>
      </c>
    </row>
    <row r="20">
      <c r="A20" s="4" t="inlineStr">
        <is>
          <t>With No Related Allowance</t>
        </is>
      </c>
      <c r="B20" s="6" t="n">
        <v>0</v>
      </c>
      <c r="C20" s="6" t="n">
        <v>0</v>
      </c>
    </row>
    <row r="21">
      <c r="A21" s="4" t="inlineStr">
        <is>
          <t>Real estate loans: | Home equity and lines of credit</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Recorded Investment</t>
        </is>
      </c>
      <c r="B23" s="6" t="n">
        <v>499</v>
      </c>
      <c r="C23" s="6" t="n">
        <v>262</v>
      </c>
    </row>
    <row r="24">
      <c r="A24" s="4" t="inlineStr">
        <is>
          <t>Unpaid Principal Balance</t>
        </is>
      </c>
      <c r="B24" s="6" t="n">
        <v>749</v>
      </c>
      <c r="C24" s="6" t="n">
        <v>512</v>
      </c>
    </row>
    <row r="25">
      <c r="A25" s="4" t="inlineStr">
        <is>
          <t>With No Related Allowance</t>
        </is>
      </c>
      <c r="B25" s="6" t="n">
        <v>0</v>
      </c>
      <c r="C25" s="6" t="n">
        <v>0</v>
      </c>
    </row>
    <row r="26">
      <c r="A26" s="4" t="inlineStr">
        <is>
          <t>Commercial and industrial loans</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Recorded Investment</t>
        </is>
      </c>
      <c r="B28" s="6" t="n">
        <v>305</v>
      </c>
      <c r="C28" s="6" t="n">
        <v>964</v>
      </c>
    </row>
    <row r="29">
      <c r="A29" s="4" t="inlineStr">
        <is>
          <t>Unpaid Principal Balance</t>
        </is>
      </c>
      <c r="B29" s="6" t="n">
        <v>4405</v>
      </c>
      <c r="C29" s="6" t="n">
        <v>1288</v>
      </c>
    </row>
    <row r="30">
      <c r="A30" s="4" t="inlineStr">
        <is>
          <t>With No Related Allowance</t>
        </is>
      </c>
      <c r="B30" s="6" t="n">
        <v>81</v>
      </c>
      <c r="C30" s="7" t="n">
        <v>67</v>
      </c>
    </row>
    <row r="31">
      <c r="A31" s="4" t="inlineStr">
        <is>
          <t>Other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Recorded Investment</t>
        </is>
      </c>
      <c r="B33" s="6" t="n">
        <v>7</v>
      </c>
      <c r="C33" s="4" t="inlineStr">
        <is>
          <t xml:space="preserve"> </t>
        </is>
      </c>
    </row>
    <row r="34">
      <c r="A34" s="4" t="inlineStr">
        <is>
          <t>Unpaid Principal Balance</t>
        </is>
      </c>
      <c r="B34" s="6" t="n">
        <v>6</v>
      </c>
      <c r="C34" s="4" t="inlineStr">
        <is>
          <t xml:space="preserve"> </t>
        </is>
      </c>
    </row>
    <row r="35">
      <c r="A35" s="4" t="inlineStr">
        <is>
          <t>With No Related Allowance</t>
        </is>
      </c>
      <c r="B35" s="7" t="n">
        <v>0</v>
      </c>
      <c r="C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nterest Income on Non-Accrual Loans, Excluding PCD Loans (Details) - USD ($) $ in Thousand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Total interest income on non-accrual loans</t>
        </is>
      </c>
      <c r="B4" s="7" t="n">
        <v>581</v>
      </c>
      <c r="C4" s="7" t="n">
        <v>343</v>
      </c>
    </row>
    <row r="5">
      <c r="A5" s="4" t="inlineStr">
        <is>
          <t>Real estate loans: | Multifamily</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interest income on non-accrual loans</t>
        </is>
      </c>
      <c r="B7" s="6" t="n">
        <v>164</v>
      </c>
      <c r="C7" s="6" t="n">
        <v>154</v>
      </c>
    </row>
    <row r="8">
      <c r="A8" s="4" t="inlineStr">
        <is>
          <t>Real estate loans: | Commercial mortgag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interest income on non-accrual loans</t>
        </is>
      </c>
      <c r="B10" s="6" t="n">
        <v>290</v>
      </c>
      <c r="C10" s="6" t="n">
        <v>124</v>
      </c>
    </row>
    <row r="11">
      <c r="A11" s="4" t="inlineStr">
        <is>
          <t>Real estate loans: | One-to-four family residential</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interest income on non-accrual loans</t>
        </is>
      </c>
      <c r="B13" s="6" t="n">
        <v>8</v>
      </c>
      <c r="C13" s="6" t="n">
        <v>13</v>
      </c>
    </row>
    <row r="14">
      <c r="A14" s="4" t="inlineStr">
        <is>
          <t>Real estate loans: | Home equity and lines of credi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interest income on non-accrual loans</t>
        </is>
      </c>
      <c r="B16" s="6" t="n">
        <v>22</v>
      </c>
      <c r="C16" s="6" t="n">
        <v>21</v>
      </c>
    </row>
    <row r="17">
      <c r="A17" s="4" t="inlineStr">
        <is>
          <t>Commercial and industrial loans</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otal interest income on non-accrual loans</t>
        </is>
      </c>
      <c r="B19" s="6" t="n">
        <v>93</v>
      </c>
      <c r="C19" s="6" t="n">
        <v>31</v>
      </c>
    </row>
    <row r="20">
      <c r="A20" s="4" t="inlineStr">
        <is>
          <t>Other loans</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Total interest income on non-accrual loans</t>
        </is>
      </c>
      <c r="B22" s="7" t="n">
        <v>4</v>
      </c>
      <c r="C22"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Collateral-Dependent Loan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Collateral-dependent impaired loans</t>
        </is>
      </c>
      <c r="B3" s="7" t="n">
        <v>7900</v>
      </c>
      <c r="C3" s="7" t="n">
        <v>7400</v>
      </c>
    </row>
    <row r="4">
      <c r="A4" s="4" t="inlineStr">
        <is>
          <t>Real estate loans: | Commercial mortgag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Collateral-dependent impaired loans</t>
        </is>
      </c>
      <c r="B6" s="6" t="n">
        <v>5700</v>
      </c>
      <c r="C6" s="4" t="inlineStr">
        <is>
          <t xml:space="preserve"> </t>
        </is>
      </c>
    </row>
    <row r="7">
      <c r="A7" s="4" t="inlineStr">
        <is>
          <t>Real estate loans: | Multifamily</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Collateral-dependent impaired loans</t>
        </is>
      </c>
      <c r="B9" s="6" t="n">
        <v>1900</v>
      </c>
      <c r="C9" s="4" t="inlineStr">
        <is>
          <t xml:space="preserve"> </t>
        </is>
      </c>
    </row>
    <row r="10">
      <c r="A10" s="4" t="inlineStr">
        <is>
          <t>Real estate loans: | One-to-four family residential mortgag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Collateral-dependent impaired loans</t>
        </is>
      </c>
      <c r="B12" s="7" t="n">
        <v>298</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usd per share)</t>
        </is>
      </c>
      <c r="B4" s="8" t="n">
        <v>0.52</v>
      </c>
      <c r="C4" s="8" t="n">
        <v>0.52</v>
      </c>
      <c r="D4" s="8" t="n">
        <v>0.5</v>
      </c>
    </row>
    <row r="5">
      <c r="A5" s="4" t="inlineStr">
        <is>
          <t>Average cost of treasury stock (usd per share)</t>
        </is>
      </c>
      <c r="B5" s="8" t="n">
        <v>11.99</v>
      </c>
      <c r="C5" s="8" t="n">
        <v>14.72</v>
      </c>
      <c r="D5" s="8" t="n">
        <v>15.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 Amortized Cost Basis of Loan Modifications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Financing receivable, excluding accrued interest, modified in period, amount</t>
        </is>
      </c>
      <c r="B4" s="7" t="n">
        <v>16034</v>
      </c>
    </row>
    <row r="5">
      <c r="A5" s="4" t="inlineStr">
        <is>
          <t>Financing receivable, excluding accrued interest, modified in period, to total financing receivables, percentage</t>
        </is>
      </c>
      <c r="B5" s="4" t="inlineStr">
        <is>
          <t xml:space="preserve"> </t>
        </is>
      </c>
    </row>
    <row r="6">
      <c r="A6" s="4" t="inlineStr">
        <is>
          <t>Payment Delay</t>
        </is>
      </c>
      <c r="B6" s="4" t="inlineStr">
        <is>
          <t xml:space="preserve"> </t>
        </is>
      </c>
    </row>
    <row r="7">
      <c r="A7" s="3" t="inlineStr">
        <is>
          <t>Financing Receivable, Modifications [Line Items]</t>
        </is>
      </c>
      <c r="B7" s="4" t="inlineStr">
        <is>
          <t xml:space="preserve"> </t>
        </is>
      </c>
    </row>
    <row r="8">
      <c r="A8" s="4" t="inlineStr">
        <is>
          <t>Financing receivable, excluding accrued interest, modified in period, amount</t>
        </is>
      </c>
      <c r="B8" s="7" t="n">
        <v>568</v>
      </c>
    </row>
    <row r="9">
      <c r="A9" s="4" t="inlineStr">
        <is>
          <t>Term Extension</t>
        </is>
      </c>
      <c r="B9" s="4" t="inlineStr">
        <is>
          <t xml:space="preserve"> </t>
        </is>
      </c>
    </row>
    <row r="10">
      <c r="A10" s="3" t="inlineStr">
        <is>
          <t>Financing Receivable, Modifications [Line Items]</t>
        </is>
      </c>
      <c r="B10" s="4" t="inlineStr">
        <is>
          <t xml:space="preserve"> </t>
        </is>
      </c>
    </row>
    <row r="11">
      <c r="A11" s="4" t="inlineStr">
        <is>
          <t>Financing receivable, excluding accrued interest, modified in period, amount</t>
        </is>
      </c>
      <c r="B11" s="7" t="n">
        <v>14626</v>
      </c>
    </row>
    <row r="12">
      <c r="A12" s="4" t="inlineStr">
        <is>
          <t>Debt instrument, convertible, conversion ratio</t>
        </is>
      </c>
      <c r="B12" s="12" t="n">
        <v>1.57</v>
      </c>
    </row>
    <row r="13">
      <c r="A13" s="4" t="inlineStr">
        <is>
          <t>Loans held-for-investment</t>
        </is>
      </c>
      <c r="B13" s="7" t="n">
        <v>18000</v>
      </c>
    </row>
    <row r="14">
      <c r="A14" s="4" t="inlineStr">
        <is>
          <t>Payment Delay and Interest Rate Reduction</t>
        </is>
      </c>
      <c r="B14" s="4" t="inlineStr">
        <is>
          <t xml:space="preserve"> </t>
        </is>
      </c>
    </row>
    <row r="15">
      <c r="A15" s="3" t="inlineStr">
        <is>
          <t>Financing Receivable, Modifications [Line Items]</t>
        </is>
      </c>
      <c r="B15" s="4" t="inlineStr">
        <is>
          <t xml:space="preserve"> </t>
        </is>
      </c>
    </row>
    <row r="16">
      <c r="A16" s="4" t="inlineStr">
        <is>
          <t>Financing receivable, excluding accrued interest, modified in period, amount</t>
        </is>
      </c>
      <c r="B16" s="6" t="n">
        <v>206</v>
      </c>
    </row>
    <row r="17">
      <c r="A17" s="4" t="inlineStr">
        <is>
          <t>Payment Delay, Term Extension, and Interest Rate Reductions</t>
        </is>
      </c>
      <c r="B17" s="4" t="inlineStr">
        <is>
          <t xml:space="preserve"> </t>
        </is>
      </c>
    </row>
    <row r="18">
      <c r="A18" s="3" t="inlineStr">
        <is>
          <t>Financing Receivable, Modifications [Line Items]</t>
        </is>
      </c>
      <c r="B18" s="4" t="inlineStr">
        <is>
          <t xml:space="preserve"> </t>
        </is>
      </c>
    </row>
    <row r="19">
      <c r="A19" s="4" t="inlineStr">
        <is>
          <t>Financing receivable, excluding accrued interest, modified in period, amount</t>
        </is>
      </c>
      <c r="B19" s="6" t="n">
        <v>634</v>
      </c>
    </row>
    <row r="20">
      <c r="A20" s="4" t="inlineStr">
        <is>
          <t>Risk Rated Substandard</t>
        </is>
      </c>
      <c r="B20" s="4" t="inlineStr">
        <is>
          <t xml:space="preserve"> </t>
        </is>
      </c>
    </row>
    <row r="21">
      <c r="A21" s="3" t="inlineStr">
        <is>
          <t>Financing Receivable, Modifications [Line Items]</t>
        </is>
      </c>
      <c r="B21" s="4" t="inlineStr">
        <is>
          <t xml:space="preserve"> </t>
        </is>
      </c>
    </row>
    <row r="22">
      <c r="A22" s="4" t="inlineStr">
        <is>
          <t>Financing receivable, excluding accrued interest, modified in period, amount</t>
        </is>
      </c>
      <c r="B22" s="6" t="n">
        <v>13400</v>
      </c>
    </row>
    <row r="23">
      <c r="A23" s="4" t="inlineStr">
        <is>
          <t>Commercial mortgage</t>
        </is>
      </c>
      <c r="B23" s="4" t="inlineStr">
        <is>
          <t xml:space="preserve"> </t>
        </is>
      </c>
    </row>
    <row r="24">
      <c r="A24" s="3" t="inlineStr">
        <is>
          <t>Financing Receivable, Modifications [Line Items]</t>
        </is>
      </c>
      <c r="B24" s="4" t="inlineStr">
        <is>
          <t xml:space="preserve"> </t>
        </is>
      </c>
    </row>
    <row r="25">
      <c r="A25" s="4" t="inlineStr">
        <is>
          <t>Financing receivable, excluding accrued interest, modified in period, amount</t>
        </is>
      </c>
      <c r="B25" s="7" t="n">
        <v>236</v>
      </c>
    </row>
    <row r="26">
      <c r="A26" s="4" t="inlineStr">
        <is>
          <t>Financing receivable, excluding accrued interest, modified in period, to total financing receivables, percentage</t>
        </is>
      </c>
      <c r="B26" s="10" t="n">
        <v>0.0003</v>
      </c>
    </row>
    <row r="27">
      <c r="A27" s="4" t="inlineStr">
        <is>
          <t>Commercial mortgage | Payment Delay</t>
        </is>
      </c>
      <c r="B27" s="4" t="inlineStr">
        <is>
          <t xml:space="preserve"> </t>
        </is>
      </c>
    </row>
    <row r="28">
      <c r="A28" s="3" t="inlineStr">
        <is>
          <t>Financing Receivable, Modifications [Line Items]</t>
        </is>
      </c>
      <c r="B28" s="4" t="inlineStr">
        <is>
          <t xml:space="preserve"> </t>
        </is>
      </c>
    </row>
    <row r="29">
      <c r="A29" s="4" t="inlineStr">
        <is>
          <t>Financing receivable, excluding accrued interest, modified in period, amount</t>
        </is>
      </c>
      <c r="B29" s="7" t="n">
        <v>236</v>
      </c>
    </row>
    <row r="30">
      <c r="A30" s="4" t="inlineStr">
        <is>
          <t>Commercial mortgage | Term Extension</t>
        </is>
      </c>
      <c r="B30" s="4" t="inlineStr">
        <is>
          <t xml:space="preserve"> </t>
        </is>
      </c>
    </row>
    <row r="31">
      <c r="A31" s="3" t="inlineStr">
        <is>
          <t>Financing Receivable, Modifications [Line Items]</t>
        </is>
      </c>
      <c r="B31" s="4" t="inlineStr">
        <is>
          <t xml:space="preserve"> </t>
        </is>
      </c>
    </row>
    <row r="32">
      <c r="A32" s="4" t="inlineStr">
        <is>
          <t>Financing receivable, excluding accrued interest, modified in period, amount</t>
        </is>
      </c>
      <c r="B32" s="6" t="n">
        <v>0</v>
      </c>
    </row>
    <row r="33">
      <c r="A33" s="4" t="inlineStr">
        <is>
          <t>Commercial mortgage | Payment Delay and Interest Rate Reduction</t>
        </is>
      </c>
      <c r="B33" s="4" t="inlineStr">
        <is>
          <t xml:space="preserve"> </t>
        </is>
      </c>
    </row>
    <row r="34">
      <c r="A34" s="3" t="inlineStr">
        <is>
          <t>Financing Receivable, Modifications [Line Items]</t>
        </is>
      </c>
      <c r="B34" s="4" t="inlineStr">
        <is>
          <t xml:space="preserve"> </t>
        </is>
      </c>
    </row>
    <row r="35">
      <c r="A35" s="4" t="inlineStr">
        <is>
          <t>Financing receivable, excluding accrued interest, modified in period, amount</t>
        </is>
      </c>
      <c r="B35" s="6" t="n">
        <v>0</v>
      </c>
    </row>
    <row r="36">
      <c r="A36" s="4" t="inlineStr">
        <is>
          <t>Commercial mortgage | Payment Delay, Term Extension, and Interest Rate Reductions</t>
        </is>
      </c>
      <c r="B36" s="4" t="inlineStr">
        <is>
          <t xml:space="preserve"> </t>
        </is>
      </c>
    </row>
    <row r="37">
      <c r="A37" s="3" t="inlineStr">
        <is>
          <t>Financing Receivable, Modifications [Line Items]</t>
        </is>
      </c>
      <c r="B37" s="4" t="inlineStr">
        <is>
          <t xml:space="preserve"> </t>
        </is>
      </c>
    </row>
    <row r="38">
      <c r="A38" s="4" t="inlineStr">
        <is>
          <t>Financing receivable, excluding accrued interest, modified in period, amount</t>
        </is>
      </c>
      <c r="B38" s="6" t="n">
        <v>0</v>
      </c>
    </row>
    <row r="39">
      <c r="A39" s="4" t="inlineStr">
        <is>
          <t>Commercial and industrial loans</t>
        </is>
      </c>
      <c r="B39" s="4" t="inlineStr">
        <is>
          <t xml:space="preserve"> </t>
        </is>
      </c>
    </row>
    <row r="40">
      <c r="A40" s="3" t="inlineStr">
        <is>
          <t>Financing Receivable, Modifications [Line Items]</t>
        </is>
      </c>
      <c r="B40" s="4" t="inlineStr">
        <is>
          <t xml:space="preserve"> </t>
        </is>
      </c>
    </row>
    <row r="41">
      <c r="A41" s="4" t="inlineStr">
        <is>
          <t>Financing receivable, excluding accrued interest, modified in period, amount</t>
        </is>
      </c>
      <c r="B41" s="7" t="n">
        <v>15798</v>
      </c>
    </row>
    <row r="42">
      <c r="A42" s="4" t="inlineStr">
        <is>
          <t>Financing receivable, excluding accrued interest, modified in period, to total financing receivables, percentage</t>
        </is>
      </c>
      <c r="B42" s="10" t="n">
        <v>0.1017</v>
      </c>
    </row>
    <row r="43">
      <c r="A43" s="4" t="inlineStr">
        <is>
          <t>Commercial and industrial loans | Payment Delay</t>
        </is>
      </c>
      <c r="B43" s="4" t="inlineStr">
        <is>
          <t xml:space="preserve"> </t>
        </is>
      </c>
    </row>
    <row r="44">
      <c r="A44" s="3" t="inlineStr">
        <is>
          <t>Financing Receivable, Modifications [Line Items]</t>
        </is>
      </c>
      <c r="B44" s="4" t="inlineStr">
        <is>
          <t xml:space="preserve"> </t>
        </is>
      </c>
    </row>
    <row r="45">
      <c r="A45" s="4" t="inlineStr">
        <is>
          <t>Financing receivable, excluding accrued interest, modified in period, amount</t>
        </is>
      </c>
      <c r="B45" s="7" t="n">
        <v>332</v>
      </c>
    </row>
    <row r="46">
      <c r="A46" s="4" t="inlineStr">
        <is>
          <t>Commercial and industrial loans | Term Extension</t>
        </is>
      </c>
      <c r="B46" s="4" t="inlineStr">
        <is>
          <t xml:space="preserve"> </t>
        </is>
      </c>
    </row>
    <row r="47">
      <c r="A47" s="3" t="inlineStr">
        <is>
          <t>Financing Receivable, Modifications [Line Items]</t>
        </is>
      </c>
      <c r="B47" s="4" t="inlineStr">
        <is>
          <t xml:space="preserve"> </t>
        </is>
      </c>
    </row>
    <row r="48">
      <c r="A48" s="4" t="inlineStr">
        <is>
          <t>Financing receivable, excluding accrued interest, modified in period, amount</t>
        </is>
      </c>
      <c r="B48" s="6" t="n">
        <v>14626</v>
      </c>
    </row>
    <row r="49">
      <c r="A49" s="4" t="inlineStr">
        <is>
          <t>Commercial and industrial loans | Payment Delay and Interest Rate Reduction</t>
        </is>
      </c>
      <c r="B49" s="4" t="inlineStr">
        <is>
          <t xml:space="preserve"> </t>
        </is>
      </c>
    </row>
    <row r="50">
      <c r="A50" s="3" t="inlineStr">
        <is>
          <t>Financing Receivable, Modifications [Line Items]</t>
        </is>
      </c>
      <c r="B50" s="4" t="inlineStr">
        <is>
          <t xml:space="preserve"> </t>
        </is>
      </c>
    </row>
    <row r="51">
      <c r="A51" s="4" t="inlineStr">
        <is>
          <t>Financing receivable, excluding accrued interest, modified in period, amount</t>
        </is>
      </c>
      <c r="B51" s="6" t="n">
        <v>206</v>
      </c>
    </row>
    <row r="52">
      <c r="A52" s="4" t="inlineStr">
        <is>
          <t>Commercial and industrial loans | Payment Delay, Term Extension, and Interest Rate Reductions</t>
        </is>
      </c>
      <c r="B52" s="4" t="inlineStr">
        <is>
          <t xml:space="preserve"> </t>
        </is>
      </c>
    </row>
    <row r="53">
      <c r="A53" s="3" t="inlineStr">
        <is>
          <t>Financing Receivable, Modifications [Line Items]</t>
        </is>
      </c>
      <c r="B53" s="4" t="inlineStr">
        <is>
          <t xml:space="preserve"> </t>
        </is>
      </c>
    </row>
    <row r="54">
      <c r="A54" s="4" t="inlineStr">
        <is>
          <t>Financing receivable, excluding accrued interest, modified in period, amount</t>
        </is>
      </c>
      <c r="B54" s="7" t="n">
        <v>6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7" customWidth="1" min="2" max="2"/>
  </cols>
  <sheetData>
    <row r="1">
      <c r="A1" s="1" t="inlineStr">
        <is>
          <t>Loans - Financial Effect of Loan Modifications (Details)</t>
        </is>
      </c>
      <c r="B1" s="2" t="inlineStr">
        <is>
          <t>12 Months Ended</t>
        </is>
      </c>
    </row>
    <row r="2">
      <c r="B2" s="2" t="inlineStr">
        <is>
          <t>Dec. 31, 2023</t>
        </is>
      </c>
    </row>
    <row r="3">
      <c r="A3" s="3" t="inlineStr">
        <is>
          <t>Receivables [Abstract]</t>
        </is>
      </c>
      <c r="B3" s="4" t="inlineStr">
        <is>
          <t xml:space="preserve"> </t>
        </is>
      </c>
    </row>
    <row r="4">
      <c r="A4" s="4" t="inlineStr">
        <is>
          <t>Weighted-Average Term Extension (in months)</t>
        </is>
      </c>
      <c r="B4" s="4" t="inlineStr">
        <is>
          <t>4 months 12 days</t>
        </is>
      </c>
    </row>
    <row r="5">
      <c r="A5" s="4" t="inlineStr">
        <is>
          <t>Weighted-Average Interest Rate Reduction</t>
        </is>
      </c>
      <c r="B5" s="10" t="n">
        <v>0.03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Narrative, Loan Modifications Made to Borrowers Experiencing Financial Difficulty (Details) $ in Thousands</t>
        </is>
      </c>
      <c r="B1" s="2" t="inlineStr">
        <is>
          <t>12 Months Ended</t>
        </is>
      </c>
    </row>
    <row r="2">
      <c r="B2" s="2" t="inlineStr">
        <is>
          <t>Dec. 31, 2023 USD ($)</t>
        </is>
      </c>
    </row>
    <row r="3">
      <c r="A3" s="4" t="inlineStr">
        <is>
          <t>Commercial and industrial</t>
        </is>
      </c>
      <c r="B3" s="4" t="inlineStr">
        <is>
          <t xml:space="preserve"> </t>
        </is>
      </c>
    </row>
    <row r="4">
      <c r="A4" s="3" t="inlineStr">
        <is>
          <t>Financing Receivable, Modifications [Line Items]</t>
        </is>
      </c>
      <c r="B4" s="4" t="inlineStr">
        <is>
          <t xml:space="preserve"> </t>
        </is>
      </c>
    </row>
    <row r="5">
      <c r="A5" s="4" t="inlineStr">
        <is>
          <t>Loan balance charged-off</t>
        </is>
      </c>
      <c r="B5" s="7" t="n">
        <v>7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2" customWidth="1" min="2" max="2"/>
  </cols>
  <sheetData>
    <row r="1">
      <c r="A1" s="1" t="inlineStr">
        <is>
          <t>Loans - Aging Analysis of Loan Modifications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Financing receivable, excluding accrued interest, modified in period, amount</t>
        </is>
      </c>
      <c r="B4" s="7" t="n">
        <v>16034</v>
      </c>
    </row>
    <row r="5">
      <c r="A5" s="4" t="inlineStr">
        <is>
          <t>Current</t>
        </is>
      </c>
      <c r="B5" s="4" t="inlineStr">
        <is>
          <t xml:space="preserve"> </t>
        </is>
      </c>
    </row>
    <row r="6">
      <c r="A6" s="3" t="inlineStr">
        <is>
          <t>Financing Receivable, Modifications [Line Items]</t>
        </is>
      </c>
      <c r="B6" s="4" t="inlineStr">
        <is>
          <t xml:space="preserve"> </t>
        </is>
      </c>
    </row>
    <row r="7">
      <c r="A7" s="4" t="inlineStr">
        <is>
          <t>Financing receivable, excluding accrued interest, modified in period, amount</t>
        </is>
      </c>
      <c r="B7" s="6" t="n">
        <v>15202</v>
      </c>
    </row>
    <row r="8">
      <c r="A8" s="4" t="inlineStr">
        <is>
          <t>30-89 Days Past Due</t>
        </is>
      </c>
      <c r="B8" s="4" t="inlineStr">
        <is>
          <t xml:space="preserve"> </t>
        </is>
      </c>
    </row>
    <row r="9">
      <c r="A9" s="3" t="inlineStr">
        <is>
          <t>Financing Receivable, Modifications [Line Items]</t>
        </is>
      </c>
      <c r="B9" s="4" t="inlineStr">
        <is>
          <t xml:space="preserve"> </t>
        </is>
      </c>
    </row>
    <row r="10">
      <c r="A10" s="4" t="inlineStr">
        <is>
          <t>Financing receivable, excluding accrued interest, modified in period, amount</t>
        </is>
      </c>
      <c r="B10" s="6" t="n">
        <v>596</v>
      </c>
    </row>
    <row r="11">
      <c r="A11" s="4" t="inlineStr">
        <is>
          <t>90 Days or More Past Due</t>
        </is>
      </c>
      <c r="B11" s="4" t="inlineStr">
        <is>
          <t xml:space="preserve"> </t>
        </is>
      </c>
    </row>
    <row r="12">
      <c r="A12" s="3" t="inlineStr">
        <is>
          <t>Financing Receivable, Modifications [Line Items]</t>
        </is>
      </c>
      <c r="B12" s="4" t="inlineStr">
        <is>
          <t xml:space="preserve"> </t>
        </is>
      </c>
    </row>
    <row r="13">
      <c r="A13" s="4" t="inlineStr">
        <is>
          <t>Financing receivable, excluding accrued interest, modified in period, amount</t>
        </is>
      </c>
      <c r="B13" s="6" t="n">
        <v>0</v>
      </c>
    </row>
    <row r="14">
      <c r="A14" s="4" t="inlineStr">
        <is>
          <t>Total Past Due</t>
        </is>
      </c>
      <c r="B14" s="4" t="inlineStr">
        <is>
          <t xml:space="preserve"> </t>
        </is>
      </c>
    </row>
    <row r="15">
      <c r="A15" s="3" t="inlineStr">
        <is>
          <t>Financing Receivable, Modifications [Line Items]</t>
        </is>
      </c>
      <c r="B15" s="4" t="inlineStr">
        <is>
          <t xml:space="preserve"> </t>
        </is>
      </c>
    </row>
    <row r="16">
      <c r="A16" s="4" t="inlineStr">
        <is>
          <t>Financing receivable, excluding accrued interest, modified in period, amount</t>
        </is>
      </c>
      <c r="B16" s="6" t="n">
        <v>236</v>
      </c>
    </row>
    <row r="17">
      <c r="A17" s="4" t="inlineStr">
        <is>
          <t>Commercial mortgage</t>
        </is>
      </c>
      <c r="B17" s="4" t="inlineStr">
        <is>
          <t xml:space="preserve"> </t>
        </is>
      </c>
    </row>
    <row r="18">
      <c r="A18" s="3" t="inlineStr">
        <is>
          <t>Financing Receivable, Modifications [Line Items]</t>
        </is>
      </c>
      <c r="B18" s="4" t="inlineStr">
        <is>
          <t xml:space="preserve"> </t>
        </is>
      </c>
    </row>
    <row r="19">
      <c r="A19" s="4" t="inlineStr">
        <is>
          <t>Financing receivable, excluding accrued interest, modified in period, amount</t>
        </is>
      </c>
      <c r="B19" s="6" t="n">
        <v>236</v>
      </c>
    </row>
    <row r="20">
      <c r="A20" s="4" t="inlineStr">
        <is>
          <t>Commercial mortgage | Current</t>
        </is>
      </c>
      <c r="B20" s="4" t="inlineStr">
        <is>
          <t xml:space="preserve"> </t>
        </is>
      </c>
    </row>
    <row r="21">
      <c r="A21" s="3" t="inlineStr">
        <is>
          <t>Financing Receivable, Modifications [Line Items]</t>
        </is>
      </c>
      <c r="B21" s="4" t="inlineStr">
        <is>
          <t xml:space="preserve"> </t>
        </is>
      </c>
    </row>
    <row r="22">
      <c r="A22" s="4" t="inlineStr">
        <is>
          <t>Financing receivable, excluding accrued interest, modified in period, amount</t>
        </is>
      </c>
      <c r="B22" s="6" t="n">
        <v>0</v>
      </c>
    </row>
    <row r="23">
      <c r="A23" s="4" t="inlineStr">
        <is>
          <t>Commercial mortgage | 30-89 Days Past Due</t>
        </is>
      </c>
      <c r="B23" s="4" t="inlineStr">
        <is>
          <t xml:space="preserve"> </t>
        </is>
      </c>
    </row>
    <row r="24">
      <c r="A24" s="3" t="inlineStr">
        <is>
          <t>Financing Receivable, Modifications [Line Items]</t>
        </is>
      </c>
      <c r="B24" s="4" t="inlineStr">
        <is>
          <t xml:space="preserve"> </t>
        </is>
      </c>
    </row>
    <row r="25">
      <c r="A25" s="4" t="inlineStr">
        <is>
          <t>Financing receivable, excluding accrued interest, modified in period, amount</t>
        </is>
      </c>
      <c r="B25" s="6" t="n">
        <v>0</v>
      </c>
    </row>
    <row r="26">
      <c r="A26" s="4" t="inlineStr">
        <is>
          <t>Commercial mortgage | 90 Days or More Past Due</t>
        </is>
      </c>
      <c r="B26" s="4" t="inlineStr">
        <is>
          <t xml:space="preserve"> </t>
        </is>
      </c>
    </row>
    <row r="27">
      <c r="A27" s="3" t="inlineStr">
        <is>
          <t>Financing Receivable, Modifications [Line Items]</t>
        </is>
      </c>
      <c r="B27" s="4" t="inlineStr">
        <is>
          <t xml:space="preserve"> </t>
        </is>
      </c>
    </row>
    <row r="28">
      <c r="A28" s="4" t="inlineStr">
        <is>
          <t>Financing receivable, excluding accrued interest, modified in period, amount</t>
        </is>
      </c>
      <c r="B28" s="6" t="n">
        <v>0</v>
      </c>
    </row>
    <row r="29">
      <c r="A29" s="4" t="inlineStr">
        <is>
          <t>Commercial mortgage | Total Past Due</t>
        </is>
      </c>
      <c r="B29" s="4" t="inlineStr">
        <is>
          <t xml:space="preserve"> </t>
        </is>
      </c>
    </row>
    <row r="30">
      <c r="A30" s="3" t="inlineStr">
        <is>
          <t>Financing Receivable, Modifications [Line Items]</t>
        </is>
      </c>
      <c r="B30" s="4" t="inlineStr">
        <is>
          <t xml:space="preserve"> </t>
        </is>
      </c>
    </row>
    <row r="31">
      <c r="A31" s="4" t="inlineStr">
        <is>
          <t>Financing receivable, excluding accrued interest, modified in period, amount</t>
        </is>
      </c>
      <c r="B31" s="6" t="n">
        <v>236</v>
      </c>
    </row>
    <row r="32">
      <c r="A32" s="4" t="inlineStr">
        <is>
          <t>Commercial and industrial</t>
        </is>
      </c>
      <c r="B32" s="4" t="inlineStr">
        <is>
          <t xml:space="preserve"> </t>
        </is>
      </c>
    </row>
    <row r="33">
      <c r="A33" s="3" t="inlineStr">
        <is>
          <t>Financing Receivable, Modifications [Line Items]</t>
        </is>
      </c>
      <c r="B33" s="4" t="inlineStr">
        <is>
          <t xml:space="preserve"> </t>
        </is>
      </c>
    </row>
    <row r="34">
      <c r="A34" s="4" t="inlineStr">
        <is>
          <t>Financing receivable, excluding accrued interest, modified in period, amount</t>
        </is>
      </c>
      <c r="B34" s="6" t="n">
        <v>15798</v>
      </c>
    </row>
    <row r="35">
      <c r="A35" s="4" t="inlineStr">
        <is>
          <t>Commercial and industrial | Current</t>
        </is>
      </c>
      <c r="B35" s="4" t="inlineStr">
        <is>
          <t xml:space="preserve"> </t>
        </is>
      </c>
    </row>
    <row r="36">
      <c r="A36" s="3" t="inlineStr">
        <is>
          <t>Financing Receivable, Modifications [Line Items]</t>
        </is>
      </c>
      <c r="B36" s="4" t="inlineStr">
        <is>
          <t xml:space="preserve"> </t>
        </is>
      </c>
    </row>
    <row r="37">
      <c r="A37" s="4" t="inlineStr">
        <is>
          <t>Financing receivable, excluding accrued interest, modified in period, amount</t>
        </is>
      </c>
      <c r="B37" s="6" t="n">
        <v>15202</v>
      </c>
    </row>
    <row r="38">
      <c r="A38" s="4" t="inlineStr">
        <is>
          <t>Commercial and industrial | 30-89 Days Past Due</t>
        </is>
      </c>
      <c r="B38" s="4" t="inlineStr">
        <is>
          <t xml:space="preserve"> </t>
        </is>
      </c>
    </row>
    <row r="39">
      <c r="A39" s="3" t="inlineStr">
        <is>
          <t>Financing Receivable, Modifications [Line Items]</t>
        </is>
      </c>
      <c r="B39" s="4" t="inlineStr">
        <is>
          <t xml:space="preserve"> </t>
        </is>
      </c>
    </row>
    <row r="40">
      <c r="A40" s="4" t="inlineStr">
        <is>
          <t>Financing receivable, excluding accrued interest, modified in period, amount</t>
        </is>
      </c>
      <c r="B40" s="6" t="n">
        <v>596</v>
      </c>
    </row>
    <row r="41">
      <c r="A41" s="4" t="inlineStr">
        <is>
          <t>Commercial and industrial | 90 Days or More Past Due</t>
        </is>
      </c>
      <c r="B41" s="4" t="inlineStr">
        <is>
          <t xml:space="preserve"> </t>
        </is>
      </c>
    </row>
    <row r="42">
      <c r="A42" s="3" t="inlineStr">
        <is>
          <t>Financing Receivable, Modifications [Line Items]</t>
        </is>
      </c>
      <c r="B42" s="4" t="inlineStr">
        <is>
          <t xml:space="preserve"> </t>
        </is>
      </c>
    </row>
    <row r="43">
      <c r="A43" s="4" t="inlineStr">
        <is>
          <t>Financing receivable, excluding accrued interest, modified in period, amount</t>
        </is>
      </c>
      <c r="B43" s="6" t="n">
        <v>0</v>
      </c>
    </row>
    <row r="44">
      <c r="A44" s="4" t="inlineStr">
        <is>
          <t>Commercial and industrial | Total Past Due</t>
        </is>
      </c>
      <c r="B44" s="4" t="inlineStr">
        <is>
          <t xml:space="preserve"> </t>
        </is>
      </c>
    </row>
    <row r="45">
      <c r="A45" s="3" t="inlineStr">
        <is>
          <t>Financing Receivable, Modifications [Line Items]</t>
        </is>
      </c>
      <c r="B45" s="4" t="inlineStr">
        <is>
          <t xml:space="preserve"> </t>
        </is>
      </c>
    </row>
    <row r="46">
      <c r="A46" s="4" t="inlineStr">
        <is>
          <t>Financing receivable, excluding accrued interest, modified in period, amount</t>
        </is>
      </c>
      <c r="B46"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1" customWidth="1" min="2" max="2"/>
  </cols>
  <sheetData>
    <row r="1">
      <c r="A1" s="1" t="inlineStr">
        <is>
          <t>Loans - Narrative, Troubled Debt Restructurings (Details) $ in Millions</t>
        </is>
      </c>
      <c r="B1" s="2" t="inlineStr">
        <is>
          <t>12 Months Ended</t>
        </is>
      </c>
    </row>
    <row r="2">
      <c r="B2" s="2" t="inlineStr">
        <is>
          <t>Dec. 31, 2022 USD ($) contract</t>
        </is>
      </c>
    </row>
    <row r="3">
      <c r="A3" s="3" t="inlineStr">
        <is>
          <t>Receivables [Abstract]</t>
        </is>
      </c>
      <c r="B3" s="4" t="inlineStr">
        <is>
          <t xml:space="preserve"> </t>
        </is>
      </c>
    </row>
    <row r="4">
      <c r="A4" s="4" t="inlineStr">
        <is>
          <t>Number of contracts</t>
        </is>
      </c>
      <c r="B4" s="6" t="n">
        <v>0</v>
      </c>
    </row>
    <row r="5">
      <c r="A5" s="4" t="inlineStr">
        <is>
          <t>Troubled debt restructurings | $</t>
        </is>
      </c>
      <c r="B5" s="7" t="n">
        <v>7</v>
      </c>
    </row>
    <row r="6">
      <c r="A6" s="4" t="inlineStr">
        <is>
          <t>Number of loans modified as TDR that subsequently defaulted</t>
        </is>
      </c>
      <c r="B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llowance for Credit Losses (“ACL”) on Loans - Narrative (Details) - USD ($)</t>
        </is>
      </c>
      <c r="B1" s="2" t="inlineStr">
        <is>
          <t>Dec. 31, 2023</t>
        </is>
      </c>
      <c r="C1" s="2" t="inlineStr">
        <is>
          <t>Dec. 31, 2022</t>
        </is>
      </c>
      <c r="D1" s="2" t="inlineStr">
        <is>
          <t>Dec. 31, 2021</t>
        </is>
      </c>
      <c r="E1" s="2" t="inlineStr">
        <is>
          <t>Dec. 31, 2020</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Individually evaluated for impairment threshold</t>
        </is>
      </c>
      <c r="B3" s="7" t="n">
        <v>500000</v>
      </c>
      <c r="C3" s="4" t="inlineStr">
        <is>
          <t xml:space="preserve"> </t>
        </is>
      </c>
      <c r="D3" s="4" t="inlineStr">
        <is>
          <t xml:space="preserve"> </t>
        </is>
      </c>
      <c r="E3" s="4" t="inlineStr">
        <is>
          <t xml:space="preserve"> </t>
        </is>
      </c>
    </row>
    <row r="4">
      <c r="A4" s="4" t="inlineStr">
        <is>
          <t>Individually evaluated for impairment</t>
        </is>
      </c>
      <c r="B4" s="6" t="n">
        <v>45200</v>
      </c>
      <c r="C4" s="7" t="n">
        <v>38200</v>
      </c>
      <c r="D4" s="4" t="inlineStr">
        <is>
          <t xml:space="preserve"> </t>
        </is>
      </c>
      <c r="E4" s="4" t="inlineStr">
        <is>
          <t xml:space="preserve"> </t>
        </is>
      </c>
    </row>
    <row r="5">
      <c r="A5" s="4" t="inlineStr">
        <is>
          <t>Allowance for credit loss</t>
        </is>
      </c>
      <c r="B5" s="7" t="n">
        <v>37535000</v>
      </c>
      <c r="C5" s="7" t="n">
        <v>42617000</v>
      </c>
      <c r="D5" s="7" t="n">
        <v>38973000</v>
      </c>
      <c r="E5" s="7" t="n">
        <v>3760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CL”) on Loans - Allowance for Credit Losses for Off-Balance Sheet Credit (Details) - USD ($) $ in Thousands</t>
        </is>
      </c>
      <c r="B1" s="2" t="inlineStr">
        <is>
          <t>12 Months Ended</t>
        </is>
      </c>
    </row>
    <row r="2">
      <c r="B2" s="2" t="inlineStr">
        <is>
          <t>Dec. 31, 2023</t>
        </is>
      </c>
      <c r="C2" s="2" t="inlineStr">
        <is>
          <t>Dec. 31, 2022</t>
        </is>
      </c>
      <c r="D2" s="2" t="inlineStr">
        <is>
          <t>Dec. 31, 2021</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year</t>
        </is>
      </c>
      <c r="B4" s="7" t="n">
        <v>791</v>
      </c>
      <c r="C4" s="7" t="n">
        <v>1852</v>
      </c>
      <c r="D4" s="4" t="inlineStr">
        <is>
          <t xml:space="preserve"> </t>
        </is>
      </c>
    </row>
    <row r="5">
      <c r="A5" s="4" t="inlineStr">
        <is>
          <t>Benefit for credit losses</t>
        </is>
      </c>
      <c r="B5" s="6" t="n">
        <v>-555</v>
      </c>
      <c r="C5" s="6" t="n">
        <v>-1061</v>
      </c>
      <c r="D5" s="7" t="n">
        <v>307</v>
      </c>
    </row>
    <row r="6">
      <c r="A6" s="4" t="inlineStr">
        <is>
          <t>Balance at end of year</t>
        </is>
      </c>
      <c r="B6" s="7" t="n">
        <v>236</v>
      </c>
      <c r="C6" s="7" t="n">
        <v>791</v>
      </c>
      <c r="D6" s="7" t="n">
        <v>18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CL”) on Loans - Changes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42617</v>
      </c>
      <c r="C4" s="7" t="n">
        <v>38973</v>
      </c>
      <c r="D4" s="7" t="n">
        <v>37607</v>
      </c>
    </row>
    <row r="5">
      <c r="A5" s="4" t="inlineStr">
        <is>
          <t>Provision (benefit) for credit losses</t>
        </is>
      </c>
      <c r="B5" s="6" t="n">
        <v>1353</v>
      </c>
      <c r="C5" s="6" t="n">
        <v>4482</v>
      </c>
      <c r="D5" s="6" t="n">
        <v>-6184</v>
      </c>
    </row>
    <row r="6">
      <c r="A6" s="4" t="inlineStr">
        <is>
          <t>Recoveries</t>
        </is>
      </c>
      <c r="B6" s="6" t="n">
        <v>145</v>
      </c>
      <c r="C6" s="6" t="n">
        <v>487</v>
      </c>
      <c r="D6" s="6" t="n">
        <v>278</v>
      </c>
    </row>
    <row r="7">
      <c r="A7" s="4" t="inlineStr">
        <is>
          <t>Charge-offs</t>
        </is>
      </c>
      <c r="B7" s="6" t="n">
        <v>-6580</v>
      </c>
      <c r="C7" s="6" t="n">
        <v>-1325</v>
      </c>
      <c r="D7" s="6" t="n">
        <v>-3081</v>
      </c>
    </row>
    <row r="8">
      <c r="A8" s="4" t="inlineStr">
        <is>
          <t>Ending balance</t>
        </is>
      </c>
      <c r="B8" s="6" t="n">
        <v>37535</v>
      </c>
      <c r="C8" s="6" t="n">
        <v>42617</v>
      </c>
      <c r="D8" s="6" t="n">
        <v>38973</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0</v>
      </c>
      <c r="C11" s="6" t="n">
        <v>0</v>
      </c>
      <c r="D11" s="6" t="n">
        <v>10353</v>
      </c>
    </row>
    <row r="12">
      <c r="A12" s="4" t="inlineStr">
        <is>
          <t>Ending balance</t>
        </is>
      </c>
      <c r="B12" s="4" t="inlineStr">
        <is>
          <t xml:space="preserve"> </t>
        </is>
      </c>
      <c r="C12" s="6" t="n">
        <v>0</v>
      </c>
      <c r="D12" s="6" t="n">
        <v>0</v>
      </c>
    </row>
    <row r="13">
      <c r="A13" s="4" t="inlineStr">
        <is>
          <t>Cumulative Effect, Period of Adoption, Adjusted Balanc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7" t="n">
        <v>42617</v>
      </c>
      <c r="C15" s="6" t="n">
        <v>38973</v>
      </c>
      <c r="D15" s="6" t="n">
        <v>47960</v>
      </c>
    </row>
    <row r="16">
      <c r="A16" s="4" t="inlineStr">
        <is>
          <t>Ending balance</t>
        </is>
      </c>
      <c r="B16" s="4" t="inlineStr">
        <is>
          <t xml:space="preserve"> </t>
        </is>
      </c>
      <c r="C16" s="7" t="n">
        <v>42617</v>
      </c>
      <c r="D16" s="7" t="n">
        <v>389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CL”) on Loans - Amount of Loans Receivable Held-for-Investment and Related Allowances Per Loan Portfolio Segment (Details) - USD ($)</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42617000</v>
      </c>
      <c r="C4" s="7" t="n">
        <v>38973000</v>
      </c>
      <c r="D4" s="7" t="n">
        <v>37607000</v>
      </c>
    </row>
    <row r="5">
      <c r="A5" s="4" t="inlineStr">
        <is>
          <t>Charge-offs</t>
        </is>
      </c>
      <c r="B5" s="6" t="n">
        <v>-6580000</v>
      </c>
      <c r="C5" s="6" t="n">
        <v>-1325000</v>
      </c>
      <c r="D5" s="6" t="n">
        <v>-3081000</v>
      </c>
    </row>
    <row r="6">
      <c r="A6" s="4" t="inlineStr">
        <is>
          <t>Recoveries</t>
        </is>
      </c>
      <c r="B6" s="6" t="n">
        <v>145000</v>
      </c>
      <c r="C6" s="6" t="n">
        <v>487000</v>
      </c>
      <c r="D6" s="6" t="n">
        <v>278000</v>
      </c>
    </row>
    <row r="7">
      <c r="A7" s="4" t="inlineStr">
        <is>
          <t>Provisions (credit)</t>
        </is>
      </c>
      <c r="B7" s="6" t="n">
        <v>1353000</v>
      </c>
      <c r="C7" s="6" t="n">
        <v>4482000</v>
      </c>
      <c r="D7" s="6" t="n">
        <v>-6184000</v>
      </c>
    </row>
    <row r="8">
      <c r="A8" s="4" t="inlineStr">
        <is>
          <t>Ending balance</t>
        </is>
      </c>
      <c r="B8" s="6" t="n">
        <v>37535000</v>
      </c>
      <c r="C8" s="6" t="n">
        <v>42617000</v>
      </c>
      <c r="D8" s="6" t="n">
        <v>38973000</v>
      </c>
    </row>
    <row r="9">
      <c r="A9" s="3" t="inlineStr">
        <is>
          <t>Originated Loans Net</t>
        </is>
      </c>
      <c r="B9" s="4" t="inlineStr">
        <is>
          <t xml:space="preserve"> </t>
        </is>
      </c>
      <c r="C9" s="4" t="inlineStr">
        <is>
          <t xml:space="preserve"> </t>
        </is>
      </c>
      <c r="D9" s="4" t="inlineStr">
        <is>
          <t xml:space="preserve"> </t>
        </is>
      </c>
    </row>
    <row r="10">
      <c r="A10" s="4" t="inlineStr">
        <is>
          <t>Ending balance: individually evaluated for impairment</t>
        </is>
      </c>
      <c r="B10" s="6" t="n">
        <v>45200</v>
      </c>
      <c r="C10" s="6" t="n">
        <v>38200</v>
      </c>
      <c r="D10" s="4" t="inlineStr">
        <is>
          <t xml:space="preserve"> </t>
        </is>
      </c>
    </row>
    <row r="11">
      <c r="A11" s="4" t="inlineStr">
        <is>
          <t>Ending balance: collectively evaluated for impairment</t>
        </is>
      </c>
      <c r="B11" s="6" t="n">
        <v>34405000</v>
      </c>
      <c r="C11" s="6" t="n">
        <v>38696000</v>
      </c>
      <c r="D11" s="4" t="inlineStr">
        <is>
          <t xml:space="preserve"> </t>
        </is>
      </c>
    </row>
    <row r="12">
      <c r="A12" s="4" t="inlineStr">
        <is>
          <t>Ending balance: PCD loans evaluated for impairment</t>
        </is>
      </c>
      <c r="B12" s="6" t="n">
        <v>3085000</v>
      </c>
      <c r="C12" s="6" t="n">
        <v>3883000</v>
      </c>
      <c r="D12" s="4" t="inlineStr">
        <is>
          <t xml:space="preserve"> </t>
        </is>
      </c>
    </row>
    <row r="13">
      <c r="A13" s="4" t="inlineStr">
        <is>
          <t>Loans held-for-investment, net</t>
        </is>
      </c>
      <c r="B13" s="6" t="n">
        <v>4203654000</v>
      </c>
      <c r="C13" s="6" t="n">
        <v>4243693000</v>
      </c>
      <c r="D13" s="4" t="inlineStr">
        <is>
          <t xml:space="preserve"> </t>
        </is>
      </c>
    </row>
    <row r="14">
      <c r="A14" s="4" t="inlineStr">
        <is>
          <t>Ending balance: individually evaluated for impairment</t>
        </is>
      </c>
      <c r="B14" s="6" t="n">
        <v>9324000</v>
      </c>
      <c r="C14" s="6" t="n">
        <v>8939000</v>
      </c>
      <c r="D14" s="4" t="inlineStr">
        <is>
          <t xml:space="preserve"> </t>
        </is>
      </c>
    </row>
    <row r="15">
      <c r="A15" s="4" t="inlineStr">
        <is>
          <t>Ending balance: collectively evaluated for impairment</t>
        </is>
      </c>
      <c r="B15" s="6" t="n">
        <v>4184147000</v>
      </c>
      <c r="C15" s="6" t="n">
        <v>4218109000</v>
      </c>
      <c r="D15" s="4" t="inlineStr">
        <is>
          <t xml:space="preserve"> </t>
        </is>
      </c>
    </row>
    <row r="16">
      <c r="A16" s="4" t="inlineStr">
        <is>
          <t>Ending balance: PCD loans evaluated for impairment</t>
        </is>
      </c>
      <c r="B16" s="6" t="n">
        <v>9899000</v>
      </c>
      <c r="C16" s="6" t="n">
        <v>11502000</v>
      </c>
      <c r="D16" s="4" t="inlineStr">
        <is>
          <t xml:space="preserve"> </t>
        </is>
      </c>
    </row>
    <row r="17">
      <c r="A17" s="4" t="inlineStr">
        <is>
          <t>Paycheck Protection Program (“PPP”) loans not evaluated for impairment</t>
        </is>
      </c>
      <c r="B17" s="6" t="n">
        <v>284000</v>
      </c>
      <c r="C17" s="6" t="n">
        <v>5143000</v>
      </c>
      <c r="D17" s="4" t="inlineStr">
        <is>
          <t xml:space="preserve"> </t>
        </is>
      </c>
    </row>
    <row r="18">
      <c r="A18" s="4" t="inlineStr">
        <is>
          <t>Financial Asset, Other than Financial Asset Acquired with Credit Deterioration</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6" t="n">
        <v>38734000</v>
      </c>
      <c r="C20" s="6" t="n">
        <v>34241000</v>
      </c>
      <c r="D20" s="4" t="inlineStr">
        <is>
          <t xml:space="preserve"> </t>
        </is>
      </c>
    </row>
    <row r="21">
      <c r="A21" s="4" t="inlineStr">
        <is>
          <t>Charge-offs</t>
        </is>
      </c>
      <c r="B21" s="6" t="n">
        <v>-6572000</v>
      </c>
      <c r="C21" s="6" t="n">
        <v>-724000</v>
      </c>
      <c r="D21" s="4" t="inlineStr">
        <is>
          <t xml:space="preserve"> </t>
        </is>
      </c>
    </row>
    <row r="22">
      <c r="A22" s="4" t="inlineStr">
        <is>
          <t>Recoveries</t>
        </is>
      </c>
      <c r="B22" s="6" t="n">
        <v>135000</v>
      </c>
      <c r="C22" s="6" t="n">
        <v>309000</v>
      </c>
      <c r="D22" s="4" t="inlineStr">
        <is>
          <t xml:space="preserve"> </t>
        </is>
      </c>
    </row>
    <row r="23">
      <c r="A23" s="4" t="inlineStr">
        <is>
          <t>Provisions (credit)</t>
        </is>
      </c>
      <c r="B23" s="6" t="n">
        <v>2153000</v>
      </c>
      <c r="C23" s="6" t="n">
        <v>4908000</v>
      </c>
      <c r="D23" s="4" t="inlineStr">
        <is>
          <t xml:space="preserve"> </t>
        </is>
      </c>
    </row>
    <row r="24">
      <c r="A24" s="4" t="inlineStr">
        <is>
          <t>Ending balance</t>
        </is>
      </c>
      <c r="B24" s="6" t="n">
        <v>34450000</v>
      </c>
      <c r="C24" s="6" t="n">
        <v>38734000</v>
      </c>
      <c r="D24" s="6" t="n">
        <v>34241000</v>
      </c>
    </row>
    <row r="25">
      <c r="A25" s="3" t="inlineStr">
        <is>
          <t>Originated Loans Net</t>
        </is>
      </c>
      <c r="B25" s="4" t="inlineStr">
        <is>
          <t xml:space="preserve"> </t>
        </is>
      </c>
      <c r="C25" s="4" t="inlineStr">
        <is>
          <t xml:space="preserve"> </t>
        </is>
      </c>
      <c r="D25" s="4" t="inlineStr">
        <is>
          <t xml:space="preserve"> </t>
        </is>
      </c>
    </row>
    <row r="26">
      <c r="A26" s="4" t="inlineStr">
        <is>
          <t>Ending balance: individually evaluated for impairment</t>
        </is>
      </c>
      <c r="B26" s="6" t="n">
        <v>45000</v>
      </c>
      <c r="C26" s="6" t="n">
        <v>38000</v>
      </c>
      <c r="D26" s="4" t="inlineStr">
        <is>
          <t xml:space="preserve"> </t>
        </is>
      </c>
    </row>
    <row r="27">
      <c r="A27" s="4" t="inlineStr">
        <is>
          <t>Ending balance: collectively evaluated for impairment</t>
        </is>
      </c>
      <c r="B27" s="6" t="n">
        <v>34405000</v>
      </c>
      <c r="C27" s="6" t="n">
        <v>38696000</v>
      </c>
      <c r="D27" s="4" t="inlineStr">
        <is>
          <t xml:space="preserve"> </t>
        </is>
      </c>
    </row>
    <row r="28">
      <c r="A28" s="4" t="inlineStr">
        <is>
          <t>Ending balance: PCD loans evaluated for impairment</t>
        </is>
      </c>
      <c r="B28" s="6" t="n">
        <v>0</v>
      </c>
      <c r="C28" s="6" t="n">
        <v>0</v>
      </c>
      <c r="D28" s="4" t="inlineStr">
        <is>
          <t xml:space="preserve"> </t>
        </is>
      </c>
    </row>
    <row r="29">
      <c r="A29" s="4" t="inlineStr">
        <is>
          <t>Loans held-for-investment, net</t>
        </is>
      </c>
      <c r="B29" s="6" t="n">
        <v>4193755000</v>
      </c>
      <c r="C29" s="6" t="n">
        <v>4232191000</v>
      </c>
      <c r="D29" s="4" t="inlineStr">
        <is>
          <t xml:space="preserve"> </t>
        </is>
      </c>
    </row>
    <row r="30">
      <c r="A30" s="4" t="inlineStr">
        <is>
          <t>Ending balance: individually evaluated for impairment</t>
        </is>
      </c>
      <c r="B30" s="6" t="n">
        <v>9324000</v>
      </c>
      <c r="C30" s="6" t="n">
        <v>8939000</v>
      </c>
      <c r="D30" s="4" t="inlineStr">
        <is>
          <t xml:space="preserve"> </t>
        </is>
      </c>
    </row>
    <row r="31">
      <c r="A31" s="4" t="inlineStr">
        <is>
          <t>Ending balance: collectively evaluated for impairment</t>
        </is>
      </c>
      <c r="B31" s="6" t="n">
        <v>4184147000</v>
      </c>
      <c r="C31" s="6" t="n">
        <v>4218109000</v>
      </c>
      <c r="D31" s="4" t="inlineStr">
        <is>
          <t xml:space="preserve"> </t>
        </is>
      </c>
    </row>
    <row r="32">
      <c r="A32" s="4" t="inlineStr">
        <is>
          <t>Ending balance: PCD loans evaluated for impairment</t>
        </is>
      </c>
      <c r="B32" s="6" t="n">
        <v>0</v>
      </c>
      <c r="C32" s="6" t="n">
        <v>0</v>
      </c>
      <c r="D32" s="4" t="inlineStr">
        <is>
          <t xml:space="preserve"> </t>
        </is>
      </c>
    </row>
    <row r="33">
      <c r="A33" s="4" t="inlineStr">
        <is>
          <t>Paycheck Protection Program (“PPP”) loans not evaluated for impairment</t>
        </is>
      </c>
      <c r="B33" s="6" t="n">
        <v>284000</v>
      </c>
      <c r="C33" s="6" t="n">
        <v>5143000</v>
      </c>
      <c r="D33" s="4" t="inlineStr">
        <is>
          <t xml:space="preserve"> </t>
        </is>
      </c>
    </row>
    <row r="34">
      <c r="A34" s="4" t="inlineStr">
        <is>
          <t>Financial Asset, Other than Financial Asset Acquired with Credit Deterioration | Real estate loans:</t>
        </is>
      </c>
      <c r="B34" s="4" t="inlineStr">
        <is>
          <t xml:space="preserve"> </t>
        </is>
      </c>
      <c r="C34" s="4" t="inlineStr">
        <is>
          <t xml:space="preserve"> </t>
        </is>
      </c>
      <c r="D34" s="4" t="inlineStr">
        <is>
          <t xml:space="preserve"> </t>
        </is>
      </c>
    </row>
    <row r="35">
      <c r="A35" s="3" t="inlineStr">
        <is>
          <t>Originated Loans Net</t>
        </is>
      </c>
      <c r="B35" s="4" t="inlineStr">
        <is>
          <t xml:space="preserve"> </t>
        </is>
      </c>
      <c r="C35" s="4" t="inlineStr">
        <is>
          <t xml:space="preserve"> </t>
        </is>
      </c>
      <c r="D35" s="4" t="inlineStr">
        <is>
          <t xml:space="preserve"> </t>
        </is>
      </c>
    </row>
    <row r="36">
      <c r="A36" s="4" t="inlineStr">
        <is>
          <t>Loans held-for-investment, net</t>
        </is>
      </c>
      <c r="B36" s="6" t="n">
        <v>4035902000</v>
      </c>
      <c r="C36" s="6" t="n">
        <v>4075261000</v>
      </c>
      <c r="D36" s="4" t="inlineStr">
        <is>
          <t xml:space="preserve"> </t>
        </is>
      </c>
    </row>
    <row r="37">
      <c r="A37" s="4" t="inlineStr">
        <is>
          <t>Financial Asset, Other than Financial Asset Acquired with Credit Deterioration | Commercial and industrial loans</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6" t="n">
        <v>4114000</v>
      </c>
      <c r="C39" s="6" t="n">
        <v>3173000</v>
      </c>
      <c r="D39" s="4" t="inlineStr">
        <is>
          <t xml:space="preserve"> </t>
        </is>
      </c>
    </row>
    <row r="40">
      <c r="A40" s="4" t="inlineStr">
        <is>
          <t>Charge-offs</t>
        </is>
      </c>
      <c r="B40" s="6" t="n">
        <v>-6572000</v>
      </c>
      <c r="C40" s="6" t="n">
        <v>-446000</v>
      </c>
      <c r="D40" s="4" t="inlineStr">
        <is>
          <t xml:space="preserve"> </t>
        </is>
      </c>
    </row>
    <row r="41">
      <c r="A41" s="4" t="inlineStr">
        <is>
          <t>Recoveries</t>
        </is>
      </c>
      <c r="B41" s="6" t="n">
        <v>63000</v>
      </c>
      <c r="C41" s="6" t="n">
        <v>144000</v>
      </c>
      <c r="D41" s="4" t="inlineStr">
        <is>
          <t xml:space="preserve"> </t>
        </is>
      </c>
    </row>
    <row r="42">
      <c r="A42" s="4" t="inlineStr">
        <is>
          <t>Provisions (credit)</t>
        </is>
      </c>
      <c r="B42" s="6" t="n">
        <v>8445000</v>
      </c>
      <c r="C42" s="6" t="n">
        <v>1243000</v>
      </c>
      <c r="D42" s="4" t="inlineStr">
        <is>
          <t xml:space="preserve"> </t>
        </is>
      </c>
    </row>
    <row r="43">
      <c r="A43" s="4" t="inlineStr">
        <is>
          <t>Ending balance</t>
        </is>
      </c>
      <c r="B43" s="6" t="n">
        <v>6050000</v>
      </c>
      <c r="C43" s="6" t="n">
        <v>4114000</v>
      </c>
      <c r="D43" s="6" t="n">
        <v>3173000</v>
      </c>
    </row>
    <row r="44">
      <c r="A44" s="3" t="inlineStr">
        <is>
          <t>Originated Loans Net</t>
        </is>
      </c>
      <c r="B44" s="4" t="inlineStr">
        <is>
          <t xml:space="preserve"> </t>
        </is>
      </c>
      <c r="C44" s="4" t="inlineStr">
        <is>
          <t xml:space="preserve"> </t>
        </is>
      </c>
      <c r="D44" s="4" t="inlineStr">
        <is>
          <t xml:space="preserve"> </t>
        </is>
      </c>
    </row>
    <row r="45">
      <c r="A45" s="4" t="inlineStr">
        <is>
          <t>Ending balance: individually evaluated for impairment</t>
        </is>
      </c>
      <c r="B45" s="6" t="n">
        <v>17000</v>
      </c>
      <c r="C45" s="6" t="n">
        <v>18000</v>
      </c>
      <c r="D45" s="4" t="inlineStr">
        <is>
          <t xml:space="preserve"> </t>
        </is>
      </c>
    </row>
    <row r="46">
      <c r="A46" s="4" t="inlineStr">
        <is>
          <t>Ending balance: collectively evaluated for impairment</t>
        </is>
      </c>
      <c r="B46" s="6" t="n">
        <v>6033000</v>
      </c>
      <c r="C46" s="6" t="n">
        <v>4096000</v>
      </c>
      <c r="D46" s="4" t="inlineStr">
        <is>
          <t xml:space="preserve"> </t>
        </is>
      </c>
    </row>
    <row r="47">
      <c r="A47" s="4" t="inlineStr">
        <is>
          <t>Ending balance: PCD loans evaluated for impairment</t>
        </is>
      </c>
      <c r="B47" s="6" t="n">
        <v>0</v>
      </c>
      <c r="C47" s="6" t="n">
        <v>0</v>
      </c>
      <c r="D47" s="4" t="inlineStr">
        <is>
          <t xml:space="preserve"> </t>
        </is>
      </c>
    </row>
    <row r="48">
      <c r="A48" s="4" t="inlineStr">
        <is>
          <t>Loans held-for-investment, net</t>
        </is>
      </c>
      <c r="B48" s="6" t="n">
        <v>155268000</v>
      </c>
      <c r="C48" s="6" t="n">
        <v>154700000</v>
      </c>
      <c r="D48" s="4" t="inlineStr">
        <is>
          <t xml:space="preserve"> </t>
        </is>
      </c>
    </row>
    <row r="49">
      <c r="A49" s="4" t="inlineStr">
        <is>
          <t>Ending balance: individually evaluated for impairment</t>
        </is>
      </c>
      <c r="B49" s="6" t="n">
        <v>84000</v>
      </c>
      <c r="C49" s="6" t="n">
        <v>94000</v>
      </c>
      <c r="D49" s="4" t="inlineStr">
        <is>
          <t xml:space="preserve"> </t>
        </is>
      </c>
    </row>
    <row r="50">
      <c r="A50" s="4" t="inlineStr">
        <is>
          <t>Ending balance: collectively evaluated for impairment</t>
        </is>
      </c>
      <c r="B50" s="6" t="n">
        <v>154900000</v>
      </c>
      <c r="C50" s="6" t="n">
        <v>149463000</v>
      </c>
      <c r="D50" s="4" t="inlineStr">
        <is>
          <t xml:space="preserve"> </t>
        </is>
      </c>
    </row>
    <row r="51">
      <c r="A51" s="4" t="inlineStr">
        <is>
          <t>Ending balance: PCD loans evaluated for impairment</t>
        </is>
      </c>
      <c r="B51" s="6" t="n">
        <v>0</v>
      </c>
      <c r="C51" s="6" t="n">
        <v>0</v>
      </c>
      <c r="D51" s="4" t="inlineStr">
        <is>
          <t xml:space="preserve"> </t>
        </is>
      </c>
    </row>
    <row r="52">
      <c r="A52" s="4" t="inlineStr">
        <is>
          <t>Paycheck Protection Program (“PPP”) loans not evaluated for impairment</t>
        </is>
      </c>
      <c r="B52" s="6" t="n">
        <v>284000</v>
      </c>
      <c r="C52" s="6" t="n">
        <v>5143000</v>
      </c>
      <c r="D52" s="4" t="inlineStr">
        <is>
          <t xml:space="preserve"> </t>
        </is>
      </c>
    </row>
    <row r="53">
      <c r="A53" s="4" t="inlineStr">
        <is>
          <t>Financial Asset, Other than Financial Asset Acquired with Credit Deterioration | Other loans</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Beginning balance</t>
        </is>
      </c>
      <c r="B55" s="6" t="n">
        <v>9000</v>
      </c>
      <c r="C55" s="6" t="n">
        <v>9000</v>
      </c>
      <c r="D55" s="4" t="inlineStr">
        <is>
          <t xml:space="preserve"> </t>
        </is>
      </c>
    </row>
    <row r="56">
      <c r="A56" s="4" t="inlineStr">
        <is>
          <t>Charge-offs</t>
        </is>
      </c>
      <c r="B56" s="6" t="n">
        <v>0</v>
      </c>
      <c r="C56" s="6" t="n">
        <v>0</v>
      </c>
      <c r="D56" s="4" t="inlineStr">
        <is>
          <t xml:space="preserve"> </t>
        </is>
      </c>
    </row>
    <row r="57">
      <c r="A57" s="4" t="inlineStr">
        <is>
          <t>Recoveries</t>
        </is>
      </c>
      <c r="B57" s="6" t="n">
        <v>0</v>
      </c>
      <c r="C57" s="6" t="n">
        <v>12000</v>
      </c>
      <c r="D57" s="4" t="inlineStr">
        <is>
          <t xml:space="preserve"> </t>
        </is>
      </c>
    </row>
    <row r="58">
      <c r="A58" s="4" t="inlineStr">
        <is>
          <t>Provisions (credit)</t>
        </is>
      </c>
      <c r="B58" s="6" t="n">
        <v>-3000</v>
      </c>
      <c r="C58" s="6" t="n">
        <v>-12000</v>
      </c>
      <c r="D58" s="4" t="inlineStr">
        <is>
          <t xml:space="preserve"> </t>
        </is>
      </c>
    </row>
    <row r="59">
      <c r="A59" s="4" t="inlineStr">
        <is>
          <t>Ending balance</t>
        </is>
      </c>
      <c r="B59" s="6" t="n">
        <v>6000</v>
      </c>
      <c r="C59" s="6" t="n">
        <v>9000</v>
      </c>
      <c r="D59" s="6" t="n">
        <v>9000</v>
      </c>
    </row>
    <row r="60">
      <c r="A60" s="3" t="inlineStr">
        <is>
          <t>Originated Loans Net</t>
        </is>
      </c>
      <c r="B60" s="4" t="inlineStr">
        <is>
          <t xml:space="preserve"> </t>
        </is>
      </c>
      <c r="C60" s="4" t="inlineStr">
        <is>
          <t xml:space="preserve"> </t>
        </is>
      </c>
      <c r="D60" s="4" t="inlineStr">
        <is>
          <t xml:space="preserve"> </t>
        </is>
      </c>
    </row>
    <row r="61">
      <c r="A61" s="4" t="inlineStr">
        <is>
          <t>Ending balance: individually evaluated for impairment</t>
        </is>
      </c>
      <c r="B61" s="6" t="n">
        <v>0</v>
      </c>
      <c r="C61" s="6" t="n">
        <v>0</v>
      </c>
      <c r="D61" s="4" t="inlineStr">
        <is>
          <t xml:space="preserve"> </t>
        </is>
      </c>
    </row>
    <row r="62">
      <c r="A62" s="4" t="inlineStr">
        <is>
          <t>Ending balance: collectively evaluated for impairment</t>
        </is>
      </c>
      <c r="B62" s="6" t="n">
        <v>6000</v>
      </c>
      <c r="C62" s="6" t="n">
        <v>9000</v>
      </c>
      <c r="D62" s="4" t="inlineStr">
        <is>
          <t xml:space="preserve"> </t>
        </is>
      </c>
    </row>
    <row r="63">
      <c r="A63" s="4" t="inlineStr">
        <is>
          <t>Ending balance: PCD loans evaluated for impairment</t>
        </is>
      </c>
      <c r="B63" s="6" t="n">
        <v>0</v>
      </c>
      <c r="C63" s="6" t="n">
        <v>0</v>
      </c>
      <c r="D63" s="4" t="inlineStr">
        <is>
          <t xml:space="preserve"> </t>
        </is>
      </c>
    </row>
    <row r="64">
      <c r="A64" s="4" t="inlineStr">
        <is>
          <t>Loans held-for-investment, net</t>
        </is>
      </c>
      <c r="B64" s="6" t="n">
        <v>2585000</v>
      </c>
      <c r="C64" s="6" t="n">
        <v>2230000</v>
      </c>
      <c r="D64" s="4" t="inlineStr">
        <is>
          <t xml:space="preserve"> </t>
        </is>
      </c>
    </row>
    <row r="65">
      <c r="A65" s="4" t="inlineStr">
        <is>
          <t>Ending balance: individually evaluated for impairment</t>
        </is>
      </c>
      <c r="B65" s="6" t="n">
        <v>0</v>
      </c>
      <c r="C65" s="6" t="n">
        <v>0</v>
      </c>
      <c r="D65" s="4" t="inlineStr">
        <is>
          <t xml:space="preserve"> </t>
        </is>
      </c>
    </row>
    <row r="66">
      <c r="A66" s="4" t="inlineStr">
        <is>
          <t>Ending balance: collectively evaluated for impairment</t>
        </is>
      </c>
      <c r="B66" s="6" t="n">
        <v>2585000</v>
      </c>
      <c r="C66" s="6" t="n">
        <v>2230000</v>
      </c>
      <c r="D66" s="4" t="inlineStr">
        <is>
          <t xml:space="preserve"> </t>
        </is>
      </c>
    </row>
    <row r="67">
      <c r="A67" s="4" t="inlineStr">
        <is>
          <t>Ending balance: PCD loans evaluated for impairment</t>
        </is>
      </c>
      <c r="B67" s="6" t="n">
        <v>0</v>
      </c>
      <c r="C67" s="6" t="n">
        <v>0</v>
      </c>
      <c r="D67" s="4" t="inlineStr">
        <is>
          <t xml:space="preserve"> </t>
        </is>
      </c>
    </row>
    <row r="68">
      <c r="A68" s="4" t="inlineStr">
        <is>
          <t>Paycheck Protection Program (“PPP”) loans not evaluated for impairment</t>
        </is>
      </c>
      <c r="B68" s="6" t="n">
        <v>0</v>
      </c>
      <c r="C68" s="6" t="n">
        <v>0</v>
      </c>
      <c r="D68" s="4" t="inlineStr">
        <is>
          <t xml:space="preserve"> </t>
        </is>
      </c>
    </row>
    <row r="69">
      <c r="A69" s="4" t="inlineStr">
        <is>
          <t>PCD</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balance</t>
        </is>
      </c>
      <c r="B71" s="6" t="n">
        <v>3883000</v>
      </c>
      <c r="C71" s="6" t="n">
        <v>4732000</v>
      </c>
      <c r="D71" s="4" t="inlineStr">
        <is>
          <t xml:space="preserve"> </t>
        </is>
      </c>
    </row>
    <row r="72">
      <c r="A72" s="4" t="inlineStr">
        <is>
          <t>Charge-offs</t>
        </is>
      </c>
      <c r="B72" s="6" t="n">
        <v>-8000</v>
      </c>
      <c r="C72" s="6" t="n">
        <v>-601000</v>
      </c>
      <c r="D72" s="4" t="inlineStr">
        <is>
          <t xml:space="preserve"> </t>
        </is>
      </c>
    </row>
    <row r="73">
      <c r="A73" s="4" t="inlineStr">
        <is>
          <t>Recoveries</t>
        </is>
      </c>
      <c r="B73" s="6" t="n">
        <v>10000</v>
      </c>
      <c r="C73" s="6" t="n">
        <v>178000</v>
      </c>
      <c r="D73" s="4" t="inlineStr">
        <is>
          <t xml:space="preserve"> </t>
        </is>
      </c>
    </row>
    <row r="74">
      <c r="A74" s="4" t="inlineStr">
        <is>
          <t>Provisions (credit)</t>
        </is>
      </c>
      <c r="B74" s="6" t="n">
        <v>-800000</v>
      </c>
      <c r="C74" s="6" t="n">
        <v>-426000</v>
      </c>
      <c r="D74" s="4" t="inlineStr">
        <is>
          <t xml:space="preserve"> </t>
        </is>
      </c>
    </row>
    <row r="75">
      <c r="A75" s="4" t="inlineStr">
        <is>
          <t>Ending balance</t>
        </is>
      </c>
      <c r="B75" s="6" t="n">
        <v>3085000</v>
      </c>
      <c r="C75" s="6" t="n">
        <v>3883000</v>
      </c>
      <c r="D75" s="6" t="n">
        <v>4732000</v>
      </c>
    </row>
    <row r="76">
      <c r="A76" s="3" t="inlineStr">
        <is>
          <t>Originated Loans Net</t>
        </is>
      </c>
      <c r="B76" s="4" t="inlineStr">
        <is>
          <t xml:space="preserve"> </t>
        </is>
      </c>
      <c r="C76" s="4" t="inlineStr">
        <is>
          <t xml:space="preserve"> </t>
        </is>
      </c>
      <c r="D76" s="4" t="inlineStr">
        <is>
          <t xml:space="preserve"> </t>
        </is>
      </c>
    </row>
    <row r="77">
      <c r="A77" s="4" t="inlineStr">
        <is>
          <t>Ending balance: individually evaluated for impairment</t>
        </is>
      </c>
      <c r="B77" s="6" t="n">
        <v>0</v>
      </c>
      <c r="C77" s="6" t="n">
        <v>0</v>
      </c>
      <c r="D77" s="4" t="inlineStr">
        <is>
          <t xml:space="preserve"> </t>
        </is>
      </c>
    </row>
    <row r="78">
      <c r="A78" s="4" t="inlineStr">
        <is>
          <t>Ending balance: collectively evaluated for impairment</t>
        </is>
      </c>
      <c r="B78" s="6" t="n">
        <v>0</v>
      </c>
      <c r="C78" s="6" t="n">
        <v>0</v>
      </c>
      <c r="D78" s="4" t="inlineStr">
        <is>
          <t xml:space="preserve"> </t>
        </is>
      </c>
    </row>
    <row r="79">
      <c r="A79" s="4" t="inlineStr">
        <is>
          <t>Ending balance: PCD loans evaluated for impairment</t>
        </is>
      </c>
      <c r="B79" s="6" t="n">
        <v>3085000</v>
      </c>
      <c r="C79" s="6" t="n">
        <v>3883000</v>
      </c>
      <c r="D79" s="4" t="inlineStr">
        <is>
          <t xml:space="preserve"> </t>
        </is>
      </c>
    </row>
    <row r="80">
      <c r="A80" s="4" t="inlineStr">
        <is>
          <t>Loans held-for-investment, net</t>
        </is>
      </c>
      <c r="B80" s="6" t="n">
        <v>9899000</v>
      </c>
      <c r="C80" s="6" t="n">
        <v>11502000</v>
      </c>
      <c r="D80" s="4" t="inlineStr">
        <is>
          <t xml:space="preserve"> </t>
        </is>
      </c>
    </row>
    <row r="81">
      <c r="A81" s="4" t="inlineStr">
        <is>
          <t>Ending balance: individually evaluated for impairment</t>
        </is>
      </c>
      <c r="B81" s="6" t="n">
        <v>0</v>
      </c>
      <c r="C81" s="6" t="n">
        <v>0</v>
      </c>
      <c r="D81" s="4" t="inlineStr">
        <is>
          <t xml:space="preserve"> </t>
        </is>
      </c>
    </row>
    <row r="82">
      <c r="A82" s="4" t="inlineStr">
        <is>
          <t>Ending balance: collectively evaluated for impairment</t>
        </is>
      </c>
      <c r="B82" s="6" t="n">
        <v>0</v>
      </c>
      <c r="C82" s="6" t="n">
        <v>0</v>
      </c>
      <c r="D82" s="4" t="inlineStr">
        <is>
          <t xml:space="preserve"> </t>
        </is>
      </c>
    </row>
    <row r="83">
      <c r="A83" s="4" t="inlineStr">
        <is>
          <t>Ending balance: PCD loans evaluated for impairment</t>
        </is>
      </c>
      <c r="B83" s="6" t="n">
        <v>9899000</v>
      </c>
      <c r="C83" s="6" t="n">
        <v>11502000</v>
      </c>
      <c r="D83" s="4" t="inlineStr">
        <is>
          <t xml:space="preserve"> </t>
        </is>
      </c>
    </row>
    <row r="84">
      <c r="A84" s="4" t="inlineStr">
        <is>
          <t>Paycheck Protection Program (“PPP”) loans not evaluated for impairment</t>
        </is>
      </c>
      <c r="B84" s="6" t="n">
        <v>0</v>
      </c>
      <c r="C84" s="6" t="n">
        <v>0</v>
      </c>
      <c r="D84" s="4" t="inlineStr">
        <is>
          <t xml:space="preserve"> </t>
        </is>
      </c>
    </row>
    <row r="85">
      <c r="A85" s="4" t="inlineStr">
        <is>
          <t>Commercial and multifamily | Financial Asset, Other than Financial Asset Acquired with Credit Deterioration | Real estate loans:</t>
        </is>
      </c>
      <c r="B85" s="4" t="inlineStr">
        <is>
          <t xml:space="preserve"> </t>
        </is>
      </c>
      <c r="C85" s="4" t="inlineStr">
        <is>
          <t xml:space="preserve"> </t>
        </is>
      </c>
      <c r="D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row>
    <row r="87">
      <c r="A87" s="4" t="inlineStr">
        <is>
          <t>Beginning balance</t>
        </is>
      </c>
      <c r="B87" s="6" t="n">
        <v>29485000</v>
      </c>
      <c r="C87" s="6" t="n">
        <v>26785000</v>
      </c>
      <c r="D87" s="4" t="inlineStr">
        <is>
          <t xml:space="preserve"> </t>
        </is>
      </c>
    </row>
    <row r="88">
      <c r="A88" s="4" t="inlineStr">
        <is>
          <t>Charge-offs</t>
        </is>
      </c>
      <c r="B88" s="6" t="n">
        <v>0</v>
      </c>
      <c r="C88" s="6" t="n">
        <v>-278000</v>
      </c>
      <c r="D88" s="4" t="inlineStr">
        <is>
          <t xml:space="preserve"> </t>
        </is>
      </c>
    </row>
    <row r="89">
      <c r="A89" s="4" t="inlineStr">
        <is>
          <t>Recoveries</t>
        </is>
      </c>
      <c r="B89" s="6" t="n">
        <v>71000</v>
      </c>
      <c r="C89" s="6" t="n">
        <v>102000</v>
      </c>
      <c r="D89" s="4" t="inlineStr">
        <is>
          <t xml:space="preserve"> </t>
        </is>
      </c>
    </row>
    <row r="90">
      <c r="A90" s="4" t="inlineStr">
        <is>
          <t>Provisions (credit)</t>
        </is>
      </c>
      <c r="B90" s="6" t="n">
        <v>-6301000</v>
      </c>
      <c r="C90" s="6" t="n">
        <v>2876000</v>
      </c>
      <c r="D90" s="4" t="inlineStr">
        <is>
          <t xml:space="preserve"> </t>
        </is>
      </c>
    </row>
    <row r="91">
      <c r="A91" s="4" t="inlineStr">
        <is>
          <t>Ending balance</t>
        </is>
      </c>
      <c r="B91" s="6" t="n">
        <v>23255000</v>
      </c>
      <c r="C91" s="6" t="n">
        <v>29485000</v>
      </c>
      <c r="D91" s="6" t="n">
        <v>26785000</v>
      </c>
    </row>
    <row r="92">
      <c r="A92" s="3" t="inlineStr">
        <is>
          <t>Originated Loans Net</t>
        </is>
      </c>
      <c r="B92" s="4" t="inlineStr">
        <is>
          <t xml:space="preserve"> </t>
        </is>
      </c>
      <c r="C92" s="4" t="inlineStr">
        <is>
          <t xml:space="preserve"> </t>
        </is>
      </c>
      <c r="D92" s="4" t="inlineStr">
        <is>
          <t xml:space="preserve"> </t>
        </is>
      </c>
    </row>
    <row r="93">
      <c r="A93" s="4" t="inlineStr">
        <is>
          <t>Ending balance: individually evaluated for impairment</t>
        </is>
      </c>
      <c r="B93" s="6" t="n">
        <v>25000</v>
      </c>
      <c r="C93" s="6" t="n">
        <v>18000</v>
      </c>
      <c r="D93" s="4" t="inlineStr">
        <is>
          <t xml:space="preserve"> </t>
        </is>
      </c>
    </row>
    <row r="94">
      <c r="A94" s="4" t="inlineStr">
        <is>
          <t>Ending balance: collectively evaluated for impairment</t>
        </is>
      </c>
      <c r="B94" s="6" t="n">
        <v>23230000</v>
      </c>
      <c r="C94" s="6" t="n">
        <v>29467000</v>
      </c>
      <c r="D94" s="4" t="inlineStr">
        <is>
          <t xml:space="preserve"> </t>
        </is>
      </c>
    </row>
    <row r="95">
      <c r="A95" s="4" t="inlineStr">
        <is>
          <t>Ending balance: PCD loans evaluated for impairment</t>
        </is>
      </c>
      <c r="B95" s="6" t="n">
        <v>0</v>
      </c>
      <c r="C95" s="6" t="n">
        <v>0</v>
      </c>
      <c r="D95" s="4" t="inlineStr">
        <is>
          <t xml:space="preserve"> </t>
        </is>
      </c>
    </row>
    <row r="96">
      <c r="A96" s="4" t="inlineStr">
        <is>
          <t>Loans held-for-investment, net</t>
        </is>
      </c>
      <c r="B96" s="6" t="n">
        <v>3680591000</v>
      </c>
      <c r="C96" s="6" t="n">
        <v>3723828000</v>
      </c>
      <c r="D96" s="4" t="inlineStr">
        <is>
          <t xml:space="preserve"> </t>
        </is>
      </c>
    </row>
    <row r="97">
      <c r="A97" s="4" t="inlineStr">
        <is>
          <t>Ending balance: individually evaluated for impairment</t>
        </is>
      </c>
      <c r="B97" s="6" t="n">
        <v>8608000</v>
      </c>
      <c r="C97" s="6" t="n">
        <v>8152000</v>
      </c>
      <c r="D97" s="4" t="inlineStr">
        <is>
          <t xml:space="preserve"> </t>
        </is>
      </c>
    </row>
    <row r="98">
      <c r="A98" s="4" t="inlineStr">
        <is>
          <t>Ending balance: collectively evaluated for impairment</t>
        </is>
      </c>
      <c r="B98" s="6" t="n">
        <v>3671983000</v>
      </c>
      <c r="C98" s="6" t="n">
        <v>3715676000</v>
      </c>
      <c r="D98" s="4" t="inlineStr">
        <is>
          <t xml:space="preserve"> </t>
        </is>
      </c>
    </row>
    <row r="99">
      <c r="A99" s="4" t="inlineStr">
        <is>
          <t>Ending balance: PCD loans evaluated for impairment</t>
        </is>
      </c>
      <c r="B99" s="6" t="n">
        <v>0</v>
      </c>
      <c r="C99" s="6" t="n">
        <v>0</v>
      </c>
      <c r="D99" s="4" t="inlineStr">
        <is>
          <t xml:space="preserve"> </t>
        </is>
      </c>
    </row>
    <row r="100">
      <c r="A100" s="4" t="inlineStr">
        <is>
          <t>Paycheck Protection Program (“PPP”) loans not evaluated for impairment</t>
        </is>
      </c>
      <c r="B100" s="6" t="n">
        <v>0</v>
      </c>
      <c r="C100" s="6" t="n">
        <v>0</v>
      </c>
      <c r="D100" s="4" t="inlineStr">
        <is>
          <t xml:space="preserve"> </t>
        </is>
      </c>
    </row>
    <row r="101">
      <c r="A101" s="4" t="inlineStr">
        <is>
          <t>One-to-four family residential mortgage | Financial Asset, Other than Financial Asset Acquired with Credit Deterioration | Real estate loans:</t>
        </is>
      </c>
      <c r="B101" s="4" t="inlineStr">
        <is>
          <t xml:space="preserve"> </t>
        </is>
      </c>
      <c r="C101" s="4" t="inlineStr">
        <is>
          <t xml:space="preserve"> </t>
        </is>
      </c>
      <c r="D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row>
    <row r="103">
      <c r="A103" s="4" t="inlineStr">
        <is>
          <t>Beginning balance</t>
        </is>
      </c>
      <c r="B103" s="6" t="n">
        <v>3936000</v>
      </c>
      <c r="C103" s="6" t="n">
        <v>3545000</v>
      </c>
      <c r="D103" s="4" t="inlineStr">
        <is>
          <t xml:space="preserve"> </t>
        </is>
      </c>
    </row>
    <row r="104">
      <c r="A104" s="4" t="inlineStr">
        <is>
          <t>Charge-offs</t>
        </is>
      </c>
      <c r="B104" s="6" t="n">
        <v>0</v>
      </c>
      <c r="C104" s="6" t="n">
        <v>0</v>
      </c>
      <c r="D104" s="4" t="inlineStr">
        <is>
          <t xml:space="preserve"> </t>
        </is>
      </c>
    </row>
    <row r="105">
      <c r="A105" s="4" t="inlineStr">
        <is>
          <t>Recoveries</t>
        </is>
      </c>
      <c r="B105" s="6" t="n">
        <v>0</v>
      </c>
      <c r="C105" s="6" t="n">
        <v>32000</v>
      </c>
      <c r="D105" s="4" t="inlineStr">
        <is>
          <t xml:space="preserve"> </t>
        </is>
      </c>
    </row>
    <row r="106">
      <c r="A106" s="4" t="inlineStr">
        <is>
          <t>Provisions (credit)</t>
        </is>
      </c>
      <c r="B106" s="6" t="n">
        <v>-651000</v>
      </c>
      <c r="C106" s="6" t="n">
        <v>359000</v>
      </c>
      <c r="D106" s="4" t="inlineStr">
        <is>
          <t xml:space="preserve"> </t>
        </is>
      </c>
    </row>
    <row r="107">
      <c r="A107" s="4" t="inlineStr">
        <is>
          <t>Ending balance</t>
        </is>
      </c>
      <c r="B107" s="6" t="n">
        <v>3285000</v>
      </c>
      <c r="C107" s="6" t="n">
        <v>3936000</v>
      </c>
      <c r="D107" s="6" t="n">
        <v>3545000</v>
      </c>
    </row>
    <row r="108">
      <c r="A108" s="3" t="inlineStr">
        <is>
          <t>Originated Loans Net</t>
        </is>
      </c>
      <c r="B108" s="4" t="inlineStr">
        <is>
          <t xml:space="preserve"> </t>
        </is>
      </c>
      <c r="C108" s="4" t="inlineStr">
        <is>
          <t xml:space="preserve"> </t>
        </is>
      </c>
      <c r="D108" s="4" t="inlineStr">
        <is>
          <t xml:space="preserve"> </t>
        </is>
      </c>
    </row>
    <row r="109">
      <c r="A109" s="4" t="inlineStr">
        <is>
          <t>Ending balance: individually evaluated for impairment</t>
        </is>
      </c>
      <c r="B109" s="6" t="n">
        <v>0</v>
      </c>
      <c r="C109" s="6" t="n">
        <v>0</v>
      </c>
      <c r="D109" s="4" t="inlineStr">
        <is>
          <t xml:space="preserve"> </t>
        </is>
      </c>
    </row>
    <row r="110">
      <c r="A110" s="4" t="inlineStr">
        <is>
          <t>Ending balance: collectively evaluated for impairment</t>
        </is>
      </c>
      <c r="B110" s="6" t="n">
        <v>3285000</v>
      </c>
      <c r="C110" s="6" t="n">
        <v>3936000</v>
      </c>
      <c r="D110" s="4" t="inlineStr">
        <is>
          <t xml:space="preserve"> </t>
        </is>
      </c>
    </row>
    <row r="111">
      <c r="A111" s="4" t="inlineStr">
        <is>
          <t>Ending balance: PCD loans evaluated for impairment</t>
        </is>
      </c>
      <c r="B111" s="6" t="n">
        <v>0</v>
      </c>
      <c r="C111" s="6" t="n">
        <v>0</v>
      </c>
      <c r="D111" s="4" t="inlineStr">
        <is>
          <t xml:space="preserve"> </t>
        </is>
      </c>
    </row>
    <row r="112">
      <c r="A112" s="4" t="inlineStr">
        <is>
          <t>Loans held-for-investment, net</t>
        </is>
      </c>
      <c r="B112" s="6" t="n">
        <v>160824000</v>
      </c>
      <c r="C112" s="6" t="n">
        <v>173946000</v>
      </c>
      <c r="D112" s="4" t="inlineStr">
        <is>
          <t xml:space="preserve"> </t>
        </is>
      </c>
    </row>
    <row r="113">
      <c r="A113" s="4" t="inlineStr">
        <is>
          <t>Ending balance: individually evaluated for impairment</t>
        </is>
      </c>
      <c r="B113" s="6" t="n">
        <v>609000</v>
      </c>
      <c r="C113" s="6" t="n">
        <v>666000</v>
      </c>
      <c r="D113" s="4" t="inlineStr">
        <is>
          <t xml:space="preserve"> </t>
        </is>
      </c>
    </row>
    <row r="114">
      <c r="A114" s="4" t="inlineStr">
        <is>
          <t>Ending balance: collectively evaluated for impairment</t>
        </is>
      </c>
      <c r="B114" s="6" t="n">
        <v>160215000</v>
      </c>
      <c r="C114" s="6" t="n">
        <v>173280000</v>
      </c>
      <c r="D114" s="4" t="inlineStr">
        <is>
          <t xml:space="preserve"> </t>
        </is>
      </c>
    </row>
    <row r="115">
      <c r="A115" s="4" t="inlineStr">
        <is>
          <t>Ending balance: PCD loans evaluated for impairment</t>
        </is>
      </c>
      <c r="B115" s="6" t="n">
        <v>0</v>
      </c>
      <c r="C115" s="6" t="n">
        <v>0</v>
      </c>
      <c r="D115" s="4" t="inlineStr">
        <is>
          <t xml:space="preserve"> </t>
        </is>
      </c>
    </row>
    <row r="116">
      <c r="A116" s="4" t="inlineStr">
        <is>
          <t>Paycheck Protection Program (“PPP”) loans not evaluated for impairment</t>
        </is>
      </c>
      <c r="B116" s="6" t="n">
        <v>0</v>
      </c>
      <c r="C116" s="6" t="n">
        <v>0</v>
      </c>
      <c r="D116" s="4" t="inlineStr">
        <is>
          <t xml:space="preserve"> </t>
        </is>
      </c>
    </row>
    <row r="117">
      <c r="A117" s="4" t="inlineStr">
        <is>
          <t>Home equity and lines of credit | Financial Asset, Other than Financial Asset Acquired with Credit Deterioration | Real estate loans:</t>
        </is>
      </c>
      <c r="B117" s="4" t="inlineStr">
        <is>
          <t xml:space="preserve"> </t>
        </is>
      </c>
      <c r="C117" s="4" t="inlineStr">
        <is>
          <t xml:space="preserve"> </t>
        </is>
      </c>
      <c r="D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row>
    <row r="119">
      <c r="A119" s="4" t="inlineStr">
        <is>
          <t>Beginning balance</t>
        </is>
      </c>
      <c r="B119" s="6" t="n">
        <v>866000</v>
      </c>
      <c r="C119" s="6" t="n">
        <v>560000</v>
      </c>
      <c r="D119" s="4" t="inlineStr">
        <is>
          <t xml:space="preserve"> </t>
        </is>
      </c>
    </row>
    <row r="120">
      <c r="A120" s="4" t="inlineStr">
        <is>
          <t>Charge-offs</t>
        </is>
      </c>
      <c r="B120" s="6" t="n">
        <v>0</v>
      </c>
      <c r="C120" s="6" t="n">
        <v>0</v>
      </c>
      <c r="D120" s="4" t="inlineStr">
        <is>
          <t xml:space="preserve"> </t>
        </is>
      </c>
    </row>
    <row r="121">
      <c r="A121" s="4" t="inlineStr">
        <is>
          <t>Recoveries</t>
        </is>
      </c>
      <c r="B121" s="6" t="n">
        <v>1000</v>
      </c>
      <c r="C121" s="6" t="n">
        <v>19000</v>
      </c>
      <c r="D121" s="4" t="inlineStr">
        <is>
          <t xml:space="preserve"> </t>
        </is>
      </c>
    </row>
    <row r="122">
      <c r="A122" s="4" t="inlineStr">
        <is>
          <t>Provisions (credit)</t>
        </is>
      </c>
      <c r="B122" s="6" t="n">
        <v>838000</v>
      </c>
      <c r="C122" s="6" t="n">
        <v>287000</v>
      </c>
      <c r="D122" s="4" t="inlineStr">
        <is>
          <t xml:space="preserve"> </t>
        </is>
      </c>
    </row>
    <row r="123">
      <c r="A123" s="4" t="inlineStr">
        <is>
          <t>Ending balance</t>
        </is>
      </c>
      <c r="B123" s="6" t="n">
        <v>1705000</v>
      </c>
      <c r="C123" s="6" t="n">
        <v>866000</v>
      </c>
      <c r="D123" s="6" t="n">
        <v>560000</v>
      </c>
    </row>
    <row r="124">
      <c r="A124" s="3" t="inlineStr">
        <is>
          <t>Originated Loans Net</t>
        </is>
      </c>
      <c r="B124" s="4" t="inlineStr">
        <is>
          <t xml:space="preserve"> </t>
        </is>
      </c>
      <c r="C124" s="4" t="inlineStr">
        <is>
          <t xml:space="preserve"> </t>
        </is>
      </c>
      <c r="D124" s="4" t="inlineStr">
        <is>
          <t xml:space="preserve"> </t>
        </is>
      </c>
    </row>
    <row r="125">
      <c r="A125" s="4" t="inlineStr">
        <is>
          <t>Ending balance: individually evaluated for impairment</t>
        </is>
      </c>
      <c r="B125" s="6" t="n">
        <v>3000</v>
      </c>
      <c r="C125" s="6" t="n">
        <v>2000</v>
      </c>
      <c r="D125" s="4" t="inlineStr">
        <is>
          <t xml:space="preserve"> </t>
        </is>
      </c>
    </row>
    <row r="126">
      <c r="A126" s="4" t="inlineStr">
        <is>
          <t>Ending balance: collectively evaluated for impairment</t>
        </is>
      </c>
      <c r="B126" s="6" t="n">
        <v>1702000</v>
      </c>
      <c r="C126" s="6" t="n">
        <v>864000</v>
      </c>
      <c r="D126" s="4" t="inlineStr">
        <is>
          <t xml:space="preserve"> </t>
        </is>
      </c>
    </row>
    <row r="127">
      <c r="A127" s="4" t="inlineStr">
        <is>
          <t>Ending balance: PCD loans evaluated for impairment</t>
        </is>
      </c>
      <c r="B127" s="6" t="n">
        <v>0</v>
      </c>
      <c r="C127" s="6" t="n">
        <v>0</v>
      </c>
      <c r="D127" s="4" t="inlineStr">
        <is>
          <t xml:space="preserve"> </t>
        </is>
      </c>
    </row>
    <row r="128">
      <c r="A128" s="4" t="inlineStr">
        <is>
          <t>Loans held-for-investment, net</t>
        </is>
      </c>
      <c r="B128" s="6" t="n">
        <v>163520000</v>
      </c>
      <c r="C128" s="6" t="n">
        <v>152555000</v>
      </c>
      <c r="D128" s="4" t="inlineStr">
        <is>
          <t xml:space="preserve"> </t>
        </is>
      </c>
    </row>
    <row r="129">
      <c r="A129" s="4" t="inlineStr">
        <is>
          <t>Ending balance: individually evaluated for impairment</t>
        </is>
      </c>
      <c r="B129" s="6" t="n">
        <v>23000</v>
      </c>
      <c r="C129" s="6" t="n">
        <v>27000</v>
      </c>
      <c r="D129" s="4" t="inlineStr">
        <is>
          <t xml:space="preserve"> </t>
        </is>
      </c>
    </row>
    <row r="130">
      <c r="A130" s="4" t="inlineStr">
        <is>
          <t>Ending balance: collectively evaluated for impairment</t>
        </is>
      </c>
      <c r="B130" s="6" t="n">
        <v>163497000</v>
      </c>
      <c r="C130" s="6" t="n">
        <v>152528000</v>
      </c>
      <c r="D130" s="4" t="inlineStr">
        <is>
          <t xml:space="preserve"> </t>
        </is>
      </c>
    </row>
    <row r="131">
      <c r="A131" s="4" t="inlineStr">
        <is>
          <t>Ending balance: PCD loans evaluated for impairment</t>
        </is>
      </c>
      <c r="B131" s="6" t="n">
        <v>0</v>
      </c>
      <c r="C131" s="6" t="n">
        <v>0</v>
      </c>
      <c r="D131" s="4" t="inlineStr">
        <is>
          <t xml:space="preserve"> </t>
        </is>
      </c>
    </row>
    <row r="132">
      <c r="A132" s="4" t="inlineStr">
        <is>
          <t>Paycheck Protection Program (“PPP”) loans not evaluated for impairment</t>
        </is>
      </c>
      <c r="B132" s="6" t="n">
        <v>0</v>
      </c>
      <c r="C132" s="6" t="n">
        <v>0</v>
      </c>
      <c r="D132" s="4" t="inlineStr">
        <is>
          <t xml:space="preserve"> </t>
        </is>
      </c>
    </row>
    <row r="133">
      <c r="A133" s="4" t="inlineStr">
        <is>
          <t>Construction and land | Financial Asset, Other than Financial Asset Acquired with Credit Deterioration | Real estate loans:</t>
        </is>
      </c>
      <c r="B133" s="4" t="inlineStr">
        <is>
          <t xml:space="preserve"> </t>
        </is>
      </c>
      <c r="C133" s="4" t="inlineStr">
        <is>
          <t xml:space="preserve"> </t>
        </is>
      </c>
      <c r="D133" s="4" t="inlineStr">
        <is>
          <t xml:space="preserve"> </t>
        </is>
      </c>
    </row>
    <row r="134">
      <c r="A134" s="3" t="inlineStr">
        <is>
          <t>Allowance for Loan and Lease Losses [Roll Forward]</t>
        </is>
      </c>
      <c r="B134" s="4" t="inlineStr">
        <is>
          <t xml:space="preserve"> </t>
        </is>
      </c>
      <c r="C134" s="4" t="inlineStr">
        <is>
          <t xml:space="preserve"> </t>
        </is>
      </c>
      <c r="D134" s="4" t="inlineStr">
        <is>
          <t xml:space="preserve"> </t>
        </is>
      </c>
    </row>
    <row r="135">
      <c r="A135" s="4" t="inlineStr">
        <is>
          <t>Beginning balance</t>
        </is>
      </c>
      <c r="B135" s="6" t="n">
        <v>324000</v>
      </c>
      <c r="C135" s="6" t="n">
        <v>169000</v>
      </c>
      <c r="D135" s="4" t="inlineStr">
        <is>
          <t xml:space="preserve"> </t>
        </is>
      </c>
    </row>
    <row r="136">
      <c r="A136" s="4" t="inlineStr">
        <is>
          <t>Charge-offs</t>
        </is>
      </c>
      <c r="B136" s="6" t="n">
        <v>0</v>
      </c>
      <c r="C136" s="6" t="n">
        <v>0</v>
      </c>
      <c r="D136" s="4" t="inlineStr">
        <is>
          <t xml:space="preserve"> </t>
        </is>
      </c>
    </row>
    <row r="137">
      <c r="A137" s="4" t="inlineStr">
        <is>
          <t>Recoveries</t>
        </is>
      </c>
      <c r="B137" s="6" t="n">
        <v>0</v>
      </c>
      <c r="C137" s="6" t="n">
        <v>0</v>
      </c>
      <c r="D137" s="4" t="inlineStr">
        <is>
          <t xml:space="preserve"> </t>
        </is>
      </c>
    </row>
    <row r="138">
      <c r="A138" s="4" t="inlineStr">
        <is>
          <t>Provisions (credit)</t>
        </is>
      </c>
      <c r="B138" s="6" t="n">
        <v>-175000</v>
      </c>
      <c r="C138" s="6" t="n">
        <v>155000</v>
      </c>
      <c r="D138" s="4" t="inlineStr">
        <is>
          <t xml:space="preserve"> </t>
        </is>
      </c>
    </row>
    <row r="139">
      <c r="A139" s="4" t="inlineStr">
        <is>
          <t>Ending balance</t>
        </is>
      </c>
      <c r="B139" s="6" t="n">
        <v>149000</v>
      </c>
      <c r="C139" s="6" t="n">
        <v>324000</v>
      </c>
      <c r="D139" s="7" t="n">
        <v>169000</v>
      </c>
    </row>
    <row r="140">
      <c r="A140" s="3" t="inlineStr">
        <is>
          <t>Originated Loans Net</t>
        </is>
      </c>
      <c r="B140" s="4" t="inlineStr">
        <is>
          <t xml:space="preserve"> </t>
        </is>
      </c>
      <c r="C140" s="4" t="inlineStr">
        <is>
          <t xml:space="preserve"> </t>
        </is>
      </c>
      <c r="D140" s="4" t="inlineStr">
        <is>
          <t xml:space="preserve"> </t>
        </is>
      </c>
    </row>
    <row r="141">
      <c r="A141" s="4" t="inlineStr">
        <is>
          <t>Ending balance: individually evaluated for impairment</t>
        </is>
      </c>
      <c r="B141" s="6" t="n">
        <v>0</v>
      </c>
      <c r="C141" s="6" t="n">
        <v>0</v>
      </c>
      <c r="D141" s="4" t="inlineStr">
        <is>
          <t xml:space="preserve"> </t>
        </is>
      </c>
    </row>
    <row r="142">
      <c r="A142" s="4" t="inlineStr">
        <is>
          <t>Ending balance: collectively evaluated for impairment</t>
        </is>
      </c>
      <c r="B142" s="6" t="n">
        <v>149000</v>
      </c>
      <c r="C142" s="6" t="n">
        <v>324000</v>
      </c>
      <c r="D142" s="4" t="inlineStr">
        <is>
          <t xml:space="preserve"> </t>
        </is>
      </c>
    </row>
    <row r="143">
      <c r="A143" s="4" t="inlineStr">
        <is>
          <t>Ending balance: PCD loans evaluated for impairment</t>
        </is>
      </c>
      <c r="B143" s="6" t="n">
        <v>0</v>
      </c>
      <c r="C143" s="6" t="n">
        <v>0</v>
      </c>
      <c r="D143" s="4" t="inlineStr">
        <is>
          <t xml:space="preserve"> </t>
        </is>
      </c>
    </row>
    <row r="144">
      <c r="A144" s="4" t="inlineStr">
        <is>
          <t>Loans held-for-investment, net</t>
        </is>
      </c>
      <c r="B144" s="6" t="n">
        <v>30967000</v>
      </c>
      <c r="C144" s="6" t="n">
        <v>24932000</v>
      </c>
      <c r="D144" s="4" t="inlineStr">
        <is>
          <t xml:space="preserve"> </t>
        </is>
      </c>
    </row>
    <row r="145">
      <c r="A145" s="4" t="inlineStr">
        <is>
          <t>Ending balance: individually evaluated for impairment</t>
        </is>
      </c>
      <c r="B145" s="6" t="n">
        <v>0</v>
      </c>
      <c r="C145" s="6" t="n">
        <v>0</v>
      </c>
      <c r="D145" s="4" t="inlineStr">
        <is>
          <t xml:space="preserve"> </t>
        </is>
      </c>
    </row>
    <row r="146">
      <c r="A146" s="4" t="inlineStr">
        <is>
          <t>Ending balance: collectively evaluated for impairment</t>
        </is>
      </c>
      <c r="B146" s="6" t="n">
        <v>30967000</v>
      </c>
      <c r="C146" s="6" t="n">
        <v>24932000</v>
      </c>
      <c r="D146" s="4" t="inlineStr">
        <is>
          <t xml:space="preserve"> </t>
        </is>
      </c>
    </row>
    <row r="147">
      <c r="A147" s="4" t="inlineStr">
        <is>
          <t>Ending balance: PCD loans evaluated for impairment</t>
        </is>
      </c>
      <c r="B147" s="6" t="n">
        <v>0</v>
      </c>
      <c r="C147" s="6" t="n">
        <v>0</v>
      </c>
      <c r="D147" s="4" t="inlineStr">
        <is>
          <t xml:space="preserve"> </t>
        </is>
      </c>
    </row>
    <row r="148">
      <c r="A148" s="4" t="inlineStr">
        <is>
          <t>Paycheck Protection Program (“PPP”) loans not evaluated for impairment</t>
        </is>
      </c>
      <c r="B148" s="7" t="n">
        <v>0</v>
      </c>
      <c r="C148" s="7" t="n">
        <v>0</v>
      </c>
      <c r="D1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86481</v>
      </c>
      <c r="C3" s="7" t="n">
        <v>82875</v>
      </c>
    </row>
    <row r="4">
      <c r="A4" s="4" t="inlineStr">
        <is>
          <t>Accumulated depreciation and amortization</t>
        </is>
      </c>
      <c r="B4" s="6" t="n">
        <v>-61710</v>
      </c>
      <c r="C4" s="6" t="n">
        <v>-58031</v>
      </c>
    </row>
    <row r="5">
      <c r="A5" s="4" t="inlineStr">
        <is>
          <t>Premises and equipment, net</t>
        </is>
      </c>
      <c r="B5" s="6" t="n">
        <v>24771</v>
      </c>
      <c r="C5" s="6" t="n">
        <v>2484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5156</v>
      </c>
      <c r="C8" s="6" t="n">
        <v>515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3475</v>
      </c>
      <c r="C11" s="6" t="n">
        <v>13189</v>
      </c>
    </row>
    <row r="12">
      <c r="A12" s="4" t="inlineStr">
        <is>
          <t>Capital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600</v>
      </c>
      <c r="C14" s="6" t="n">
        <v>2600</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35098</v>
      </c>
      <c r="C17" s="6" t="n">
        <v>3278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30152</v>
      </c>
      <c r="C20" s="7" t="n">
        <v>291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669</v>
      </c>
      <c r="C4" s="7" t="n">
        <v>61119</v>
      </c>
      <c r="D4" s="7" t="n">
        <v>706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credit losses</t>
        </is>
      </c>
      <c r="B6" s="6" t="n">
        <v>1353</v>
      </c>
      <c r="C6" s="6" t="n">
        <v>4482</v>
      </c>
      <c r="D6" s="6" t="n">
        <v>-6184</v>
      </c>
    </row>
    <row r="7">
      <c r="A7" s="4" t="inlineStr">
        <is>
          <t>ESOP and stock compensation expense</t>
        </is>
      </c>
      <c r="B7" s="6" t="n">
        <v>4365</v>
      </c>
      <c r="C7" s="6" t="n">
        <v>4128</v>
      </c>
      <c r="D7" s="6" t="n">
        <v>3643</v>
      </c>
    </row>
    <row r="8">
      <c r="A8" s="4" t="inlineStr">
        <is>
          <t>Depreciation</t>
        </is>
      </c>
      <c r="B8" s="6" t="n">
        <v>3678</v>
      </c>
      <c r="C8" s="6" t="n">
        <v>3645</v>
      </c>
      <c r="D8" s="6" t="n">
        <v>3889</v>
      </c>
    </row>
    <row r="9">
      <c r="A9" s="4" t="inlineStr">
        <is>
          <t>Amortization of premiums and deferred loan costs, net of accretion of discounts and deferred loan fees</t>
        </is>
      </c>
      <c r="B9" s="6" t="n">
        <v>6651</v>
      </c>
      <c r="C9" s="6" t="n">
        <v>9306</v>
      </c>
      <c r="D9" s="6" t="n">
        <v>2587</v>
      </c>
    </row>
    <row r="10">
      <c r="A10" s="4" t="inlineStr">
        <is>
          <t>Amortization of debt issuance costs</t>
        </is>
      </c>
      <c r="B10" s="6" t="n">
        <v>223</v>
      </c>
      <c r="C10" s="6" t="n">
        <v>112</v>
      </c>
      <c r="D10" s="6" t="n">
        <v>0</v>
      </c>
    </row>
    <row r="11">
      <c r="A11" s="4" t="inlineStr">
        <is>
          <t>Amortization of intangible assets</t>
        </is>
      </c>
      <c r="B11" s="6" t="n">
        <v>124</v>
      </c>
      <c r="C11" s="6" t="n">
        <v>174</v>
      </c>
      <c r="D11" s="6" t="n">
        <v>200</v>
      </c>
    </row>
    <row r="12">
      <c r="A12" s="4" t="inlineStr">
        <is>
          <t>Amortization of operating lease right-of-use assets</t>
        </is>
      </c>
      <c r="B12" s="6" t="n">
        <v>4731</v>
      </c>
      <c r="C12" s="6" t="n">
        <v>4626</v>
      </c>
      <c r="D12" s="6" t="n">
        <v>4395</v>
      </c>
    </row>
    <row r="13">
      <c r="A13" s="4" t="inlineStr">
        <is>
          <t>Income on bank-owned life insurance</t>
        </is>
      </c>
      <c r="B13" s="6" t="n">
        <v>-3631</v>
      </c>
      <c r="C13" s="6" t="n">
        <v>-3414</v>
      </c>
      <c r="D13" s="6" t="n">
        <v>-4103</v>
      </c>
    </row>
    <row r="14">
      <c r="A14" s="4" t="inlineStr">
        <is>
          <t>Net gain on sale of loans held-for-sale</t>
        </is>
      </c>
      <c r="B14" s="6" t="n">
        <v>-134</v>
      </c>
      <c r="C14" s="6" t="n">
        <v>-453</v>
      </c>
      <c r="D14" s="6" t="n">
        <v>-1401</v>
      </c>
    </row>
    <row r="15">
      <c r="A15" s="4" t="inlineStr">
        <is>
          <t>Proceeds from loans held-for-sale</t>
        </is>
      </c>
      <c r="B15" s="6" t="n">
        <v>1583</v>
      </c>
      <c r="C15" s="6" t="n">
        <v>3544</v>
      </c>
      <c r="D15" s="6" t="n">
        <v>0</v>
      </c>
    </row>
    <row r="16">
      <c r="A16" s="4" t="inlineStr">
        <is>
          <t>Origination of loans held-for-sale</t>
        </is>
      </c>
      <c r="B16" s="6" t="n">
        <v>-1449</v>
      </c>
      <c r="C16" s="6" t="n">
        <v>-3364</v>
      </c>
      <c r="D16" s="6" t="n">
        <v>0</v>
      </c>
    </row>
    <row r="17">
      <c r="A17" s="4" t="inlineStr">
        <is>
          <t>Losses (gains) on available-for-sale debt securities, net</t>
        </is>
      </c>
      <c r="B17" s="6" t="n">
        <v>17</v>
      </c>
      <c r="C17" s="6" t="n">
        <v>-279</v>
      </c>
      <c r="D17" s="6" t="n">
        <v>-1495</v>
      </c>
    </row>
    <row r="18">
      <c r="A18" s="4" t="inlineStr">
        <is>
          <t>(Gains) losses on trading securities, net</t>
        </is>
      </c>
      <c r="B18" s="6" t="n">
        <v>-1721</v>
      </c>
      <c r="C18" s="6" t="n">
        <v>2206</v>
      </c>
      <c r="D18" s="6" t="n">
        <v>-1703</v>
      </c>
    </row>
    <row r="19">
      <c r="A19" s="4" t="inlineStr">
        <is>
          <t>Loss (gain) on sale of other real estate owned, net</t>
        </is>
      </c>
      <c r="B19" s="6" t="n">
        <v>7</v>
      </c>
      <c r="C19" s="6" t="n">
        <v>-17</v>
      </c>
      <c r="D19" s="6" t="n">
        <v>0</v>
      </c>
    </row>
    <row r="20">
      <c r="A20" s="4" t="inlineStr">
        <is>
          <t>Net (purchases) sales of trading securities</t>
        </is>
      </c>
      <c r="B20" s="6" t="n">
        <v>-77</v>
      </c>
      <c r="C20" s="6" t="n">
        <v>504</v>
      </c>
      <c r="D20" s="6" t="n">
        <v>533</v>
      </c>
    </row>
    <row r="21">
      <c r="A21" s="4" t="inlineStr">
        <is>
          <t>(Increase) decrease in accrued interest receivable</t>
        </is>
      </c>
      <c r="B21" s="6" t="n">
        <v>-1065</v>
      </c>
      <c r="C21" s="6" t="n">
        <v>-2924</v>
      </c>
      <c r="D21" s="6" t="n">
        <v>118</v>
      </c>
    </row>
    <row r="22">
      <c r="A22" s="4" t="inlineStr">
        <is>
          <t>Increase in other assets</t>
        </is>
      </c>
      <c r="B22" s="6" t="n">
        <v>-8947</v>
      </c>
      <c r="C22" s="6" t="n">
        <v>-3673</v>
      </c>
      <c r="D22" s="6" t="n">
        <v>-14531</v>
      </c>
    </row>
    <row r="23">
      <c r="A23" s="4" t="inlineStr">
        <is>
          <t>Deferred tax provision (benefit)</t>
        </is>
      </c>
      <c r="B23" s="6" t="n">
        <v>2919</v>
      </c>
      <c r="C23" s="6" t="n">
        <v>-625</v>
      </c>
      <c r="D23" s="6" t="n">
        <v>3159</v>
      </c>
    </row>
    <row r="24">
      <c r="A24" s="4" t="inlineStr">
        <is>
          <t>Increase in accrued expenses and other liabilities</t>
        </is>
      </c>
      <c r="B24" s="6" t="n">
        <v>674</v>
      </c>
      <c r="C24" s="6" t="n">
        <v>4234</v>
      </c>
      <c r="D24" s="6" t="n">
        <v>4998</v>
      </c>
    </row>
    <row r="25">
      <c r="A25" s="4" t="inlineStr">
        <is>
          <t>Net cash provided by operating activities</t>
        </is>
      </c>
      <c r="B25" s="6" t="n">
        <v>46970</v>
      </c>
      <c r="C25" s="6" t="n">
        <v>83331</v>
      </c>
      <c r="D25" s="6" t="n">
        <v>64759</v>
      </c>
    </row>
    <row r="26">
      <c r="A26" s="3" t="inlineStr">
        <is>
          <t>Cash flows from investing activities:</t>
        </is>
      </c>
      <c r="B26" s="4" t="inlineStr">
        <is>
          <t xml:space="preserve"> </t>
        </is>
      </c>
      <c r="C26" s="4" t="inlineStr">
        <is>
          <t xml:space="preserve"> </t>
        </is>
      </c>
      <c r="D26" s="4" t="inlineStr">
        <is>
          <t xml:space="preserve"> </t>
        </is>
      </c>
    </row>
    <row r="27">
      <c r="A27" s="4" t="inlineStr">
        <is>
          <t>Net decrease (increase) in loans receivable</t>
        </is>
      </c>
      <c r="B27" s="6" t="n">
        <v>35875</v>
      </c>
      <c r="C27" s="6" t="n">
        <v>-430849</v>
      </c>
      <c r="D27" s="6" t="n">
        <v>-105455</v>
      </c>
    </row>
    <row r="28">
      <c r="A28" s="4" t="inlineStr">
        <is>
          <t>Purchase of loans</t>
        </is>
      </c>
      <c r="B28" s="6" t="n">
        <v>-3781</v>
      </c>
      <c r="C28" s="6" t="n">
        <v>-10183</v>
      </c>
      <c r="D28" s="6" t="n">
        <v>0</v>
      </c>
    </row>
    <row r="29">
      <c r="A29" s="4" t="inlineStr">
        <is>
          <t>Proceeds from sale of loans</t>
        </is>
      </c>
      <c r="B29" s="6" t="n">
        <v>0</v>
      </c>
      <c r="C29" s="6" t="n">
        <v>2796</v>
      </c>
      <c r="D29" s="6" t="n">
        <v>151559</v>
      </c>
    </row>
    <row r="30">
      <c r="A30" s="4" t="inlineStr">
        <is>
          <t>Purchase of FHLB of New York stock</t>
        </is>
      </c>
      <c r="B30" s="6" t="n">
        <v>-45318</v>
      </c>
      <c r="C30" s="6" t="n">
        <v>-44564</v>
      </c>
      <c r="D30" s="6" t="n">
        <v>-220</v>
      </c>
    </row>
    <row r="31">
      <c r="A31" s="4" t="inlineStr">
        <is>
          <t>Redemption of FHLB of New York stock</t>
        </is>
      </c>
      <c r="B31" s="6" t="n">
        <v>36033</v>
      </c>
      <c r="C31" s="6" t="n">
        <v>36518</v>
      </c>
      <c r="D31" s="6" t="n">
        <v>6525</v>
      </c>
    </row>
    <row r="32">
      <c r="A32" s="4" t="inlineStr">
        <is>
          <t>Purchases of debt securities available-for-sale</t>
        </is>
      </c>
      <c r="B32" s="6" t="n">
        <v>-73544</v>
      </c>
      <c r="C32" s="6" t="n">
        <v>-168973</v>
      </c>
      <c r="D32" s="6" t="n">
        <v>-746967</v>
      </c>
    </row>
    <row r="33">
      <c r="A33" s="4" t="inlineStr">
        <is>
          <t>Purchases of equity securities</t>
        </is>
      </c>
      <c r="B33" s="6" t="n">
        <v>-186</v>
      </c>
      <c r="C33" s="6" t="n">
        <v>-5046</v>
      </c>
      <c r="D33" s="6" t="n">
        <v>-5089</v>
      </c>
    </row>
    <row r="34">
      <c r="A34" s="4" t="inlineStr">
        <is>
          <t>Principal payments and maturities on debt securities available-for-sale</t>
        </is>
      </c>
      <c r="B34" s="6" t="n">
        <v>247455</v>
      </c>
      <c r="C34" s="6" t="n">
        <v>305027</v>
      </c>
      <c r="D34" s="6" t="n">
        <v>454414</v>
      </c>
    </row>
    <row r="35">
      <c r="A35" s="4" t="inlineStr">
        <is>
          <t>Principal payments and maturities on debt securities held-to-maturity</t>
        </is>
      </c>
      <c r="B35" s="6" t="n">
        <v>877</v>
      </c>
      <c r="C35" s="6" t="n">
        <v>720</v>
      </c>
      <c r="D35" s="6" t="n">
        <v>1879</v>
      </c>
    </row>
    <row r="36">
      <c r="A36" s="4" t="inlineStr">
        <is>
          <t>Purchases of securities held-to-maturity</t>
        </is>
      </c>
      <c r="B36" s="6" t="n">
        <v>0</v>
      </c>
      <c r="C36" s="6" t="n">
        <v>-6237</v>
      </c>
      <c r="D36" s="6" t="n">
        <v>0</v>
      </c>
    </row>
    <row r="37">
      <c r="A37" s="4" t="inlineStr">
        <is>
          <t>Proceeds from sale of debt securities available-for-sale</t>
        </is>
      </c>
      <c r="B37" s="6" t="n">
        <v>0</v>
      </c>
      <c r="C37" s="6" t="n">
        <v>41479</v>
      </c>
      <c r="D37" s="6" t="n">
        <v>328966</v>
      </c>
    </row>
    <row r="38">
      <c r="A38" s="4" t="inlineStr">
        <is>
          <t>Proceeds from bank-owned life insurance</t>
        </is>
      </c>
      <c r="B38" s="6" t="n">
        <v>0</v>
      </c>
      <c r="C38" s="6" t="n">
        <v>1526</v>
      </c>
      <c r="D38" s="6" t="n">
        <v>1021</v>
      </c>
    </row>
    <row r="39">
      <c r="A39" s="4" t="inlineStr">
        <is>
          <t>Proceeds from sale of other real estate owned</t>
        </is>
      </c>
      <c r="B39" s="6" t="n">
        <v>63</v>
      </c>
      <c r="C39" s="6" t="n">
        <v>125</v>
      </c>
      <c r="D39" s="6" t="n">
        <v>0</v>
      </c>
    </row>
    <row r="40">
      <c r="A40" s="4" t="inlineStr">
        <is>
          <t>Purchases and improvements of premises and equipment</t>
        </is>
      </c>
      <c r="B40" s="6" t="n">
        <v>-3605</v>
      </c>
      <c r="C40" s="6" t="n">
        <v>-2552</v>
      </c>
      <c r="D40" s="6" t="n">
        <v>-1638</v>
      </c>
    </row>
    <row r="41">
      <c r="A41" s="4" t="inlineStr">
        <is>
          <t>Net cash provided by (used in) investing activities</t>
        </is>
      </c>
      <c r="B41" s="6" t="n">
        <v>193869</v>
      </c>
      <c r="C41" s="6" t="n">
        <v>-280213</v>
      </c>
      <c r="D41" s="6" t="n">
        <v>84995</v>
      </c>
    </row>
    <row r="42">
      <c r="A42" s="3" t="inlineStr">
        <is>
          <t>Cash flows from financing activities:</t>
        </is>
      </c>
      <c r="B42" s="4" t="inlineStr">
        <is>
          <t xml:space="preserve"> </t>
        </is>
      </c>
      <c r="C42" s="4" t="inlineStr">
        <is>
          <t xml:space="preserve"> </t>
        </is>
      </c>
      <c r="D42" s="4" t="inlineStr">
        <is>
          <t xml:space="preserve"> </t>
        </is>
      </c>
    </row>
    <row r="43">
      <c r="A43" s="4" t="inlineStr">
        <is>
          <t>Net (decrease) increase in deposits</t>
        </is>
      </c>
      <c r="B43" s="6" t="n">
        <v>-271784</v>
      </c>
      <c r="C43" s="6" t="n">
        <v>-19115</v>
      </c>
      <c r="D43" s="6" t="n">
        <v>92783</v>
      </c>
    </row>
    <row r="44">
      <c r="A44" s="4" t="inlineStr">
        <is>
          <t>Dividends paid</t>
        </is>
      </c>
      <c r="B44" s="6" t="n">
        <v>-22795</v>
      </c>
      <c r="C44" s="6" t="n">
        <v>-24127</v>
      </c>
      <c r="D44" s="6" t="n">
        <v>-24299</v>
      </c>
    </row>
    <row r="45">
      <c r="A45" s="4" t="inlineStr">
        <is>
          <t>Exercise of stock options</t>
        </is>
      </c>
      <c r="B45" s="6" t="n">
        <v>100</v>
      </c>
      <c r="C45" s="6" t="n">
        <v>1662</v>
      </c>
      <c r="D45" s="6" t="n">
        <v>3409</v>
      </c>
    </row>
    <row r="46">
      <c r="A46" s="4" t="inlineStr">
        <is>
          <t>Purchase of treasury stock</t>
        </is>
      </c>
      <c r="B46" s="6" t="n">
        <v>-37173</v>
      </c>
      <c r="C46" s="6" t="n">
        <v>-30881</v>
      </c>
      <c r="D46" s="6" t="n">
        <v>-53321</v>
      </c>
    </row>
    <row r="47">
      <c r="A47" s="4" t="inlineStr">
        <is>
          <t>(Decrease) increase in advance payments by borrowers for taxes and insurance</t>
        </is>
      </c>
      <c r="B47" s="6" t="n">
        <v>-893</v>
      </c>
      <c r="C47" s="6" t="n">
        <v>1086</v>
      </c>
      <c r="D47" s="6" t="n">
        <v>5232</v>
      </c>
    </row>
    <row r="48">
      <c r="A48" s="4" t="inlineStr">
        <is>
          <t>Proceeds from issuance of subordinated debt, net of issuance costs</t>
        </is>
      </c>
      <c r="B48" s="6" t="n">
        <v>0</v>
      </c>
      <c r="C48" s="6" t="n">
        <v>60884</v>
      </c>
      <c r="D48" s="6" t="n">
        <v>0</v>
      </c>
    </row>
    <row r="49">
      <c r="A49" s="4" t="inlineStr">
        <is>
          <t>Proceeds from securities sold under agreements to repurchase and other borrowings</t>
        </is>
      </c>
      <c r="B49" s="6" t="n">
        <v>743553</v>
      </c>
      <c r="C49" s="6" t="n">
        <v>282104</v>
      </c>
      <c r="D49" s="6" t="n">
        <v>0</v>
      </c>
    </row>
    <row r="50">
      <c r="A50" s="4" t="inlineStr">
        <is>
          <t>Repayments related to securities sold under agreements to repurchase and other borrowings</t>
        </is>
      </c>
      <c r="B50" s="6" t="n">
        <v>-468140</v>
      </c>
      <c r="C50" s="6" t="n">
        <v>-120000</v>
      </c>
      <c r="D50" s="6" t="n">
        <v>-170034</v>
      </c>
    </row>
    <row r="51">
      <c r="A51" s="4" t="inlineStr">
        <is>
          <t>Net cash (used in) provided by financing activities</t>
        </is>
      </c>
      <c r="B51" s="6" t="n">
        <v>-57132</v>
      </c>
      <c r="C51" s="6" t="n">
        <v>151613</v>
      </c>
      <c r="D51" s="6" t="n">
        <v>-146230</v>
      </c>
    </row>
    <row r="52">
      <c r="A52" s="4" t="inlineStr">
        <is>
          <t>Net increase (decrease) in cash and cash equivalents</t>
        </is>
      </c>
      <c r="B52" s="6" t="n">
        <v>183707</v>
      </c>
      <c r="C52" s="6" t="n">
        <v>-45269</v>
      </c>
      <c r="D52" s="6" t="n">
        <v>3524</v>
      </c>
    </row>
    <row r="53">
      <c r="A53" s="4" t="inlineStr">
        <is>
          <t>Cash and cash equivalents at beginning of year</t>
        </is>
      </c>
      <c r="B53" s="6" t="n">
        <v>45799</v>
      </c>
      <c r="C53" s="6" t="n">
        <v>91068</v>
      </c>
      <c r="D53" s="6" t="n">
        <v>87544</v>
      </c>
    </row>
    <row r="54">
      <c r="A54" s="4" t="inlineStr">
        <is>
          <t>Cash and cash equivalents at end of year</t>
        </is>
      </c>
      <c r="B54" s="6" t="n">
        <v>229506</v>
      </c>
      <c r="C54" s="6" t="n">
        <v>45799</v>
      </c>
      <c r="D54" s="6" t="n">
        <v>91068</v>
      </c>
    </row>
    <row r="55">
      <c r="A55" s="3" t="inlineStr">
        <is>
          <t>Cash paid during the year for:</t>
        </is>
      </c>
      <c r="B55" s="4" t="inlineStr">
        <is>
          <t xml:space="preserve"> </t>
        </is>
      </c>
      <c r="C55" s="4" t="inlineStr">
        <is>
          <t xml:space="preserve"> </t>
        </is>
      </c>
      <c r="D55" s="4" t="inlineStr">
        <is>
          <t xml:space="preserve"> </t>
        </is>
      </c>
    </row>
    <row r="56">
      <c r="A56" s="4" t="inlineStr">
        <is>
          <t>Interest</t>
        </is>
      </c>
      <c r="B56" s="6" t="n">
        <v>80400</v>
      </c>
      <c r="C56" s="6" t="n">
        <v>19282</v>
      </c>
      <c r="D56" s="6" t="n">
        <v>17451</v>
      </c>
    </row>
    <row r="57">
      <c r="A57" s="4" t="inlineStr">
        <is>
          <t>Income taxes</t>
        </is>
      </c>
      <c r="B57" s="6" t="n">
        <v>14704</v>
      </c>
      <c r="C57" s="6" t="n">
        <v>22094</v>
      </c>
      <c r="D57" s="6" t="n">
        <v>28476</v>
      </c>
    </row>
    <row r="58">
      <c r="A58" s="3" t="inlineStr">
        <is>
          <t>Non-cash transactions:</t>
        </is>
      </c>
      <c r="B58" s="4" t="inlineStr">
        <is>
          <t xml:space="preserve"> </t>
        </is>
      </c>
      <c r="C58" s="4" t="inlineStr">
        <is>
          <t xml:space="preserve"> </t>
        </is>
      </c>
      <c r="D58" s="4" t="inlineStr">
        <is>
          <t xml:space="preserve"> </t>
        </is>
      </c>
    </row>
    <row r="59">
      <c r="A59" s="4" t="inlineStr">
        <is>
          <t>Loans charged-off, net</t>
        </is>
      </c>
      <c r="B59" s="6" t="n">
        <v>6435</v>
      </c>
      <c r="C59" s="6" t="n">
        <v>838</v>
      </c>
      <c r="D59" s="6" t="n">
        <v>2803</v>
      </c>
    </row>
    <row r="60">
      <c r="A60" s="4" t="inlineStr">
        <is>
          <t>Transfers of loans held-for-investment to loans held-for-sale, at fair value</t>
        </is>
      </c>
      <c r="B60" s="6" t="n">
        <v>0</v>
      </c>
      <c r="C60" s="6" t="n">
        <v>2523</v>
      </c>
      <c r="D60" s="6" t="n">
        <v>131883</v>
      </c>
    </row>
    <row r="61">
      <c r="A61" s="4" t="inlineStr">
        <is>
          <t>Transfers of loans held-for-sale at fair value to loans held-for-investment</t>
        </is>
      </c>
      <c r="B61" s="6" t="n">
        <v>0</v>
      </c>
      <c r="C61" s="6" t="n">
        <v>0</v>
      </c>
      <c r="D61" s="6" t="n">
        <v>1612</v>
      </c>
    </row>
    <row r="62">
      <c r="A62" s="4" t="inlineStr">
        <is>
          <t>Transfers of loans held-for-investment to other real estate owned</t>
        </is>
      </c>
      <c r="B62" s="6" t="n">
        <v>0</v>
      </c>
      <c r="C62" s="6" t="n">
        <v>0</v>
      </c>
      <c r="D62" s="6" t="n">
        <v>100</v>
      </c>
    </row>
    <row r="63">
      <c r="A63" s="4" t="inlineStr">
        <is>
          <t>Right-of-use assets obtained in exchange for new lease liabilities</t>
        </is>
      </c>
      <c r="B63" s="7" t="n">
        <v>645</v>
      </c>
      <c r="C63" s="7" t="n">
        <v>4983</v>
      </c>
      <c r="D63" s="7" t="n">
        <v>15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700</v>
      </c>
      <c r="C4" s="7" t="n">
        <v>3600</v>
      </c>
      <c r="D4" s="7" t="n">
        <v>3900</v>
      </c>
    </row>
    <row r="5">
      <c r="A5" s="4" t="inlineStr">
        <is>
          <t>Sales of premises and equipment</t>
        </is>
      </c>
      <c r="B5" s="7" t="n">
        <v>0</v>
      </c>
      <c r="C5" s="7" t="n">
        <v>0</v>
      </c>
      <c r="D5"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Negotiable orders of withdrawal and interest-bearing checking</t>
        </is>
      </c>
      <c r="B3" s="7" t="n">
        <v>1231943</v>
      </c>
      <c r="C3" s="7" t="n">
        <v>1132290</v>
      </c>
    </row>
    <row r="4">
      <c r="A4" s="4" t="inlineStr">
        <is>
          <t>Non-interest bearing checking</t>
        </is>
      </c>
      <c r="B4" s="6" t="n">
        <v>694903</v>
      </c>
      <c r="C4" s="6" t="n">
        <v>852660</v>
      </c>
    </row>
    <row r="5">
      <c r="A5" s="4" t="inlineStr">
        <is>
          <t>Total transaction</t>
        </is>
      </c>
      <c r="B5" s="6" t="n">
        <v>1926846</v>
      </c>
      <c r="C5" s="6" t="n">
        <v>1984950</v>
      </c>
    </row>
    <row r="6">
      <c r="A6" s="4" t="inlineStr">
        <is>
          <t>Money market</t>
        </is>
      </c>
      <c r="B6" s="6" t="n">
        <v>302122</v>
      </c>
      <c r="C6" s="6" t="n">
        <v>508067</v>
      </c>
    </row>
    <row r="7">
      <c r="A7" s="4" t="inlineStr">
        <is>
          <t>Brokered money market</t>
        </is>
      </c>
      <c r="B7" s="6" t="n">
        <v>50000</v>
      </c>
      <c r="C7" s="6" t="n">
        <v>0</v>
      </c>
    </row>
    <row r="8">
      <c r="A8" s="4" t="inlineStr">
        <is>
          <t>Savings</t>
        </is>
      </c>
      <c r="B8" s="6" t="n">
        <v>925744</v>
      </c>
      <c r="C8" s="6" t="n">
        <v>917180</v>
      </c>
    </row>
    <row r="9">
      <c r="A9" s="4" t="inlineStr">
        <is>
          <t>Total savings</t>
        </is>
      </c>
      <c r="B9" s="6" t="n">
        <v>1277866</v>
      </c>
      <c r="C9" s="6" t="n">
        <v>1425247</v>
      </c>
    </row>
    <row r="10">
      <c r="A10" s="4" t="inlineStr">
        <is>
          <t>Under $100,000</t>
        </is>
      </c>
      <c r="B10" s="6" t="n">
        <v>257691</v>
      </c>
      <c r="C10" s="6" t="n">
        <v>525944</v>
      </c>
    </row>
    <row r="11">
      <c r="A11" s="4" t="inlineStr">
        <is>
          <t>$100,000 or more</t>
        </is>
      </c>
      <c r="B11" s="6" t="n">
        <v>416032</v>
      </c>
      <c r="C11" s="6" t="n">
        <v>214078</v>
      </c>
    </row>
    <row r="12">
      <c r="A12" s="4" t="inlineStr">
        <is>
          <t>Total certificates of deposit</t>
        </is>
      </c>
      <c r="B12" s="6" t="n">
        <v>673723</v>
      </c>
      <c r="C12" s="6" t="n">
        <v>740022</v>
      </c>
    </row>
    <row r="13">
      <c r="A13" s="4" t="inlineStr">
        <is>
          <t>Total deposits</t>
        </is>
      </c>
      <c r="B13" s="7" t="n">
        <v>3878435</v>
      </c>
      <c r="C13" s="7" t="n">
        <v>4150219</v>
      </c>
    </row>
    <row r="14">
      <c r="A14" s="3" t="inlineStr">
        <is>
          <t>Weighted Average Rate</t>
        </is>
      </c>
      <c r="B14" s="4" t="inlineStr">
        <is>
          <t xml:space="preserve"> </t>
        </is>
      </c>
      <c r="C14" s="4" t="inlineStr">
        <is>
          <t xml:space="preserve"> </t>
        </is>
      </c>
    </row>
    <row r="15">
      <c r="A15" s="4" t="inlineStr">
        <is>
          <t>Negotiable orders of withdrawal and interest-bearing checking</t>
        </is>
      </c>
      <c r="B15" s="10" t="n">
        <v>0.0206</v>
      </c>
      <c r="C15" s="10" t="n">
        <v>0.0051</v>
      </c>
    </row>
    <row r="16">
      <c r="A16" s="4" t="inlineStr">
        <is>
          <t>Total transaction</t>
        </is>
      </c>
      <c r="B16" s="10" t="n">
        <v>0.0132</v>
      </c>
      <c r="C16" s="10" t="n">
        <v>0.0029</v>
      </c>
    </row>
    <row r="17">
      <c r="A17" s="4" t="inlineStr">
        <is>
          <t>Money market</t>
        </is>
      </c>
      <c r="B17" s="10" t="n">
        <v>0.0176</v>
      </c>
      <c r="C17" s="10" t="n">
        <v>0.0047</v>
      </c>
    </row>
    <row r="18">
      <c r="A18" s="4" t="inlineStr">
        <is>
          <t>Brokered money market</t>
        </is>
      </c>
      <c r="B18" s="10" t="n">
        <v>0.053</v>
      </c>
      <c r="C18" s="4" t="inlineStr">
        <is>
          <t xml:space="preserve"> </t>
        </is>
      </c>
    </row>
    <row r="19">
      <c r="A19" s="4" t="inlineStr">
        <is>
          <t>Savings</t>
        </is>
      </c>
      <c r="B19" s="10" t="n">
        <v>0.0185</v>
      </c>
      <c r="C19" s="10" t="n">
        <v>0.0014</v>
      </c>
    </row>
    <row r="20">
      <c r="A20" s="4" t="inlineStr">
        <is>
          <t>Total savings</t>
        </is>
      </c>
      <c r="B20" s="10" t="n">
        <v>0.0196</v>
      </c>
      <c r="C20" s="10" t="n">
        <v>0.0026</v>
      </c>
    </row>
    <row r="21">
      <c r="A21" s="4" t="inlineStr">
        <is>
          <t>Under $100,000</t>
        </is>
      </c>
      <c r="B21" s="10" t="n">
        <v>0.0393</v>
      </c>
      <c r="C21" s="10" t="n">
        <v>0.0306</v>
      </c>
    </row>
    <row r="22">
      <c r="A22" s="4" t="inlineStr">
        <is>
          <t>$100,000 or more</t>
        </is>
      </c>
      <c r="B22" s="10" t="n">
        <v>0.0428</v>
      </c>
      <c r="C22" s="10" t="n">
        <v>0.0117</v>
      </c>
    </row>
    <row r="23">
      <c r="A23" s="4" t="inlineStr">
        <is>
          <t>Total certificates of deposit</t>
        </is>
      </c>
      <c r="B23" s="10" t="n">
        <v>0.0415</v>
      </c>
      <c r="C23" s="10" t="n">
        <v>0.0251</v>
      </c>
    </row>
    <row r="24">
      <c r="A24" s="4" t="inlineStr">
        <is>
          <t>Total deposits</t>
        </is>
      </c>
      <c r="B24" s="10" t="n">
        <v>0.0202</v>
      </c>
      <c r="C24" s="10" t="n">
        <v>0.00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Brokered deposits</t>
        </is>
      </c>
      <c r="B3" s="7" t="n">
        <v>50000</v>
      </c>
      <c r="C3" s="7" t="n">
        <v>0</v>
      </c>
    </row>
    <row r="4">
      <c r="A4" s="4" t="inlineStr">
        <is>
          <t>Certificates of deposit exceed FDIC insurance limit</t>
        </is>
      </c>
      <c r="B4" s="6" t="n">
        <v>98200</v>
      </c>
      <c r="C4" s="6" t="n">
        <v>56800</v>
      </c>
    </row>
    <row r="5">
      <c r="A5" s="4" t="inlineStr">
        <is>
          <t>Certificates of Deposit</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Brokered deposits</t>
        </is>
      </c>
      <c r="B7" s="7" t="n">
        <v>50000</v>
      </c>
      <c r="C7" s="7" t="n">
        <v>39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635793</v>
      </c>
      <c r="C3" s="4" t="inlineStr">
        <is>
          <t xml:space="preserve"> </t>
        </is>
      </c>
    </row>
    <row r="4">
      <c r="A4" s="4" t="inlineStr">
        <is>
          <t>2025</t>
        </is>
      </c>
      <c r="B4" s="6" t="n">
        <v>16719</v>
      </c>
      <c r="C4" s="4" t="inlineStr">
        <is>
          <t xml:space="preserve"> </t>
        </is>
      </c>
    </row>
    <row r="5">
      <c r="A5" s="4" t="inlineStr">
        <is>
          <t>2026</t>
        </is>
      </c>
      <c r="B5" s="6" t="n">
        <v>5119</v>
      </c>
      <c r="C5" s="4" t="inlineStr">
        <is>
          <t xml:space="preserve"> </t>
        </is>
      </c>
    </row>
    <row r="6">
      <c r="A6" s="4" t="inlineStr">
        <is>
          <t>2027</t>
        </is>
      </c>
      <c r="B6" s="6" t="n">
        <v>6628</v>
      </c>
      <c r="C6" s="4" t="inlineStr">
        <is>
          <t xml:space="preserve"> </t>
        </is>
      </c>
    </row>
    <row r="7">
      <c r="A7" s="4" t="inlineStr">
        <is>
          <t>2028</t>
        </is>
      </c>
      <c r="B7" s="6" t="n">
        <v>9464</v>
      </c>
      <c r="C7" s="4" t="inlineStr">
        <is>
          <t xml:space="preserve"> </t>
        </is>
      </c>
    </row>
    <row r="8">
      <c r="A8" s="4" t="inlineStr">
        <is>
          <t>Total certificates of deposit</t>
        </is>
      </c>
      <c r="B8" s="7" t="n">
        <v>673723</v>
      </c>
      <c r="C8" s="7" t="n">
        <v>7400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Transaction</t>
        </is>
      </c>
      <c r="B4" s="7" t="n">
        <v>16553</v>
      </c>
      <c r="C4" s="7" t="n">
        <v>1759</v>
      </c>
      <c r="D4" s="7" t="n">
        <v>805</v>
      </c>
    </row>
    <row r="5">
      <c r="A5" s="4" t="inlineStr">
        <is>
          <t>Savings and money market</t>
        </is>
      </c>
      <c r="B5" s="6" t="n">
        <v>13855</v>
      </c>
      <c r="C5" s="6" t="n">
        <v>1851</v>
      </c>
      <c r="D5" s="6" t="n">
        <v>2226</v>
      </c>
    </row>
    <row r="6">
      <c r="A6" s="4" t="inlineStr">
        <is>
          <t>Certificates of deposit</t>
        </is>
      </c>
      <c r="B6" s="6" t="n">
        <v>18345</v>
      </c>
      <c r="C6" s="6" t="n">
        <v>6679</v>
      </c>
      <c r="D6" s="6" t="n">
        <v>3176</v>
      </c>
    </row>
    <row r="7">
      <c r="A7" s="4" t="inlineStr">
        <is>
          <t>Total interest expense on deposits</t>
        </is>
      </c>
      <c r="B7" s="7" t="n">
        <v>48753</v>
      </c>
      <c r="C7" s="7" t="n">
        <v>10289</v>
      </c>
      <c r="D7" s="7" t="n">
        <v>62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mmary of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Repurchase agreements</t>
        </is>
      </c>
      <c r="B3" s="7" t="n">
        <v>25000</v>
      </c>
      <c r="C3" s="7" t="n">
        <v>25000</v>
      </c>
    </row>
    <row r="4">
      <c r="A4" s="3" t="inlineStr">
        <is>
          <t>Other borrowings:</t>
        </is>
      </c>
      <c r="B4" s="4" t="inlineStr">
        <is>
          <t xml:space="preserve"> </t>
        </is>
      </c>
      <c r="C4" s="4" t="inlineStr">
        <is>
          <t xml:space="preserve"> </t>
        </is>
      </c>
    </row>
    <row r="5">
      <c r="A5" s="4" t="inlineStr">
        <is>
          <t>FHLB advances</t>
        </is>
      </c>
      <c r="B5" s="6" t="n">
        <v>733553</v>
      </c>
      <c r="C5" s="6" t="n">
        <v>547000</v>
      </c>
    </row>
    <row r="6">
      <c r="A6" s="4" t="inlineStr">
        <is>
          <t>BTFP borrowings</t>
        </is>
      </c>
      <c r="B6" s="6" t="n">
        <v>94500</v>
      </c>
      <c r="C6" s="6" t="n">
        <v>0</v>
      </c>
    </row>
    <row r="7">
      <c r="A7" s="4" t="inlineStr">
        <is>
          <t>Floating rate advances and other interest-bearing liabilities</t>
        </is>
      </c>
      <c r="B7" s="6" t="n">
        <v>6219</v>
      </c>
      <c r="C7" s="6" t="n">
        <v>11859</v>
      </c>
    </row>
    <row r="8">
      <c r="A8" s="4" t="inlineStr">
        <is>
          <t>Total long term debt</t>
        </is>
      </c>
      <c r="B8" s="7" t="n">
        <v>859272</v>
      </c>
      <c r="C8" s="6" t="n">
        <v>583859</v>
      </c>
    </row>
    <row r="9">
      <c r="A9" s="4" t="inlineStr">
        <is>
          <t>Overnight line of credit</t>
        </is>
      </c>
      <c r="B9" s="4" t="inlineStr">
        <is>
          <t xml:space="preserve"> </t>
        </is>
      </c>
      <c r="C9" s="7" t="n">
        <v>17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Repurchase Agreements and FHLB Advances for 2023 (Details) - USD ($) $ in Thousands</t>
        </is>
      </c>
      <c r="B1" s="2" t="inlineStr">
        <is>
          <t>Dec. 31, 2023</t>
        </is>
      </c>
      <c r="C1" s="2" t="inlineStr">
        <is>
          <t>Dec. 31, 2022</t>
        </is>
      </c>
    </row>
    <row r="2">
      <c r="A2" s="3" t="inlineStr">
        <is>
          <t>Long Term Debt Maturities Repayments Of Principal [Line Items]</t>
        </is>
      </c>
      <c r="B2" s="4" t="inlineStr">
        <is>
          <t xml:space="preserve"> </t>
        </is>
      </c>
      <c r="C2" s="4" t="inlineStr">
        <is>
          <t xml:space="preserve"> </t>
        </is>
      </c>
    </row>
    <row r="3">
      <c r="A3" s="4" t="inlineStr">
        <is>
          <t>Total long term debt</t>
        </is>
      </c>
      <c r="B3" s="7" t="n">
        <v>859272</v>
      </c>
      <c r="C3" s="7" t="n">
        <v>583859</v>
      </c>
    </row>
    <row r="4">
      <c r="A4" s="4" t="inlineStr">
        <is>
          <t>FHLB Advances</t>
        </is>
      </c>
      <c r="B4" s="4" t="inlineStr">
        <is>
          <t xml:space="preserve"> </t>
        </is>
      </c>
      <c r="C4" s="4" t="inlineStr">
        <is>
          <t xml:space="preserve"> </t>
        </is>
      </c>
    </row>
    <row r="5">
      <c r="A5" s="3" t="inlineStr">
        <is>
          <t>Long Term Debt Maturities Repayments Of Principal [Line Items]</t>
        </is>
      </c>
      <c r="B5" s="4" t="inlineStr">
        <is>
          <t xml:space="preserve"> </t>
        </is>
      </c>
      <c r="C5" s="4" t="inlineStr">
        <is>
          <t xml:space="preserve"> </t>
        </is>
      </c>
    </row>
    <row r="6">
      <c r="A6" s="4" t="inlineStr">
        <is>
          <t>2024</t>
        </is>
      </c>
      <c r="B6" s="6" t="n">
        <v>75765</v>
      </c>
      <c r="C6" s="6" t="n">
        <v>264500</v>
      </c>
    </row>
    <row r="7">
      <c r="A7" s="4" t="inlineStr">
        <is>
          <t>2025</t>
        </is>
      </c>
      <c r="B7" s="6" t="n">
        <v>182500</v>
      </c>
      <c r="C7" s="6" t="n">
        <v>25000</v>
      </c>
    </row>
    <row r="8">
      <c r="A8" s="4" t="inlineStr">
        <is>
          <t>2026</t>
        </is>
      </c>
      <c r="B8" s="6" t="n">
        <v>148000</v>
      </c>
      <c r="C8" s="6" t="n">
        <v>112500</v>
      </c>
    </row>
    <row r="9">
      <c r="A9" s="4" t="inlineStr">
        <is>
          <t>2027</t>
        </is>
      </c>
      <c r="B9" s="6" t="n">
        <v>173000</v>
      </c>
      <c r="C9" s="6" t="n">
        <v>20000</v>
      </c>
    </row>
    <row r="10">
      <c r="A10" s="4" t="inlineStr">
        <is>
          <t>2028</t>
        </is>
      </c>
      <c r="B10" s="6" t="n">
        <v>154288</v>
      </c>
      <c r="C10" s="4" t="inlineStr">
        <is>
          <t xml:space="preserve"> </t>
        </is>
      </c>
    </row>
    <row r="11">
      <c r="A11" s="4" t="inlineStr">
        <is>
          <t>Total long term debt</t>
        </is>
      </c>
      <c r="B11" s="6" t="n">
        <v>733553</v>
      </c>
      <c r="C11" s="6" t="n">
        <v>547000</v>
      </c>
    </row>
    <row r="12">
      <c r="A12" s="4" t="inlineStr">
        <is>
          <t>Repurchase Agreements</t>
        </is>
      </c>
      <c r="B12" s="4" t="inlineStr">
        <is>
          <t xml:space="preserve"> </t>
        </is>
      </c>
      <c r="C12" s="4" t="inlineStr">
        <is>
          <t xml:space="preserve"> </t>
        </is>
      </c>
    </row>
    <row r="13">
      <c r="A13" s="3" t="inlineStr">
        <is>
          <t>Long Term Debt Maturities Repayments Of Principal [Line Items]</t>
        </is>
      </c>
      <c r="B13" s="4" t="inlineStr">
        <is>
          <t xml:space="preserve"> </t>
        </is>
      </c>
      <c r="C13" s="4" t="inlineStr">
        <is>
          <t xml:space="preserve"> </t>
        </is>
      </c>
    </row>
    <row r="14">
      <c r="A14" s="4" t="inlineStr">
        <is>
          <t>2024</t>
        </is>
      </c>
      <c r="B14" s="6" t="n">
        <v>25000</v>
      </c>
      <c r="C14" s="6" t="n">
        <v>0</v>
      </c>
    </row>
    <row r="15">
      <c r="A15" s="4" t="inlineStr">
        <is>
          <t>2025</t>
        </is>
      </c>
      <c r="B15" s="6" t="n">
        <v>0</v>
      </c>
      <c r="C15" s="6" t="n">
        <v>25000</v>
      </c>
    </row>
    <row r="16">
      <c r="A16" s="4" t="inlineStr">
        <is>
          <t>2026</t>
        </is>
      </c>
      <c r="B16" s="6" t="n">
        <v>0</v>
      </c>
      <c r="C16" s="6" t="n">
        <v>0</v>
      </c>
    </row>
    <row r="17">
      <c r="A17" s="4" t="inlineStr">
        <is>
          <t>2027</t>
        </is>
      </c>
      <c r="B17" s="6" t="n">
        <v>0</v>
      </c>
      <c r="C17" s="6" t="n">
        <v>0</v>
      </c>
    </row>
    <row r="18">
      <c r="A18" s="4" t="inlineStr">
        <is>
          <t>2028</t>
        </is>
      </c>
      <c r="B18" s="6" t="n">
        <v>0</v>
      </c>
      <c r="C18" s="4" t="inlineStr">
        <is>
          <t xml:space="preserve"> </t>
        </is>
      </c>
    </row>
    <row r="19">
      <c r="A19" s="4" t="inlineStr">
        <is>
          <t>Total long term debt</t>
        </is>
      </c>
      <c r="B19" s="6" t="n">
        <v>25000</v>
      </c>
      <c r="C19" s="7" t="n">
        <v>25000</v>
      </c>
    </row>
    <row r="20">
      <c r="A20" s="4" t="inlineStr">
        <is>
          <t>BTFP Borrowings</t>
        </is>
      </c>
      <c r="B20" s="4" t="inlineStr">
        <is>
          <t xml:space="preserve"> </t>
        </is>
      </c>
      <c r="C20" s="4" t="inlineStr">
        <is>
          <t xml:space="preserve"> </t>
        </is>
      </c>
    </row>
    <row r="21">
      <c r="A21" s="3" t="inlineStr">
        <is>
          <t>Long Term Debt Maturities Repayments Of Principal [Line Items]</t>
        </is>
      </c>
      <c r="B21" s="4" t="inlineStr">
        <is>
          <t xml:space="preserve"> </t>
        </is>
      </c>
      <c r="C21" s="4" t="inlineStr">
        <is>
          <t xml:space="preserve"> </t>
        </is>
      </c>
    </row>
    <row r="22">
      <c r="A22" s="4" t="inlineStr">
        <is>
          <t>2024</t>
        </is>
      </c>
      <c r="B22" s="6" t="n">
        <v>9450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2028</t>
        </is>
      </c>
      <c r="B26" s="6" t="n">
        <v>0</v>
      </c>
      <c r="C26" s="4" t="inlineStr">
        <is>
          <t xml:space="preserve"> </t>
        </is>
      </c>
    </row>
    <row r="27">
      <c r="A27" s="4" t="inlineStr">
        <is>
          <t>Total long term debt</t>
        </is>
      </c>
      <c r="B27" s="7" t="n">
        <v>94500</v>
      </c>
      <c r="C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Repurchase Agreements and FHLB Advances for 2022 (Details) - USD ($) $ in Thousands</t>
        </is>
      </c>
      <c r="B1" s="2" t="inlineStr">
        <is>
          <t>Dec. 31, 2023</t>
        </is>
      </c>
      <c r="C1" s="2" t="inlineStr">
        <is>
          <t>Dec. 31, 2022</t>
        </is>
      </c>
    </row>
    <row r="2">
      <c r="A2" s="3" t="inlineStr">
        <is>
          <t>Long Term Debt Maturities Repayments Of Principal [Line Items]</t>
        </is>
      </c>
      <c r="B2" s="4" t="inlineStr">
        <is>
          <t xml:space="preserve"> </t>
        </is>
      </c>
      <c r="C2" s="4" t="inlineStr">
        <is>
          <t xml:space="preserve"> </t>
        </is>
      </c>
    </row>
    <row r="3">
      <c r="A3" s="4" t="inlineStr">
        <is>
          <t>Total long term debt</t>
        </is>
      </c>
      <c r="B3" s="7" t="n">
        <v>859272</v>
      </c>
      <c r="C3" s="7" t="n">
        <v>583859</v>
      </c>
    </row>
    <row r="4">
      <c r="A4" s="4" t="inlineStr">
        <is>
          <t>FHLB Advances</t>
        </is>
      </c>
      <c r="B4" s="4" t="inlineStr">
        <is>
          <t xml:space="preserve"> </t>
        </is>
      </c>
      <c r="C4" s="4" t="inlineStr">
        <is>
          <t xml:space="preserve"> </t>
        </is>
      </c>
    </row>
    <row r="5">
      <c r="A5" s="3" t="inlineStr">
        <is>
          <t>Long Term Debt Maturities Repayments Of Principal [Line Items]</t>
        </is>
      </c>
      <c r="B5" s="4" t="inlineStr">
        <is>
          <t xml:space="preserve"> </t>
        </is>
      </c>
      <c r="C5" s="4" t="inlineStr">
        <is>
          <t xml:space="preserve"> </t>
        </is>
      </c>
    </row>
    <row r="6">
      <c r="A6" s="4" t="inlineStr">
        <is>
          <t>2023</t>
        </is>
      </c>
      <c r="B6" s="6" t="n">
        <v>75765</v>
      </c>
      <c r="C6" s="6" t="n">
        <v>264500</v>
      </c>
    </row>
    <row r="7">
      <c r="A7" s="4" t="inlineStr">
        <is>
          <t>2024</t>
        </is>
      </c>
      <c r="B7" s="6" t="n">
        <v>182500</v>
      </c>
      <c r="C7" s="6" t="n">
        <v>25000</v>
      </c>
    </row>
    <row r="8">
      <c r="A8" s="4" t="inlineStr">
        <is>
          <t>2025</t>
        </is>
      </c>
      <c r="B8" s="6" t="n">
        <v>148000</v>
      </c>
      <c r="C8" s="6" t="n">
        <v>112500</v>
      </c>
    </row>
    <row r="9">
      <c r="A9" s="4" t="inlineStr">
        <is>
          <t>2026</t>
        </is>
      </c>
      <c r="B9" s="6" t="n">
        <v>173000</v>
      </c>
      <c r="C9" s="6" t="n">
        <v>20000</v>
      </c>
    </row>
    <row r="10">
      <c r="A10" s="4" t="inlineStr">
        <is>
          <t>Thereafter</t>
        </is>
      </c>
      <c r="B10" s="4" t="inlineStr">
        <is>
          <t xml:space="preserve"> </t>
        </is>
      </c>
      <c r="C10" s="6" t="n">
        <v>125000</v>
      </c>
    </row>
    <row r="11">
      <c r="A11" s="4" t="inlineStr">
        <is>
          <t>Total long term debt</t>
        </is>
      </c>
      <c r="B11" s="6" t="n">
        <v>733553</v>
      </c>
      <c r="C11" s="6" t="n">
        <v>547000</v>
      </c>
    </row>
    <row r="12">
      <c r="A12" s="4" t="inlineStr">
        <is>
          <t>Repurchase Agreements</t>
        </is>
      </c>
      <c r="B12" s="4" t="inlineStr">
        <is>
          <t xml:space="preserve"> </t>
        </is>
      </c>
      <c r="C12" s="4" t="inlineStr">
        <is>
          <t xml:space="preserve"> </t>
        </is>
      </c>
    </row>
    <row r="13">
      <c r="A13" s="3" t="inlineStr">
        <is>
          <t>Long Term Debt Maturities Repayments Of Principal [Line Items]</t>
        </is>
      </c>
      <c r="B13" s="4" t="inlineStr">
        <is>
          <t xml:space="preserve"> </t>
        </is>
      </c>
      <c r="C13" s="4" t="inlineStr">
        <is>
          <t xml:space="preserve"> </t>
        </is>
      </c>
    </row>
    <row r="14">
      <c r="A14" s="4" t="inlineStr">
        <is>
          <t>2023</t>
        </is>
      </c>
      <c r="B14" s="6" t="n">
        <v>25000</v>
      </c>
      <c r="C14" s="6" t="n">
        <v>0</v>
      </c>
    </row>
    <row r="15">
      <c r="A15" s="4" t="inlineStr">
        <is>
          <t>2024</t>
        </is>
      </c>
      <c r="B15" s="6" t="n">
        <v>0</v>
      </c>
      <c r="C15" s="6" t="n">
        <v>25000</v>
      </c>
    </row>
    <row r="16">
      <c r="A16" s="4" t="inlineStr">
        <is>
          <t>2025</t>
        </is>
      </c>
      <c r="B16" s="6" t="n">
        <v>0</v>
      </c>
      <c r="C16" s="6" t="n">
        <v>0</v>
      </c>
    </row>
    <row r="17">
      <c r="A17" s="4" t="inlineStr">
        <is>
          <t>2026</t>
        </is>
      </c>
      <c r="B17" s="6" t="n">
        <v>0</v>
      </c>
      <c r="C17" s="6" t="n">
        <v>0</v>
      </c>
    </row>
    <row r="18">
      <c r="A18" s="4" t="inlineStr">
        <is>
          <t>Thereafter</t>
        </is>
      </c>
      <c r="B18" s="4" t="inlineStr">
        <is>
          <t xml:space="preserve"> </t>
        </is>
      </c>
      <c r="C18" s="6" t="n">
        <v>0</v>
      </c>
    </row>
    <row r="19">
      <c r="A19" s="4" t="inlineStr">
        <is>
          <t>Total long term debt</t>
        </is>
      </c>
      <c r="B19" s="7" t="n">
        <v>25000</v>
      </c>
      <c r="C19" s="7" t="n">
        <v>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FHLB and Repurchase Agreements (Details) - USD ($) $ in Thousands</t>
        </is>
      </c>
      <c r="B1" s="2" t="inlineStr">
        <is>
          <t>12 Months Ended</t>
        </is>
      </c>
    </row>
    <row r="2">
      <c r="B2" s="2" t="inlineStr">
        <is>
          <t>Dec. 31, 2023</t>
        </is>
      </c>
      <c r="C2" s="2" t="inlineStr">
        <is>
          <t>Dec. 31, 2022</t>
        </is>
      </c>
    </row>
    <row r="3">
      <c r="A3" s="4" t="inlineStr">
        <is>
          <t>FHLB Advance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verage balance during year</t>
        </is>
      </c>
      <c r="B5" s="7" t="n">
        <v>766268</v>
      </c>
      <c r="C5" s="7" t="n">
        <v>351725</v>
      </c>
    </row>
    <row r="6">
      <c r="A6" s="4" t="inlineStr">
        <is>
          <t>Maximum outstanding at any month end</t>
        </is>
      </c>
      <c r="B6" s="7" t="n">
        <v>976788</v>
      </c>
      <c r="C6" s="7" t="n">
        <v>547000</v>
      </c>
    </row>
    <row r="7">
      <c r="A7" s="4" t="inlineStr">
        <is>
          <t>Weighted average interest rate at end of year</t>
        </is>
      </c>
      <c r="B7" s="10" t="n">
        <v>0.0352</v>
      </c>
      <c r="C7" s="10" t="n">
        <v>0.0314</v>
      </c>
    </row>
    <row r="8">
      <c r="A8" s="4" t="inlineStr">
        <is>
          <t>Weighted average interest rate during year</t>
        </is>
      </c>
      <c r="B8" s="10" t="n">
        <v>0.0355</v>
      </c>
      <c r="C8" s="10" t="n">
        <v>0.024</v>
      </c>
    </row>
    <row r="9">
      <c r="A9" s="4" t="inlineStr">
        <is>
          <t>Repurchase Agreement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erage balance during year</t>
        </is>
      </c>
      <c r="B11" s="7" t="n">
        <v>25000</v>
      </c>
      <c r="C11" s="7" t="n">
        <v>34795</v>
      </c>
    </row>
    <row r="12">
      <c r="A12" s="4" t="inlineStr">
        <is>
          <t>Maximum outstanding at any month end</t>
        </is>
      </c>
      <c r="B12" s="7" t="n">
        <v>25000</v>
      </c>
      <c r="C12" s="7" t="n">
        <v>50000</v>
      </c>
    </row>
    <row r="13">
      <c r="A13" s="4" t="inlineStr">
        <is>
          <t>Weighted average interest rate at end of year</t>
        </is>
      </c>
      <c r="B13" s="10" t="n">
        <v>0.0242</v>
      </c>
      <c r="C13" s="10" t="n">
        <v>0.0242</v>
      </c>
    </row>
    <row r="14">
      <c r="A14" s="4" t="inlineStr">
        <is>
          <t>Weighted average interest rate during year</t>
        </is>
      </c>
      <c r="B14" s="10" t="n">
        <v>0.0245</v>
      </c>
      <c r="C14" s="10" t="n">
        <v>0.0241</v>
      </c>
    </row>
    <row r="15">
      <c r="A15" s="4" t="inlineStr">
        <is>
          <t>BTFP Borrowing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verage balance during year</t>
        </is>
      </c>
      <c r="B17" s="7" t="n">
        <v>97593</v>
      </c>
      <c r="C17" s="7" t="n">
        <v>0</v>
      </c>
    </row>
    <row r="18">
      <c r="A18" s="4" t="inlineStr">
        <is>
          <t>Maximum outstanding at any month end</t>
        </is>
      </c>
      <c r="B18" s="7" t="n">
        <v>134500</v>
      </c>
      <c r="C18" s="7" t="n">
        <v>0</v>
      </c>
    </row>
    <row r="19">
      <c r="A19" s="4" t="inlineStr">
        <is>
          <t>Weighted average interest rate at end of year</t>
        </is>
      </c>
      <c r="B19" s="10" t="n">
        <v>0.0437</v>
      </c>
      <c r="C19" s="11" t="n">
        <v>0</v>
      </c>
    </row>
    <row r="20">
      <c r="A20" s="4" t="inlineStr">
        <is>
          <t>Weighted average interest rate during year</t>
        </is>
      </c>
      <c r="B20" s="10" t="n">
        <v>0.0438</v>
      </c>
      <c r="C20" s="11"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Dec. 31, 2023</t>
        </is>
      </c>
      <c r="C1" s="2" t="inlineStr">
        <is>
          <t>Dec. 31, 2022</t>
        </is>
      </c>
    </row>
    <row r="2">
      <c r="A2" s="3" t="inlineStr">
        <is>
          <t>Schedule Of Short Term And Long Term Debt [Line Items]</t>
        </is>
      </c>
      <c r="B2" s="4" t="inlineStr">
        <is>
          <t xml:space="preserve"> </t>
        </is>
      </c>
      <c r="C2" s="4" t="inlineStr">
        <is>
          <t xml:space="preserve"> </t>
        </is>
      </c>
    </row>
    <row r="3">
      <c r="A3" s="4" t="inlineStr">
        <is>
          <t>FHLB advances</t>
        </is>
      </c>
      <c r="B3" s="7" t="n">
        <v>1420</v>
      </c>
      <c r="C3" s="4" t="inlineStr">
        <is>
          <t xml:space="preserve"> </t>
        </is>
      </c>
    </row>
    <row r="4">
      <c r="A4" s="4" t="inlineStr">
        <is>
          <t>Unencumbered securities</t>
        </is>
      </c>
      <c r="B4" s="13" t="n">
        <v>493.7</v>
      </c>
      <c r="C4" s="4" t="inlineStr">
        <is>
          <t xml:space="preserve"> </t>
        </is>
      </c>
    </row>
    <row r="5">
      <c r="A5" s="4" t="inlineStr">
        <is>
          <t>Multifamily loans held as collateral</t>
        </is>
      </c>
      <c r="B5" s="6" t="n">
        <v>931</v>
      </c>
      <c r="C5" s="4" t="inlineStr">
        <is>
          <t xml:space="preserve"> </t>
        </is>
      </c>
    </row>
    <row r="6">
      <c r="A6" s="4" t="inlineStr">
        <is>
          <t>Mortgage-backed securities | Repurchase Agreements</t>
        </is>
      </c>
      <c r="B6" s="4" t="inlineStr">
        <is>
          <t xml:space="preserve"> </t>
        </is>
      </c>
      <c r="C6" s="4" t="inlineStr">
        <is>
          <t xml:space="preserve"> </t>
        </is>
      </c>
    </row>
    <row r="7">
      <c r="A7" s="3" t="inlineStr">
        <is>
          <t>Schedule Of Short Term And Long Term Debt [Line Items]</t>
        </is>
      </c>
      <c r="B7" s="4" t="inlineStr">
        <is>
          <t xml:space="preserve"> </t>
        </is>
      </c>
      <c r="C7" s="4" t="inlineStr">
        <is>
          <t xml:space="preserve"> </t>
        </is>
      </c>
    </row>
    <row r="8">
      <c r="A8" s="4" t="inlineStr">
        <is>
          <t>Mortgage-backed securities amortized cost</t>
        </is>
      </c>
      <c r="B8" s="13" t="n">
        <v>27.1</v>
      </c>
      <c r="C8" s="5" t="n">
        <v>35.2</v>
      </c>
    </row>
    <row r="9">
      <c r="A9" s="4" t="inlineStr">
        <is>
          <t>Mortgage-backed securities held for sale fair value</t>
        </is>
      </c>
      <c r="B9" s="13" t="n">
        <v>25.7</v>
      </c>
      <c r="C9" s="5" t="n">
        <v>33.2</v>
      </c>
    </row>
    <row r="10">
      <c r="A10" s="4" t="inlineStr">
        <is>
          <t>Mortgage-backed securities | BTFP Borrowings</t>
        </is>
      </c>
      <c r="B10" s="4" t="inlineStr">
        <is>
          <t xml:space="preserve"> </t>
        </is>
      </c>
      <c r="C10" s="4" t="inlineStr">
        <is>
          <t xml:space="preserve"> </t>
        </is>
      </c>
    </row>
    <row r="11">
      <c r="A11" s="3" t="inlineStr">
        <is>
          <t>Schedule Of Short Term And Long Term Debt [Line Items]</t>
        </is>
      </c>
      <c r="B11" s="4" t="inlineStr">
        <is>
          <t xml:space="preserve"> </t>
        </is>
      </c>
      <c r="C11" s="4" t="inlineStr">
        <is>
          <t xml:space="preserve"> </t>
        </is>
      </c>
    </row>
    <row r="12">
      <c r="A12" s="4" t="inlineStr">
        <is>
          <t>Mortgage-backed securities amortized cost</t>
        </is>
      </c>
      <c r="B12" s="13" t="n">
        <v>98.2</v>
      </c>
      <c r="C12" s="4" t="inlineStr">
        <is>
          <t xml:space="preserve"> </t>
        </is>
      </c>
    </row>
    <row r="13">
      <c r="A13" s="4" t="inlineStr">
        <is>
          <t>Mortgage-backed securities held for sale fair value</t>
        </is>
      </c>
      <c r="B13" s="5" t="n">
        <v>90.90000000000001</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credit losses. In connection with the determination of this allowance, management generally obtains independent appraisals for significant properties. In addition, judgments related to the amount and timing of expected cash flows from purchased credit-deteriorated (“PCD”) loans, goodwill, securities valuation and impairment, and deferred income taxes, involve a higher degree of complexity and subjectivity and require estimates and assumptions about uncertain matters. Actual results may differ from the estimates and assumptions. (b) Recent Accounting Pronouncements Adopted Accounting Standards Update (“ASU”) No. 2020-04 . In March, 2020, the Financial Accounting Standards Board (the “FASB”) issued ASU No. 2020-04, “Reference Rate Reform (“Topic 848”): Facilitation of the Effects of Reference Rate Reform on Financial Reporting” (“ASU 2020-04”),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However, in December 2022, the FASB issued ASU 2022-06, deferring the sunset date to December 31, 2024. The Company has reviewed all of its LIBOR-based products and all products have been adjusted to another index or are scheduled to be adjusted at their next repricing, as LIBOR ceased to be published after June 30, 2023. The adoption of this ASU did not have a material impact on the Company's consolidated financial statements. ASU No. 2022-02 . In March 2022, the FASB issued ASU No. 2022-02, “Financial Instruments - Credit Losses (Topic 326): Troubled Debt Restructurings and Vintage Disclosures” (“ASU 2022-02”). The amendments in this ASU were issued to (1) eliminate accounting guidance for Troubled Debt Restructurings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The Company adopted ASU 2022-02 on a prospective basis on January 1, 2023. The adoption of this update did not have a material effect on the Company’s consolidated financial statements. Additional disclosures are included in Note 5 to the consolidated financial statements. (c)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d) Cash Equivalents Cash equivalents consist of cash on hand, due from banks, and interest-bearing deposits in other financial institutions with an original term of three months or less. (e)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For securities available for sale, the Company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Management measures expected credit losses on held-to-maturity debt securities on a collective basis by major security type. All of the held-to-maturity securities in the Company's portfolio are issued by U.S. government agencies and are either explicitly or implicitly guaranteed by the U.S Government and therefore the expectation of nonpayment is zero. Therefore, the Company is not required to estimate an allowance for credit losses related to these securities.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he Company has made the accounting policy election to exclude accrued interest receivable on securities from the estimate of credit losses. Accrued interest receivable totaled $2.4 million and $2.8 million, respectively, at December 31, 2023 and 2022 and is reported in accrued interest receivable on the consolidated balance sheet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f) Loans and Allowance for Credit Losses The accounting and reporting for PCD loans and loans classified as held-for-sale differs substantially from those loans classified by the Company as held-for-investment. For purposes of reporting, discussion and analysis, management has classified its loan portfolio into three categories: (1) loans originated by the Company and held-for-sale, which are carried at the lower of aggregate cost or estimated fair value, less costs to sell, and therefore have no associated allowance for loan losses, (2) PCD loans, which are held-for-investment, and recorded at the purchase price, including non-credit discounts, plus the allowance for credit losses at the time of acquisition, and (3) Loans held-for-investment, which include originated loans carried at amortized cost, and acquired loans, with no evidence of credit deterioration, initially valued at fair value on the date of acquisition, less net charge-offs and the allowance for credit losses. Net loans held-for-investment are stated at unpaid principal balance, adjusted by unamortized premiums and unearned discounts, deferred origination fees and certain direct origination costs, and the allowance for credit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During 2021 and 2020, the Company transferred from held-for-investment to held-for-sale certain performing and nonperforming loans. Transfers of loans from held-for-investment to held-for-sale are infrequent and occur at fair value less costs to sell, with any charge-off to allowance for credit losses. Gains are recognized on a settlement-date basis and are determined by the difference between the net sales proceeds and the carrying value of the loans, including any net deferred fees or costs. Net loans held-for-investment are deemed impaired when it is probable, based on current information, that the Company will not collect all amounts due in accordance with the contractual terms of the loan agreement. The Company has defined the population of impaired loans to be all non-accrual loans held-for-investment with an outstanding balance of $500,000 or greater and all loans restructured as TDRs prior to the adoption of ASU 2022-02. Loan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credit losses on loans for the amount that the loan’s carrying value exceeds the discounted cash flow analysis or estimated fair value of collateral (less estimated costs to sell) if the loan is collateral dependent. Such amounts are charged-off when considered appropriate. Allowance for Credit Losses on Loans Under the current expected credit losses (“CECL”) methodology adopted on January 1, 2021, the Company determines the allowance for credit losses on loans based upon a consideration of its historical portfolio loss experience, current borrower-specific risk characteristics, current conditions, forecasts of future economic conditions, reversion period, prepayments, and qualitative adjustments. The allowance is measured on a collective (loan segment) basis when similar risk characteristics exist. Loans that do not share common risk characteristics are evaluated on an individual basis and are excluded from the collective evaluation. Accrued interest on loans is excluded from the calculation of the allowance for credit losses due to the Company's non-accrual policy which results in the reversal of uncollectible accrued interest on non-accrual loans against interest income in a timely manner. Accrued interest receivable on loans held-for-investment totaled $12.8 million and $11.7 million, respectively, at December 31, 2023 and 2022 and is reported in accrued interest receivable on the consolidated balance sheets Allowance for Collectively Evaluated Loans Held-for-Investment .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default, taking into consideration prepayments, to calculate the quantitative component of the allowance.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prior to the adoption of ASU 2022-02) and non-accrual loans with an outstanding balance of $500,000 or greater.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Individually impaired loans that have no impairment losses are not considered for collective allowances described above. Upon adoption of ASU 2022-02, the Company no longer establishes a specific reserve for loan modifications to borrowers experiencing financial difficulty. Instead, these loan modifications are included in their respective pool and a historical loss rate is applied to the current loan balance to arrive at the quantitative and qualitative baseline portion of the allowance for credit losses. The Company elected to exclude accrued interest on loans from the amortized cost of loans held for investment. The accrued interest is reported in accrued interest receivable on the consolidated balance shee t and totaled $12.8 million and $11.7 million, respectively, at December 31, 2023 and 2022. PCD Loans Loans classified as PCD loans are acquired loa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Under the CECL methodology, the Company elected to maintain pools of loans that were previously accounted for under Accounting Standards Codification (“ASC”) Subtopic 310-30, “Loans and Debt Securities Acquired with Deteriorated Credit Quality, and will continue to account for these pools as a unit of account. Loans are only removed from existing pools if they are written off, paid off, or sold. Under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Subsequent increases or decreases in the allowance for credit losses related to PCD loans is recorded as provision expense. The Company also maintains a reserve for estimated losses on off-balance sheet credit risks related to loan commitments and stand-by letters of credit.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While management uses available information to estimate credit losses on loans, future additions may be necessary based on changes in conditions, including changes in economic conditions and forecast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credit losses. Such agencies may require the Company to recognize additions to the allowance based on their judgments about information available to them at the time of their examination. Prior to the adoption of ASU 2022-02, the Company classified certain loans as TDRs, which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credit losses. Since the adoption of ASU 2022-02, the Company has ceased to recognize or measure new TDRs but those existing at December 31, 2022 remain until settled.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g) Federal Home Loan Bank (“FHLB”) Stock The Bank, as a member of the FHLB of New York (“FHLBNY”),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23 and 2022. (h) Operating Leases 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 (i) 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j) Bank-Owned Life Insurance The Company has purchased bank-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 (k) Goodwill Intangible assets resulting from acquisitions under the purchase method of accounting consist of goodwill and other intangible assets. Goodwill is not amortized and is subject to an annual assessment for impairment. The goodwill impairment analysis was generally a two-step test. However, on January 1, 2020, we adopted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0. Goodwill is allocated to Northfield’s reporting unit at the date goodwill is actually recorded. As of December 31, 2023, the carrying value of goodwill totaled $41.0 million. The Company qualitatively assessed the current economic environment, including macroeconomic conditions, industry and market conditions and overall financial performance of the Company, among others. After consideration of the results of the annual 2023 impairment test and the results for the year ended December 31, 2023, the Company determined that it was more-likely-than-not that the fair value of its reporting unit was above its book value as of December 31, 2023, which did not indicate impairment for our reporting unit, nor was our reporting unit at risk. The Company will test goodwill for impairment between annual test dates if an event occurs or circumstances change that would indicate the fair value of the reporting unit is below its carrying amount. The Company completed its annual impairment test as of December 31, 2023. (l)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 (m) 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 (n) 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ASB Accounting Standards. Obligations under these agreements are reflected as a liabil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ordinated Debt (Details) - USD ($) $ in Thousands</t>
        </is>
      </c>
      <c r="C1" s="2" t="inlineStr">
        <is>
          <t>12 Months Ended</t>
        </is>
      </c>
    </row>
    <row r="2">
      <c r="B2" s="2" t="inlineStr">
        <is>
          <t>Jun. 17,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 net of issuance costs</t>
        </is>
      </c>
      <c r="B4" s="7" t="n">
        <v>62000</v>
      </c>
      <c r="C4" s="7" t="n">
        <v>61219</v>
      </c>
      <c r="D4" s="7" t="n">
        <v>60996</v>
      </c>
    </row>
    <row r="5">
      <c r="A5" s="4" t="inlineStr">
        <is>
          <t>Subordinated notes interest rate</t>
        </is>
      </c>
      <c r="B5" s="4" t="inlineStr">
        <is>
          <t xml:space="preserve"> </t>
        </is>
      </c>
      <c r="C5" s="11" t="n">
        <v>0.05</v>
      </c>
      <c r="D5" s="4" t="inlineStr">
        <is>
          <t xml:space="preserve"> </t>
        </is>
      </c>
    </row>
    <row r="6">
      <c r="A6" s="4" t="inlineStr">
        <is>
          <t>Debt issuance costs</t>
        </is>
      </c>
      <c r="B6" s="7" t="n">
        <v>1100</v>
      </c>
      <c r="C6" s="4" t="inlineStr">
        <is>
          <t xml:space="preserve"> </t>
        </is>
      </c>
      <c r="D6" s="4" t="inlineStr">
        <is>
          <t xml:space="preserve"> </t>
        </is>
      </c>
    </row>
    <row r="7">
      <c r="A7" s="4" t="inlineStr">
        <is>
          <t>Unamortized debt issuance costs</t>
        </is>
      </c>
      <c r="B7" s="4" t="inlineStr">
        <is>
          <t xml:space="preserve"> </t>
        </is>
      </c>
      <c r="C7" s="7" t="n">
        <v>781</v>
      </c>
      <c r="D7" s="6" t="n">
        <v>1000</v>
      </c>
    </row>
    <row r="8">
      <c r="A8" s="4" t="inlineStr">
        <is>
          <t>Amortization expense</t>
        </is>
      </c>
      <c r="B8" s="4" t="inlineStr">
        <is>
          <t xml:space="preserve"> </t>
        </is>
      </c>
      <c r="C8" s="7" t="n">
        <v>223</v>
      </c>
      <c r="D8" s="7" t="n">
        <v>112</v>
      </c>
    </row>
    <row r="9">
      <c r="A9" s="4" t="inlineStr">
        <is>
          <t>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points</t>
        </is>
      </c>
      <c r="B11" s="11" t="n">
        <v>0.02</v>
      </c>
      <c r="C11" s="4" t="inlineStr">
        <is>
          <t xml:space="preserve"> </t>
        </is>
      </c>
      <c r="D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Federal tax expense (benefit):</t>
        </is>
      </c>
      <c r="B3" s="4" t="inlineStr">
        <is>
          <t xml:space="preserve"> </t>
        </is>
      </c>
      <c r="C3" s="4" t="inlineStr">
        <is>
          <t xml:space="preserve"> </t>
        </is>
      </c>
      <c r="D3" s="4" t="inlineStr">
        <is>
          <t xml:space="preserve"> </t>
        </is>
      </c>
    </row>
    <row r="4">
      <c r="A4" s="4" t="inlineStr">
        <is>
          <t>Current</t>
        </is>
      </c>
      <c r="B4" s="7" t="n">
        <v>7438</v>
      </c>
      <c r="C4" s="7" t="n">
        <v>15784</v>
      </c>
      <c r="D4" s="7" t="n">
        <v>15313</v>
      </c>
    </row>
    <row r="5">
      <c r="A5" s="4" t="inlineStr">
        <is>
          <t>Deferred</t>
        </is>
      </c>
      <c r="B5" s="6" t="n">
        <v>1880</v>
      </c>
      <c r="C5" s="6" t="n">
        <v>-233</v>
      </c>
      <c r="D5" s="6" t="n">
        <v>3107</v>
      </c>
    </row>
    <row r="6">
      <c r="A6" s="4" t="inlineStr">
        <is>
          <t>Federal tax expense (benefit)</t>
        </is>
      </c>
      <c r="B6" s="6" t="n">
        <v>9318</v>
      </c>
      <c r="C6" s="6" t="n">
        <v>15551</v>
      </c>
      <c r="D6" s="6" t="n">
        <v>18420</v>
      </c>
    </row>
    <row r="7">
      <c r="A7" s="3" t="inlineStr">
        <is>
          <t>State and local tax expense (benefit):</t>
        </is>
      </c>
      <c r="B7" s="4" t="inlineStr">
        <is>
          <t xml:space="preserve"> </t>
        </is>
      </c>
      <c r="C7" s="4" t="inlineStr">
        <is>
          <t xml:space="preserve"> </t>
        </is>
      </c>
      <c r="D7" s="4" t="inlineStr">
        <is>
          <t xml:space="preserve"> </t>
        </is>
      </c>
    </row>
    <row r="8">
      <c r="A8" s="4" t="inlineStr">
        <is>
          <t>Current</t>
        </is>
      </c>
      <c r="B8" s="6" t="n">
        <v>3734</v>
      </c>
      <c r="C8" s="6" t="n">
        <v>8581</v>
      </c>
      <c r="D8" s="6" t="n">
        <v>8001</v>
      </c>
    </row>
    <row r="9">
      <c r="A9" s="4" t="inlineStr">
        <is>
          <t>Deferred</t>
        </is>
      </c>
      <c r="B9" s="6" t="n">
        <v>1039</v>
      </c>
      <c r="C9" s="6" t="n">
        <v>-392</v>
      </c>
      <c r="D9" s="6" t="n">
        <v>52</v>
      </c>
    </row>
    <row r="10">
      <c r="A10" s="4" t="inlineStr">
        <is>
          <t>State and local tax expense (benefit)</t>
        </is>
      </c>
      <c r="B10" s="6" t="n">
        <v>4773</v>
      </c>
      <c r="C10" s="6" t="n">
        <v>8189</v>
      </c>
      <c r="D10" s="6" t="n">
        <v>8053</v>
      </c>
    </row>
    <row r="11">
      <c r="A11" s="4" t="inlineStr">
        <is>
          <t>Income tax expense</t>
        </is>
      </c>
      <c r="B11" s="7" t="n">
        <v>14091</v>
      </c>
      <c r="C11" s="7" t="n">
        <v>23740</v>
      </c>
      <c r="D11" s="7" t="n">
        <v>264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Amount Of Reported Total Income Tax Expense And The Amount Computed By Multiplying The Applicable Statutory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7" t="n">
        <v>10869</v>
      </c>
      <c r="C4" s="7" t="n">
        <v>17820</v>
      </c>
      <c r="D4" s="7" t="n">
        <v>20397</v>
      </c>
    </row>
    <row r="5">
      <c r="A5" s="4" t="inlineStr">
        <is>
          <t>Applicable statutory federal income tax rate</t>
        </is>
      </c>
      <c r="B5" s="11" t="n">
        <v>0.21</v>
      </c>
      <c r="C5" s="11" t="n">
        <v>0.21</v>
      </c>
      <c r="D5" s="11" t="n">
        <v>0.21</v>
      </c>
    </row>
    <row r="6">
      <c r="A6" s="3" t="inlineStr">
        <is>
          <t>Increase (decrease) in taxes resulting from:</t>
        </is>
      </c>
      <c r="B6" s="4" t="inlineStr">
        <is>
          <t xml:space="preserve"> </t>
        </is>
      </c>
      <c r="C6" s="4" t="inlineStr">
        <is>
          <t xml:space="preserve"> </t>
        </is>
      </c>
      <c r="D6" s="4" t="inlineStr">
        <is>
          <t xml:space="preserve"> </t>
        </is>
      </c>
    </row>
    <row r="7">
      <c r="A7" s="4" t="inlineStr">
        <is>
          <t>State tax, net of federal income tax</t>
        </is>
      </c>
      <c r="B7" s="7" t="n">
        <v>3770</v>
      </c>
      <c r="C7" s="7" t="n">
        <v>6469</v>
      </c>
      <c r="D7" s="7" t="n">
        <v>6362</v>
      </c>
    </row>
    <row r="8">
      <c r="A8" s="4" t="inlineStr">
        <is>
          <t>Bank owned life insurance</t>
        </is>
      </c>
      <c r="B8" s="6" t="n">
        <v>-762</v>
      </c>
      <c r="C8" s="6" t="n">
        <v>-717</v>
      </c>
      <c r="D8" s="6" t="n">
        <v>-862</v>
      </c>
    </row>
    <row r="9">
      <c r="A9" s="4" t="inlineStr">
        <is>
          <t>ESOP fair market value adjustment</t>
        </is>
      </c>
      <c r="B9" s="6" t="n">
        <v>-6</v>
      </c>
      <c r="C9" s="6" t="n">
        <v>69</v>
      </c>
      <c r="D9" s="6" t="n">
        <v>102</v>
      </c>
    </row>
    <row r="10">
      <c r="A10" s="4" t="inlineStr">
        <is>
          <t>Incentive stock options</t>
        </is>
      </c>
      <c r="B10" s="6" t="n">
        <v>0</v>
      </c>
      <c r="C10" s="6" t="n">
        <v>0</v>
      </c>
      <c r="D10" s="6" t="n">
        <v>6</v>
      </c>
    </row>
    <row r="11">
      <c r="A11" s="4" t="inlineStr">
        <is>
          <t>Other, net</t>
        </is>
      </c>
      <c r="B11" s="6" t="n">
        <v>220</v>
      </c>
      <c r="C11" s="6" t="n">
        <v>99</v>
      </c>
      <c r="D11" s="6" t="n">
        <v>468</v>
      </c>
    </row>
    <row r="12">
      <c r="A12" s="4" t="inlineStr">
        <is>
          <t>Income tax expense</t>
        </is>
      </c>
      <c r="B12" s="7" t="n">
        <v>14091</v>
      </c>
      <c r="C12" s="7" t="n">
        <v>23740</v>
      </c>
      <c r="D12" s="7" t="n">
        <v>264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The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0703</v>
      </c>
      <c r="C3" s="7" t="n">
        <v>12202</v>
      </c>
    </row>
    <row r="4">
      <c r="A4" s="4" t="inlineStr">
        <is>
          <t>Deferred compensation</t>
        </is>
      </c>
      <c r="B4" s="6" t="n">
        <v>2814</v>
      </c>
      <c r="C4" s="6" t="n">
        <v>2958</v>
      </c>
    </row>
    <row r="5">
      <c r="A5" s="4" t="inlineStr">
        <is>
          <t>Accrued salaries</t>
        </is>
      </c>
      <c r="B5" s="6" t="n">
        <v>463</v>
      </c>
      <c r="C5" s="6" t="n">
        <v>1610</v>
      </c>
    </row>
    <row r="6">
      <c r="A6" s="4" t="inlineStr">
        <is>
          <t>Postretirement benefits</t>
        </is>
      </c>
      <c r="B6" s="6" t="n">
        <v>283</v>
      </c>
      <c r="C6" s="6" t="n">
        <v>313</v>
      </c>
    </row>
    <row r="7">
      <c r="A7" s="4" t="inlineStr">
        <is>
          <t>Equity awards</t>
        </is>
      </c>
      <c r="B7" s="6" t="n">
        <v>2113</v>
      </c>
      <c r="C7" s="6" t="n">
        <v>2091</v>
      </c>
    </row>
    <row r="8">
      <c r="A8" s="4" t="inlineStr">
        <is>
          <t>Unrealized actuarial losses on post-retirement benefits</t>
        </is>
      </c>
      <c r="B8" s="6" t="n">
        <v>9</v>
      </c>
      <c r="C8" s="6" t="n">
        <v>0</v>
      </c>
    </row>
    <row r="9">
      <c r="A9" s="4" t="inlineStr">
        <is>
          <t>Straight-line leases adjustment</t>
        </is>
      </c>
      <c r="B9" s="6" t="n">
        <v>1461</v>
      </c>
      <c r="C9" s="6" t="n">
        <v>1608</v>
      </c>
    </row>
    <row r="10">
      <c r="A10" s="4" t="inlineStr">
        <is>
          <t>Asset retirement obligation</t>
        </is>
      </c>
      <c r="B10" s="6" t="n">
        <v>48</v>
      </c>
      <c r="C10" s="6" t="n">
        <v>47</v>
      </c>
    </row>
    <row r="11">
      <c r="A11" s="4" t="inlineStr">
        <is>
          <t>Reserve for accrued interest receivable</t>
        </is>
      </c>
      <c r="B11" s="6" t="n">
        <v>694</v>
      </c>
      <c r="C11" s="6" t="n">
        <v>681</v>
      </c>
    </row>
    <row r="12">
      <c r="A12" s="4" t="inlineStr">
        <is>
          <t>Reserve for loan commitments</t>
        </is>
      </c>
      <c r="B12" s="6" t="n">
        <v>69</v>
      </c>
      <c r="C12" s="6" t="n">
        <v>231</v>
      </c>
    </row>
    <row r="13">
      <c r="A13" s="4" t="inlineStr">
        <is>
          <t>Employee Stock Ownership Plan</t>
        </is>
      </c>
      <c r="B13" s="6" t="n">
        <v>631</v>
      </c>
      <c r="C13" s="6" t="n">
        <v>633</v>
      </c>
    </row>
    <row r="14">
      <c r="A14" s="4" t="inlineStr">
        <is>
          <t>Other</t>
        </is>
      </c>
      <c r="B14" s="6" t="n">
        <v>381</v>
      </c>
      <c r="C14" s="6" t="n">
        <v>323</v>
      </c>
    </row>
    <row r="15">
      <c r="A15" s="4" t="inlineStr">
        <is>
          <t>Depreciation</t>
        </is>
      </c>
      <c r="B15" s="6" t="n">
        <v>3791</v>
      </c>
      <c r="C15" s="6" t="n">
        <v>3552</v>
      </c>
    </row>
    <row r="16">
      <c r="A16" s="4" t="inlineStr">
        <is>
          <t>Fair value adjustments of acquired loans</t>
        </is>
      </c>
      <c r="B16" s="6" t="n">
        <v>755</v>
      </c>
      <c r="C16" s="6" t="n">
        <v>1057</v>
      </c>
    </row>
    <row r="17">
      <c r="A17" s="4" t="inlineStr">
        <is>
          <t>Fair value adjustments of pension benefit obligations</t>
        </is>
      </c>
      <c r="B17" s="6" t="n">
        <v>140</v>
      </c>
      <c r="C17" s="6" t="n">
        <v>130</v>
      </c>
    </row>
    <row r="18">
      <c r="A18" s="4" t="inlineStr">
        <is>
          <t>Unrealized losses on securities</t>
        </is>
      </c>
      <c r="B18" s="6" t="n">
        <v>12601</v>
      </c>
      <c r="C18" s="6" t="n">
        <v>18875</v>
      </c>
    </row>
    <row r="19">
      <c r="A19" s="4" t="inlineStr">
        <is>
          <t>Total gross deferred tax assets</t>
        </is>
      </c>
      <c r="B19" s="6" t="n">
        <v>36956</v>
      </c>
      <c r="C19" s="6" t="n">
        <v>46311</v>
      </c>
    </row>
    <row r="20">
      <c r="A20" s="3" t="inlineStr">
        <is>
          <t>Deferred tax liabilities:</t>
        </is>
      </c>
      <c r="B20" s="4" t="inlineStr">
        <is>
          <t xml:space="preserve"> </t>
        </is>
      </c>
      <c r="C20" s="4" t="inlineStr">
        <is>
          <t xml:space="preserve"> </t>
        </is>
      </c>
    </row>
    <row r="21">
      <c r="A21" s="4" t="inlineStr">
        <is>
          <t>Unrealized actuarial gains on post-retirement benefits</t>
        </is>
      </c>
      <c r="B21" s="6" t="n">
        <v>0</v>
      </c>
      <c r="C21" s="6" t="n">
        <v>65</v>
      </c>
    </row>
    <row r="22">
      <c r="A22" s="4" t="inlineStr">
        <is>
          <t>Fair value adjustments of acquired securities</t>
        </is>
      </c>
      <c r="B22" s="6" t="n">
        <v>151</v>
      </c>
      <c r="C22" s="6" t="n">
        <v>280</v>
      </c>
    </row>
    <row r="23">
      <c r="A23" s="4" t="inlineStr">
        <is>
          <t>Fair value adjustments of deposit liabilities</t>
        </is>
      </c>
      <c r="B23" s="6" t="n">
        <v>31</v>
      </c>
      <c r="C23" s="6" t="n">
        <v>32</v>
      </c>
    </row>
    <row r="24">
      <c r="A24" s="4" t="inlineStr">
        <is>
          <t>Deferred loan fees</t>
        </is>
      </c>
      <c r="B24" s="6" t="n">
        <v>2481</v>
      </c>
      <c r="C24" s="6" t="n">
        <v>2553</v>
      </c>
    </row>
    <row r="25">
      <c r="A25" s="4" t="inlineStr">
        <is>
          <t>Other</t>
        </is>
      </c>
      <c r="B25" s="6" t="n">
        <v>51</v>
      </c>
      <c r="C25" s="6" t="n">
        <v>20</v>
      </c>
    </row>
    <row r="26">
      <c r="A26" s="4" t="inlineStr">
        <is>
          <t>Total gross deferred tax liabilities</t>
        </is>
      </c>
      <c r="B26" s="6" t="n">
        <v>2714</v>
      </c>
      <c r="C26" s="6" t="n">
        <v>2950</v>
      </c>
    </row>
    <row r="27">
      <c r="A27" s="4" t="inlineStr">
        <is>
          <t>Net deferred tax asset</t>
        </is>
      </c>
      <c r="B27" s="7" t="n">
        <v>34242</v>
      </c>
      <c r="C27" s="7" t="n">
        <v>433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d debt base year reserve</t>
        </is>
      </c>
      <c r="B4" s="5" t="n">
        <v>5.9</v>
      </c>
      <c r="C4" s="5" t="n">
        <v>5.9</v>
      </c>
    </row>
    <row r="5">
      <c r="A5" s="4" t="inlineStr">
        <is>
          <t>Federal tax bad debt deferred tax liability</t>
        </is>
      </c>
      <c r="B5" s="5" t="n">
        <v>1.7</v>
      </c>
      <c r="C5" s="5" t="n">
        <v>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7</v>
      </c>
      <c r="C4" s="7" t="n">
        <v>141</v>
      </c>
      <c r="D4" s="7" t="n">
        <v>157</v>
      </c>
    </row>
    <row r="5">
      <c r="A5" s="4" t="inlineStr">
        <is>
          <t>Settlements based on tax positions related to prior years</t>
        </is>
      </c>
      <c r="B5" s="6" t="n">
        <v>-135</v>
      </c>
      <c r="C5" s="6" t="n">
        <v>-31</v>
      </c>
      <c r="D5" s="6" t="n">
        <v>-125</v>
      </c>
    </row>
    <row r="6">
      <c r="A6" s="4" t="inlineStr">
        <is>
          <t>Additions (reductions) based on tax positions related to prior years</t>
        </is>
      </c>
      <c r="B6" s="6" t="n">
        <v>347</v>
      </c>
      <c r="C6" s="4" t="inlineStr">
        <is>
          <t xml:space="preserve"> </t>
        </is>
      </c>
      <c r="D6" s="6" t="n">
        <v>109</v>
      </c>
    </row>
    <row r="7">
      <c r="A7" s="4" t="inlineStr">
        <is>
          <t>Additions (reductions) based on tax positions related to prior years</t>
        </is>
      </c>
      <c r="B7" s="4" t="inlineStr">
        <is>
          <t xml:space="preserve"> </t>
        </is>
      </c>
      <c r="C7" s="6" t="n">
        <v>-23</v>
      </c>
      <c r="D7" s="4" t="inlineStr">
        <is>
          <t xml:space="preserve"> </t>
        </is>
      </c>
    </row>
    <row r="8">
      <c r="A8" s="4" t="inlineStr">
        <is>
          <t>Ending balance</t>
        </is>
      </c>
      <c r="B8" s="7" t="n">
        <v>299</v>
      </c>
      <c r="C8" s="7" t="n">
        <v>87</v>
      </c>
      <c r="D8" s="7" t="n">
        <v>1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quisite service period for employees to be eligible for 401(k) plan</t>
        </is>
      </c>
      <c r="B4" s="4" t="inlineStr">
        <is>
          <t>30 days</t>
        </is>
      </c>
      <c r="C4" s="4" t="inlineStr">
        <is>
          <t xml:space="preserve"> </t>
        </is>
      </c>
      <c r="D4" s="4" t="inlineStr">
        <is>
          <t xml:space="preserve"> </t>
        </is>
      </c>
    </row>
    <row r="5">
      <c r="A5" s="4" t="inlineStr">
        <is>
          <t>Percent of employer match on employee contributions</t>
        </is>
      </c>
      <c r="B5" s="11" t="n">
        <v>0.25</v>
      </c>
      <c r="C5" s="4" t="inlineStr">
        <is>
          <t xml:space="preserve"> </t>
        </is>
      </c>
      <c r="D5" s="4" t="inlineStr">
        <is>
          <t xml:space="preserve"> </t>
        </is>
      </c>
    </row>
    <row r="6">
      <c r="A6" s="4" t="inlineStr">
        <is>
          <t>Percent of base compensation contributed by eligible employees</t>
        </is>
      </c>
      <c r="B6" s="11" t="n">
        <v>0.06</v>
      </c>
      <c r="C6" s="4" t="inlineStr">
        <is>
          <t xml:space="preserve"> </t>
        </is>
      </c>
      <c r="D6" s="4" t="inlineStr">
        <is>
          <t xml:space="preserve"> </t>
        </is>
      </c>
    </row>
    <row r="7">
      <c r="A7" s="4" t="inlineStr">
        <is>
          <t>Contribution plan participation period (years)</t>
        </is>
      </c>
      <c r="B7" s="4" t="inlineStr">
        <is>
          <t>3 years</t>
        </is>
      </c>
      <c r="C7" s="4" t="inlineStr">
        <is>
          <t xml:space="preserve"> </t>
        </is>
      </c>
      <c r="D7" s="4" t="inlineStr">
        <is>
          <t xml:space="preserve"> </t>
        </is>
      </c>
    </row>
    <row r="8">
      <c r="A8" s="4" t="inlineStr">
        <is>
          <t>Contribution plan subsequent participation period (years)</t>
        </is>
      </c>
      <c r="B8" s="4" t="inlineStr">
        <is>
          <t>3 years</t>
        </is>
      </c>
      <c r="C8" s="4" t="inlineStr">
        <is>
          <t xml:space="preserve"> </t>
        </is>
      </c>
      <c r="D8" s="4" t="inlineStr">
        <is>
          <t xml:space="preserve"> </t>
        </is>
      </c>
    </row>
    <row r="9">
      <c r="A9" s="4" t="inlineStr">
        <is>
          <t>Requisite service period for members to become fully vested</t>
        </is>
      </c>
      <c r="B9" s="4" t="inlineStr">
        <is>
          <t>5 years</t>
        </is>
      </c>
      <c r="C9" s="4" t="inlineStr">
        <is>
          <t xml:space="preserve"> </t>
        </is>
      </c>
      <c r="D9" s="4" t="inlineStr">
        <is>
          <t xml:space="preserve"> </t>
        </is>
      </c>
    </row>
    <row r="10">
      <c r="A10" s="4" t="inlineStr">
        <is>
          <t>Company contribution amount</t>
        </is>
      </c>
      <c r="B10" s="7" t="n">
        <v>629</v>
      </c>
      <c r="C10" s="7" t="n">
        <v>553</v>
      </c>
      <c r="D10" s="7" t="n">
        <v>515</v>
      </c>
    </row>
    <row r="11">
      <c r="A11" s="4" t="inlineStr">
        <is>
          <t>ESOP compensation expense</t>
        </is>
      </c>
      <c r="B11" s="6" t="n">
        <v>1300</v>
      </c>
      <c r="C11" s="6" t="n">
        <v>1700</v>
      </c>
      <c r="D11" s="6" t="n">
        <v>1900</v>
      </c>
    </row>
    <row r="12">
      <c r="A12" s="4" t="inlineStr">
        <is>
          <t>Estimated gain (loss) that will be amortized from accumulated other comprehensive income (loss) into net periodic cost</t>
        </is>
      </c>
      <c r="B12" s="6" t="n">
        <v>-9</v>
      </c>
      <c r="C12" s="4" t="inlineStr">
        <is>
          <t xml:space="preserve"> </t>
        </is>
      </c>
      <c r="D12" s="4" t="inlineStr">
        <is>
          <t xml:space="preserve"> </t>
        </is>
      </c>
    </row>
    <row r="13">
      <c r="A13" s="4" t="inlineStr">
        <is>
          <t>Prior service credit that will be amortized from accumulated other comprehensive income (loss) into net periodic cost</t>
        </is>
      </c>
      <c r="B13" s="7" t="n">
        <v>-19</v>
      </c>
      <c r="C13" s="4" t="inlineStr">
        <is>
          <t xml:space="preserve"> </t>
        </is>
      </c>
      <c r="D13" s="4" t="inlineStr">
        <is>
          <t xml:space="preserve"> </t>
        </is>
      </c>
    </row>
    <row r="14">
      <c r="A14" s="4" t="inlineStr">
        <is>
          <t>Medical cost trend rate</t>
        </is>
      </c>
      <c r="B14" s="10" t="n">
        <v>0.0825</v>
      </c>
      <c r="C14" s="4" t="inlineStr">
        <is>
          <t xml:space="preserve"> </t>
        </is>
      </c>
      <c r="D14" s="4" t="inlineStr">
        <is>
          <t xml:space="preserve"> </t>
        </is>
      </c>
    </row>
    <row r="15">
      <c r="A15" s="4" t="inlineStr">
        <is>
          <t>Medical cost trend rate reduction percent per year</t>
        </is>
      </c>
      <c r="B15" s="10" t="n">
        <v>0.005</v>
      </c>
      <c r="C15" s="4" t="inlineStr">
        <is>
          <t xml:space="preserve"> </t>
        </is>
      </c>
      <c r="D15" s="4" t="inlineStr">
        <is>
          <t xml:space="preserve"> </t>
        </is>
      </c>
    </row>
    <row r="16">
      <c r="A16" s="4" t="inlineStr">
        <is>
          <t>Medical cost trend rate ultimate rate</t>
        </is>
      </c>
      <c r="B16" s="10" t="n">
        <v>0.0475</v>
      </c>
      <c r="C16" s="4" t="inlineStr">
        <is>
          <t xml:space="preserve"> </t>
        </is>
      </c>
      <c r="D16" s="4" t="inlineStr">
        <is>
          <t xml:space="preserve"> </t>
        </is>
      </c>
    </row>
    <row r="17">
      <c r="A17" s="4" t="inlineStr">
        <is>
          <t>Benefits paid</t>
        </is>
      </c>
      <c r="B17" s="7" t="n">
        <v>106</v>
      </c>
      <c r="C17" s="6" t="n">
        <v>81</v>
      </c>
      <c r="D17" s="6" t="n">
        <v>99</v>
      </c>
    </row>
    <row r="18">
      <c r="A18" s="4" t="inlineStr">
        <is>
          <t>Benefits expected to be paid under the postretirement health benefits plan in 2024</t>
        </is>
      </c>
      <c r="B18" s="6" t="n">
        <v>105</v>
      </c>
      <c r="C18" s="4" t="inlineStr">
        <is>
          <t xml:space="preserve"> </t>
        </is>
      </c>
      <c r="D18" s="4" t="inlineStr">
        <is>
          <t xml:space="preserve"> </t>
        </is>
      </c>
    </row>
    <row r="19">
      <c r="A19" s="4" t="inlineStr">
        <is>
          <t>Benefits expected to be paid under the postretirement health benefits plan in 2025</t>
        </is>
      </c>
      <c r="B19" s="6" t="n">
        <v>102</v>
      </c>
      <c r="C19" s="4" t="inlineStr">
        <is>
          <t xml:space="preserve"> </t>
        </is>
      </c>
      <c r="D19" s="4" t="inlineStr">
        <is>
          <t xml:space="preserve"> </t>
        </is>
      </c>
    </row>
    <row r="20">
      <c r="A20" s="4" t="inlineStr">
        <is>
          <t>Benefits expected to be paid under the postretirement health benefits plan in 2026</t>
        </is>
      </c>
      <c r="B20" s="6" t="n">
        <v>100</v>
      </c>
      <c r="C20" s="4" t="inlineStr">
        <is>
          <t xml:space="preserve"> </t>
        </is>
      </c>
      <c r="D20" s="4" t="inlineStr">
        <is>
          <t xml:space="preserve"> </t>
        </is>
      </c>
    </row>
    <row r="21">
      <c r="A21" s="4" t="inlineStr">
        <is>
          <t>Benefits expected to be paid under the postretirement health benefits plan in 2027</t>
        </is>
      </c>
      <c r="B21" s="6" t="n">
        <v>96</v>
      </c>
      <c r="C21" s="4" t="inlineStr">
        <is>
          <t xml:space="preserve"> </t>
        </is>
      </c>
      <c r="D21" s="4" t="inlineStr">
        <is>
          <t xml:space="preserve"> </t>
        </is>
      </c>
    </row>
    <row r="22">
      <c r="A22" s="4" t="inlineStr">
        <is>
          <t>Benefits expected to be paid under the postretirement health benefits plan in 2028</t>
        </is>
      </c>
      <c r="B22" s="6" t="n">
        <v>92</v>
      </c>
      <c r="C22" s="4" t="inlineStr">
        <is>
          <t xml:space="preserve"> </t>
        </is>
      </c>
      <c r="D22" s="4" t="inlineStr">
        <is>
          <t xml:space="preserve"> </t>
        </is>
      </c>
    </row>
    <row r="23">
      <c r="A23" s="4" t="inlineStr">
        <is>
          <t>Benefits expected to be paid under the postretirement health benefits plan in 2029 through 2033</t>
        </is>
      </c>
      <c r="B23" s="6" t="n">
        <v>395</v>
      </c>
      <c r="C23" s="4" t="inlineStr">
        <is>
          <t xml:space="preserve"> </t>
        </is>
      </c>
      <c r="D23" s="4" t="inlineStr">
        <is>
          <t xml:space="preserve"> </t>
        </is>
      </c>
    </row>
    <row r="24">
      <c r="A24" s="4" t="inlineStr">
        <is>
          <t>Supplemental Employee Retirement Plans, Defined Benefit</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nefit obligation</t>
        </is>
      </c>
      <c r="B26" s="6" t="n">
        <v>14700</v>
      </c>
      <c r="C26" s="6" t="n">
        <v>13500</v>
      </c>
      <c r="D26" s="4" t="inlineStr">
        <is>
          <t xml:space="preserve"> </t>
        </is>
      </c>
    </row>
    <row r="27">
      <c r="A27" s="4" t="inlineStr">
        <is>
          <t>Net gain (loss) in postretirement benefit cost included in compensation and employee benefits</t>
        </is>
      </c>
      <c r="B27" s="7" t="n">
        <v>-1700</v>
      </c>
      <c r="C27" s="6" t="n">
        <v>-2200</v>
      </c>
      <c r="D27" s="6" t="n">
        <v>1700</v>
      </c>
    </row>
    <row r="28">
      <c r="A28" s="4" t="inlineStr">
        <is>
          <t>Min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rcent of compensation employees can invest in 401(k) plan</t>
        </is>
      </c>
      <c r="B30" s="11" t="n">
        <v>0.02</v>
      </c>
      <c r="C30" s="4" t="inlineStr">
        <is>
          <t xml:space="preserve"> </t>
        </is>
      </c>
      <c r="D30" s="4" t="inlineStr">
        <is>
          <t xml:space="preserve"> </t>
        </is>
      </c>
    </row>
    <row r="31">
      <c r="A31" s="4" t="inlineStr">
        <is>
          <t>Matching contribution percent</t>
        </is>
      </c>
      <c r="B31" s="11" t="n">
        <v>0.25</v>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rcent of compensation employees can invest in 401(k) plan</t>
        </is>
      </c>
      <c r="B34" s="11" t="n">
        <v>1</v>
      </c>
      <c r="C34" s="4" t="inlineStr">
        <is>
          <t xml:space="preserve"> </t>
        </is>
      </c>
      <c r="D34" s="4" t="inlineStr">
        <is>
          <t xml:space="preserve"> </t>
        </is>
      </c>
    </row>
    <row r="35">
      <c r="A35" s="4" t="inlineStr">
        <is>
          <t>Matching contribution percent</t>
        </is>
      </c>
      <c r="B35" s="11" t="n">
        <v>0.5</v>
      </c>
      <c r="C35" s="4" t="inlineStr">
        <is>
          <t xml:space="preserve"> </t>
        </is>
      </c>
      <c r="D35" s="4" t="inlineStr">
        <is>
          <t xml:space="preserve"> </t>
        </is>
      </c>
    </row>
    <row r="36">
      <c r="A36" s="4" t="inlineStr">
        <is>
          <t>First ESOP</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mployee stock ownership plan, shares authorized and purchased (in shares)</t>
        </is>
      </c>
      <c r="B38" s="6" t="n">
        <v>2463884</v>
      </c>
      <c r="C38" s="4" t="inlineStr">
        <is>
          <t xml:space="preserve"> </t>
        </is>
      </c>
      <c r="D38" s="4" t="inlineStr">
        <is>
          <t xml:space="preserve"> </t>
        </is>
      </c>
    </row>
    <row r="39">
      <c r="A39" s="4" t="inlineStr">
        <is>
          <t>Initial public offering price (usd per share)</t>
        </is>
      </c>
      <c r="B39" s="8" t="n">
        <v>7.13</v>
      </c>
      <c r="C39" s="4" t="inlineStr">
        <is>
          <t xml:space="preserve"> </t>
        </is>
      </c>
      <c r="D39" s="4" t="inlineStr">
        <is>
          <t xml:space="preserve"> </t>
        </is>
      </c>
    </row>
    <row r="40">
      <c r="A40" s="4" t="inlineStr">
        <is>
          <t>Outstanding loan balance</t>
        </is>
      </c>
      <c r="B40" s="7" t="n">
        <v>6700</v>
      </c>
      <c r="C40" s="7" t="n">
        <v>7600</v>
      </c>
      <c r="D40" s="4" t="inlineStr">
        <is>
          <t xml:space="preserve"> </t>
        </is>
      </c>
    </row>
    <row r="41">
      <c r="A41" s="4" t="inlineStr">
        <is>
          <t>Shares released and allocated to participants (in shares)</t>
        </is>
      </c>
      <c r="B41" s="6" t="n">
        <v>105463</v>
      </c>
      <c r="C41" s="6" t="n">
        <v>117998</v>
      </c>
      <c r="D41" s="4" t="inlineStr">
        <is>
          <t xml:space="preserve"> </t>
        </is>
      </c>
    </row>
    <row r="42">
      <c r="A42" s="4" t="inlineStr">
        <is>
          <t>Second ESOP</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mployee stock ownership plan, shares authorized and purchased (in shares)</t>
        </is>
      </c>
      <c r="B44" s="6" t="n">
        <v>1422357</v>
      </c>
      <c r="C44" s="4" t="inlineStr">
        <is>
          <t xml:space="preserve"> </t>
        </is>
      </c>
      <c r="D44" s="4" t="inlineStr">
        <is>
          <t xml:space="preserve"> </t>
        </is>
      </c>
    </row>
    <row r="45">
      <c r="A45" s="4" t="inlineStr">
        <is>
          <t>Initial public offering price (usd per share)</t>
        </is>
      </c>
      <c r="B45" s="7" t="n">
        <v>10</v>
      </c>
      <c r="C45" s="4" t="inlineStr">
        <is>
          <t xml:space="preserve"> </t>
        </is>
      </c>
      <c r="D45" s="4" t="inlineStr">
        <is>
          <t xml:space="preserve"> </t>
        </is>
      </c>
    </row>
    <row r="46">
      <c r="A46" s="4" t="inlineStr">
        <is>
          <t>Outstanding loan balance</t>
        </is>
      </c>
      <c r="B46" s="7" t="n">
        <v>9800</v>
      </c>
      <c r="C46" s="7" t="n">
        <v>10200</v>
      </c>
      <c r="D46" s="4" t="inlineStr">
        <is>
          <t xml:space="preserve"> </t>
        </is>
      </c>
    </row>
    <row r="47">
      <c r="A47" s="4" t="inlineStr">
        <is>
          <t>Shares released and allocated to participants (in shares)</t>
        </is>
      </c>
      <c r="B47" s="6" t="n">
        <v>54581</v>
      </c>
      <c r="C47" s="6" t="n">
        <v>56700</v>
      </c>
      <c r="D47" s="4" t="inlineStr">
        <is>
          <t xml:space="preserve"> </t>
        </is>
      </c>
    </row>
    <row r="48">
      <c r="A48" s="4" t="inlineStr">
        <is>
          <t>Supplemental ESOP</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Company contribution to SESOP plan</t>
        </is>
      </c>
      <c r="B50" s="7" t="n">
        <v>53</v>
      </c>
      <c r="C50" s="7" t="n">
        <v>54</v>
      </c>
      <c r="D50" s="7" t="n">
        <v>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unded Status And Components Of Post Retirement Benefit Costs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s paid</t>
        </is>
      </c>
      <c r="B4" s="7" t="n">
        <v>-106</v>
      </c>
      <c r="C4" s="7" t="n">
        <v>-81</v>
      </c>
      <c r="D4" s="7" t="n">
        <v>-99</v>
      </c>
    </row>
    <row r="5">
      <c r="A5" s="4" t="inlineStr">
        <is>
          <t>Other Pension Plans, Defined Benefit</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Accumulated postretirement benefit obligation beginning of year</t>
        </is>
      </c>
      <c r="B7" s="6" t="n">
        <v>815</v>
      </c>
      <c r="C7" s="6" t="n">
        <v>979</v>
      </c>
      <c r="D7" s="6" t="n">
        <v>1133</v>
      </c>
    </row>
    <row r="8">
      <c r="A8" s="4" t="inlineStr">
        <is>
          <t>Interest cost</t>
        </is>
      </c>
      <c r="B8" s="6" t="n">
        <v>53</v>
      </c>
      <c r="C8" s="6" t="n">
        <v>26</v>
      </c>
      <c r="D8" s="6" t="n">
        <v>22</v>
      </c>
    </row>
    <row r="9">
      <c r="A9" s="4" t="inlineStr">
        <is>
          <t>Actuarial loss (gain)</t>
        </is>
      </c>
      <c r="B9" s="6" t="n">
        <v>289</v>
      </c>
      <c r="C9" s="6" t="n">
        <v>-109</v>
      </c>
      <c r="D9" s="6" t="n">
        <v>-77</v>
      </c>
    </row>
    <row r="10">
      <c r="A10" s="4" t="inlineStr">
        <is>
          <t>Benefits paid</t>
        </is>
      </c>
      <c r="B10" s="6" t="n">
        <v>-106</v>
      </c>
      <c r="C10" s="6" t="n">
        <v>-81</v>
      </c>
      <c r="D10" s="6" t="n">
        <v>-99</v>
      </c>
    </row>
    <row r="11">
      <c r="A11" s="4" t="inlineStr">
        <is>
          <t>Accumulated postretirement benefit obligation end of year</t>
        </is>
      </c>
      <c r="B11" s="6" t="n">
        <v>1051</v>
      </c>
      <c r="C11" s="6" t="n">
        <v>815</v>
      </c>
      <c r="D11" s="6" t="n">
        <v>979</v>
      </c>
    </row>
    <row r="12">
      <c r="A12" s="4" t="inlineStr">
        <is>
          <t>Accrued liability (included in accrued expenses and other liabilities)</t>
        </is>
      </c>
      <c r="B12" s="7" t="n">
        <v>1051</v>
      </c>
      <c r="C12" s="7" t="n">
        <v>815</v>
      </c>
      <c r="D12" s="7" t="n">
        <v>9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Accumulated Other Comprehensive Income (Loss) (Details) - Other Pension Plans, Defined Benefit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et loss (gain)</t>
        </is>
      </c>
      <c r="B3" s="7" t="n">
        <v>185</v>
      </c>
      <c r="C3" s="7" t="n">
        <v>-98</v>
      </c>
    </row>
    <row r="4">
      <c r="A4" s="4" t="inlineStr">
        <is>
          <t>Prior service credit</t>
        </is>
      </c>
      <c r="B4" s="6" t="n">
        <v>-113</v>
      </c>
      <c r="C4" s="6" t="n">
        <v>-133</v>
      </c>
    </row>
    <row r="5">
      <c r="A5" s="4" t="inlineStr">
        <is>
          <t>Loss (gain) recognized in accumulated other comprehensive income (loss)</t>
        </is>
      </c>
      <c r="B5" s="7" t="n">
        <v>72</v>
      </c>
      <c r="C5" s="7" t="n">
        <v>-2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Post Retirement Benefit Cost (Details) - Other Pension Plans, Defined Benefit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7" t="n">
        <v>53</v>
      </c>
      <c r="C4" s="7" t="n">
        <v>26</v>
      </c>
      <c r="D4" s="7" t="n">
        <v>22</v>
      </c>
    </row>
    <row r="5">
      <c r="A5" s="4" t="inlineStr">
        <is>
          <t>Amortization of prior service credits</t>
        </is>
      </c>
      <c r="B5" s="6" t="n">
        <v>-19</v>
      </c>
      <c r="C5" s="6" t="n">
        <v>-19</v>
      </c>
      <c r="D5" s="6" t="n">
        <v>-20</v>
      </c>
    </row>
    <row r="6">
      <c r="A6" s="4" t="inlineStr">
        <is>
          <t>Amortization of unrecognized loss</t>
        </is>
      </c>
      <c r="B6" s="6" t="n">
        <v>4</v>
      </c>
      <c r="C6" s="6" t="n">
        <v>0</v>
      </c>
      <c r="D6" s="6" t="n">
        <v>0</v>
      </c>
    </row>
    <row r="7">
      <c r="A7" s="4" t="inlineStr">
        <is>
          <t>Net postretirement benefit cost included in compensation and employee benefits</t>
        </is>
      </c>
      <c r="B7" s="7" t="n">
        <v>38</v>
      </c>
      <c r="C7" s="7" t="n">
        <v>7</v>
      </c>
      <c r="D7"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3:02Z</dcterms:created>
  <dcterms:modified xmlns:dcterms="http://purl.org/dc/terms/" xmlns:xsi="http://www.w3.org/2001/XMLSchema-instance" xsi:type="dcterms:W3CDTF">2024-02-29T21:13:02Z</dcterms:modified>
</cp:coreProperties>
</file>